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al Property Interests" sheetId="11" state="visible" r:id="rId11"/>
    <sheet xmlns:r="http://schemas.openxmlformats.org/officeDocument/2006/relationships" name="Other Intangible Assets and Lia" sheetId="12" state="visible" r:id="rId12"/>
    <sheet xmlns:r="http://schemas.openxmlformats.org/officeDocument/2006/relationships" name="Future Minimum Rents" sheetId="13" state="visible" r:id="rId13"/>
    <sheet xmlns:r="http://schemas.openxmlformats.org/officeDocument/2006/relationships" name="Investments in Receivables" sheetId="14" state="visible" r:id="rId14"/>
    <sheet xmlns:r="http://schemas.openxmlformats.org/officeDocument/2006/relationships" name="Debt" sheetId="15" state="visible" r:id="rId15"/>
    <sheet xmlns:r="http://schemas.openxmlformats.org/officeDocument/2006/relationships" name="Interest Rate Swap Agreements" sheetId="16" state="visible" r:id="rId16"/>
    <sheet xmlns:r="http://schemas.openxmlformats.org/officeDocument/2006/relationships" name="Unit-Based Compensation" sheetId="17" state="visible" r:id="rId17"/>
    <sheet xmlns:r="http://schemas.openxmlformats.org/officeDocument/2006/relationships" name="Equity" sheetId="18" state="visible" r:id="rId18"/>
    <sheet xmlns:r="http://schemas.openxmlformats.org/officeDocument/2006/relationships" name="Net Income (Loss) Per Limited P" sheetId="19" state="visible" r:id="rId19"/>
    <sheet xmlns:r="http://schemas.openxmlformats.org/officeDocument/2006/relationships" name="Fair Value of Financial Instrum" sheetId="20" state="visible" r:id="rId20"/>
    <sheet xmlns:r="http://schemas.openxmlformats.org/officeDocument/2006/relationships" name="Related-Party Transac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Tenant Concentration" sheetId="24" state="visible" r:id="rId24"/>
    <sheet xmlns:r="http://schemas.openxmlformats.org/officeDocument/2006/relationships" name="Income Taxes" sheetId="25" state="visible" r:id="rId25"/>
    <sheet xmlns:r="http://schemas.openxmlformats.org/officeDocument/2006/relationships" name="Supplemental Cash Flow Informat" sheetId="26" state="visible" r:id="rId26"/>
    <sheet xmlns:r="http://schemas.openxmlformats.org/officeDocument/2006/relationships" name="Quarterly Financial Data (Unaud" sheetId="27" state="visible" r:id="rId27"/>
    <sheet xmlns:r="http://schemas.openxmlformats.org/officeDocument/2006/relationships" name="SCHEDULE III - REAL ESTATE AND " sheetId="28" state="visible" r:id="rId28"/>
    <sheet xmlns:r="http://schemas.openxmlformats.org/officeDocument/2006/relationships" name="Basis of Presentation and Sum29" sheetId="29" state="visible" r:id="rId29"/>
    <sheet xmlns:r="http://schemas.openxmlformats.org/officeDocument/2006/relationships" name="Acquisitions (Tables)" sheetId="30" state="visible" r:id="rId30"/>
    <sheet xmlns:r="http://schemas.openxmlformats.org/officeDocument/2006/relationships" name="Real Property Interests (Tables" sheetId="31" state="visible" r:id="rId31"/>
    <sheet xmlns:r="http://schemas.openxmlformats.org/officeDocument/2006/relationships" name="Other Intangible Assets and L32" sheetId="32" state="visible" r:id="rId32"/>
    <sheet xmlns:r="http://schemas.openxmlformats.org/officeDocument/2006/relationships" name="Future Minimum Rents (Tables)" sheetId="33" state="visible" r:id="rId33"/>
    <sheet xmlns:r="http://schemas.openxmlformats.org/officeDocument/2006/relationships" name="Investments in Receivables (Tab" sheetId="34" state="visible" r:id="rId34"/>
    <sheet xmlns:r="http://schemas.openxmlformats.org/officeDocument/2006/relationships" name="Debt (Tables)" sheetId="35" state="visible" r:id="rId35"/>
    <sheet xmlns:r="http://schemas.openxmlformats.org/officeDocument/2006/relationships" name="Interest Rate Swap Agreements (" sheetId="36" state="visible" r:id="rId36"/>
    <sheet xmlns:r="http://schemas.openxmlformats.org/officeDocument/2006/relationships" name="Equity (Tables)" sheetId="37" state="visible" r:id="rId37"/>
    <sheet xmlns:r="http://schemas.openxmlformats.org/officeDocument/2006/relationships" name="Net Income (Loss) Per Limited38" sheetId="38" state="visible" r:id="rId38"/>
    <sheet xmlns:r="http://schemas.openxmlformats.org/officeDocument/2006/relationships" name="Fair Value of Financial Instr39"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Tenant Concentration (Tables)" sheetId="42" state="visible" r:id="rId42"/>
    <sheet xmlns:r="http://schemas.openxmlformats.org/officeDocument/2006/relationships" name="Supplemental Cash Flow Inform43" sheetId="43" state="visible" r:id="rId43"/>
    <sheet xmlns:r="http://schemas.openxmlformats.org/officeDocument/2006/relationships" name="Quarterly Financial Data (Una44" sheetId="44" state="visible" r:id="rId44"/>
    <sheet xmlns:r="http://schemas.openxmlformats.org/officeDocument/2006/relationships" name="Organization (Details)"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Acquisitions - Drop-down Acquis" sheetId="55" state="visible" r:id="rId55"/>
    <sheet xmlns:r="http://schemas.openxmlformats.org/officeDocument/2006/relationships" name="Acquisitions - Drop-down Acqu56" sheetId="56" state="visible" r:id="rId56"/>
    <sheet xmlns:r="http://schemas.openxmlformats.org/officeDocument/2006/relationships" name="Acquisitions - Drop-down Acqu57" sheetId="57" state="visible" r:id="rId57"/>
    <sheet xmlns:r="http://schemas.openxmlformats.org/officeDocument/2006/relationships" name="Acquisitions - Drop-down Acqu58" sheetId="58" state="visible" r:id="rId58"/>
    <sheet xmlns:r="http://schemas.openxmlformats.org/officeDocument/2006/relationships" name="Acquisitions - Drop-down Acqu59" sheetId="59" state="visible" r:id="rId59"/>
    <sheet xmlns:r="http://schemas.openxmlformats.org/officeDocument/2006/relationships" name="Acquisitions - Third Party Acqu" sheetId="60" state="visible" r:id="rId60"/>
    <sheet xmlns:r="http://schemas.openxmlformats.org/officeDocument/2006/relationships" name="Acquisitions - Third Party Ac61" sheetId="61" state="visible" r:id="rId61"/>
    <sheet xmlns:r="http://schemas.openxmlformats.org/officeDocument/2006/relationships" name="Real Property Interests - Summa" sheetId="62" state="visible" r:id="rId62"/>
    <sheet xmlns:r="http://schemas.openxmlformats.org/officeDocument/2006/relationships" name="Real Property Interests - Sale " sheetId="63" state="visible" r:id="rId63"/>
    <sheet xmlns:r="http://schemas.openxmlformats.org/officeDocument/2006/relationships" name="Real Property Interests - Acqui" sheetId="64" state="visible" r:id="rId64"/>
    <sheet xmlns:r="http://schemas.openxmlformats.org/officeDocument/2006/relationships" name="Real Property Interests - Final" sheetId="65" state="visible" r:id="rId65"/>
    <sheet xmlns:r="http://schemas.openxmlformats.org/officeDocument/2006/relationships" name="Real Property Interests - Futur" sheetId="66" state="visible" r:id="rId66"/>
    <sheet xmlns:r="http://schemas.openxmlformats.org/officeDocument/2006/relationships" name="Real Property Interests - Weigh" sheetId="67" state="visible" r:id="rId67"/>
    <sheet xmlns:r="http://schemas.openxmlformats.org/officeDocument/2006/relationships" name="Real Property Interests - Impai" sheetId="68" state="visible" r:id="rId68"/>
    <sheet xmlns:r="http://schemas.openxmlformats.org/officeDocument/2006/relationships" name="Other Intangible Assets and L69" sheetId="69" state="visible" r:id="rId69"/>
    <sheet xmlns:r="http://schemas.openxmlformats.org/officeDocument/2006/relationships" name="Other Intangible Assets and L70" sheetId="70" state="visible" r:id="rId70"/>
    <sheet xmlns:r="http://schemas.openxmlformats.org/officeDocument/2006/relationships" name="Other Intangible Assets and L71" sheetId="71" state="visible" r:id="rId71"/>
    <sheet xmlns:r="http://schemas.openxmlformats.org/officeDocument/2006/relationships" name="Other Intangible Assets and L72" sheetId="72" state="visible" r:id="rId72"/>
    <sheet xmlns:r="http://schemas.openxmlformats.org/officeDocument/2006/relationships" name="Other Intangible Assets and L73" sheetId="73" state="visible" r:id="rId73"/>
    <sheet xmlns:r="http://schemas.openxmlformats.org/officeDocument/2006/relationships" name="Future Minimum Rents (Details)" sheetId="74" state="visible" r:id="rId74"/>
    <sheet xmlns:r="http://schemas.openxmlformats.org/officeDocument/2006/relationships" name="Investments in Receivables - Ge" sheetId="75" state="visible" r:id="rId75"/>
    <sheet xmlns:r="http://schemas.openxmlformats.org/officeDocument/2006/relationships" name="Investments in Receivables - Ac" sheetId="76" state="visible" r:id="rId76"/>
    <sheet xmlns:r="http://schemas.openxmlformats.org/officeDocument/2006/relationships" name="Investments in Receivables - An" sheetId="77" state="visible" r:id="rId77"/>
    <sheet xmlns:r="http://schemas.openxmlformats.org/officeDocument/2006/relationships" name="Investments in Receivables - 78" sheetId="78" state="visible" r:id="rId78"/>
    <sheet xmlns:r="http://schemas.openxmlformats.org/officeDocument/2006/relationships" name="Debt - Summary of Debt (Details" sheetId="79" state="visible" r:id="rId79"/>
    <sheet xmlns:r="http://schemas.openxmlformats.org/officeDocument/2006/relationships" name="Debt - Revolving Credit Facilit" sheetId="80" state="visible" r:id="rId80"/>
    <sheet xmlns:r="http://schemas.openxmlformats.org/officeDocument/2006/relationships" name="Debt - Secured Notes (Details)" sheetId="81" state="visible" r:id="rId81"/>
    <sheet xmlns:r="http://schemas.openxmlformats.org/officeDocument/2006/relationships" name="Debt - Annual Principal Payment" sheetId="82" state="visible" r:id="rId82"/>
    <sheet xmlns:r="http://schemas.openxmlformats.org/officeDocument/2006/relationships" name="Debt - Interest Expense (Detail" sheetId="83" state="visible" r:id="rId83"/>
    <sheet xmlns:r="http://schemas.openxmlformats.org/officeDocument/2006/relationships" name="Debt - Drop-down Acquisitions (" sheetId="84" state="visible" r:id="rId84"/>
    <sheet xmlns:r="http://schemas.openxmlformats.org/officeDocument/2006/relationships" name="Interest Rate Swap Agreements -" sheetId="85" state="visible" r:id="rId85"/>
    <sheet xmlns:r="http://schemas.openxmlformats.org/officeDocument/2006/relationships" name="Interest Rate Swap Agreements86" sheetId="86" state="visible" r:id="rId86"/>
    <sheet xmlns:r="http://schemas.openxmlformats.org/officeDocument/2006/relationships" name="Interest Rate Swap Agreements87" sheetId="87" state="visible" r:id="rId87"/>
    <sheet xmlns:r="http://schemas.openxmlformats.org/officeDocument/2006/relationships" name="Unit-Based Compensation (Detail" sheetId="88" state="visible" r:id="rId88"/>
    <sheet xmlns:r="http://schemas.openxmlformats.org/officeDocument/2006/relationships" name="Equity - Changes in Units Outst" sheetId="89" state="visible" r:id="rId89"/>
    <sheet xmlns:r="http://schemas.openxmlformats.org/officeDocument/2006/relationships" name="Equity - General Information (D" sheetId="90" state="visible" r:id="rId90"/>
    <sheet xmlns:r="http://schemas.openxmlformats.org/officeDocument/2006/relationships" name="Equity - Summary of Quarterly D" sheetId="91" state="visible" r:id="rId91"/>
    <sheet xmlns:r="http://schemas.openxmlformats.org/officeDocument/2006/relationships" name="Equity - Summary of Quarterly92" sheetId="92" state="visible" r:id="rId92"/>
    <sheet xmlns:r="http://schemas.openxmlformats.org/officeDocument/2006/relationships" name="Net Income (Loss) Per Limited93" sheetId="93" state="visible" r:id="rId93"/>
    <sheet xmlns:r="http://schemas.openxmlformats.org/officeDocument/2006/relationships" name="Net Income (Loss) Per Limited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Related-Party Transactions (Det" sheetId="97" state="visible" r:id="rId97"/>
    <sheet xmlns:r="http://schemas.openxmlformats.org/officeDocument/2006/relationships" name="Segment Information - General I" sheetId="98" state="visible" r:id="rId98"/>
    <sheet xmlns:r="http://schemas.openxmlformats.org/officeDocument/2006/relationships" name="Segment Information - Statement" sheetId="99" state="visible" r:id="rId99"/>
    <sheet xmlns:r="http://schemas.openxmlformats.org/officeDocument/2006/relationships" name="Segment Information - Total Ass"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Tenant Concentration (Details)" sheetId="103" state="visible" r:id="rId103"/>
    <sheet xmlns:r="http://schemas.openxmlformats.org/officeDocument/2006/relationships" name="Income Taxes (Details)" sheetId="104" state="visible" r:id="rId104"/>
    <sheet xmlns:r="http://schemas.openxmlformats.org/officeDocument/2006/relationships" name="Supplemental Cash Flow Infor105" sheetId="105" state="visible" r:id="rId105"/>
    <sheet xmlns:r="http://schemas.openxmlformats.org/officeDocument/2006/relationships" name="Quarterly Financial Data (Un106" sheetId="106" state="visible" r:id="rId106"/>
    <sheet xmlns:r="http://schemas.openxmlformats.org/officeDocument/2006/relationships" name="SCHEDULE III - REAL ESTATE A107" sheetId="107" state="visible" r:id="rId107"/>
    <sheet xmlns:r="http://schemas.openxmlformats.org/officeDocument/2006/relationships" name="SCHEDULE III - REAL ESTATE A108" sheetId="108" state="visible" r:id="rId108"/>
    <sheet xmlns:r="http://schemas.openxmlformats.org/officeDocument/2006/relationships" name="SCHEDULE III - REAL ESTATE A109" sheetId="109" state="visible" r:id="rId109"/>
  </sheets>
  <definedNames/>
  <calcPr calcId="124519" fullCalcOnLoad="1"/>
</workbook>
</file>

<file path=xl/sharedStrings.xml><?xml version="1.0" encoding="utf-8"?>
<sst xmlns="http://schemas.openxmlformats.org/spreadsheetml/2006/main" uniqueCount="1012">
  <si>
    <t>Document and Entity Information - USD ($) $ in Millions</t>
  </si>
  <si>
    <t>12 Months Ended</t>
  </si>
  <si>
    <t>Dec. 31, 2016</t>
  </si>
  <si>
    <t>Feb. 17, 2017</t>
  </si>
  <si>
    <t>Jun. 30, 2016</t>
  </si>
  <si>
    <t>Entity Registrant Name</t>
  </si>
  <si>
    <t>Landmark Infrastructure Partners L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ommon Units</t>
  </si>
  <si>
    <t>Limited Partners Units</t>
  </si>
  <si>
    <t>Subordinated Units</t>
  </si>
  <si>
    <t>CONSOLIDATED AND COMBINED BALANCE SHEETS - USD ($) $ in Thousands</t>
  </si>
  <si>
    <t>Dec. 31, 2015</t>
  </si>
  <si>
    <t>Assets</t>
  </si>
  <si>
    <t>Land</t>
  </si>
  <si>
    <t>Real property interests</t>
  </si>
  <si>
    <t>Total land and real property interests</t>
  </si>
  <si>
    <t>Accumulated amortization of real property interests</t>
  </si>
  <si>
    <t>Land and net real property interests</t>
  </si>
  <si>
    <t>Investments in receivables, net</t>
  </si>
  <si>
    <t>Cash and cash equivalents</t>
  </si>
  <si>
    <t>Restricted cash</t>
  </si>
  <si>
    <t>Rent receivables, net</t>
  </si>
  <si>
    <t>Due from Landmark and affiliates</t>
  </si>
  <si>
    <t>Deferred loan costs, net</t>
  </si>
  <si>
    <t>Deferred rent receivable</t>
  </si>
  <si>
    <t>Derivative assets</t>
  </si>
  <si>
    <t>Other intangible assets, net</t>
  </si>
  <si>
    <t>Other assets</t>
  </si>
  <si>
    <t>Total assets</t>
  </si>
  <si>
    <t>Liabilities and equity</t>
  </si>
  <si>
    <t>Revolving credit facility</t>
  </si>
  <si>
    <t>Secured debt facility, net</t>
  </si>
  <si>
    <t>Secured notes, net</t>
  </si>
  <si>
    <t>Accounts payable and accrued liabilities</t>
  </si>
  <si>
    <t>Other intangible liabilities, net</t>
  </si>
  <si>
    <t>Prepaid rent</t>
  </si>
  <si>
    <t>Derivative liabilities</t>
  </si>
  <si>
    <t>Total liabilities</t>
  </si>
  <si>
    <t>Commitments and contingencies (Note 14)</t>
  </si>
  <si>
    <t xml:space="preserve"> </t>
  </si>
  <si>
    <t>Accumulated other comprehensive income (loss)</t>
  </si>
  <si>
    <t>Total equity</t>
  </si>
  <si>
    <t>Total liabilities and equity</t>
  </si>
  <si>
    <t>Limited Partners | Preferred Units Series A</t>
  </si>
  <si>
    <t>Limited partners</t>
  </si>
  <si>
    <t>Limited Partners | Preferred Units Series B</t>
  </si>
  <si>
    <t>Limited Partners | Common Units</t>
  </si>
  <si>
    <t>Limited Partners | Subordinated Units</t>
  </si>
  <si>
    <t>General Partner</t>
  </si>
  <si>
    <t>CONSOLIDATED AND COMBINED BALANCE SHEETS (Parenthetical) - Limited Partners - shares</t>
  </si>
  <si>
    <t>Preferred Units Series A</t>
  </si>
  <si>
    <t>Preferred units</t>
  </si>
  <si>
    <t>Preferred units issued (in shares)</t>
  </si>
  <si>
    <t>Preferred units outstanding (in shares)</t>
  </si>
  <si>
    <t>Preferred Units Series B</t>
  </si>
  <si>
    <t>Common and subordinated units</t>
  </si>
  <si>
    <t>Units issued (in shares)</t>
  </si>
  <si>
    <t>Units outstanding (in shares)</t>
  </si>
  <si>
    <t>CONSOLIDATED AND COMBINED STATEMENTS OF OPERATIONS - USD ($) $ in Thousands</t>
  </si>
  <si>
    <t>Dec. 31, 2014</t>
  </si>
  <si>
    <t>Revenue</t>
  </si>
  <si>
    <t>Rental revenue</t>
  </si>
  <si>
    <t>Interest income on receivables</t>
  </si>
  <si>
    <t>Total revenue</t>
  </si>
  <si>
    <t>Expenses</t>
  </si>
  <si>
    <t>Management fees to affiliate</t>
  </si>
  <si>
    <t>Property operating</t>
  </si>
  <si>
    <t>General and administrative</t>
  </si>
  <si>
    <t>Acquisition-related</t>
  </si>
  <si>
    <t>Amortization</t>
  </si>
  <si>
    <t>Impairments</t>
  </si>
  <si>
    <t>Total expenses</t>
  </si>
  <si>
    <t>Other income and expenses</t>
  </si>
  <si>
    <t>Interest expense</t>
  </si>
  <si>
    <t>Loss on early extinguishment of debt</t>
  </si>
  <si>
    <t>Realized loss on derivatives</t>
  </si>
  <si>
    <t>Unrealized gain (loss) on derivatives</t>
  </si>
  <si>
    <t>Gain on sale of real property interests</t>
  </si>
  <si>
    <t>Total other income and expenses</t>
  </si>
  <si>
    <t>Net income (loss)</t>
  </si>
  <si>
    <t>Less: Pre-acquisition net income (loss) from Drop-down Assets</t>
  </si>
  <si>
    <t>Net income (loss) attributable to limited partners</t>
  </si>
  <si>
    <t>Less: Distributions declared to preferred unitholders</t>
  </si>
  <si>
    <t>General partner's incentive distribution rights</t>
  </si>
  <si>
    <t>Net income (loss) per common and subordinated unitholders</t>
  </si>
  <si>
    <t>Net income (loss) per common and subordinated unit</t>
  </si>
  <si>
    <t>Units - basic (in dollars per share)</t>
  </si>
  <si>
    <t>Units - diluted (in dollars per share)</t>
  </si>
  <si>
    <t>Weighted average common and subordinated units outstanding</t>
  </si>
  <si>
    <t>Units - basic (in shares)</t>
  </si>
  <si>
    <t>Units - diluted (in shares)</t>
  </si>
  <si>
    <t>Limited Partners | Preferred Units</t>
  </si>
  <si>
    <t>Limited Partners | Common and Subordinated Units</t>
  </si>
  <si>
    <t>CONSOLIDATED AND COMBINED STATEMENTS OF COMPREHENSIVE INCOME - USD ($) $ in Thousands</t>
  </si>
  <si>
    <t>3 Months Ended</t>
  </si>
  <si>
    <t>Sep. 30, 2016</t>
  </si>
  <si>
    <t>Mar. 31, 2016</t>
  </si>
  <si>
    <t>Sep. 30, 2015</t>
  </si>
  <si>
    <t>Jun. 30, 2015</t>
  </si>
  <si>
    <t>Mar. 31, 2015</t>
  </si>
  <si>
    <t>CONSOLIDATED AND COMBINED STATEMENTS OF COMPREHENSIVE INCOME</t>
  </si>
  <si>
    <t>Net Income (loss)</t>
  </si>
  <si>
    <t>Other comprehensive income:</t>
  </si>
  <si>
    <t>Foreign currency translation adjustment</t>
  </si>
  <si>
    <t>Other comprehensive income (loss)</t>
  </si>
  <si>
    <t>Comprehensive income (loss)</t>
  </si>
  <si>
    <t>CONSOLIDATED AND COMBINED STATEMENTS OF PARTNERS' CAPITAL - USD ($) $ in Thousands</t>
  </si>
  <si>
    <t>Limited PartnersCommon Units</t>
  </si>
  <si>
    <t>Limited PartnersSubordinated Units</t>
  </si>
  <si>
    <t>Limited PartnersPreferred Units Series A</t>
  </si>
  <si>
    <t>Limited PartnersPreferred Units Series B</t>
  </si>
  <si>
    <t>Accumulated Other Comprehensive Income</t>
  </si>
  <si>
    <t>Total</t>
  </si>
  <si>
    <t>Balance as of beginning of period at Dec. 31, 2013</t>
  </si>
  <si>
    <t>Increase (decrease) in partners' capital</t>
  </si>
  <si>
    <t>Net income / Net income from Drop-down Assets attributable to Predecessor / Pre-acquisition net income from Drop-down Assets</t>
  </si>
  <si>
    <t>Distributions</t>
  </si>
  <si>
    <t>Contributions of assets by Landmark Infrastructure Partners LP Predecessor</t>
  </si>
  <si>
    <t>Contributions of assets by Landmark Infrastructure Partners LP Predecessor (in units)</t>
  </si>
  <si>
    <t>Balance as of end of period at Nov. 18, 2014</t>
  </si>
  <si>
    <t>Balance as of end of period (in shares) at Nov. 18, 2014</t>
  </si>
  <si>
    <t>Issuance of units, net (in shares)</t>
  </si>
  <si>
    <t>Contributions of real property interests</t>
  </si>
  <si>
    <t>Net income (loss) attributable to partners</t>
  </si>
  <si>
    <t>Balance as of end of period at Dec. 31, 2014</t>
  </si>
  <si>
    <t>Balance as of end of period (in shares) at Dec. 31, 2014</t>
  </si>
  <si>
    <t>Balance as of beginning of period at Nov. 18, 2014</t>
  </si>
  <si>
    <t>Balance as of beginning of period (in shares) at Nov. 18, 2014</t>
  </si>
  <si>
    <t>Issuance of common units, net of offering costs</t>
  </si>
  <si>
    <t>Capital contribution to fund general and administrative expense reimbursement</t>
  </si>
  <si>
    <t>Unit-based compensation</t>
  </si>
  <si>
    <t>Proceeds from sale of subordinated units to Landmark</t>
  </si>
  <si>
    <t>Proceeds from sale of subordinated units to Landmark (in units)</t>
  </si>
  <si>
    <t>Net investment of Drop-down Assets</t>
  </si>
  <si>
    <t>Issuance of units in connection with the Fund E acquisition (in shares)</t>
  </si>
  <si>
    <t>Issuance of Common Units, net</t>
  </si>
  <si>
    <t>Unit-based compensation (in shares)</t>
  </si>
  <si>
    <t>Balance as of end of period at Dec. 31, 2015</t>
  </si>
  <si>
    <t>Balance as of end of period (in shares) at Dec. 31, 2015</t>
  </si>
  <si>
    <t>Issuance of Preferred Units, net</t>
  </si>
  <si>
    <t>Balance as of end of period at Dec. 31, 2016</t>
  </si>
  <si>
    <t>Balance as of end of period (in shares) at Dec. 31, 2016</t>
  </si>
  <si>
    <t>CONSOLIDATED AND COMBINED STATEMENTS OF CASH FLOWS - USD ($) $ in Thousands</t>
  </si>
  <si>
    <t>Operating activities</t>
  </si>
  <si>
    <t>Adjustments to reconcile net income to net cash provided by operating activities</t>
  </si>
  <si>
    <t>Unrealized loss on derivatives</t>
  </si>
  <si>
    <t>Amortization expense</t>
  </si>
  <si>
    <t>Amortization of above-and below-market leases</t>
  </si>
  <si>
    <t>Amortization of deferred loan costs</t>
  </si>
  <si>
    <t>Amortization of discount on secured notes</t>
  </si>
  <si>
    <t>Receivables interest accretion</t>
  </si>
  <si>
    <t>Gain on the sale of real property interests</t>
  </si>
  <si>
    <t>Allowance for investments in receivables</t>
  </si>
  <si>
    <t>Allowance for doubtful accounts</t>
  </si>
  <si>
    <t>Changes in operating assets and liabilities:</t>
  </si>
  <si>
    <t>Deferred rent receivables</t>
  </si>
  <si>
    <t>Net cash provided by operating activities</t>
  </si>
  <si>
    <t>Investing activities</t>
  </si>
  <si>
    <t>Acquisition of land</t>
  </si>
  <si>
    <t>Acquisition of real property interests</t>
  </si>
  <si>
    <t>Proceeds from sales of real property interests</t>
  </si>
  <si>
    <t>Acquisition of receivables</t>
  </si>
  <si>
    <t>Repayments of receivables</t>
  </si>
  <si>
    <t>Net cash used in investing activities</t>
  </si>
  <si>
    <t>Financing activities</t>
  </si>
  <si>
    <t>Proceeds from the issuance of Common Units, net</t>
  </si>
  <si>
    <t>Proceeds from issuance of subordinated units to Landmark</t>
  </si>
  <si>
    <t>Proceeds from revolving credit facility</t>
  </si>
  <si>
    <t>Principal payments on revolving credit facility</t>
  </si>
  <si>
    <t>Proceeds from the issuance of secured Notes</t>
  </si>
  <si>
    <t>Principal payments on secured notes</t>
  </si>
  <si>
    <t>Proceeds from secured debt facilities</t>
  </si>
  <si>
    <t>Principal payments on secured debt facilities</t>
  </si>
  <si>
    <t>Deferred loan costs</t>
  </si>
  <si>
    <t>Changes in restricted cash</t>
  </si>
  <si>
    <t>Distributions to Contributing Landmark Funds</t>
  </si>
  <si>
    <t>Consideration received from (paid to) General Partner associated with Drop-down Acquisitions</t>
  </si>
  <si>
    <t>Net cash provided by (used in) financing activities</t>
  </si>
  <si>
    <t>Effect of changes in foreign currency exchange rates on cash and cash equivalents</t>
  </si>
  <si>
    <t>Net increase (decrease) in cash and cash equivalents</t>
  </si>
  <si>
    <t>Cash and cash equivalents at beginning of the period</t>
  </si>
  <si>
    <t>Cash and cash equivalents at end of the period</t>
  </si>
  <si>
    <t>Proceeds from the issuance of Preferred Units, net</t>
  </si>
  <si>
    <t>Distributions to limited partners</t>
  </si>
  <si>
    <t>Organization</t>
  </si>
  <si>
    <t>1. Organization
Landmark Infrastructure Partners, LP (the “Partnership”) was formed on July 28, 2014 by Landmark Dividend LLC (“Landmark” or “Sponsor”) as a master limited partnership organized in the State of Delaware and completed its initial public offering on November 19, 2014 (the “IPO”). References in this report to “Landmark Infrastructure Partners LP,” the “partnership,” “we,” “our,” “us,” or like terms for time periods prior to our IPO, refer to our predecessor for accounting purposes (our “Predecessor”) and for time periods subsequent to the IPO, refer to Landmark Infrastructure Partners LP.
The Partnership was formed to own a portfolio of primarily real property interests that are leased to companies in the wireless communication, outdoor advertising and renewable power generation industries. In addition, the Partnership also own certain interests in receivables associated with similar assets.
Our operations are managed by the board of directors and executive officers of Landmark Infrastructure Partners GP LLC, our general partner (the “General Partner”). As of December 31, 2016, Landmark and affiliates own (a) our general partner; (b) 308,906 common units representing limited partnership interest in the Partnership (“Common Units”) and 3,135,109 subordinated units in us and; (c) all of the incentive distribution rights (“IDRs”).</t>
  </si>
  <si>
    <t>Basis of Presentation and Summary of Significant Accounting Policies</t>
  </si>
  <si>
    <t>2. Basis of Presentation and Summary of Significant Accounting Policies
Basis of Presentation and Principles of Consolidated and Combined Financial Statements
The Partnership succeeded our Predecessor upon completion of our IPO. Substantially all the assets and liabilities that were contributed to us in connection with our IPO were held by Landmark Dividend Growth Fund-A LLC (“Fund A”) and Landmark Dividend Growth Fund-D LLC (“Fund D” and together with Fund A, the “Contributing Landmark Funds”), two investment funds formerly managed by Landmark. Our Predecessor includes the results of such assets during any period they were previously owned by Landmark or any of its affiliates. For periods presented prior to the IPO, these consolidated and combined financial statements were derived from the Predecessor based on historical results of operations, cash flows, assets and liabilities.
During the years ended December 31, 2016 and 2015, the Partnership completed five and eight drop-down acquisitions of 539 and 761 tenant sites and related real property interests, respectively, and 14 and one investment in receivables, respectively, from the Sponsor and affiliates in exchange for total consideration of $205.7 million and $268.2 million, respectively (collectively the “Drop-down Acquisitions” or “Drop-down Assets”). The Drop-down Acquisitions are deemed to be transactions between entities under common control, which, under applicable accounting guidelines, requires the assets and liabilities transferred be reflected at the historical cost of the parent of the entities, with prior periods retroactively adjusted to include the historical results and financial position of the Drop-down Assets prior to the acquisition dates. The accompanying financial statements and related notes have been retroactively adjusted to include the historical results and financial position of the Drop-down Assets prior to the acquisition dates during the periods the assets were under common control. The differences between the cash consideration of each acquisition and the historical cost basis were allocated to the General Partner. All intercompany transactions and account balances have been eliminated. See Note 3, Acquisitions for additional information.
All financial information presented for the periods after the IPO represent the consolidated results of operations, financial position and cash flows of the Partnership with retroactive adjustments of the combined results of operations, financial position and cash flows of the Drop-down Assets during the periods the assets were under common control. Additionally, to the extent certain real property interests within the Contributing Landmark Funds and the Acquired Funds (as defined in note 3 below) were owned by Landmark, or its affiliates, prior to the Contributing Landmark Funds and the Acquired Funds owned such real property interest, an allocation of management fees at the same rate that Landmark charges the Contributing Landmark Funds and the Acquired Funds for administrative services is reflected in the consolidated and combined financial statements. See further discussion in Note 14, Related‑Party Transactions .
The consolidated and combined financial statements were prepared in accordance with accounting principles generally accepted in the United States of America (“GAAP”). All intercompany transactions and account balances have been eliminated. Management believes that the assumptions and estimates used in the preparation of the underlying consolidated and combined financial statements are reasonable. However, the consolidated and combined financial statements herein do not necessarily reflect what the Partnership’s financial position, results of operations, comprehensive income or cash flows would have been if the Partnership had been a stand‑alone entity during the periods presented. As a result, historical financial information is not necessarily indicative of the Partnership’s future results of operations, comprehensive income, financial position or cash flows. All references to tenant sites are unaudited.
Use of Estimates
The preparation of the consolidated and combined financial statements, in conformity with GAAP, requires management to make estimates and assumptions that affect the reported amounts of assets, liabilities, revenue and expenses during the reporting period. Actual results could differ from those estimates.
Purchase Accounting for Acquisitions
The Partnership applies the business combination method to all acquired investments of real property interests for transactions that meet the definition of a business combination. The purchase consideration for the real property interests is allocated to the acquired tangible assets, such as land, and the identified intangible assets and liabilities, consisting of the value of perpetual and limited life easements, above‑market and below‑market leases and in‑place leases, based in each case on their fair values. The fair value of the assets acquired and liabilities assumed is typically determined by using the discounted cash flow valuation method using discount rates ranging between 6% and 20%. When determining the fair value of intangible assets acquired, the Partnership estimates the applicable discount rate and the timing and amount of future cash flows. The determination of the final purchase price allocation and the acquisition‑date fair value of identifiable assets acquired and liabilities assumed may extend over more than one period, but no later than 12 months from the acquisition date and result in adjustments to the preliminary estimates recognized in the prior period financial statements. Transaction costs related to the acquisition of a business, including investments in real property interests, are expensed as incurred.
Factors considered in estimating the fair value of tangible and intangible assets acquired include information obtained about each asset as a result of Landmark’s pre‑acquisition due diligence and its marketing and leasing activities. In order to calculate the estimated in‑place lease value, we employed the income approach in accordance with ASC 805 by multiplying the anticipated market absorption period by the market rent at the time of acquisition for each in‑place lease agreement. Based on our experience in the industry, we have determined a range of lease execution timelines to be between one and twelve months. For the in‑place lease valuation, we consider a lease-up period of four to eight months to be representative of the market.
We estimated the fair value of real property interests using the income approach, by capitalizing the market rent at the time of acquisition at a market capitalization rate. The market capitalization rate was estimated by deducting an inflation rate of 3% from the market discount rate for each asset. The discount rates used ranged from 6% to 20%. The value of tenant relationships has not been separated from in‑place tenant lease value for the real estate acquired as such value and its consequence to amortization expense is materially consistent with the in‑place tenant lease value for these particular acquisitions. Should future acquisitions of real property interests result in allocating material amounts to the value of tenant relationships, an amount would be separately allocated and amortized over the estimated life of the relationship. The value of in‑place leases and customer relationship is amortized to expense over the estimated period the tenant is expected to be leasing the site under the existing terms which typically range from 2 to 20 years. If a tenant lease were to be terminated prior to its stated expiration, all unamortized amounts relating to that lease would be impaired.
The discount rate associated with each asset varies based on the location of an asset (including demographics and zoning restrictions), and other asset specific characteristics. Market rent for each asset is determined based on location of each asset, asset type, zoning restrictions, ground space necessary for the tenant’s equipment, remaining site capacity, visibility (specifically for billboards), and nearby sites.
In allocating the purchase consideration of the identified intangible assets and liabilities of an acquired asset, above‑market, below‑market and in‑place lease values are calculated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the estimated period the tenant is expected to be leasing the site under the above or below‑market terms. The capitalized above‑market and below‑market lease values are amortized as a decrease or increase, respectively, to rental income over the estimated period the tenant is expected to be leasing the site. All tenant leases obtained by the Partnership through its acquisition of real property interests are generally cancellable, upon 30 to 180 days’ notice by the tenants, with no significant penalty. With respect to below‑market leases, consideration is given to any below‑market renewal periods. However, for wireless communication assets, we estimated the above/below‑market lease value over an analysis period of the earlier of the lease expiration or 10 years based on estimated useful life of the underlying equipment and assets. For outdoor advertising assets, we estimated the above‑ or below‑market lease value over an analysis period of the earlier of the lease expiration or 20 years, based on a longer estimated useful life of 20 years for billboards.
Real Property Interests
Real property interests consist of land, easements and lease assignments underlying wireless communication, outdoor advertising and renewable power generation infrastructure. The real property interests are typically held as ownership of land or easements to use land, or roof tops, both of which allow us to use the asset for a specific purpose. Real property interests, excluding land, are intangibles that are recorded at cost. Amortization is computed using the straight‑line method over the estimated useful lives of the real property interests, which is estimated as the shorter of the revenue generating period of the asset or the term of the real estate rights which range from 12 to 99 years. Real property interests with a perpetual term are not amortized but evaluated periodically for impairment.
The Partnership assesses whether there has been an impairment in the value of long‑lived assets whenever events or changes in circumstances indicate the carrying amount of an asset may not be recoverable. Recoverability of assets to be held and used is measured by a comparison of the carrying amount to the future estimated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based upon what a market participant would be willing to pay for the real estate interest. The estimated fair value of the asset group identified for step two testing is based on either Level 3 inputs utilizing the income approach with a market discount rate and estimated cash flows, or Level 2 inputs based upon the sales comparison approach to a similar asset. Assets to be disposed of are reported at the lower of the carrying amount or fair value, less costs to sell utilizing the Level 3 and Level 2 inputs discussed below.
Fair Value of Financial Instruments
The standard establishes a hierarchy for inputs used in measuring fair value that maximizes the use of observable inputs and minimizes the use of unobservable inputs by requiring that the most observable input be used when available. Observable inputs are inputs that the market participants would use in pricing an asset or liability developed based on market data obtained from sources independent of the Partnership. Unobservable inputs are inputs that reflect the Partnership’s assumptions about what market participants would use in pricing the asset or liability developed based on the best information available in the circumstances. The hierarchy is measured in three levels based on the reliability of inputs:
Level 1 – unadjusted quoted prices in active markets that are accessible at the measurement date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prices or valuations derived from other valuation methodologies where little or no market data is available that requires inputs that are both significant to the fair value measurement and unobservable, including pricing models, discounted cash flow models and similar techniques.
Cash and Cash Equivalents
All highly liquid investments with a maturity of three months or less when purchased are considered to be cash and cash equivalents. The Partnership monitors the cash balances in their operating accounts and adjusts the cash balances as appropriate; however, these cash balances could be impacted if the underlying financial institutions fail or are subject to other adverse conditions in the financial markets. To date, the Partnership has experienced no loss or lack of access to cash in the operating accounts.
Restricted Cash
Restricted cash primarily consists of amounts pledged as collateral to secure obligations.
Accounting for Derivative Financial Instruments and Hedging Activities
The Partnership utilize interest rate swap contracts to manage interest costs and risks associated with changing interest rates. These derivative financial instruments are carried at fair value on the consolidated and combined balance sheets, with the change in such fair value being recorded through earnings as an unrealized gain or loss in the consolidated and combined statements of operations.
Investments in Receivables, Net
The Partnership acquired streams of future cash flows associated with real property interests and certain lease arrangements that meet the definition of a financial asset within the wireless communication and renewable power generation industries. The Partnership has no significant rights or obligations associated with the cash flows other than in certain arrangements, to pass a portion of the cash flows received to the owner of the respective lease. The future cash flow streams are recorded at their net present value based on the estimated net cash flows to be received by the Partnership using the implied discount rate at the date of the acquisition.
Receivables are classified as held‑for‑investment based on management’s intent and ability to hold the receivables for the foreseeable future or to maturity. Receivables held‑for‑investment are carried at amortized cost and are reduced by a valuation allowance for estimated credit losses as necessary. Interest on receivables is accreted to income over the life of the receivables using the interest method. The interest method is applied on an individual receivable basis when collectability of the future payments, when due in accordance with the contractual terms of the arrangement, is reasonably assured. Receivables are transferred from held‑for‑investment to held‑for‑sale when management no longer intends to hold the receivables for the foreseeable future. Receivables held‑for‑sale are recorded at the lower of cost or fair value.
Receivables are placed on non‑accrual status when management determines that the collectability of contractual amounts is not reasonably assured. While on non‑accrual status, receivables are either accounted for on a cash basis, in which income is recognized only upon receipt of cash, or on a cost‑recovery basis, where cash receipts reduce the carrying value of the receivable, based on management’s expectation of future collectability.
Allowances are established for receivables based upon an estimate of probable losses on an individual receivable by receivable basis if they are determined to be impaired. Receivables are impaired when it is deemed probable that the Partnership will be unable to collect all amounts when due in accordance with the contractual terms of the loan. An allowance is based upon the Partnership’s assessment of the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receivable’s effective interest rate, fair value of collateral, general economic conditions and trends, historical and industry loss experience and other relevant factors, as appropriate.
On a regular basis, the Partnership assesses investments in receivables for impairment. Internally generated cash flow projections are used to determine if the receivables are expected to be repaid in accordance with the terms of the related agreements. If it is probable that a receivable will not be repaid in accordance with the related agreement, the General Partner considers the receivable impaired. To measure impairment, the General Partner calculates the present value of the expected future cash flows discounted at the original effective interest rate. If the present value is less than the carrying value of the receivable, a specific impairment reserve is recorded for the difference. For the years ended December 31, 2016 and 2015, the Partnership recorded zero allowance on investments in receivables.
Deferred Loan Costs
Costs incurred associated with the revolving credit facility are capitalized as deferred loan costs and are included in deferred loan costs, net in the consolidated balance sheets in accordance with ASU 2015-15, Interest – Imputation of Interest (Subtopic 835-30): Presentation and Subsequent Measurement of Debt Issuance Costs Associated with Line-of-Credit Arrangements. As a result of the adoption of ASU 2015-03, Simplifying the Presentation of Debt Issuance Costs, costs incurred in obtaining the secured debt facilities are deducted from the carrying amount of the debt liability. The deferred loan costs are amortized to interest expense over the life of the related loan. When facilities are amended and restated, any unamortized deferred loan costs, as well as charges incurred for the termination, are recorded to interest expense in the period of the amendment and restatement.
Revenue Recognition
The Partnership recognizes rental income under operating leases, including rental abatements, lease incentives and contractual fixed increases, if any, from tenants under lease arrangements with minimum fixed and determinable increases on a straight‑line basis over the non‑cancellable term of the related leases when collectability is reasonably assured. The excess of rents recognized over amounts contractually due pursuant to the underlying leases are recorded as deferred rent assets. The excess of rent payments collected over amounts recognized contractually due pursuant to the underlying lease are recorded as prepaid rents.
For the years ended December 31, 2016, 2015, and 2014, leases obtained by the Partnership through its acquisition and ownership of real property interests in the wireless communication industry and the outdoor advertising industry were generally cancelable upon 30 ‑ 180 days’ notice by the tenants with no significant penalty. The Partnership evaluates whether the lease arrangements economically compel the tenant to not cancel the lease in determining the term of the lease by considering various factors such as cancellation rights, availability of alternative sites, and historical cancellation rates. For cancellable leases where the tenant is not economically compelled to continue the lease, the term of the lease is considered to be the non‑cancellable period with rental abatements and contractual fixed rate increases recorded in the period the amounts become due and payable.
·
Wireless Communication – As a result of various factors, including the cancellation rights, ability to find alternative sites, credit risk, and historical cancellation and lease amendment rates, the lease term is generally considered to be the non‑cancellable term of the lease of 30 to 180 days. For these leases rental abatements and contractual fixed increases are recorded in the period the amounts become due and payable.
·
Outdoor Advertising and Renewable Power Generation – The lease term is generally considered to be the non‑cancellable term of the remaining portion of the existing term of the lease.
The capitalized above‑market and below‑market lease values are amortized as a decrease or increase, respectively, to rental income over the estimated period the tenant is expected to be leasing the site.
Certain leases provide for the greater of a minimum rent or a percentage of the revenue generated by the tenant (“Contingent Rent”). Contingent rent is recognized when measurable and all possible contingencies have been eliminated. During the years ended December 31, 2016, 2015, and 2014, the Partnership recognized $0.6 million, $0.2 million and $0.1 million of Contingent Rent, respectively.
Rents Receivable, net
Rents receivables consists of tenant receivables arising in the normal course of business. Tenant receivables are uncollateralized customer obligations requiring payment within various time frames not to exceed one year from the invoice date. Tenant receivables are recorded and carried at the amount billable per the applicable lease agreement, less any allowances for doubtful accounts. The amounts due from tenants are periodically reviewed and an allowance for doubtful accounts is maintained for estimated losses resulting from the inability of tenants to make required payments under lease agreements. Judgment is exercised in establishing these allowances with the payment history and the current credit status of tenants considered in developing these estimates. At December 31, 2016 and 2015, the allowance for doubtful accounts was $0.2 million and zero, respectively.
Income Taxes
The Partnership is generally not subject to federal, state or local income taxes, except for our wholly owned subsidiary Landmark Infrastructure Asset OpCo LLC (“Asset OpCo”).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Certain foreign wholly owned subsidiaries of the Partnership conduct certain activities in international locations that generate taxable income and will be treated as taxable entities. Additionally, our consolidated subsidiary Landmark Infrastructure REIT LLC (“REIT Sub”) files as a corporation for U.S. federal income tax purposes. The REIT Sub has elected to be treated as a REIT and we believe that it has operated in a manner that has allowed the REIT Sub to qualify as a REIT for federal income tax purposes commencing with such taxable year, and the REIT Sub intends to continue operating in such manner. If the REIT Sub fails to qualify as a REIT in any taxable year, and is unable to avail itself of certain savings provisions, all of its taxable income would be subject to federal income tax at regular corporate rates, including any applicable alternative minimum tax. The Partnership follows the requirements of ASC Topic 740, Income Taxes (“ASC 740”), relating to uncertain tax positions. Based on its evaluation under ASC 740, the Partnership has concluded that there are no significant uncertain tax positions requiring recognition in the consolidated and combined financial statements, nor has the Partnership been assessed interest or penalties by any major tax jurisdictions.
Foreign Currency Translation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and losses resulting from translation adjustments are included in accumulated other comprehensive income (loss).
Risk Management
The Partnership is subject to risks incidental to the ownership and investment in real property interests. These risks and uncertainties include the competitive environment in which the Partnership operates – local, regional, and national economic conditions, including consumer confidence, employment rates, and the availability of capital; uncertainties and fluctuations in capital and securities markets; the cyclical and competitive nature of the real estate industry; changes in tax laws and their interpretation; legal proceedings; effect of restrictive covenants in the loan agreements; and the effects of governmental regulation.
In the normal course of business, the Partnership encounters economic risk, including interest rate risk, credit risk, and market risk. Interest rate risk is the result of movements in the underlying variable component of financing rates. Credit risk is the risk of default that results from an underlying tenant/borrower’s inability or unwillingness to make contractually required payments. Market risk reflects changes in the valuation of real property interests and investments in receivables held by the Partnership.
Concentration of Credit Risk
The Partnership’s credit risk relates primarily to rent receivables, investments in receivables, cash and interest rate swap agreements. Cash accounts at each U.S. institution are insured by the Federal Deposit Insurance Corporation up to $250,000. The Partnership has not experienced any losses to date on invested cash.
Credit risk associated with interest rate swap agreements arises from the potential failure of counterparties to perform in accordance with the terms of their contracts. The Partnership’s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The Partnership does not anticipate nonperformance by any of its counterparties.
The Partnership’s real property interests are located throughout the United States. The ability of the tenants to honor the terms of their respective leases is dependent upon the economic, regulatory, and social factors affecting the communities in which the tenants operate. In certain instances, the Partnership’s position in the real property interest may be subordinate to a mortgage lender on the real property.
Business Segments
The FASB accounting guidance with regard to disclosures about segments of an enterprise and related information establishes standards for the manner in which public business enterprises report information about operating segments. The Partnership has three reportable segments, wireless communication, outdoor advertising, and renewable power generation for all periods presented.
Recently Issued Accounting Standards
Changes to GAAP are established by the FASB in the form of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
In January 2017, the FASB issued ASU No. 2017-01, Business Combinations (Topic 805): Clarifying the Definition of a Business (“ASU No. 2017-01”). The objective of ASU 2017-01 is to clarify the definition of a business with the objective of adding guidance to assist entities with evaluating whether transactions should be accounted for as acquisitions (or disposals) of assets or businesses. The amendments of this ASU are effective for reporting periods beginning after December 15, 2017, including interim periods within those periods. The amendments in this ASU should be applied prospectively on or after the effective date. No disclosures are required at transition. The adoption of ASU 2017-01 is expected to have an impact on the Partnership’s consolidated financial statements as we expect the majority of future acquisitions to not meet the definition of a business and the related asset acquisition cost will be capitalized instead of expensed. The Partnership will continue to assess the impact of the adoption of this ASU on its consolidated financial statements.
In November 2016, the FASB issued ASU No. 2016-18, Restricted Cash (Topic 230) (“ASU No. 2016-18”). The update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The Partnership expects the adoption of ASU 2016-16 to increase the amount included in the reconciliation of cash and cash equivalents to include the amount of restricted cash on the balance sheet. As of December 31, 2016, the amount of restricted cash was $2.9 million.
In October 2016, the FASB issued ASU No. 2016-16, Income Taxes (Topic 740): Intra-Entity Transfers of Assets Other Than Inventory (“ASU No. 2016-16”). The updated guidance requires companies to recognize the income tax consequences of an intra-entity transfer of an asset other than inventory when the transfer occurs, rather than deferring the recognition until the asset has been sold to an outside party as is required under current GAAP. The update is effective for fiscal years beginning after December 15, 2017, including interim periods within those fiscal years. The new standard will require adoption on a modified retrospective basis through a cumulative-effect adjustment to retained earnings, and early adoption is permitted. The Partnership is currently evaluating the effect that this update will have on its consolidated financial statements and related disclosures.
In August 2016, FASB issued ASU No. 2016-15, Statement of Cash Flows (Topic 230): Classification of Certain Cash Receipts and Cash Payments (“ASU No. 2016-15”) . The objective of ASU 2016-15 is to reduce existing diversity in practice by addressing eight specific cash flow issues related to how certain cash receipts and cash payments are presented and classified in the statement of cash flows. ASU 2016-15 is effective for fiscal years beginning after December 15, 2017, including interim periods within those fiscal years. Early adoption is permitted. If early adopted, an entity must adopt all of the amendments in the same period. The Partnership is currently assessing the impact of the adoption of this ASU on its consolidated financial statements.
In March 2016, the FASB issued ASU No. 2016-09, Improvements to Employee Share-Based Payment Accounting (“ASU No. 2016-09”). The guidance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standard is effective for interim and annual reporting periods beginning after December 15, 2016, although early adoption is permitted. The Partnership does not expect the adoption of ASU No. 2016-09 to have an impact on its financial statements.
In February 2016, the FASB issued ASU No. 2016-02, Leases (Topic 842) (“ASU No. 2016-02”), which establishes the principles for the recognition, measurement, presentation, and disclosure of leases for both parties to a contract (i.e., lesse</t>
  </si>
  <si>
    <t>Acquisitions</t>
  </si>
  <si>
    <t>3. Acquisitions
Drop-down Acquisitions
During the years ended December 31, 2016 and 2015, the Partnership completed five and eight Drop-down Acquisitions, respectively, from our Sponsor and affiliates. Certain real property interests and financing assets included in the Drop-down Acquisitions completed by the Partnership during 2016 and 2015 were part of the right of first offer assets acquired from Landmark Dividend Growth Fund-G LLC (“Fund G”), Landmark Dividend Growth Fund-F LLC (“Fund F”), Landmark Dividend Growth Fund-C LLC (“Fund C”) and Landmark Dividend Growth Fund-E LLC (“Fund E” and together with Fund G, Fund F and Fund C, the “Acquired Funds”). All other Drop-down Acquisitions have been made from Landmark Infrastructure Holding Company LLC (“HoldCo”), a wholly-owned subsidiary of Landmark. The following table presents the Drop-down Acquisitions completed by the Partnership during 2016 and 2015:
Number of Tenant Sites
Consideration (in millions)
Renewable
Investments
Borrowings
Wireless
Outdoor
Power
in
and Available
Common
Acquisition Date
Source
Communication
Advertising
Generation
Total
Receivables
Cash
Units
Total
December 22, 2016
HoldCo
28
5
2
35
2
$
$
—
$
August 30, 2016
HoldCo
28
5
30
63
—
—
August 30, 2016
Fund G
214
171
1
386
5
August 1, 2016
HoldCo
37
4
12
53
6
—
April 20, 2016
HoldCo
1
—
1
2
1
—
2016 Acquisitions
308
185
46
539
14
$
$
$
December 18, 2015
HoldCo
23
16
2
41
—
$
$
—
$
November 19, 2015
Fund F
99
37
—
136
—
November 19, 2015
Fund C
67
5
—
72
—
September 21, 2015
HoldCo
50
13
2
65
—
—
August 18, 2015
Fund E
135
57
1
193
—
July 21, 2015
HoldCo
81
16
3
100
1
—
April 8, 2015
HoldCo
45
28
—
73
—
—
March 4, 2015
HoldCo
41
39
1
81
—
—
2015 Acquisitions
541
211
9
761
1
$
$
$
The assets and liabilities acquired from Landmark and affiliates are recorded at the historical cost of Landmark, as the Drop-down Acquisitions are deemed to be transactions between entities under common control with the statements of operations of the Partnership adjusted retroactively as if the Drop-down Acquisitions occurred on the earliest date during which the Drop-down Assets were under common control. Our historical financial statements have been retroactively adjusted to reflect the results of operations, comprehensive income, financial position and cash flows of the Drop-down Assets as if we owned the Drop-down Assets as of the date acquired by Landmark for all periods presented. The following tables present our results of operations, comprehensive income, financial position and cash flows reflecting the effect of the Drop-down Acquisitions on pre-acquisition periods.
Consolidated statement of operations and comprehensive income for the year ended December 31, 2016 (in thousands):
Pre-Acquisition
Landmark
results of the
Infrastructure
Drop-down
Consolidated
Partners LP
Acquisitions
Results
Revenue
Rental revenue
$
$
$
Interest income on receivables
Total revenue
Expenses
Management fees to affiliate
—
Property operating
General and administrative
—
Acquisition-related
Amortization
Impairments
—
Total expenses
Other income and expenses
Net income
$
$
$
Other comprehensive loss
Comprehensive income
$
$
$
Consolidated statement of operations and comprehensive income (loss) for the year ended December 31, 2015 (in thousands):
Pre-Acquisition
Landmark
Pre-Acquisition
Landmark
results of the
Infrastructure
results of the
Infrastructure
Landmark
Acquisitions
Partners LP
Acquisitions
Partners LP
Infrastructure
Prior to
(As Previously Reported
Post
(As Currently
Partners LP
December 31, 2015
February 16, 2016)
December 31, 2015
Reported)
Revenue
Rental revenue
$
$
$
$
$
Interest income on receivables
Total revenue
Expenses
Management fees to affiliate
—
Property operating
General and administrative
—
Acquisition-related
Amortization
Impairments
—
—
Total expenses
Other income and expenses
Net income (loss)
$
$
$
$
$
Other comprehensive income
—
—
—
Comprehensive income (loss)
$
$
$
$
$
Consolidated statement of operations and comprehensive income (loss) for the year ended December 31, 2014 (in thousands):
Pre-Acquisition
Landmark
Pre-Acquisition
Landmark
results of the
Infrastructure
results of the
Infrastructure
Landmark
Acquisitions
Partners LP
Acquisitions
Partners LP
Infrastructure
Prior to
(As Previously Reported
Post
(As Currently
Partners LP
December 31, 2015
February 16, 2016)
December 31, 2015
Reported)
Revenue
Rental revenue
$
$
$
$
$
Interest income on receivables
—
—
Total revenue
Expenses
Management fees to affiliate
Property operating
—
—
General and administrative
—
Acquisition-related
Amortization
Impairments
—
—
Total expenses
Other income and expenses
Net income (loss)
$
$
$
$
$
Other comprehensive income
—
—
—
Comprehensive income (loss)
$
$
$
$
$
Balance Sheet as of December 31, 2015 (in thousands):
Landmark
Pre-Acquisition
Infrastructure
results of the
Landmark
Partners LP
Acquisitions
Infrastructure
(As Previously Reported
Post
Partners LP
February 16, 2016)
December 31, 2015
(As Currently Reported)
Assets
Land
$
$
$
Real property interests
Total land and real property interests
Accumulated amortization of real property interest
Land and net real property interests
Investments in receivables, net
Cash and cash equivalents
—
Rent receivables, net
Due from Landmark and affiliates
—
Deferred loan cost, net
—
Deferred rent receivable
Other intangible assets, net
Other assets
—
Total assets
$
$
$
Liabilities and equity
Revolving credit facility
$
$
—
$
Secured debt facility, net
—
Accounts payable and accrued liabilities
Other intangible liabilities, net
Prepaid rent
Derivative liabilities
Total liabilities
Commitments and contingencies
Equity
Total liabilities and equity
$
$
$
Consolidated summarized cash flows for the year ended December 31, 2016 (in thousands):
Pre-Acquisition
Landmark
results of the
Infrastructure
Drop-down
Consolidated
Partners LP
Acquisitions
Results
Net cash provided by operating activities
$
$
$
Net cash used in investing activities
—
Net cash provided by (used in) financing activities
Consolidated summarized cash flows for the year ended December 31, 2015 (in thousands):
Pre-Acquisition
Landmark
Pre-Acquisition
Landmark
results of the
Infrastructure
results of the
Infrastructure
Landmark
Acquisitions
Partners LP
Acquisitions
Partners LP
Infrastructure
Prior to
(As Previously Reported
Post
(As Currently
Partners LP
December 31, 2015
February 16, 2016)
December 31, 2015
Reported)
Net cash provided by operating activities
$
$
$
$
$
Net cash used in investing activities
—
Net cash provided by (used in) financing activities
Consolidated summarized cash flows for the year ended December 31, 2014 (in thousands):
Pre-Acquisition
Landmark
Pre-Acquisition
Landmark
results of the
Infrastructure
results of the
Infrastructure
Landmark
Acquisitions
Partners LP
Acquisitions
Partners LP
Infrastructure
Prior to
(As Previously Reported
Post
(As Currently
Partners LP
December 31, 2015
February 16, 2016)
December 31, 2015
Reported)
Net cash provided by operating activities
$
$
$
$
$
Net cash used in investing activities
—
—
Net cash used in financing activities
The Pre-acquisition results of the Acquisitions Prior to December 31, 2015 column includes the retroactive adjustments to reflect the results of operations and cash flows of the Drop-down Acquisitions made during 2015 prior to the acquisition dates for the periods under common control. The Landmark Infrastructure Partners LP (As Previously Reported February 16, 2016) column refers to information previously filed within the Partnerships’ Form 10-K as filed on February 16, 2016. The Pre-acquisition results of the Acquisitions Post December 31, 2015 column includes the retroactive adjustments to reflect the results of operations and cash flows of the Drop-down Acquisitions made during 2016 prior to the acquisition dates for the periods under common control.
Third Party Acquisitions
During the year ended December 31, 2016, the Partnership completed several direct third party acquisitions, including several acquisitions in exchange for Common Units pursuant to a previously filed and effective registration statement on Form S-4, in which the Partnership may offer and issue, from time to time, an aggregate of up to 5,000,000 Common Units in connection with the acquisition by us or our subsidiaries of other businesses, assets or securities (the “Unit Exchange Program” or “UEP”).
The following table presents direct third party acquisitions completed by the Partnership during 2016:
No. of Tenant Sites
Consideration (in millions)
Renewable
Borrowings
Wireless
Outdoor
Power
and Available
Common
Acquisition Description
Communication
Advertising
Generation
Total
Cash
Units
Total
Second Quarter
International
2
—
—
2
$
$
—
$
UEP
3
—
—
3
—
Total
5
—
—
5
$
$
$
Third Quarter
International
4
1
—
5
$
$
—
$
UEP
1
—
—
1
—
Total
5
1
—
6
$
$
$
Fourth Quarter
International
6
5
—
11
$
$
—
$
UEP
1
1
—
2
—
Domestic
8
2
6
16
—
Total
15
8
6
29
$
$
$
2016 Total Direct Acquisitions
25
9
6
40
$
$
$</t>
  </si>
  <si>
    <t>Real Property Interests</t>
  </si>
  <si>
    <t xml:space="preserve">4. Real Property Interests
The following summarizes the Partnership’s real property interests (in thousands):
December 31,
2016
2015
Land
$
$
Real property interests – perpetual
Real property interests – finite life
Total land and real property interests
Accumulated amortization of real property interests
Land and net real property interests
$
$
On March 22, 2016, the Partnership completed a sale of one wireless communication site to a third party in exchange for cash consideration of $0.8 million. We recognized a gain on sale of real property interest of $0.4 million upon completion of the sale.
On March 30, 2016, the Partnership completed a sale of 12 wireless communication sites to Landmark, in exchange for cash consideration of $2.0 million. The assets were originally acquired by Landmark and sold to the Partnership during the July 21, 2015 and September 21, 2015 acquisitions. Landmark repurchased the pool of assets at the same purchase price sold to the Partnership. As the transaction is between entities under common control, the difference between the cash consideration and the net book value of the assets is allocated to the General Partner and no gain or loss is recognized.
During the years ended December 31, 2016 and 2015, the Partnership paid total consideration of $205.7 million and $268.2 million, respectively, for Drop-down Acquisitions. The Drop-down Acquisitions are deemed to be transactions between entities under common control, which requires the assets and liabilities to be transferred at the historical cost of the parent of the entities, with prior periods retroactively adjusted to furnish comparative information. During the year ended December 31, 2016, the difference between the total consideration of $205.7 million and the historical cost basis of $141.1 million was allocated to the General Partner. During the year ended December 31, 2015, the difference between the total consideration of $268.2 million and the historical cost basis of $198.8 million was allocated to the General Partner. The Partnership finalized the purchase price allocations for the 2016 acquisitions during the year ended December 31, 2016.
The following table summarizes final allocations for the Drop-down Acquisitions of estimated fair values of the assets acquired and liabilities assumed at the date of acquisition by Landmark (in thousands). Prior-period financial information, including quarterly information, has been retroactively adjusted for transactions between entities under common control. See Notes 2 and 3 for additional information.
Investments in real
In-place lease
Above-market
Below-market
Period
Land
property interests
intangibles
lease intangibles
lease intangibles
Total
2016
$
$
$
$
$
$
2015
2014
Future estimated aggregate amortization of real property interests for each of the five succeeding fiscal years and thereafter as of December 31, 2016, are as follows (in thousands):
2017
$
2018
2019
2020
2021
Thereafter
Total
$
The weighted average remaining amortization period for non‑perpetual real property interests is 51 and 52 years at December 31, 2016 and 2015, respectively.
During the year ended December 31, 2016, nine of the Partnership’s real property interests were impaired as a result of termination notices received. During the year ended December 31, 2015, 21 of the Partnership’s real property interests were impaired as a result of termination notices received and one property foreclosure. During the year ended December 31, 2014, two of the Partnership’s real property interests were impaired as a result of a termination notice received. As a result of T-Mobile’s acquisition of MetroPCS (completed in 2013), we have received termination notices related to 23 MetroPCS tenant sites, two of which have subsequently been rescinded. During the years ended December 31, 2016, 2015 and 2014, we recognized impairment charges totaling $1.3 million, $3.9 million and $0.3 million, respectively. The carrying value of each real property interest we determined impaired was estimated to have a fair value of zero. </t>
  </si>
  <si>
    <t>Other Intangible Assets and Liabilities</t>
  </si>
  <si>
    <t>5. Other Intangible Assets and Liabilities
The following summarizes our identifiable intangible assets, including above/below‑market lease intangibles (in thousands):
December 31,
2016
2015
Acquired in-place lease
Gross amount
$
$
Accumulated amortization
Net amount
$
$
Acquired above-market leases
Gross amount
$
$
Accumulated amortization
Net amount
$
$
Total other intangible assets, net
$
$
Acquired below-market leases
Gross amount
$
$
Accumulated amortization
Total other intangible liabilities, net
$
$
We recorded net amortization of above and below‑market lease intangibles of $1.3 million, $1.5 million and $0.9 million as an increase to rental revenue for the years ended December 31, 2016, 2015, and 2014, respectively. We recorded amortization of in‑place lease intangibles of $1.5 million, $1.4 million and $1.0 million as amortization expense for the years ended December 31, 2016, 2015, and 2014, respectively.
Future aggregate amortization of intangibles for each of the five succeeding fiscal years and thereafter as of December 31, 2016 follows (in thousands):
Acquired
Acquired
Acquired
in-place
above-market
below-market
leases
leases
leases
2017
$
$
$
2018
2019
2020
2021
Thereafter
Total
$
$
$</t>
  </si>
  <si>
    <t>Future Minimum Rents</t>
  </si>
  <si>
    <t>6. Future Minimum Rents
At December 31, 2016, future minimum receipts from tenants on leases with non‑cancellable terms, including cancellable leases where the tenant is economically compelled to extend the lease term, for each of the next five years and thereafter are as follows (in thousands):
2017
$
2018
2019
2020
2021
Thereafter
Total
$</t>
  </si>
  <si>
    <t>Investments in Receivables</t>
  </si>
  <si>
    <t>7. Investments in Receivables
As a result of the transfer of investments in receivables from the Predecessor to the Partnership, which met the conditions to be accounted for as a sale in accordance with ASC 860, Transfers and Servicing , the investments in receivables were recorded at their estimated fair value as of November 19, 2014, the date we closed our IPO, using an 8.75% discount rate. The receivables are unsecured with payments collected over periods ranging from 2 to 99 years. In connection with the Drop-down Acquisitions from Landmark and affiliates as described in Note 3, Acquisitions , the Partnership acquired additional investments in receivables that were recorded at the fair value at the acquisition date, using a discount rates ranging from 7.7% to 14.3%. Interest income recognized on the receivables totaled $1.2 million, $0.8 million and $0.7 million during 2016, 2015, and 2014, respectively.
The following table reflects the activity in investments in receivables (in thousands):
Year Ended December 31,
2016
2015
Investments in receivables – beginning
$
$
Acquisitions
Fair value adjustment
Repayments
Interest accretion
Investments in receivables – ending
$
$
Annual amounts due as of December 31, 2016, are as follows (in thousands):
2017
$
2018
2019
2020
2021
Thereafter
Total
$
Interest
$
Principal
Total
$</t>
  </si>
  <si>
    <t>Debt</t>
  </si>
  <si>
    <t>8. Debt
The following table summarizes the Partnership’s debt (in thousands):
Original
Maturity
Outstanding Balance
Balance
Date
December 31, 2016
December 31, 2015
Revolving credit facility
$
November 19, 2019
$
$
Secured debt facility
December 17, 2018
—
Deferred loan costs
—
Secured debt facility, net
$
—
$
Series 2016-1 Class A
June 1, 2021
$
$
—
Series 2016-1 Class B
June 1, 2021
—
Secured notes
$
—
Discount on secured notes
—
Deferred loan costs
—
Secured notes, net
$
$
—
Revolving Credit Facility
At the closing of the IPO on November 19, 2014, we amended and restated the Fund A and Fund D secured debt facilities as a new $190.0 million senior secured revolving credit facility, which we refer to as our “revolving credit facility,” with SunTrust Bank, as administrative agent, and a syndicate of lenders. Our revolving credit facility will mature on November 19, 2019 and will be available for working capital, capital expenditures, permitted acquisitions and general partnership purposes, including distributions. On October 19, 2016, the Partnership exercised its option to increase the available commitments under its revolving credit facility, resulting in aggregate commitments of $282.0 million. Substantially all of our assets, excluding equity in and assets of unrestricted subsidiaries, after‑acquired real property (other than real property that is acquired from affiliate funds and is subject to a mortgage), and other customary exclusions, are pledged (or secured by mortgages), as collateral under our revolving credit facility. Our revolving credit facility contains various customary covenants and restrictive provisions.
In addition, our revolving credit facility contains customary events of default, including, but not limited to (i) event of default resulting from our failure or the failure of our restricted subsidiaries to comply with covenants and financial ratios, (ii) the occurrence of a change of control (as defined in the credit agreement), (iii) the institution of insolvency or similar proceedings against us or our restricted subsidiaries, (iv) the occurrence of a default under any other material indebtedness (as defined in the credit agreement) we or our restricted subsidiaries may have and (v) any one or more collateral documents ceasing to create a valid and perfected lien on collateral (as defined in the credit agreement). Upon the occurrence and during the continuation of an event of default, subject to the terms and conditions of the credit agreement, the lenders may declare any outstanding principal of our revolving credit facility debt, together with accrued and unpaid interest, to be immediately due and payable and may exercise the other remedies set forth or referred to in the credit agreement and the other loan documents.
Loans under the revolving credit facility bear interest at our option at a variable rate per annum equal to either:
·
a base rate, which will be the highest of (i) the administrative agent’s prime rate in effect on such day, (ii) the federal funds rate in effect on such day plus 0.50%, and (iii) an adjusted one month LIBOR plus 1.0%, in each case, plus an applicable margin of 1.50%; or
·
an adjusted one month LIBOR plus an applicable margin of 2.50%.
Additionally, under the revolving credit facility we will be subject to a 25 basis points annual commitment fee associated with the available undrawn capacity subject to certain restrictions.
The revolving credit facility requires monthly interest payments and the outstanding debt balance due upon maturity on November 19, 2019. As of December 31, 2016, $224.5 million was outstanding and there was $57.5 million of undrawn borrowing capacity, subject to compliance with certain covenants. As of December 31, 2016, the Partnership was in compliance with all financial covenants required under the revolving credit facility.
Secured Notes
On June 16, 2016, the Partnership completed a securitization transaction (the “Securitization”) involving 629 tenant sites and related real property interests (the “Secured Tenant Site Assets”) owned by certain unrestricted special purpose subsidiaries of the Partnership (the “Obligors”), through the issuance of the Series 2016-1 Secured Tenant Site Contract Revenue Notes, Class A and Class B, in an aggregate principal amount of $116.6 million. The net proceeds from the Securitization were used to pay down the revolving credit facility by $112.3 million. The Class B notes are subordinated in right of payment to the Class A notes. The secured notes were issued at a discount of $17,292, which will be accreted and recognized as interest expense over the term of the secured notes. The Class A and Class B secured notes bear interest at a fixed note rate per annum of 3.52% and 7.02%, respectively.
The secured notes are secured by (1) mortgages and deeds of trust on substantially all of the Secured Tenant Site Assets and their operating cash flows, (2) a security interest in substantially all of the personal property of the Obligors, and (3) the rights of the Obligors under a management agreement. Amounts due under the secured notes will be paid solely from the cash flows generated from the operation of the Secured Tenant Site Assets. The Partnership is required to make monthly payments of principal and interest on Class A notes and monthly payments of interest only on Class B notes, commencing in July 2016. On each payment date, commencing with the payment date occurring in July 2016, available funds will be used to repay the Class A notes in an amount sufficient to pay the Class A monthly amortization amount. No other payments of principal will be required to be made prior to the anticipated repayment date in June 2021. If the DSCR, or debt service coverage ratio, generally calculated as the ratio of annualized net cash flow (as defined in the Indenture) to the amount of interest, servicing fees and trustee fees that we will be required to pay over the succeeding twelve payment dates, is 1.30 to 1.0 or less for one calendar month (the “Cash Trap DSCR”), then all cash flow in excess of amounts required to make debt service payments, to fund required reserves, to pay management fees and budgeted operating expenses and to make certain other payments required under the Indenture, referred to as Excess Cash Flow, will be deposited into a reserve account instead of being released to us. The funds in the reserve account will not be released unless and until the debt service coverage ratio exceeds the Cash Trap DSCR for two consecutive calendar months. Additionally, an “amortization period” commences if, as of the end of any calendar month, the debt service coverage ratio falls below 1.15 to 1.0 (the “Minimum DSCR”) and will continue to exist until the debt service coverage ratio exceeds the Minimum DSCR for two consecutive calendar months. During an amortization period, excess cash flow is applied to repay the secured notes.
The secured notes have an anticipated repayment date of June 15, 2021 and a final repayment date of July 15, 2046. The secured notes may be prepaid in whole or in part at any time, provided such payment is accompanied by the applicable prepayment consideration. Except in certain limited circumstances described in the Indenture, prepayments (other than scheduled amortization payments) made more than twelve months prior to the anticipated repayment date of the secured notes are required to be accompanied by the applicable prepayment consideration. If the secured notes have not been paid in full upon the anticipated repayment date, additional interest will begin to accrue on the outstanding principal balance of the secured notes and such notes will begin to amortize on a monthly basis based on excess cash flows from the Secured Tenant Site Assets.
The Partnership is subject to covenants customary for notes issued in rated securitizations. Among other things, the Obligors are prohibited from incurring other indebtedness for borrowed money or further encumbering their assets. The organizational documents of the Guarantor and the Obligors were amended to contain provisions consistent with rating agency securitization criteria for special purpose entities, including the requirement that they maintain independent directors. As of December 31, 2016, the Partnership was in compliance with all financial covenants under the secured notes.
The secured notes’ annual principal payment amounts due as of December 31, 2016, are as follows (in thousands):
2017
$
2018
2019
2020
2021
Total
$
Interest Expense
For the years ended December 31, 2016, 2015 and 2014, the Partnership incurred interest expense of $13.9 million, $11.0 million and $8.9 million, respectively, and had interest payable of $0.4 million at December 31, 2016 and 2015, respectively. Additionally, the Partnership recorded deferred loan costs amortization, which is included in interest expense, of $1.7 million, $1.9 million and $1.8 million for the years ended December 31, 2016, 2015 and 2014, respectively.
Drop-down Acquisitions
Interest expense for the years ended December 31, 2016, 2015 and 2014 includes retroactive adjustments of $2.5 million, $5.3 million and $4.0 million, respectively, associated with the Acquired Funds’ secured debt facilities. Additionally, deferred loan costs amortization, which is included in interest expense, has been retroactively adjusted to include $0.4 million, $1.2 million and $1.0 million for the years ended December 31, 2016, 2015 and 2014, respectively.
In connection with the acquisition of the Acquired Funds, cash proceeds were used to repay the Acquired Funds’ secured indebtedness as part of the Acquired Funds’ respective liquidations. In connection with the acquisition of Fund G during the year ended December 31, 2016 and the acquisitions of Fund F, Fund C and Fund E during the year ended December 31, 2015, $74.6 million, $24.5 million, $15.1 million and $29.2 million was used to repay each Acquired Funds’ secured indebtedness, respectively. At the time of each fund acquisition, the unamortized balance of the deferred loan costs totaling $1.7 million and $1.9 million related to the Acquired Funds’ secured debt facilities was recorded as a loss on extinguishment of debt during the years ended December 31, 2016 and 2015, respectively.</t>
  </si>
  <si>
    <t>Interest Rate Swap Agreements</t>
  </si>
  <si>
    <t>9. Interest Rate Swap Agreements
The following table summarizes the terms and fair value of the Partnerships’ interest rate swap agreements (in thousands, except percentages):
Date
Notional
Fixed
Effective
Maturity
Fair Value Asset (Liability) at December 31,
Entered
Value
Rate
Date
Date
2016
2015 (1)
December 24, 2014
$
%
12/24/2014
12/24/2018
$
$
February 5, 2015
4/13/2015
4/13/2019
August 24, 2015
10/1/2015
10/1/2022
March 23, 2016
12/24/2018
12/24/2021
—
March 31, 2016
12/24/2018
12/24/2021
—
March 31, 2016
4/13/2019
4/13/2022
—
April 1, 2015
4/1/2015
(1)
—
December 30, 2015
1/4/2016
(1)
—
$
$
(1)
Prior-period financial information, including quarterly information, has been retroactively adjusted for transactions between entities under common control. The Acquired Funds’ interest rate swap agreements were terminated in connection with the repayment of the Acquired Funds’ secured indebtedness.
During the years ended December 31, 2016, 2015 and 2014, the Partnership recorded a gain of $2.3 million, a loss of $0.4 million and a loss of $0.6 million, respectively, resulting from the change in fair value of the interest rate swap agreements which is reflected as an unrealized gain (loss) on derivatives on the consolidated and combined statements of operations. During the years ended December 31, 2016, 2015 and 2014, the Partnership recorded a realized loss on derivatives of $0.1 million, $0.1 million and $0.2 million, respectively, as a result of the termination of the Contributing Landmark Funds and Acquired Funds’ interest rate swap agreements.
Financial information has been retroactively adjusted to include an unrealized gain on derivative financial instruments related to the Acquired Funds’ interest rate swap agreements of $0.1 million during the year ended December 31, 2016. During the year ended December 31, 2015, financial information was retroactively adjusted to include an unrealized gain on derivatives of $0.1 million related to Fund C, Fund E and Fund F and an unrealized loss on derivatives of $0.1 million related to Fund G. Additionally, financial information has been retroactively adjusted to include an unrealized loss on derivative financial instruments related to the Acquired Funds’ interest rate swap agreements of $0.1 million during the year ended December 31, 2014.
The fair value of the interest rate swap agreements is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change in fair value at December 31, 2016. The following table summarizes the results of the analysis performed (in thousands):
Effects of Change in Interest Rates
Date Entered
Maturity Date
+50 Basis Points
-50 Basis Points
+100 Basis Points
-100 Basis Points
December 24, 2014
12/24/2018
$
$
$
$
February 5, 2015
4/13/2019
August 24, 2015
10/1/2022
March 23, 2016
12/24/2021
March 31, 2016
12/24/2021
March 31, 2016
4/13/2022</t>
  </si>
  <si>
    <t>Unit-Based Compensation</t>
  </si>
  <si>
    <t xml:space="preserve">10. Unit-Based Compensation
Compensation of our Directors
The Non-Employee Director Compensation Plan provides each director that is neither an officer of the General Partner nor an employee or an affiliate of the General Partner with annualized compensation consisting of $35,000 in cash, payable quarterly, plus an annual grant of Common Units valued at $35,000 and additional cash compensation for attending meetings of the board of directors of the General Partner or a committee thereof. The chairman of the audit committee of the board of directors shall be entitled to additional annualized cash compensation of $10,000 and the chairman of any other committee of the board of directors, as may be established at any time, shall be entitled to an amount in cash as determined by the board of directors.
Our Long‑Term Incentive Plan
In connection with the IPO, the board of directors of the General Partner adopted the Landmark Infrastructure Partners LP 2014 Long-Term Incentive Plan (the “LTIP”). The LTIP provides for the grant, from time to time at the discretion of the board of directors of the general partner or any committee thereof that may be established for such purpose or by any delegate of the board of directors or such committee, subject to applicable law (the “plan administrator”), of equity-based awards. The purpose of the LTIP is to promote the interests of the Partnership and the General Partner by providing incentive compensation awards to individuals providing services to the Partnership or the General Partner to encourage superior performance. The LTIP is also intended to enhance the ability of the Partnership and the General Partner to attract and retain the services of individuals who are essential for the growth and profitability of the Partnership and the General Partner and to encourage these individuals to devote their best efforts to advancing the business of the Partnership and the General Partner. The LTIP will initially limit the number of units that may be delivered pursuant to vested awards to 785,000 Common Units, subject to proportionate adjustment in the event of unit splits and similar events, with such amount increased annually on the first day of each calendar year beginning January 1, 2016 and ending on and including January 1, 2024 by a number of Common Units equal to the least of (i) 1,570,000 Common Units, (ii) 2% of the total number of common and subordinated units outstanding on the last day of the immediately preceding calendar year and (iii) such smaller number of Common Units as determined by the board of directors of the General Partner. Common Units subject to awards that are cancelled, forfeited, withheld to satisfy exercise prices or tax withholding obligations, or otherwise terminated without delivery of the Common Units will be available for delivery pursuant to other awards. We have granted 9,840 and 5,050 units under our LTIP as compensation to our Non-Employee Directors during the years ended December 31, 2016 and 2015, respectively, and no other awards were granted to any of our executive officers in 2016. </t>
  </si>
  <si>
    <t>Equity</t>
  </si>
  <si>
    <t>11. Equity
The table below summarizes changes in the numbers of units outstanding for the years ended December 31, 2016, 2015 and 2014 (in units):
Series A
Series B
Common
Subordinated
Preferred
Preferred
Balance at December 31, 2013
—
—
—
—
Contribution of assets by Landmark Infrastructure Partners LP Predecessor
—
—
Initial public offering
—
—
—
Sale of subordinated units to Landmark
—
—
—
Balance at December 31, 2014
—
—
Issuance of Common Units - May 20, 2015
—
—
—
Issuance of units in connection with the Acquired Funds
—
—
—
Unit-based compensation
—
—
—
Balance at December 31, 2015
—
—
Issuance of Series A Preferred Units - April 4, 2016
—
—
—
Issuance of Series B Preferred Units - August 8, 2016
—
—
—
Issuance of units in connection with the Acquired Funds
—
—
—
Issuance of Common Units - October 19, 2016
—
—
—
ATM Programs
—
—
Unit Exchange Program
—
—
—
Unit-based compensation
—
—
—
Balance at December 31, 2016
On November 19, 2014, the Partnership completed the initial public offering of 2,750,000 common units representing limited partner interests, including 100,000 units issued upon exercise of the underwriters’ over-allotment option. In addition, Landmark purchased from us of an additional 2,066,995 subordinated units for cash at the initial public offering price of our common units. The contribution by Fund A and Fund D to us of substantially all of their assets and liabilities, including their obligations under their secured debt facilities, in exchange for, in the aggregate, 1,952,665 common units, 1,068,114 subordinated units and a cash distribution of $ 59.7 million.
We received $52.3 million of gross proceeds from the sale of 2,750,000 common units and $39.3 million gross proceeds from the sale of 2,066,995 subordinated units to Landmark at the initial offering price of $19.00. After deducting underwriting discounts, structuring fees, and other offering costs of $9.5 million, our net proceeds from the IPO were $82.0 million. We used the net proceeds from the IPO, together with the proceeds from our sale of subordinated units to Landmark, as follows:
·
to make a distribution of $59.7 million to Fund A and D; and
·
to pay down $19.2 million of outstanding indebtedness under our revolving credit facility, net of $2.9 million in commitment fees and expenses under our revolving credit facility .
In connection with the acquisition of the Acquired Funds, the Partnership issued Common Units as partial consideration for the transactions as part of the Acquired Fund’s respective liquidations. The Common Units were issued in private transactions exempt from registration under Section 4(a)(2) of the Securities Act. See Note 3 Acquisitions and Note 14, Related-Party Transactions for additional information.
On May 20, 2015, the Partnership closed a public offering of an additional 3,000,000 common units representing limited partner interests in us at a price to the public of $16.75 per common unit, or $15.9125 per common unit net of the underwriter’s discount. We received net proceeds of $46.9 million after deducting the underwriter’s discount and offering expenses paid by us of $3.3 million. We used all proceeds to repay a portion of the borrowings under our revolving credit facility.
On December 3, 2015, the Partnership filed a shelf registration statement on Form S-3 with the SEC which was declared effective by the SEC on December 30, 2015. The registration statement allows the Partnership to issue common and preferred units from time to time up to an aggregate amount of $250 million.
On February 16, 2016, the Partnership established a Common Unit at-the-market offering program (the “Common Unit ATM Program”) pursuant to which we may sell, from time to time, Common Units having an aggregate offering price of up to $50.0 million pursuant to our previously filed and effective registration statement on Form S-3. The net proceeds from sales under the Common Unit ATM Program will be used for general partnership purposes, which may include, among other things, the repayment of indebtedness and to potentially fund future acquisitions. During the year ended December 31, 2016, the Partnership issued 405,156 Common Units under our Common Unit ATM Program, generating proceeds of approximately $6.9 million before issuance costs.
On February 16, 2016, the Partnership filed a shelf registration statement on Form S-4 with the SEC. The shelf registration statement was declared effective on March 10, 2016 and permits us to offer and issue, from time to time, an aggregate of up to 5,000,000 Common Units in connection with the acquisition by us or our subsidiaries of other businesses, assets or securities. During the year ended December 31, 2016, under the Unit Exchange Program we completed acquisitions of six wireless communication tenant sites in exchange for 172,985 Common Units, valued at approximately $2.6 million as described in Note 3, Acquisitions .
On April 4, 2016, the Partnership completed a public offering of $20.0 million of 8.0% Series A Cumulative Redeemable Perpetual Preferred Units (“Series A Preferred Units”), representing limited partner interests in the Partnership, at a price of $25.00 per unit. We received net proceeds of approximately $18.4 million after deducting underwriters’ discounts and offering expenses paid by us of $1.6 million. We used all proceeds to repay a portion of the borrowings under our revolving credit facility.
Distributions on the Series A Preferred Units are cumulative from the date of original issuance and will be payable quarterly in arrears on the 15th day of January, April, July and October of each year, when, as and if declared by the board of directors of our General Partner. The initial distribution on the Series A Preferred Units was paid on July 15, 2016 in an amount equal to $0.5611 per unit. Distributions on the Series A Preferred Units will accumulate at a rate of 8.0% per annum per $25.00 stated liquidation preference per Series A Preferred Unit. In connection with the closing of the Series A Preferred Unit offering, on April 4, 2016, the Partnership executed the Second Amended and Restated Agreement of Limited Partnership of Landmark Infrastructure Partners LP for the purpose of updating the form of Partnership Agreement and defining the preferences, rights, powers and duties of holders of Series A Preferred Units.
On June 24, 2016, the Partnership established a Preferred Unit at-the-market offering program (the “Preferred Unit ATM Program” and together with the Common Unit ATM Program the “ATM Programs”) pursuant to which we may sell, from time to time, Preferred Units having an aggregate offering price of up to $40.0 million pursuant to our previously filed and effective registration statement on Form S-3. The net proceeds from sales under the Preferred Unit ATM Program will be used for general Partnership purposes, which may include, among other things, the repayment of indebtedness and to potentially fund future acquisitions. During the year ended December 31, 2016, the Partnership issued 63,957 Series A Preferred Units under our Preferred Unit ATM Program, generating proceeds of approximately $1.6 million before issuance costs.
On August 8, 2016, the Partnership completed a public offering of $46.0 million of 7.9% Series B Cumulative Redeemable Perpetual Preferred Units, at a price of $25.00 per unit, representing limited partner interests in the Partnership (“Series B Preferred Units” and together with the Series A Preferred Units “Preferred Units”). The Partnership issued 1,840,000 Series B Preferred Units, which included the full exercise of the underwriters’ option to purchase an additional 240,000 Series B Preferred Units. We received net proceeds of approximately $44.3 million after deducting underwriters’ discounts and offering expenses paid by us of $1.5 million. We used all proceeds to repay a portion of the borrowings under our revolving credit facility.
Distributions on the Series B Preferred Units are cumulative from the date of the original issuance and will be payable quarterly in arrears on the 15th day of February, May, August and November of each year, when, as and if declared by the board of directors of our General Partner. The initial distribution on the Series B Preferred Units was paid on November 15, 2016 in an amount equal to $0.5321527 per unit. Distributions on the Series B Preferred Units will accumulate at a rate of 7.9% per annum per $25.00 stated liquidation preference per Series B Preferred Unit. The Series B Preferred Units will rank on parity to our Series A Preferred Units with respect to distributions and distributions upon a liquidation event. In connection with the closing of the Series B Preferred Unit offering, on August 8, 2016, the Partnership executed the Third Amended and Restated Agreement of Limited Partnership of Landmark Infrastructure Partners LP (the “Partnership Agreement”) for the purpose of updating the form of Partnership Agreement and defining the preferences, rights, powers and duties of holders of Series B Preferred Units.
The Preferred Units represent perpetual equity interests in us, and they have no maturity or mandatory redemption date and will remain outstanding indefinitely unless redeemed by the Partnership or converted into Common Units in connection with a change in control, as described in the Partnership Agreement. As a result, the Preferred Units will not give rise to a claim for payment of a principal amount at a particular date and are not redeemable at the option of investors under any circumstances. Instead, the Preferred Units may be redeemed by us at our option in the event of a change of control or at any time on or after April 4, 2021 for the Series A Preferred Units and on August 8, 2021 for the Series B Preferred Units, in whole or in part, out of funds legally available for such redemption, at a redemption price of $25.00 per unit plus an amount equal to all accumulated and unpaid distributions thereon to the date of redemption, whether or not declared. In addition, if we do not exercise the option to redeem the Preferred Units following certain changes of control, as described in the Partnership Agreement, then the holders of the Preferred Units have the option to convert the Preferred Units into a number of Common Units as set forth in the Partnership Agreement. If we exercise the right to redeem all outstanding Preferred Units, the holders of Preferred Units will not have the conversion right described above.
On October 19, 2016, the Partnership completed a public offering of 3,450,000 Common Units, which includes the full exercise of the underwriters’ option to purchase 450,000 Common Units, at a price to the public of $16.30 per Common Unit, or $15.53 per Common Unit net of the underwriters’ discount. We received net proceeds of $53.3 million after deducting the underwriters’ discount and offering expenses paid by us of $2.9 million. The net proceeds from the offering were used to repay a portion of the borrowings under our revolving credit facility.
Our Partnership Agreement provides that, during the subordination period, the Common Units have the right to receive distributions of available cash from operating surplus each quarter in an amount equal to $0.2875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any distributions until the Common Units have received the minimum quarterly distribution plus any arrearages in the payment of the minimum quarterly distribution on the Common Units from prior quarters. Furthermore, no arrearages will accrue or be payable on the subordinated units. The practical effect of the subordinated units is to increase the likelihood that, during the subordination period, there will be available cash to be distributed on the Common Units.
T he table below summarizes the quarterly distributions related to our quarterly financial results:
Total
Distribution
Distribution
Quarter Ended
Declaration Date
Distribution Date
Per Unit
(in thousands)
Common and Subordinated Units
December 31, 2014
January 26, 2015
February 13, 2015
$
$
March 31, 2015
April 23, 2015
May 14, 2015
June 30, 2015
July 21, 2015
August 14, 2015
September 30, 2015
October 22, 2015
November 13, 2015
December 31, 2015
January 28, 2016
February 12, 2016
March 31, 2016
April 20, 2016
May 13, 2016
June 30, 2016
July 27, 2016
August 15, 2016
September 30, 2016
October 26, 2016
November 15, 2016
December 31, 2016 (1)
January 25, 2017
February 15, 2017
Series A Preferred Units
June 30, 2016
June 16, 2016
July 15, 2016
$
$
September 30, 2016
September 22, 2016
October 17, 2016
December 31, 2016
December 16, 2016
January 17, 2017
Series B Preferred Units
September 30, 2016
October 20, 2016
November 15, 2016
$
$
December 31, 2016
January 20, 2017
February 15, 2017
(1)
On January 25, 2017, the board of directors of our General Partner declared a quarterly cash distribution of $0.35 per common and subordinated unit, or $1.40 per unit on an annualized basis, for the quarter ended December 31, 2016. This distribution was paid on February 15, 2017 to unitholders of record as of February 6, 2017.</t>
  </si>
  <si>
    <t>Net Income (Loss) Per Limited Partner Unit</t>
  </si>
  <si>
    <t xml:space="preserve">12. Net Income (Loss) Per Limited Partner Unit
Net income (loss) per limited partner unit is calculated only for the period subsequent to the IPO as no units were outstanding prior to the IPO.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income (loss) allocations used in the calculation of net income (loss) per unit.
Net income (loss) per unit applicable to limited partners (including subordinated unitholders) is computed by dividing limited partners’ interest in net income (loss), after deducting any Preferred Unit distributions and General Partner incentive distributions, by the weighted-average number of outstanding common and subordinated units. Diluted net income (loss) per unit includes the effects of potentially dilutive units on our common and subordinated units. Net income (loss) related to the Drop-down Assets prior to the Partnership’s acquisition dates of each transaction is allocated to the General Partner.
The calculation of the undistributed net loss attributable to common and subordinated unitholders for the years ended December 31, 2016, 2015 and 2014 is as follows (in thousands):
Year ended December 31,
2016
2015
2014
Net income (loss) attributable to limited partners
$
$
$
Less:
Distributions declared on Preferred Units
—
—
General partner's incentive distribution rights
—
—
Net income (loss) attributable to common and subordinated unitholders
Distributions declared on common units
Distributions declared on subordinated units
Undistributed net loss
$
$
$
The calculation of net income (loss) per unit related to the Partnership for the years ended December 31, 2016, 2015 and 2014 is as follows (in thousands, except per unit data):
Year ended December 31,
2016
2015
2014
Common
Subordinated
Common
Subordinated
Common
Subordinated
Units
Units
Units
Units
Units
Units
Distributions declared
$
$
$
$
$
$
Undistributed net loss
Net income (loss) attributable to common and subordinated units - basic
Net income (loss) attributable to subordinated units
—
—
—
—
Net income (loss) attributable to common and subordinated units - diluted
$
$
$
$
$
$
Weighted-average units outstanding:
Basic
Effect of diluted subordinated units
—
—
—
—
Diluted
Net income (loss) per common and subordinated unit:
Basic
$
$
$
$
$
$
Diluted (1)
$
$
$
$
$
$
(1)
The Partnership Agreement provides that when the subordination period ends, each outstanding subordinated unit will convert into one Common Unit and will thereafter participate pro rata with the other Common Units in distributions of available cash. The diluted effect of Landmark’s subordinated units is reflected using the “if-converted method” which assumes conversion of the subordinated units into Common Units and excludes the subordinated distributions from the calculation, as the “if-converted method” is more dilutive. Diluted net income (loss) per unit for the years ended December 31, 2016 and 2015, includes the full effect of the conversion of Landmark’s subordinated units into 3,135,109 of Common Units at the beginning of the period. </t>
  </si>
  <si>
    <t>Fair Value of Financial Instruments</t>
  </si>
  <si>
    <t xml:space="preserve">13.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ccounts payable and accrued liabilities: The carrying values of these balances approximate their fair values because of the short‑term nature of these instruments.
Revolving credit facility: The fair value of the Partnership’s revolving credit facility is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Investments in receivables: The Partnership’s Investments in receivables are presented in the accompanying combin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Secured debt facilities: The fair value of the Partnership’s secured debt facilities are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Interest rate swap agreements: The Partnership’s interest rate swap agreements are presented at fair value on the accompanying combin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in thousands):
December 31,
2016
2015
Carrying amount
Fair Value
Carrying amount
Fair Value
Investment in receivables, net
$
$
$
$
Revolving credit facility
Secured debt facilities, net
—
—
Secured notes, net
—
—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For the years ended December 31, 2016 and 2015, the Partnership measured the following liabilities at fair value on a recurring basis (in thousands):
December 31,
2016
2015
Derivative Assets (1)
$
$
—
Derivative Liabilities (1)
$
$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 </t>
  </si>
  <si>
    <t>Related-Party Transactions</t>
  </si>
  <si>
    <t xml:space="preserve">14. Related‑Party Transactions
General and Administrative Reimbursement
Under the omnibus agreement, we are required to reimburse Landmark for expenses related to certain general and administrative services Landmark provides to us in support of our business, subject to a quarterly cap equal to the greater of $162,500 and 3% of our revenue during the preceding calendar quarter. This cap on expenses will last until the earlier to occur of: (i) the date on which our revenue for the immediately preceding four consecutive fiscal quarters exceeded $80.0 million and (ii) November 19, 2019. The full amount of general and administrative expenses incurred will be reflected on our income statements, and to the extent such general and administrative expenses exceed the cap amount, the amount of such excess will be reflected on our financial statements as a capital contribution from Landmark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For the years ended December 31, 2016, 2015 and 2014, Landmark reimbursed us $2.6 million, $2.1 million and $12,349, respectively, for expenses related to certain general and administrative services that exceeded the cap. As of December 31, 2016, $0.5 million is included within due from affiliates related to the fourth quarter general and administrative reimbursement from Landmark.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tenth of one percent (0.1%) of our gross revenue received during such contract year; and (ii) $100,000. During the years ended December 31, 2016 and 2015, we incurred $0.1 million and $6,250 of license fees related to the AIF patent license agreement.
Right of First Offer
Certain other investment funds managed by Landmark have granted us a right of first offer (“ROFO”) on real property interests that they currently own or acquire in the future before selling or transferring those assets to any third party. During the years ended December 31, 2016 and 2015, the Partnership completed the following ROFO acquisitions:
Total No. of
Total
Total
Common Units
Total No.
Investments in
Consideration
Common Units
Issued to Landmark
Acquisition Date
Acquired Fund
of Tenant Sites
Receivables
(in millions)
Issued
and Affiliates
August 30, 2016
Fund G
$
November 19, 2015
Fund F
—
November 19, 2015
Fund C
—
August 18, 2015
Fund E
—
See further discussion in Note 3, Acquisitions for additional information.
Management Fee
In accordance with the limited liability company agreements for each of the Contributing Landmark Funds and Acquired Funds, Landmark or its affiliates were paid a management fee ranging from $45 to $75 per asset per month for providing various services to the funds. Management fees totaled $0.2 million, $0.5 million and $0.8 million for the years ended December 31, 2016, 2015, and 2014, respectively. Upon execution of the omnibus agreement and completion of the closing of the IPO and the formation transactions, Landmark’s right to receive this management fee has been terminated and we will instead reimburse Landmark for certain general and administrative expenses incurred by Landmark pursuant to the omnibus agreement, subject to a cap, as described above. For the years ended December 31, 2016, 2015 and 2014, financial information has been retroactively adjusted to include management fees of $0.2 million, $0.5 million and $0.4 million, respectively, incurred by the Acquired Funds during the period prior to the acquisition by the Partnership.
Secured Tenant Site Assets’ Management Fee
In connection with the issuance of the secured notes, the Partnership entered into a management agreement, dated as of June 16, 2016 (the “Secured Notes Management Agreement”), with the General Partner. Pursuant to the Secured Notes Management Agreement, our General Partner will perform those functions reasonably necessary to maintain, manage and administer the Secured Tenant Site Assets for a monthly management fee equal to 1.5% of the Secured Tenant Site Assets’ operating revenue, as defined by the Secured Notes Management Agreement. The Secured Tenant Site Assets’ Management fee to Landmark will be treated as a capital distribution to Landmark. Landmark will reimburse us for the fees paid with the reimbursement treated as a capital contribution. We incurred $10,215 of secured tenant site assets’ management fees during the year ended December 31, 2016.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December 31, 2016, no such fees have been incurred.
Incentive Distribution Rights
Cash distributions will be made to our General Partner in respect of its ownership of all IDRs, which entitle our General Partner to receive increasing percentages, up to a maximum of 50%, of the available cash we distribute from operating surplus (as defined in our Partnership Agreement) in excess of $0.2875 per unit per quarter. Accordingly, based on the cash distribution declared on October 26, 2016, our General Partner receive 15% of the cash distribution in excess of our second target distribution as defined in our Partnership agreement for the quarter ended December 31, 2016. During the year ended December 31, 2016, we paid $0.1 million of incentive distribution rights.
Due from Affiliates
At December 31, 2016 and 2015, the General Partner and affiliates owed $0.6 million and $2.2 million, respectively, to the Partnership primarily for general and administrative reimbursement and for rents received on our behalf. </t>
  </si>
  <si>
    <t>Segment Information</t>
  </si>
  <si>
    <t>15. Segment Information
The Partnership had three reportable segments, wireless communication, outdoor advertising, and renewable power generation for all periods presented:
The Partnership’s wireless communication segment consists of leasing real property interests and financing to companies in the wireless communication industry in the United States. The Partnership’s outdoor advertising segment consists of leasing real property interests to companies in the outdoor advertising industry in the United States. The Partnership’s renewable power generation segment consists of leasing real property interests and financing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three businesses require similar marketing and business strategies. Because our tenant lease arrangements are mostly triple net or effectively triple net, we evaluate our segments based on revenue. We believe this measure provides investors relevant and useful information because it is presented on an unlevered basis. The following tables have been retroactively adjusted to reflect the effect of the Drop-down Acquisitions on pre-acquisition periods.
The statements of operations for the reportable segments are as follows:
For the year ended December 31, 2016 (in thousands):
Renewable
Wireless
Outdoor
Power
Communication
Advertising
Generation
Corporate
Total
Revenue
Rental revenue
$
$
$
$
—
$
Interest income on receivables
—
—
Total revenue
—
Expenses
Management fees to affiliate
—
Property operating
—
General and administrative
—
—
—
Acquisition-related
Amortization
—
Impairments
—
—
Total expenses
Total other income and expenses
—
—
Net income (loss)
$
$
$
$
$
For the year ended December 31, 2015 (in thousands):
Renewable
Wireless
Outdoor
Power
Communication
Advertising
Generation
Corporate
Total
Revenue
Rental revenue
$
$
$
$
—
$
Interest income on receivables
—
—
Total revenue
—
Expenses
Management fees to affiliate
—
—
Property operating
—
—
General and administrative
—
—
—
Acquisition-related
Amortization
—
Impairments
—
—
Total expenses
Total other income and expenses
—
Net income (loss)
$
$
$
$
$
For the year ended December 31, 2014 (in thousands):
Renewable
Wireless
Outdoor
Power
Communication
Advertising
Generation
Corporate
Total
Revenue
Rental revenue
$
$
$
$
—
$
Interest income on receivables
—
—
—
Total revenue
—
Expenses
Management fees to affiliate
—
—
Property operating
—
—
General and administrative
—
Acquisition-related
—
Amortization
—
Impairments
—
—
—
Total expenses
Total other income and expenses
—
Net income (loss)
$
$
$
$
$
The Partnership’s total assets by segment were (in thousands):
December 31,
2016
2015
Segments
Wireless communication
$
$
Outdoor advertising
Renewable power generation
Corporate assets
Total assets
$
$</t>
  </si>
  <si>
    <t>Commitments and Contingencies</t>
  </si>
  <si>
    <t>16. Commitments and Contingencies
The Partnership’s commitments and contingencies include customary claims and obligations incurred in the normal course of business. In the opinion of management, these matters will not have a material effect on the Partnership’s combined financial position.
There has been significant consolidation in the wireless communication industry during 2013 and 2014 that has led to certain lease terminations. In 2013, T-Mobile acquired MetroPCS and Sprint acquired the remaining interest in Clearwire, and in 2014 AT&amp;T acquired Leap Wireless. The past consolidation in the wireless industry has led to rationalization of wireless networks and reduced demand for tenant sites. We believe the impact of past consolidation is already reflected in our occupancy rates. The termination of additional leases in our portfolio would result in lower rental revenue and may lead to impairment of our real property interests or other adverse effects to our business.
In connection with the Fund G drop-down acquisition, the Partnership entered into a contractual obligation to acquire two tenant sites and related real property interests. Upon the closing of these acquisitions, the Partnership is obligated to pay cash consideration of approximately $11.3 million to the property owner and to issue 221,729 Common Units to Fund G as additional consideration. Additionally, in connection with the December 22, 2016 drop-down acquisition, the Partnership entered into a contractual obligation to acquire one tenant site and related real property interest. Upon the closing of this acquisition, the Partnership is obligated to pay cash consideration of approximately $3.7 million to the property owner and $0.6 million to Landmark as additional consideration.
As of December 31, 2016, the Partnership had approximately $61.2 million of real property interests subject to subordination to lenders of the property. To the extent a lender forecloses on a property the Partnership would take impairment charges for the book value of the asset and no longer be entitled to the revenue associated with the asset.</t>
  </si>
  <si>
    <t>Tenant Concentration</t>
  </si>
  <si>
    <t>17. Tenant Concentration
For the years ended December 31, 2016, 2015 and 2014, the Partnership had the following tenant revenue concentrations:
Year Ended December 31,
Tenant
2016
2015
2014
T-Mobile
%
%
%
Verizon
%
%
%
Sprint
%
%
%
AT&amp;T Mobility
%
%
%
Crown Castle
%
%
%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Income Taxes</t>
  </si>
  <si>
    <t>18. Income Taxes
We are not a taxable entity for United States federal income tax purposes or for the majority of states that impose an income tax. Taxes on our net income generally are borne by our partners through the allocation of taxable income. Our wholly owned subsidiary Asset OpCo conducts certain activities that may not generate qualifying income and will be treated as a corporation for U.S. federal and state income tax purposes. Additionally, our consolidated subsidiary Landmark Infrastructure REIT LLC (“REIT Sub”) files as a corporation for U.S. federal income tax purposes. The REIT Sub has elected to be treated as a REIT. The REIT Sub may deduct earnings distributed to stockholders against the income generated by its REIT operations. In addition, certain subsidiaries of the Partnership are subject to corporate income tax in the foreign jurisdictions where we own assets and generate taxable income.
The statutory federal income tax rate is 34 percent (for all years presented) and the foreign income tax rates range from 15 percent to 39 percent. The difference between income tax expense recorded by us and income taxes computed by applying the statutory corporate income tax rates to income before income tax expense is due to the fact that the majority of our income is not subject to federal, state and foreign income tax as described above. Asset OpCo generated a net operating loss and no income tax provision was recorded for the year ended December 31, 2016.
Deferred income taxes are recorded based on temporary differences between the financial statement carrying amounts and tax basis of assets and liabilities and operating loss carry forwards. Asset OpCo routinely assesses its ability to realize its deferred tax assets. If Asset OpCo concludes that it is more likely than not that some or all of the deferred tax assets will not be realized, the tax asset is reduced by a valuation allowance. During the year ended December 31, 2016, Asset OpCo’s acquisition activity and results of operations generated $5.5 million in deferred taxes, including a net operating loss (“NOL”) of $2.1 million. We have recorded a valuation allowance of $5.3 million against the deferred tax assets due to the uncertainty as to the timing of, and ability to recover, net deferred tax assets. As of December 31, 2015, Asset OpCo had a $0.2 million deferred tax liability included in accounts payable and accrued liabilities primarily as a result of differences between book and tax bases of the contributed and purchased assets into Asset OpCo. The change in deferred taxes is primarily a result of differences between book and tax bases of the contributed and purchased assets into Asset OpCo, and operating loss carry forwards.
Asset OpCo generated a NOL for the year ended December 31, 2016 which can be used to offset taxable income in future and prior years, subject to specified limitations. At December 31, 2016 Asset OpCo had a NOL carryforward of $5.2 million, translating to a deferred tax asset before valuation allowance of $2.1 million. The NOL carryforwards expire at the end of 2036.
As of December 31, 2016 and 2015, we had no liability reported for unrecognized tax benefits. We did not have any significant interest or penalties related to income taxes during the years ended December 31, 2016, 2015, and 2014.</t>
  </si>
  <si>
    <t>Supplemental Cash Flow Information</t>
  </si>
  <si>
    <t>19. Supplemental Cash Flow Information
Noncash activities for the years ended December 31, 2016, 2015, and 2014 were as follows (in thousands) :
Year Ended December 31,
2016
2015
2014
Capital contribution to fund general and administrative expense reimbursement due from Landmark
$
$
$
Purchase price for acquisitions included in due to Landmark and affiliates
—
—
Issuance of common units for Acquired Funds
—
Issuance of common units for UEP acquisitions
—
—
Fair value adjustment of investments in receivables
Distributions payable to preferred unitholders
—
—
Offering costs included in accounts payable and accrued liabilities
—
—
Deferred loan costs included in accounts payable and accrued liabilities
—
—
Purchase price for acquisitions included in accounts payable
—
—
Contributions of real property interests by Landmark to the Predecessor
—
—
Cash flows related to interest paid was as follows (in thousands) :
Year Ended December 31,
2016
2015
2014
Cash paid for interest
$
$
$</t>
  </si>
  <si>
    <t>Quarterly Financial Data (Unaudited)</t>
  </si>
  <si>
    <t>20. Quarterly Financial Data (Unaudited)
The following tables summarize quarterly financial data for the years ended December 31, 2016 and 2015 (in thousands, except unit data). Quarterly financial information has been retroactively adjusted for transactions between entities under common control.
2016 Quarter Ended
March 31
June 30
September 30
December 31
Total revenues
$
$
$
$
Net income
Less: Pre-acquisition net income (loss) from Drop-down Assets
Net income (loss) attributable to limited partners
Net income (loss) per limited partner unit:
Common units – basic
Common units – diluted
Subordinated units – basic and diluted
Cash distribution declared per unit
2015 Quarter Ended
March 31
June 30
September 30
December 31
Total revenues
$
$
$
$
Net income (loss)
Less: Pre-acquisition net income (loss) from Drop-down Assets
Net income (loss) attributable to limited partners
Net income (loss) per limited partner unit
Common units – basic
Common units – diluted
Subordinated units – basic and diluted
Cash distribution declared per unit</t>
  </si>
  <si>
    <t>SCHEDULE III - REAL ESTATE AND ACCUMULATED DEPRECIATION</t>
  </si>
  <si>
    <t>Landmark Infrastructure Partners LP
Schedule III – Real Estate and Accumulated
(in thousands)
December 31, 2016
Gross Amount at Which Carried
Initial cost to the Partnership
As of December 31, 2016 (1)(2)
Building and
Building and
Accumulated
Date
Description
Location
Encumbrances
Land
improvements
Total
Land
improvements
Total
depreciation
Acquired
Wireless Communication
Mound House, NV
$
—
$
$
—
$
$
$
—
$
$
—
Wireless Communication
Las Vegas, NV
—
—
—
—
Wireless Communication
Tombstone, AZ
—
—
—
—
Outdoor Advertising
Rosemont, IL
—
—
—
—
Outdoor Advertising
Gary, IN
—
—
—
—
Wireless Communication
Walnut Creek, CA
—
—
—
—
Wireless Communication
Los Angeles, CA
—
—
—
—
Outdoor Advertising
Largo, FL
—
—
—
—
Outdoor Advertising
Grand Prairie, TX
—
—
—
—
Outdoor Advertising
Terrell, TX
—
—
—
—
Outdoor Advertising
Phoenix, AZ
—
—
—
—
Outdoor Advertising
Houston, TX
—
—
—
—
Outdoor Advertising
Saint Petersburg, FL
—
—
—
—
Outdoor Advertising
Vadnais Heights, MN
—
—
—
—
Outdoor Advertising
West Palm Beach, FL
—
—
—
—
Outdoor Advertising
West Palm Beach, FL
—
—
—
—
Wireless Communication
Orlando, FL
—
—
—
—
Outdoor Advertising
Chattanooga, TN
—
—
—
—
Outdoor Advertising
Monroe, MI
—
—
—
—
Outdoor Advertising
Mary Esther, FL
—
—
—
—
Renewable Power Generation
West Deptford, NJ
—
—
—
—
Wireless Communication
Mary Esther, FL
—
—
—
—
Wireless Communication
Milwaukee, WI
—
—
—
—
Renewable Power Generation
West Chicago, IL
—
—
—
—
Renewable Power Generation
Joliet, IL
—
—
—
—
Outdoor Advertising
Phoenix, AZ
—
—
—
—
Renewable Power Generation
Hubbardston, MA
—
—
—
—
Outdoor Advertising
London, UK
—
—
—
—
Renewable Power Generation
Valley Center, CA
—
—
—
—
Outdoor Advertising
Homebush West, New South Wales
—
—
—
—
Outdoor Advertising
Golden Square, Victoria
—
—
—
—
Outdoor Advertising
Forbes, New South Wales
—
—
—
—
Renewable Power Generation
Rosamond, CA
—
—
—
—
Renewable Power Generation
Rosamond, CA
—
—
—
—
Renewable Power Generation
Rosamond, CA
—
—
—
—
Renewable Power Generation
Leemore, CA
—
—
—
—
Renewable Power Generation
Jacksonville, FL
—
—
—
—
Total
$
—
$
$
—
$
$
$
—
$
$
—
(1)
A summary of activity for real estate and accumulated depreciation follows (in thousands):
Year Ended December 31,
2016*
2015*
2014*
Balances at beginning of year
$
$
$
Acquisition of land
Balances at end of year
$
$
$
* Prior-period financial information, including quarterly information, has been retroactively adjusted for transactions between entities under common control. See Note 2 and 3 for additional information.
(2)
The aggregate cost of real estate for federal income tax purposes is $96.9 million (unaudited).</t>
  </si>
  <si>
    <t>Basis of Presentation and Summary of Significant Accounting Policies (Policies)</t>
  </si>
  <si>
    <t>Basis of Presentation and Principles of Consolidated and Combined Financial Statements</t>
  </si>
  <si>
    <t>Basis of Presentation and Principles of Consolidated and Combined Financial Statements
The Partnership succeeded our Predecessor upon completion of our IPO. Substantially all the assets and liabilities that were contributed to us in connection with our IPO were held by Landmark Dividend Growth Fund-A LLC (“Fund A”) and Landmark Dividend Growth Fund-D LLC (“Fund D” and together with Fund A, the “Contributing Landmark Funds”), two investment funds formerly managed by Landmark. Our Predecessor includes the results of such assets during any period they were previously owned by Landmark or any of its affiliates. For periods presented prior to the IPO, these consolidated and combined financial statements were derived from the Predecessor based on historical results of operations, cash flows, assets and liabilities.
During the years ended December 31, 2016 and 2015, the Partnership completed five and eight drop-down acquisitions of 539 and 761 tenant sites and related real property interests, respectively, and 14 and one investment in receivables, respectively, from the Sponsor and affiliates in exchange for total consideration of $205.7 million and $268.2 million, respectively (collectively the “Drop-down Acquisitions” or “Drop-down Assets”). The Drop-down Acquisitions are deemed to be transactions between entities under common control, which, under applicable accounting guidelines, requires the assets and liabilities transferred be reflected at the historical cost of the parent of the entities, with prior periods retroactively adjusted to include the historical results and financial position of the Drop-down Assets prior to the acquisition dates. The accompanying financial statements and related notes have been retroactively adjusted to include the historical results and financial position of the Drop-down Assets prior to the acquisition dates during the periods the assets were under common control. The differences between the cash consideration of each acquisition and the historical cost basis were allocated to the General Partner. All intercompany transactions and account balances have been eliminated. See Note 3, Acquisitions for additional information.
All financial information presented for the periods after the IPO represent the consolidated results of operations, financial position and cash flows of the Partnership with retroactive adjustments of the combined results of operations, financial position and cash flows of the Drop-down Assets during the periods the assets were under common control. Additionally, to the extent certain real property interests within the Contributing Landmark Funds and the Acquired Funds (as defined in note 3 below) were owned by Landmark, or its affiliates, prior to the Contributing Landmark Funds and the Acquired Funds owned such real property interest, an allocation of management fees at the same rate that Landmark charges the Contributing Landmark Funds and the Acquired Funds for administrative services is reflected in the consolidated and combined financial statements. See further discussion in Note 14, Related‑Party Transactions .
The consolidated and combined financial statements were prepared in accordance with accounting principles generally accepted in the United States of America (“GAAP”). All intercompany transactions and account balances have been eliminated. Management believes that the assumptions and estimates used in the preparation of the underlying consolidated and combined financial statements are reasonable. However, the consolidated and combined financial statements herein do not necessarily reflect what the Partnership’s financial position, results of operations, comprehensive income or cash flows would have been if the Partnership had been a stand‑alone entity during the periods presented. As a result, historical financial information is not necessarily indicative of the Partnership’s future results of operations, comprehensive income, financial position or cash flows. All references to tenant sites are unaudited</t>
  </si>
  <si>
    <t>Use of Estimates</t>
  </si>
  <si>
    <t>Use of Estimates
The preparation of the consolidated and combined financial statements, in conformity with GAAP, requires management to make estimates and assumptions that affect the reported amounts of assets, liabilities, revenue and expenses during the reporting period. Actual results could differ from those estimates.</t>
  </si>
  <si>
    <t>Purchase Accounting for Acquisitions</t>
  </si>
  <si>
    <t>Purchase Accounting for Acquisitions
The Partnership applies the business combination method to all acquired investments of real property interests for transactions that meet the definition of a business combination. The purchase consideration for the real property interests is allocated to the acquired tangible assets, such as land, and the identified intangible assets and liabilities, consisting of the value of perpetual and limited life easements, above‑market and below‑market leases and in‑place leases, based in each case on their fair values. The fair value of the assets acquired and liabilities assumed is typically determined by using the discounted cash flow valuation method using discount rates ranging between 6% and 20%. When determining the fair value of intangible assets acquired, the Partnership estimates the applicable discount rate and the timing and amount of future cash flows. The determination of the final purchase price allocation and the acquisition‑date fair value of identifiable assets acquired and liabilities assumed may extend over more than one period, but no later than 12 months from the acquisition date and result in adjustments to the preliminary estimates recognized in the prior period financial statements. Transaction costs related to the acquisition of a business, including investments in real property interests, are expensed as incurred.
Factors considered in estimating the fair value of tangible and intangible assets acquired include information obtained about each asset as a result of Landmark’s pre‑acquisition due diligence and its marketing and leasing activities. In order to calculate the estimated in‑place lease value, we employed the income approach in accordance with ASC 805 by multiplying the anticipated market absorption period by the market rent at the time of acquisition for each in‑place lease agreement. Based on our experience in the industry, we have determined a range of lease execution timelines to be between one and twelve months. For the in‑place lease valuation, we consider a lease-up period of four to eight months to be representative of the market.
We estimated the fair value of real property interests using the income approach, by capitalizing the market rent at the time of acquisition at a market capitalization rate. The market capitalization rate was estimated by deducting an inflation rate of 3% from the market discount rate for each asset. The discount rates used ranged from 6% to 20%. The value of tenant relationships has not been separated from in‑place tenant lease value for the real estate acquired as such value and its consequence to amortization expense is materially consistent with the in‑place tenant lease value for these particular acquisitions. Should future acquisitions of real property interests result in allocating material amounts to the value of tenant relationships, an amount would be separately allocated and amortized over the estimated life of the relationship. The value of in‑place leases and customer relationship is amortized to expense over the estimated period the tenant is expected to be leasing the site under the existing terms which typically range from 2 to 20 years. If a tenant lease were to be terminated prior to its stated expiration, all unamortized amounts relating to that lease would be impaired.
The discount rate associated with each asset varies based on the location of an asset (including demographics and zoning restrictions), and other asset specific characteristics. Market rent for each asset is determined based on location of each asset, asset type, zoning restrictions, ground space necessary for the tenant’s equipment, remaining site capacity, visibility (specifically for billboards), and nearby sites.
In allocating the purchase consideration of the identified intangible assets and liabilities of an acquired asset, above‑market, below‑market and in‑place lease values are calculated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the estimated period the tenant is expected to be leasing the site under the above or below‑market terms. The capitalized above‑market and below‑market lease values are amortized as a decrease or increase, respectively, to rental income over the estimated period the tenant is expected to be leasing the site. All tenant leases obtained by the Partnership through its acquisition of real property interests are generally cancellable, upon 30 to 180 days’ notice by the tenants, with no significant penalty. With respect to below‑market leases, consideration is given to any below‑market renewal periods. However, for wireless communication assets, we estimated the above/below‑market lease value over an analysis period of the earlier of the lease expiration or 10 years based on estimated useful life of the underlying equipment and assets. For outdoor advertising assets, we estimated the above‑ or below‑market lease value over an analysis period of the earlier of the lease expiration or 20 years, based on a longer estimated useful life of 20 years for billboards.</t>
  </si>
  <si>
    <t>Real Property Interests
Real property interests consist of land, easements and lease assignments underlying wireless communication, outdoor advertising and renewable power generation infrastructure. The real property interests are typically held as ownership of land or easements to use land, or roof tops, both of which allow us to use the asset for a specific purpose. Real property interests, excluding land, are intangibles that are recorded at cost. Amortization is computed using the straight‑line method over the estimated useful lives of the real property interests, which is estimated as the shorter of the revenue generating period of the asset or the term of the real estate rights which range from 12 to 99 years. Real property interests with a perpetual term are not amortized but evaluated periodically for impairment.
The Partnership assesses whether there has been an impairment in the value of long‑lived assets whenever events or changes in circumstances indicate the carrying amount of an asset may not be recoverable. Recoverability of assets to be held and used is measured by a comparison of the carrying amount to the future estimated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based upon what a market participant would be willing to pay for the real estate interest. The estimated fair value of the asset group identified for step two testing is based on either Level 3 inputs utilizing the income approach with a market discount rate and estimated cash flows, or Level 2 inputs based upon the sales comparison approach to a similar asset. Assets to be disposed of are reported at the lower of the carrying amount or fair value, less costs to sell utilizing the Level 3 and Level 2 inputs discussed below.</t>
  </si>
  <si>
    <t>Fair Value of Financial Instruments
The standard establishes a hierarchy for inputs used in measuring fair value that maximizes the use of observable inputs and minimizes the use of unobservable inputs by requiring that the most observable input be used when available. Observable inputs are inputs that the market participants would use in pricing an asset or liability developed based on market data obtained from sources independent of the Partnership. Unobservable inputs are inputs that reflect the Partnership’s assumptions about what market participants would use in pricing the asset or liability developed based on the best information available in the circumstances. The hierarchy is measured in three levels based on the reliability of inputs:
Level 1 – unadjusted quoted prices in active markets that are accessible at the measurement date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prices or valuations derived from other valuation methodologies where little or no market data is available that requires inputs that are both significant to the fair value measurement and unobservable, including pricing models, discounted cash flow models and similar techniques.</t>
  </si>
  <si>
    <t>Cash and Cash Equivalents</t>
  </si>
  <si>
    <t>Cash and Cash Equivalents
All highly liquid investments with a maturity of three months or less when purchased are considered to be cash and cash equivalents. The Partnership monitors the cash balances in their operating accounts and adjusts the cash balances as appropriate; however, these cash balances could be impacted if the underlying financial institutions fail or are subject to other adverse conditions in the financial markets. To date, the Partnership has experienced no loss or lack of access to cash in the operating accounts.</t>
  </si>
  <si>
    <t>Restricted Cash</t>
  </si>
  <si>
    <t>Restricted Cash
Restricted cash primarily consists of amounts pledged as collateral to secure obligations.</t>
  </si>
  <si>
    <t>Accounting for Derivative Financial Instruments and Hedging Activities</t>
  </si>
  <si>
    <t>Accounting for Derivative Financial Instruments and Hedging Activities
The Partnership utilize interest rate swap contracts to manage interest costs and risks associated with changing interest rates. These derivative financial instruments are carried at fair value on the consolidated and combined balance sheets, with the change in such fair value being recorded through earnings as an unrealized gain or loss in the consolidated and combined statements of operations.</t>
  </si>
  <si>
    <t>Investments in Receivables, Net</t>
  </si>
  <si>
    <t>Investments in Receivables, Net
The Partnership acquired streams of future cash flows associated with real property interests and certain lease arrangements that meet the definition of a financial asset within the wireless communication and renewable power generation industries. The Partnership has no significant rights or obligations associated with the cash flows other than in certain arrangements, to pass a portion of the cash flows received to the owner of the respective lease. The future cash flow streams are recorded at their net present value based on the estimated net cash flows to be received by the Partnership using the implied discount rate at the date of the acquisition.
Receivables are classified as held‑for‑investment based on management’s intent and ability to hold the receivables for the foreseeable future or to maturity. Receivables held‑for‑investment are carried at amortized cost and are reduced by a valuation allowance for estimated credit losses as necessary. Interest on receivables is accreted to income over the life of the receivables using the interest method. The interest method is applied on an individual receivable basis when collectability of the future payments, when due in accordance with the contractual terms of the arrangement, is reasonably assured. Receivables are transferred from held‑for‑investment to held‑for‑sale when management no longer intends to hold the receivables for the foreseeable future. Receivables held‑for‑sale are recorded at the lower of cost or fair value.
Receivables are placed on non‑accrual status when management determines that the collectability of contractual amounts is not reasonably assured. While on non‑accrual status, receivables are either accounted for on a cash basis, in which income is recognized only upon receipt of cash, or on a cost‑recovery basis, where cash receipts reduce the carrying value of the receivable, based on management’s expectation of future collectability.
Allowances are established for receivables based upon an estimate of probable losses on an individual receivable by receivable basis if they are determined to be impaired. Receivables are impaired when it is deemed probable that the Partnership will be unable to collect all amounts when due in accordance with the contractual terms of the loan. An allowance is based upon the Partnership’s assessment of the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receivable’s effective interest rate, fair value of collateral, general economic conditions and trends, historical and industry loss experience and other relevant factors, as appropriate.
On a regular basis, the Partnership assesses investments in receivables for impairment. Internally generated cash flow projections are used to determine if the receivables are expected to be repaid in accordance with the terms of the related agreements. If it is probable that a receivable will not be repaid in accordance with the related agreement, the General Partner considers the receivable impaired. To measure impairment, the General Partner calculates the present value of the expected future cash flows discounted at the original effective interest rate. If the present value is less than the carrying value of the receivable, a specific impairment reserve is recorded for the difference. For the years ended December 31, 2016 and 2015, the Partnership recorded zero allowance on investments in receivables</t>
  </si>
  <si>
    <t>Deferred Loan Costs</t>
  </si>
  <si>
    <t>Deferred Loan Costs
Costs incurred associated with the revolving credit facility are capitalized as deferred loan costs and are included in deferred loan costs, net in the consolidated balance sheets in accordance with ASU 2015-15, Interest – Imputation of Interest (Subtopic 835-30): Presentation and Subsequent Measurement of Debt Issuance Costs Associated with Line-of-Credit Arrangements. As a result of the adoption of ASU 2015-03, Simplifying the Presentation of Debt Issuance Costs, costs incurred in obtaining the secured debt facilities are deducted from the carrying amount of the debt liability. The deferred loan costs are amortized to interest expense over the life of the related loan. When facilities are amended and restated, any unamortized deferred loan costs, as well as charges incurred for the termination, are recorded to interest expense in the period of the amendment and restatement.</t>
  </si>
  <si>
    <t>Revenue Recognition</t>
  </si>
  <si>
    <t>Revenue Recognition
The Partnership recognizes rental income under operating leases, including rental abatements, lease incentives and contractual fixed increases, if any, from tenants under lease arrangements with minimum fixed and determinable increases on a straight‑line basis over the non‑cancellable term of the related leases when collectability is reasonably assured. The excess of rents recognized over amounts contractually due pursuant to the underlying leases are recorded as deferred rent assets. The excess of rent payments collected over amounts recognized contractually due pursuant to the underlying lease are recorded as prepaid rents.
For the years ended December 31, 2016, 2015, and 2014, leases obtained by the Partnership through its acquisition and ownership of real property interests in the wireless communication industry and the outdoor advertising industry were generally cancelable upon 30 ‑ 180 days’ notice by the tenants with no significant penalty. The Partnership evaluates whether the lease arrangements economically compel the tenant to not cancel the lease in determining the term of the lease by considering various factors such as cancellation rights, availability of alternative sites, and historical cancellation rates. For cancellable leases where the tenant is not economically compelled to continue the lease, the term of the lease is considered to be the non‑cancellable period with rental abatements and contractual fixed rate increases recorded in the period the amounts become due and payable.
·
Wireless Communication – As a result of various factors, including the cancellation rights, ability to find alternative sites, credit risk, and historical cancellation and lease amendment rates, the lease term is generally considered to be the non‑cancellable term of the lease of 30 to 180 days. For these leases rental abatements and contractual fixed increases are recorded in the period the amounts become due and payable.
·
Outdoor Advertising and Renewable Power Generation – The lease term is generally considered to be the non‑cancellable term of the remaining portion of the existing term of the lease.
The capitalized above‑market and below‑market lease values are amortized as a decrease or increase, respectively, to rental income over the estimated period the tenant is expected to be leasing the site.
Certain leases provide for the greater of a minimum rent or a percentage of the revenue generated by the tenant (“Contingent Rent”). Contingent rent is recognized when measurable and all possible contingencies have been eliminated. During the years ended December 31, 2016, 2015, and 2014, the Partnership recognized $0.6 million, $0.2 million and $0.1 million of Contingent Rent, respectively.</t>
  </si>
  <si>
    <t>Rents Receivable, net</t>
  </si>
  <si>
    <t>Rents Receivable, net
Rents receivables consists of tenant receivables arising in the normal course of business. Tenant receivables are uncollateralized customer obligations requiring payment within various time frames not to exceed one year from the invoice date. Tenant receivables are recorded and carried at the amount billable per the applicable lease agreement, less any allowances for doubtful accounts. The amounts due from tenants are periodically reviewed and an allowance for doubtful accounts is maintained for estimated losses resulting from the inability of tenants to make required payments under lease agreements. Judgment is exercised in establishing these allowances with the payment history and the current credit status of tenants considered in developing these estimates. At December 31, 2016 and 2015, the allowance for doubtful accounts was $0.2 million and zero, respectively.</t>
  </si>
  <si>
    <t>Income Taxes
The Partnership is generally not subject to federal, state or local income taxes, except for our wholly owned subsidiary Landmark Infrastructure Asset OpCo LLC (“Asset OpCo”).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Certain foreign wholly owned subsidiaries of the Partnership conduct certain activities in international locations that generate taxable income and will be treated as taxable entities. Additionally, our consolidated subsidiary Landmark Infrastructure REIT LLC (“REIT Sub”) files as a corporation for U.S. federal income tax purposes. The REIT Sub has elected to be treated as a REIT and we believe that it has operated in a manner that has allowed the REIT Sub to qualify as a REIT for federal income tax purposes commencing with such taxable year, and the REIT Sub intends to continue operating in such manner. If the REIT Sub fails to qualify as a REIT in any taxable year, and is unable to avail itself of certain savings provisions, all of its taxable income would be subject to federal income tax at regular corporate rates, including any applicable alternative minimum tax. The Partnership follows the requirements of ASC Topic 740, Income Taxes (“ASC 740”), relating to uncertain tax positions. Based on its evaluation under ASC 740, the Partnership has concluded that there are no significant uncertain tax positions requiring recognition in the consolidated and combined financial statements, nor has the Partnership been assessed interest or penalties by any major tax jurisdictions.</t>
  </si>
  <si>
    <t>Foreign Currency Translation</t>
  </si>
  <si>
    <t xml:space="preserve">Foreign Currency Translation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and losses resulting from translation adjustments are included in accumulated other comprehensive income (loss). </t>
  </si>
  <si>
    <t>Risk Management</t>
  </si>
  <si>
    <t>Risk Management
The Partnership is subject to risks incidental to the ownership and investment in real property interests. These risks and uncertainties include the competitive environment in which the Partnership operates – local, regional, and national economic conditions, including consumer confidence, employment rates, and the availability of capital; uncertainties and fluctuations in capital and securities markets; the cyclical and competitive nature of the real estate industry; changes in tax laws and their interpretation; legal proceedings; effect of restrictive covenants in the loan agreements; and the effects of governmental regulation.
In the normal course of business, the Partnership encounters economic risk, including interest rate risk, credit risk, and market risk. Interest rate risk is the result of movements in the underlying variable component of financing rates. Credit risk is the risk of default that results from an underlying tenant/borrower’s inability or unwillingness to make contractually required payments. Market risk reflects changes in the valuation of real property interests and investments in receivables held by the Partnership.</t>
  </si>
  <si>
    <t>Concentration of Credit Risk</t>
  </si>
  <si>
    <t>Concentration of Credit Risk
The Partnership’s credit risk relates primarily to rent receivables, investments in receivables, cash and interest rate swap agreements. Cash accounts at each U.S. institution are insured by the Federal Deposit Insurance Corporation up to $250,000. The Partnership has not experienced any losses to date on invested cash.
Credit risk associated with interest rate swap agreements arises from the potential failure of counterparties to perform in accordance with the terms of their contracts. The Partnership’s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The Partnership does not anticipate nonperformance by any of its counterparties.
The Partnership’s real property interests are located throughout the United States. The ability of the tenants to honor the terms of their respective leases is dependent upon the economic, regulatory, and social factors affecting the communities in which the tenants operate. In certain instances, the Partnership’s position in the real property interest may be subordinate to a mortgage lender on the real property.</t>
  </si>
  <si>
    <t>Business Segments</t>
  </si>
  <si>
    <t>Business Segments
The FASB accounting guidance with regard to disclosures about segments of an enterprise and related information establishes standards for the manner in which public business enterprises report information about operating segments. The Partnership has three reportable segments, wireless communication, outdoor advertising, and renewable power generation for all periods presented.</t>
  </si>
  <si>
    <t>Recently Issued Accounting Standards</t>
  </si>
  <si>
    <t>Recently Issued Accounting Standards
Changes to GAAP are established by the FASB in the form of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
In January 2017, the FASB issued ASU No. 2017-01, Business Combinations (Topic 805): Clarifying the Definition of a Business (“ASU No. 2017-01”). The objective of ASU 2017-01 is to clarify the definition of a business with the objective of adding guidance to assist entities with evaluating whether transactions should be accounted for as acquisitions (or disposals) of assets or businesses. The amendments of this ASU are effective for reporting periods beginning after December 15, 2017, including interim periods within those periods. The amendments in this ASU should be applied prospectively on or after the effective date. No disclosures are required at transition. The adoption of ASU 2017-01 is expected to have an impact on the Partnership’s consolidated financial statements as we expect the majority of future acquisitions to not meet the definition of a business and the related asset acquisition cost will be capitalized instead of expensed. The Partnership will continue to assess the impact of the adoption of this ASU on its consolidated financial statements.
In November 2016, the FASB issued ASU No. 2016-18, Restricted Cash (Topic 230) (“ASU No. 2016-18”). The update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The Partnership expects the adoption of ASU 2016-16 to increase the amount included in the reconciliation of cash and cash equivalents to include the amount of restricted cash on the balance sheet. As of December 31, 2016, the amount of restricted cash was $2.9 million.
In October 2016, the FASB issued ASU No. 2016-16, Income Taxes (Topic 740): Intra-Entity Transfers of Assets Other Than Inventory (“ASU No. 2016-16”). The updated guidance requires companies to recognize the income tax consequences of an intra-entity transfer of an asset other than inventory when the transfer occurs, rather than deferring the recognition until the asset has been sold to an outside party as is required under current GAAP. The update is effective for fiscal years beginning after December 15, 2017, including interim periods within those fiscal years. The new standard will require adoption on a modified retrospective basis through a cumulative-effect adjustment to retained earnings, and early adoption is permitted. The Partnership is currently evaluating the effect that this update will have on its consolidated financial statements and related disclosures.
In August 2016, FASB issued ASU No. 2016-15, Statement of Cash Flows (Topic 230): Classification of Certain Cash Receipts and Cash Payments (“ASU No. 2016-15”) . The objective of ASU 2016-15 is to reduce existing diversity in practice by addressing eight specific cash flow issues related to how certain cash receipts and cash payments are presented and classified in the statement of cash flows. ASU 2016-15 is effective for fiscal years beginning after December 15, 2017, including interim periods within those fiscal years. Early adoption is permitted. If early adopted, an entity must adopt all of the amendments in the same period. The Partnership is currently assessing the impact of the adoption of this ASU on its consolidated financial statements.
In March 2016, the FASB issued ASU No. 2016-09, Improvements to Employee Share-Based Payment Accounting (“ASU No. 2016-09”). The guidance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standard is effective for interim and annual reporting periods beginning after December 15, 2016, although early adoption is permitted. The Partnership does not expect the adoption of ASU No. 2016-09 to have an impact on its financial statements.
In February 2016, the FASB issued ASU No. 2016-02, Leases (Topic 842) (“ASU No. 2016-02”), which establishes the principles for the recognition, measurement, presentation, and disclosure of leases for both parties to a contract (i.e., lessees and lessors) . The updated guidance requires an entity to recognize assets and liabilities arising from a lease for both financing and operating leases, along with additional qualitative and quantitative disclosur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Lessors will continue to account for leases using an approach that is substantially equivalent to existing guidance for sales-type leases, direct financing leases, and operating leases. The ASU is effective for reporting periods beginning after December 15, 2018, with early adoption permitted. The standard mandates the use of the modified retrospective transition method. The Partnership is currently evaluating the impact of the adoption of this standard on our consolidated financial statements.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In August 2015, the FASB issued Accounting Standards Update No. 2015-14, “Revenue from Contracts with Customers (Topic 606): Deferral of the Effective Date,” which delayed the effective date of ASU 2014-09 by one year. Leases are specifically excluded from this ASU and will be governed by the applicable lease codification; however, this update may have implications in certain variable payment terms included in lease agreements and in sale and leaseback transactions. ASU 2014-09, as amended, is effective for public companie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Partnership is currently evaluating the impact of the adoption of this standard on our consolidated financial statements.</t>
  </si>
  <si>
    <t>Acquisitions (Tables)</t>
  </si>
  <si>
    <t>Consolidated Statement of Operations</t>
  </si>
  <si>
    <t>Consolidated statement of operations and comprehensive income for the year ended December 31, 2016 (in thousands):
Pre-Acquisition
Landmark
results of the
Infrastructure
Drop-down
Consolidated
Partners LP
Acquisitions
Results
Revenue
Rental revenue
$
$
$
Interest income on receivables
Total revenue
Expenses
Management fees to affiliate
—
Property operating
General and administrative
—
Acquisition-related
Amortization
Impairments
—
Total expenses
Other income and expenses
Net income
$
$
$
Other comprehensive loss
Comprehensive income
$
$
$
Consolidated statement of operations and comprehensive income (loss) for the year ended December 31, 2015 (in thousands):
Pre-Acquisition
Landmark
Pre-Acquisition
Landmark
results of the
Infrastructure
results of the
Infrastructure
Landmark
Acquisitions
Partners LP
Acquisitions
Partners LP
Infrastructure
Prior to
(As Previously Reported
Post
(As Currently
Partners LP
December 31, 2015
February 16, 2016)
December 31, 2015
Reported)
Revenue
Rental revenue
$
$
$
$
$
Interest income on receivables
Total revenue
Expenses
Management fees to affiliate
—
Property operating
General and administrative
—
Acquisition-related
Amortization
Impairments
—
—
Total expenses
Other income and expenses
Net income (loss)
$
$
$
$
$
Other comprehensive income
—
—
—
Comprehensive income (loss)
$
$
$
$
$
Consolidated statement of operations and comprehensive income (loss) for the year ended December 31, 2014 (in thousands):
Pre-Acquisition
Landmark
Pre-Acquisition
Landmark
results of the
Infrastructure
results of the
Infrastructure
Landmark
Acquisitions
Partners LP
Acquisitions
Partners LP
Infrastructure
Prior to
(As Previously Reported
Post
(As Currently
Partners LP
December 31, 2015
February 16, 2016)
December 31, 2015
Reported)
Revenue
Rental revenue
$
$
$
$
$
Interest income on receivables
—
—
Total revenue
Expenses
Management fees to affiliate
Property operating
—
—
General and administrative
—
Acquisition-related
Amortization
Impairments
—
—
Total expenses
Other income and expenses
Net income (loss)
$
$
$
$
$
Other comprehensive income
—
—
—
Comprehensive income (loss)
$
$
$
$
$</t>
  </si>
  <si>
    <t>Balance Sheet</t>
  </si>
  <si>
    <t>Balance Sheet as of December 31, 2015 (in thousands):
Landmark
Pre-Acquisition
Infrastructure
results of the
Landmark
Partners LP
Acquisitions
Infrastructure
(As Previously Reported
Post
Partners LP
February 16, 2016)
December 31, 2015
(As Currently Reported)
Assets
Land
$
$
$
Real property interests
Total land and real property interests
Accumulated amortization of real property interest
Land and net real property interests
Investments in receivables, net
Cash and cash equivalents
—
Rent receivables, net
Due from Landmark and affiliates
—
Deferred loan cost, net
—
Deferred rent receivable
Other intangible assets, net
Other assets
—
Total assets
$
$
$
Liabilities and equity
Revolving credit facility
$
$
—
$
Secured debt facility, net
—
Accounts payable and accrued liabilities
Other intangible liabilities, net
Prepaid rent
Derivative liabilities
Total liabilities
Commitments and contingencies
Equity
Total liabilities and equity
$
$
$</t>
  </si>
  <si>
    <t>Consolidated Cash Flows</t>
  </si>
  <si>
    <t>Consolidated summarized cash flows for the year ended December 31, 2016 (in thousands):
Pre-Acquisition
Landmark
results of the
Infrastructure
Drop-down
Consolidated
Partners LP
Acquisitions
Results
Net cash provided by operating activities
$
$
$
Net cash used in investing activities
—
Net cash provided by (used in) financing activities
Consolidated summarized cash flows for the year ended December 31, 2015 (in thousands):
Pre-Acquisition
Landmark
Pre-Acquisition
Landmark
results of the
Infrastructure
results of the
Infrastructure
Landmark
Acquisitions
Partners LP
Acquisitions
Partners LP
Infrastructure
Prior to
(As Previously Reported
Post
(As Currently
Partners LP
December 31, 2015
February 16, 2016)
December 31, 2015
Reported)
Net cash provided by operating activities
$
$
$
$
$
Net cash used in investing activities
—
Net cash provided by (used in) financing activities
Consolidated summarized cash flows for the year ended December 31, 2014 (in thousands):
Pre-Acquisition
Landmark
Pre-Acquisition
Landmark
results of the
Infrastructure
results of the
Infrastructure
Landmark
Acquisitions
Partners LP
Acquisitions
Partners LP
Infrastructure
Prior to
(As Previously Reported
Post
(As Currently
Partners LP
December 31, 2015
February 16, 2016)
December 31, 2015
Reported)
Net cash provided by operating activities
$
$
$
$
$
Net cash used in investing activities
—
—
Net cash used in financing activities</t>
  </si>
  <si>
    <t>Drop-down Acquisitions</t>
  </si>
  <si>
    <t>Schedule of Acquisitions</t>
  </si>
  <si>
    <t>Number of Tenant Sites
Consideration (in millions)
Renewable
Investments
Borrowings
Wireless
Outdoor
Power
in
and Available
Common
Acquisition Date
Source
Communication
Advertising
Generation
Total
Receivables
Cash
Units
Total
December 22, 2016
HoldCo
28
5
2
35
2
$
$
—
$
August 30, 2016
HoldCo
28
5
30
63
—
—
August 30, 2016
Fund G
214
171
1
386
5
August 1, 2016
HoldCo
37
4
12
53
6
—
April 20, 2016
HoldCo
1
—
1
2
1
—
2016 Acquisitions
308
185
46
539
14
$
$
$
December 18, 2015
HoldCo
23
16
2
41
—
$
$
—
$
November 19, 2015
Fund F
99
37
—
136
—
November 19, 2015
Fund C
67
5
—
72
—
September 21, 2015
HoldCo
50
13
2
65
—
—
August 18, 2015
Fund E
135
57
1
193
—
July 21, 2015
HoldCo
81
16
3
100
1
—
April 8, 2015
HoldCo
45
28
—
73
—
—
March 4, 2015
HoldCo
41
39
1
81
—
—
2015 Acquisitions
541
211
9
761
1
$
$
$</t>
  </si>
  <si>
    <t>Third Party Acquisitions</t>
  </si>
  <si>
    <t>No. of Tenant Sites
Consideration (in millions)
Renewable
Borrowings
Wireless
Outdoor
Power
and Available
Common
Acquisition Description
Communication
Advertising
Generation
Total
Cash
Units
Total
Second Quarter
International
2
—
—
2
$
$
—
$
UEP
3
—
—
3
—
Total
5
—
—
5
$
$
$
Third Quarter
International
4
1
—
5
$
$
—
$
UEP
1
—
—
1
—
Total
5
1
—
6
$
$
$
Fourth Quarter
International
6
5
—
11
$
$
—
$
UEP
1
1
—
2
—
Domestic
8
2
6
16
—
Total
15
8
6
29
$
$
$
2016 Total Direct Acquisitions
25
9
6
40
$
$
$</t>
  </si>
  <si>
    <t>Real Property Interests (Tables)</t>
  </si>
  <si>
    <t>Summary of the Partnership's real property interests</t>
  </si>
  <si>
    <t>December 31,
2016
2015
Land
$
$
Real property interests – perpetual
Real property interests – finite life
Total land and real property interests
Accumulated amortization of real property interests
Land and net real property interests
$
$</t>
  </si>
  <si>
    <t>Schedule of future estimated amortization of real property interests</t>
  </si>
  <si>
    <t>2017
$
2018
2019
2020
2021
Thereafter
Total
$</t>
  </si>
  <si>
    <t>Other Intangible Assets and Liabilities (Tables)</t>
  </si>
  <si>
    <t>Summary of identifiable intangible assets, including above/below market lease intangibles</t>
  </si>
  <si>
    <t>The following summarizes our identifiable intangible assets, including above/below‑market lease intangibles (in thousands):
December 31,
2016
2015
Acquired in-place lease
Gross amount
$
$
Accumulated amortization
Net amount
$
$
Acquired above-market leases
Gross amount
$
$
Accumulated amortization
Net amount
$
$
Total other intangible assets, net
$
$
Acquired below-market leases
Gross amount
$
$
Accumulated amortization
Total other intangible liabilities, net
$
$</t>
  </si>
  <si>
    <t>Future aggregate amortization of intangibles for each of the five succeeding fiscal years and thereafter</t>
  </si>
  <si>
    <t>Future aggregate amortization of intangibles for each of the five succeeding fiscal years and thereafter as of December 31, 2016 follows (in thousands):
Acquired
Acquired
Acquired
in-place
above-market
below-market
leases
leases
leases
2017
$
$
$
2018
2019
2020
2021
Thereafter
Total
$
$
$</t>
  </si>
  <si>
    <t>Future Minimum Rents (Tables)</t>
  </si>
  <si>
    <t>Future minimum receipts from tenants</t>
  </si>
  <si>
    <t>At December 31, 2016, future minimum receipts from tenants on leases with non‑cancellable terms, including cancellable leases where the tenant is economically compelled to extend the lease term, for each of the next five years and thereafter are as follows (in thousands):
2017
$
2018
2019
2020
2021
Thereafter
Total
$</t>
  </si>
  <si>
    <t>Investments in Receivables (Tables)</t>
  </si>
  <si>
    <t>Activity in investments in receivables</t>
  </si>
  <si>
    <t>The following table reflects the activity in investments in receivables (in thousands):
Year Ended December 31,
2016
2015
Investments in receivables – beginning
$
$
Acquisitions
Fair value adjustment
Repayments
Interest accretion
Investments in receivables – ending
$
$</t>
  </si>
  <si>
    <t>Annual amounts due</t>
  </si>
  <si>
    <t>Annual amounts due as of December 31, 2016, are as follows (in thousands):
2017
$
2018
2019
2020
2021
Thereafter
Total
$
Interest
$
Principal
Total
$</t>
  </si>
  <si>
    <t>Debt (Tables)</t>
  </si>
  <si>
    <t>Schedule of Partnership's debt</t>
  </si>
  <si>
    <t>The following table summarizes the Partnership’s debt (in thousands):
Original
Maturity
Outstanding Balance
Balance
Date
December 31, 2016
December 31, 2015
Revolving credit facility
$
November 19, 2019
$
$
Secured debt facility
December 17, 2018
—
Deferred loan costs
—
Secured debt facility, net
$
—
$
Series 2016-1 Class A
June 1, 2021
$
$
—
Series 2016-1 Class B
June 1, 2021
—
Secured notes
$
—
Discount on secured notes
—
Deferred loan costs
—
Secured notes, net
$
$
—</t>
  </si>
  <si>
    <t>Schedule of 'secured notes' annual amounts due</t>
  </si>
  <si>
    <t>The secured notes’ annual principal payment amounts due as of December 31, 2016, are as follows (in thousands):
2017
$
2018
2019
2020
2021
Total
$</t>
  </si>
  <si>
    <t>Interest Rate Swap Agreements (Tables)</t>
  </si>
  <si>
    <t>Table summarizing terms and fair value of interest rate swaps</t>
  </si>
  <si>
    <t>The following table summarizes the terms and fair value of the Partnerships’ interest rate swap agreements (in thousands, except percentages):
Date
Notional
Fixed
Effective
Maturity
Fair Value Asset (Liability) at December 31,
Entered
Value
Rate
Date
Date
2016
2015 (1)
December 24, 2014
$
%
12/24/2014
12/24/2018
$
$
February 5, 2015
4/13/2015
4/13/2019
August 24, 2015
10/1/2015
10/1/2022
March 23, 2016
12/24/2018
12/24/2021
—
March 31, 2016
12/24/2018
12/24/2021
—
March 31, 2016
4/13/2019
4/13/2022
—
April 1, 2015
4/1/2015
(1)
—
December 30, 2015
1/4/2016
(1)
—
$
$
(1)
Prior-period financial information, including quarterly information, has been retroactively adjusted for transactions between entities under common control. The Acquired Funds’ interest rate swap agreements were terminated in connection with the repayment of the Acquired Funds’ secured indebtedness.</t>
  </si>
  <si>
    <t>Table summarizing fair values of sensitivity analysis</t>
  </si>
  <si>
    <t>The Partnership applied various basis point spreads to the underlying interest rate curve of the derivative in order to determine the instruments’ change in fair value at December 31, 2016. The following table summarizes the results of the analysis performed (in thousands):
Effects of Change in Interest Rates
Date Entered
Maturity Date
+50 Basis Points
-50 Basis Points
+100 Basis Points
-100 Basis Points
December 24, 2014
12/24/2018
$
$
$
$
February 5, 2015
4/13/2019
August 24, 2015
10/1/2022
March 23, 2016
12/24/2021
March 31, 2016
12/24/2021
March 31, 2016
4/13/2022</t>
  </si>
  <si>
    <t>Equity (Tables)</t>
  </si>
  <si>
    <t>Schedule of changes in the number of units outstanding</t>
  </si>
  <si>
    <t>The table below summarizes changes in the numbers of units outstanding for the years ended December 31, 2016, 2015 and 2014 (in units):
Series A
Series B
Common
Subordinated
Preferred
Preferred
Balance at December 31, 2013
—
—
—
—
Contribution of assets by Landmark Infrastructure Partners LP Predecessor
—
—
Initial public offering
—
—
—
Sale of subordinated units to Landmark
—
—
—
Balance at December 31, 2014
—
—
Issuance of Common Units - May 20, 2015
—
—
—
Issuance of units in connection with the Acquired Funds
—
—
—
Unit-based compensation
—
—
—
Balance at December 31, 2015
—
—
Issuance of Series A Preferred Units - April 4, 2016
—
—
—
Issuance of Series B Preferred Units - August 8, 2016
—
—
—
Issuance of units in connection with the Acquired Funds
—
—
—
Issuance of Common Units - October 19, 2016
—
—
—
ATM Programs
—
—
Unit Exchange Program
—
—
—
Unit-based compensation
—
—
—
Balance at December 31, 2016</t>
  </si>
  <si>
    <t>Schedule of quarterly distributions related to quarterly financial results</t>
  </si>
  <si>
    <t>Total
Distribution
Distribution
Quarter Ended
Declaration Date
Distribution Date
Per Unit
(in thousands)
Common and Subordinated Units
December 31, 2014
January 26, 2015
February 13, 2015
$
$
March 31, 2015
April 23, 2015
May 14, 2015
June 30, 2015
July 21, 2015
August 14, 2015
September 30, 2015
October 22, 2015
November 13, 2015
December 31, 2015
January 28, 2016
February 12, 2016
March 31, 2016
April 20, 2016
May 13, 2016
June 30, 2016
July 27, 2016
August 15, 2016
September 30, 2016
October 26, 2016
November 15, 2016
December 31, 2016 (1)
January 25, 2017
February 15, 2017
Series A Preferred Units
June 30, 2016
June 16, 2016
July 15, 2016
$
$
September 30, 2016
September 22, 2016
October 17, 2016
December 31, 2016
December 16, 2016
January 17, 2017
Series B Preferred Units
September 30, 2016
October 20, 2016
November 15, 2016
$
$
December 31, 2016
January 20, 2017
February 15, 2017
On January 25, 2017, the board of directors of our General Partner declared a quarterly cash distribution of $0.35 per common and subordinated unit, or $1.40 per unit on an annualized basis, for the quarter ended December 31, 2016. This distribution was paid on February 15, 2017 to unitholders of record as of February 6, 2017</t>
  </si>
  <si>
    <t>Net Income (Loss) Per Limited Partner Unit (Tables)</t>
  </si>
  <si>
    <t>Schedule of calculation of undistributed net loss</t>
  </si>
  <si>
    <t>The calculation of the undistributed net loss attributable to common and subordinated unitholders for the years ended December 31, 2016, 2015 and 2014 is as follows (in thousands):
Year ended December 31,
2016
2015
2014
Net income (loss) attributable to limited partners
$
$
$
Less:
Distributions declared on Preferred Units
—
—
General partner's incentive distribution rights
—
—
Net income (loss) attributable to common and subordinated unitholders
Distributions declared on common units
Distributions declared on subordinated units
Undistributed net loss
$
$
$</t>
  </si>
  <si>
    <t>Calculation of net income (loss) per unit</t>
  </si>
  <si>
    <t>The calculation of net income (loss) per unit related to the Partnership for the years ended December 31, 2016, 2015 and 2014 is as follows (in thousands, except per unit data):
Year ended December 31,
2016
2015
2014
Common
Subordinated
Common
Subordinated
Common
Subordinated
Units
Units
Units
Units
Units
Units
Distributions declared
$
$
$
$
$
$
Undistributed net loss
Net income (loss) attributable to common and subordinated units - basic
Net income (loss) attributable to subordinated units
—
—
—
—
Net income (loss) attributable to common and subordinated units - diluted
$
$
$
$
$
$
Weighted-average units outstanding:
Basic
Effect of diluted subordinated units
—
—
—
—
Diluted
Net income (loss) per common and subordinated unit:
Basic
$
$
$
$
$
$
Diluted (1)
$
$
$
$
$
$
The Partnership Agreement provides that when the subordination period ends, each outstanding subordinated unit will convert into one Common Unit and will thereafter participate pro rata with the other Common Units in distributions of available cash. The diluted effect of Landmark’s subordinated units is reflected using the “if-converted method” which assumes conversion of the subordinated units into Common Units and excludes the subordinated distributions from the calculation, as the “if-converted method” is more dilutive. Diluted net income (loss) per unit for the years ended December 31, 2016 and 2015, includes the full effect of the conversion of Landmark’s subordinated units into 3,135,109 of Common Units at the beginning of the period</t>
  </si>
  <si>
    <t>Fair Value of Financial Instruments (Tables)</t>
  </si>
  <si>
    <t>Table summarizing the carrying amounts and fair values of financial instruments which are not carried at fair value</t>
  </si>
  <si>
    <t>The table below summarizes the carrying amounts and fair values of financial instruments which are not carried at fair value on the face of the financial statements (in thousands):
December 31,
2016
2015
Carrying amount
Fair Value
Carrying amount
Fair Value
Investment in receivables, net
$
$
$
$
Revolving credit facility
Secured debt facilities, net
—
—
Secured notes, net
—
—</t>
  </si>
  <si>
    <t>Assets and liabilities measured at fair value on a recurring basis</t>
  </si>
  <si>
    <t>For the years ended December 31, 2016 and 2015, the Partnership measured the following liabilities at fair value on a recurring basis (in thousands):
December 31,
2016
2015
Derivative Assets (1)
$
$
—
Derivative Liabilities (1)
$
$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 Party Transactions (Tables)</t>
  </si>
  <si>
    <t>Schedule of Right of First Offer acquisitions</t>
  </si>
  <si>
    <t>During the years ended December 31, 2016 and 2015, the Partnership completed the following ROFO acquisitions:
Total No. of
Total
Total
Common Units
Total No.
Investments in
Consideration
Common Units
Issued to Landmark
Acquisition Date
Acquired Fund
of Tenant Sites
Receivables
(in millions)
Issued
and Affiliates
August 30, 2016
Fund G
$
November 19, 2015
Fund F
—
November 19, 2015
Fund C
—
August 18, 2015
Fund E
—</t>
  </si>
  <si>
    <t>Segment Information (Tables)</t>
  </si>
  <si>
    <t>Schedule of statement of operations by reportable segment</t>
  </si>
  <si>
    <t>For the year ended December 31, 2016 (in thousands):
Renewable
Wireless
Outdoor
Power
Communication
Advertising
Generation
Corporate
Total
Revenue
Rental revenue
$
$
$
$
—
$
Interest income on receivables
—
—
Total revenue
—
Expenses
Management fees to affiliate
—
Property operating
—
General and administrative
—
—
—
Acquisition-related
Amortization
—
Impairments
—
—
Total expenses
Total other income and expenses
—
—
Net income (loss)
$
$
$
$
$
For the year ended December 31, 2015 (in thousands):
Renewable
Wireless
Outdoor
Power
Communication
Advertising
Generation
Corporate
Total
Revenue
Rental revenue
$
$
$
$
—
$
Interest income on receivables
—
—
Total revenue
—
Expenses
Management fees to affiliate
—
—
Property operating
—
—
General and administrative
—
—
—
Acquisition-related
Amortization
—
Impairments
—
—
Total expenses
Total other income and expenses
—
Net income (loss)
$
$
$
$
$
For the year ended December 31, 2014 (in thousands):
Renewable
Wireless
Outdoor
Power
Communication
Advertising
Generation
Corporate
Total
Revenue
Rental revenue
$
$
$
$
—
$
Interest income on receivables
—
—
—
Total revenue
—
Expenses
Management fees to affiliate
—
—
Property operating
—
—
General and administrative
—
Acquisition-related
—
Amortization
—
Impairments
—
—
—
Total expenses
Total other income and expenses
—
Net income (loss)
$
$
$
$
$</t>
  </si>
  <si>
    <t>Schedule of total assets by reportable segment</t>
  </si>
  <si>
    <t>The Partnership’s total assets by segment were (in thousands):
December 31,
2016
2015
Segments
Wireless communication
$
$
Outdoor advertising
Renewable power generation
Corporate assets
Total assets
$
$</t>
  </si>
  <si>
    <t>Tenant Concentration (Tables)</t>
  </si>
  <si>
    <t>Schedule of tenant revenue concentrations</t>
  </si>
  <si>
    <t>Year Ended December 31,
Tenant
2016
2015
2014
T-Mobile
%
%
%
Verizon
%
%
%
Sprint
%
%
%
AT&amp;T Mobility
%
%
%
Crown Castle
%
%
%</t>
  </si>
  <si>
    <t>Supplemental Cash Flow Information (Tables)</t>
  </si>
  <si>
    <t>Schedule of noncash activities</t>
  </si>
  <si>
    <t>Noncash activities for the years ended December 31, 2016, 2015, and 2014 were as follows (in thousands) :
Year Ended December 31,
2016
2015
2014
Capital contribution to fund general and administrative expense reimbursement due from Landmark
$
$
$
Purchase price for acquisitions included in due to Landmark and affiliates
—
—
Issuance of common units for Acquired Funds
—
Issuance of common units for UEP acquisitions
—
—
Fair value adjustment of investments in receivables
Distributions payable to preferred unitholders
—
—
Offering costs included in accounts payable and accrued liabilities
—
—
Deferred loan costs included in accounts payable and accrued liabilities
—
—
Purchase price for acquisitions included in accounts payable
—
—
Contributions of real property interests by Landmark to the Predecessor
—
—</t>
  </si>
  <si>
    <t>Schedule of cash flows related to interest paid</t>
  </si>
  <si>
    <t>Year Ended December 31,
2016
2015
2014
Capital contribution to fund general and administrative expense reimbursement due from Landmark
$
$
$
Purchase price for acquisitions included in due to Landmark and affiliates
—
—
Issuance of common units for Acquired Funds
—
Issuance of common units for UEP acquisitions
—
—
Fair value adjustment of investments in receivables
Distributions payable to preferred unitholders
—
—
Offering costs included in accounts payable and accrued liabilities
—
—
Deferred loan costs included in accounts payable and accrued liabilities
—
—
Purchase price for acquisitions included in accounts payable
—
—
Contributions of real property interests by Landmark to the Predecessor
—
—
Cash flows related to interest paid was as follows (in thousands) :
Year Ended December 31,
2016
2015
2014
Cash paid for interest
$
$
$</t>
  </si>
  <si>
    <t>Quarterly Financial Data (Unaudited) (Tables)</t>
  </si>
  <si>
    <t>Summary of quarterly financial data</t>
  </si>
  <si>
    <t>2016 Quarter Ended
March 31
June 30
September 30
December 31
Total revenues
$
$
$
$
Net income
Less: Pre-acquisition net income (loss) from Drop-down Assets
Net income (loss) attributable to limited partners
Net income (loss) per limited partner unit:
Common units – basic
Common units – diluted
Subordinated units – basic and diluted
Cash distribution declared per unit
2015 Quarter Ended
March 31
June 30
September 30
December 31
Total revenues
$
$
$
$
Net income (loss)
Less: Pre-acquisition net income (loss) from Drop-down Assets
Net income (loss) attributable to limited partners
Net income (loss) per limited partner unit
Common units – basic
Common units – diluted
Subordinated units – basic and diluted
Cash distribution declared per unit</t>
  </si>
  <si>
    <t>Organization (Details) - Limited Partners - shares</t>
  </si>
  <si>
    <t>Nov. 18, 2014</t>
  </si>
  <si>
    <t>Partnership Equity</t>
  </si>
  <si>
    <t>Number of units held (in shares)</t>
  </si>
  <si>
    <t>Common Units | Landmark, General Partner and affiliates</t>
  </si>
  <si>
    <t>Subordinated Units | Landmark, General Partner and affiliates</t>
  </si>
  <si>
    <t>Basis of Presentation and Summary of Significant Accounting Policies - Basis of Presentation and Principles of Consolidated and Combined Financial Statements (Details)</t>
  </si>
  <si>
    <t>Nov. 19, 2014item</t>
  </si>
  <si>
    <t>Landmark, General Partner and affiliates</t>
  </si>
  <si>
    <t>Partnership</t>
  </si>
  <si>
    <t>Number of real estate investment funds</t>
  </si>
  <si>
    <t>Basis of Presentation and Summary of Significant Accounting Policies - Drop-down Acquisitions (Details) - Acquisition from related party - Landmark, General Partner and affiliates $ in Millions</t>
  </si>
  <si>
    <t>Dec. 31, 2016USD ($)itemsite</t>
  </si>
  <si>
    <t>Dec. 31, 2015USD ($)itemsite</t>
  </si>
  <si>
    <t>2016 Drop-down Acquisitions</t>
  </si>
  <si>
    <t>Number of drop-down acquisitions</t>
  </si>
  <si>
    <t>Number of tenant sites acquired | site</t>
  </si>
  <si>
    <t>Number of Investments in Receivables</t>
  </si>
  <si>
    <t>Consideration</t>
  </si>
  <si>
    <t>Consideration | $</t>
  </si>
  <si>
    <t>2015 Drop-down Acquisitions</t>
  </si>
  <si>
    <t>Basis of Presentation and Summary of Significant Accounting Policies - Purchase Accounting for Acquisitions (Details)</t>
  </si>
  <si>
    <t>Inflation rate (as a percent)</t>
  </si>
  <si>
    <t>3.00%</t>
  </si>
  <si>
    <t>Minimum</t>
  </si>
  <si>
    <t>Lease execution period</t>
  </si>
  <si>
    <t>1 month</t>
  </si>
  <si>
    <t>Lease-up period</t>
  </si>
  <si>
    <t>4 months</t>
  </si>
  <si>
    <t>Lease term</t>
  </si>
  <si>
    <t>2 years</t>
  </si>
  <si>
    <t>Cancellation period</t>
  </si>
  <si>
    <t>30 days</t>
  </si>
  <si>
    <t>Maximum</t>
  </si>
  <si>
    <t>12 months</t>
  </si>
  <si>
    <t>8 months</t>
  </si>
  <si>
    <t>20 years</t>
  </si>
  <si>
    <t>180 days</t>
  </si>
  <si>
    <t>Wireless Communication</t>
  </si>
  <si>
    <t>Maximum time period to estimate above/below market lease value</t>
  </si>
  <si>
    <t>10 years</t>
  </si>
  <si>
    <t>Outdoor Advertising</t>
  </si>
  <si>
    <t>Outdoor Advertising | Billboards</t>
  </si>
  <si>
    <t>Useful life</t>
  </si>
  <si>
    <t>Total sites acquired | Minimum</t>
  </si>
  <si>
    <t>Discount rate used to estimate fair values (as a percent)</t>
  </si>
  <si>
    <t>6.00%</t>
  </si>
  <si>
    <t>Total sites acquired | Maximum</t>
  </si>
  <si>
    <t>20.00%</t>
  </si>
  <si>
    <t>Basis of Presentation and Summary of Significant Accounting Policies - Real Property Interests (Details)</t>
  </si>
  <si>
    <t>Term of real estate rights</t>
  </si>
  <si>
    <t>12 years</t>
  </si>
  <si>
    <t>99 years</t>
  </si>
  <si>
    <t>Basis of Presentation and Summary of Significant Accounting Policies - Investments in Receivables, Net (Details) - USD ($) $ in Thousands</t>
  </si>
  <si>
    <t>Basis of Presentation and Summary of Significant Accounting Policies - Revenue Recognition (Details) - USD ($) $ in Millions</t>
  </si>
  <si>
    <t>Contingent rent recognized</t>
  </si>
  <si>
    <t>Basis of Presentation and Summary of Significant Accounting Policies - Rents Receivable, Net (Details) - USD ($) $ in Millions</t>
  </si>
  <si>
    <t>Basis of Presentation and Summary of Significant Accounting Policies - Business Segments (Details) - segment</t>
  </si>
  <si>
    <t>Number of reportable segments</t>
  </si>
  <si>
    <t>Basis of Presentation and Summary of Significant Accounting Policies - Recently Issued Accounting Standards (Details) $ in Thousands</t>
  </si>
  <si>
    <t>Dec. 31, 2016USD ($)</t>
  </si>
  <si>
    <t>Acquisitions - Drop-down Acquisitions - General Information (Details) - Landmark, General Partner and affiliates - Acquisition from related party - item</t>
  </si>
  <si>
    <t>Acquisitions - Drop-down Acquisitions - Summary of Acquisitions Completed (Details) $ in Thousands</t>
  </si>
  <si>
    <t>Common Units Issued to Landmark and Affiliates | $</t>
  </si>
  <si>
    <t>2016 Drop-down Acquisitions | Landmark, General Partner and affiliates | Acquisition from related party</t>
  </si>
  <si>
    <t>Number of tenant sites acquired</t>
  </si>
  <si>
    <t>Investments in Receivables | item</t>
  </si>
  <si>
    <t>Borrowings and Available Cash | $</t>
  </si>
  <si>
    <t>Total | $</t>
  </si>
  <si>
    <t>2016 Drop-down Acquisitions | Landmark, General Partner and affiliates | Acquisition from related party | Wireless Communication</t>
  </si>
  <si>
    <t>2016 Drop-down Acquisitions | Landmark, General Partner and affiliates | Acquisition from related party | Outdoor Advertising</t>
  </si>
  <si>
    <t>2016 Drop-down Acquisitions | Landmark, General Partner and affiliates | Acquisition from related party | Renewable Power Generation</t>
  </si>
  <si>
    <t>35-site acquisition | Landmark, General Partner and affiliates | Acquisition from related party</t>
  </si>
  <si>
    <t>35-site acquisition | Landmark, General Partner and affiliates | Acquisition from related party | Wireless Communication</t>
  </si>
  <si>
    <t>35-site acquisition | Landmark, General Partner and affiliates | Acquisition from related party | Outdoor Advertising</t>
  </si>
  <si>
    <t>35-site acquisition | Landmark, General Partner and affiliates | Acquisition from related party | Renewable Power Generation</t>
  </si>
  <si>
    <t>63-site acquisition | Landmark, General Partner and affiliates | Acquisition from related party</t>
  </si>
  <si>
    <t>63-site acquisition | Landmark, General Partner and affiliates | Acquisition from related party | Wireless Communication</t>
  </si>
  <si>
    <t>63-site acquisition | Landmark, General Partner and affiliates | Acquisition from related party | Outdoor Advertising</t>
  </si>
  <si>
    <t>63-site acquisition | Landmark, General Partner and affiliates | Acquisition from related party | Renewable Power Generation</t>
  </si>
  <si>
    <t>386-site acquisition | Landmark, General Partner and affiliates | Acquisition from related party</t>
  </si>
  <si>
    <t>386-site acquisition | Landmark, General Partner and affiliates | Acquisition from related party | Wireless Communication</t>
  </si>
  <si>
    <t>386-site acquisition | Landmark, General Partner and affiliates | Acquisition from related party | Outdoor Advertising</t>
  </si>
  <si>
    <t>386-site acquisition | Landmark, General Partner and affiliates | Acquisition from related party | Renewable Power Generation</t>
  </si>
  <si>
    <t>53-site acquisition | Landmark, General Partner and affiliates | Acquisition from related party</t>
  </si>
  <si>
    <t>53-site acquisition | Landmark, General Partner and affiliates | Acquisition from related party | Wireless Communication</t>
  </si>
  <si>
    <t>53-site acquisition | Landmark, General Partner and affiliates | Acquisition from related party | Outdoor Advertising</t>
  </si>
  <si>
    <t>53-site acquisition | Landmark, General Partner and affiliates | Acquisition from related party | Renewable Power Generation</t>
  </si>
  <si>
    <t>2-site acquisition | Landmark, General Partner and affiliates | Acquisition from related party</t>
  </si>
  <si>
    <t>2-site acquisition | Landmark, General Partner and affiliates | Acquisition from related party | Wireless Communication</t>
  </si>
  <si>
    <t>2-site acquisition | Landmark, General Partner and affiliates | Acquisition from related party | Renewable Power Generation</t>
  </si>
  <si>
    <t>2015 Drop-down Acquisitions | Landmark, General Partner and affiliates | Acquisition from related party</t>
  </si>
  <si>
    <t>2015 Drop-down Acquisitions | Landmark, General Partner and affiliates | Acquisition from related party | Wireless Communication</t>
  </si>
  <si>
    <t>2015 Drop-down Acquisitions | Landmark, General Partner and affiliates | Acquisition from related party | Outdoor Advertising</t>
  </si>
  <si>
    <t>2015 Drop-down Acquisitions | Landmark, General Partner and affiliates | Acquisition from related party | Renewable Power Generation</t>
  </si>
  <si>
    <t>41-site acquisition | Landmark, General Partner and affiliates | Acquisition from related party</t>
  </si>
  <si>
    <t>41-site acquisition | Landmark, General Partner and affiliates | Acquisition from related party | Wireless Communication</t>
  </si>
  <si>
    <t>41-site acquisition | Landmark, General Partner and affiliates | Acquisition from related party | Outdoor Advertising</t>
  </si>
  <si>
    <t>41-site acquisition | Landmark, General Partner and affiliates | Acquisition from related party | Renewable Power Generation</t>
  </si>
  <si>
    <t>136-site acquisition | Landmark, General Partner and affiliates | Acquisition from related party</t>
  </si>
  <si>
    <t>136-site acquisition | Landmark, General Partner and affiliates | Acquisition from related party | Wireless Communication</t>
  </si>
  <si>
    <t>136-site acquisition | Landmark, General Partner and affiliates | Acquisition from related party | Outdoor Advertising</t>
  </si>
  <si>
    <t>72-site acquisition | Landmark, General Partner and affiliates | Acquisition from related party</t>
  </si>
  <si>
    <t>72-site acquisition | Landmark, General Partner and affiliates | Acquisition from related party | Wireless Communication</t>
  </si>
  <si>
    <t>72-site acquisition | Landmark, General Partner and affiliates | Acquisition from related party | Outdoor Advertising</t>
  </si>
  <si>
    <t>65-site acquisition | Landmark, General Partner and affiliates | Acquisition from related party</t>
  </si>
  <si>
    <t>65-site acquisition | Landmark, General Partner and affiliates | Acquisition from related party | Wireless Communication</t>
  </si>
  <si>
    <t>65-site acquisition | Landmark, General Partner and affiliates | Acquisition from related party | Outdoor Advertising</t>
  </si>
  <si>
    <t>65-site acquisition | Landmark, General Partner and affiliates | Acquisition from related party | Renewable Power Generation</t>
  </si>
  <si>
    <t>193-site acquisition | Landmark, General Partner and affiliates | Acquisition from related party</t>
  </si>
  <si>
    <t>193-site acquisition | Landmark, General Partner and affiliates | Acquisition from related party | Wireless Communication</t>
  </si>
  <si>
    <t>193-site acquisition | Landmark, General Partner and affiliates | Acquisition from related party | Outdoor Advertising</t>
  </si>
  <si>
    <t>193-site acquisition | Landmark, General Partner and affiliates | Acquisition from related party | Renewable Power Generation</t>
  </si>
  <si>
    <t>100-site acquisition | Landmark, General Partner and affiliates | Acquisition from related party</t>
  </si>
  <si>
    <t>100-site acquisition | Landmark, General Partner and affiliates | Acquisition from related party | Wireless Communication</t>
  </si>
  <si>
    <t>100-site acquisition | Landmark, General Partner and affiliates | Acquisition from related party | Outdoor Advertising</t>
  </si>
  <si>
    <t>100-site acquisition | Landmark, General Partner and affiliates | Acquisition from related party | Renewable Power Generation</t>
  </si>
  <si>
    <t>73-site acquisition | Landmark, General Partner and affiliates | Acquisition from related party</t>
  </si>
  <si>
    <t>73-site acquisition | Landmark, General Partner and affiliates | Acquisition from related party | Wireless Communication</t>
  </si>
  <si>
    <t>73-site acquisition | Landmark, General Partner and affiliates | Acquisition from related party | Outdoor Advertising</t>
  </si>
  <si>
    <t>81-site acquisition | Landmark, General Partner and affiliates | Acquisition from related party</t>
  </si>
  <si>
    <t>81-site acquisition | Landmark, General Partner and affiliates | Acquisition from related party | Wireless Communication</t>
  </si>
  <si>
    <t>81-site acquisition | Landmark, General Partner and affiliates | Acquisition from related party | Outdoor Advertising</t>
  </si>
  <si>
    <t>81-site acquisition | Landmark, General Partner and affiliates | Acquisition from related party | Renewable Power Generation</t>
  </si>
  <si>
    <t>Acquisitions - Drop-down Acquisitions - Consolidated Statement of Operations (Details) - USD ($) $ in Thousands</t>
  </si>
  <si>
    <t>Previously Reported</t>
  </si>
  <si>
    <t>Previously Reported | As Previously Reported February 16, 2016</t>
  </si>
  <si>
    <t>Drop-down Acquisitions | Landmark, General Partner and affiliates | Acquisition from related party | Restatement</t>
  </si>
  <si>
    <t>Prior to December 31, 2015 Acquisitions | Landmark, General Partner and affiliates | Acquisition from related party | Restatement</t>
  </si>
  <si>
    <t>Post December 31, 2015 | Landmark, General Partner and affiliates | Acquisition from related party | Restatement</t>
  </si>
  <si>
    <t>Acquisitions - Drop-down Acquisitions - Balance Sheet (Details) - USD ($) $ in Thousands</t>
  </si>
  <si>
    <t>Dec. 31, 2013</t>
  </si>
  <si>
    <t>Commitments and contingencies</t>
  </si>
  <si>
    <t>Acquisitions - Drop-down Acquisitions - Consolidated Summarized Cash Flows (Details) - USD ($) $ in Thousands</t>
  </si>
  <si>
    <t>Cash flows</t>
  </si>
  <si>
    <t>Acquisitions - Third Party Acquisitions - General Information (Details)</t>
  </si>
  <si>
    <t>Dec. 31, 2016shares</t>
  </si>
  <si>
    <t>UEP</t>
  </si>
  <si>
    <t>Number of common units in connection with acquisition (in shares)</t>
  </si>
  <si>
    <t>Acquisitions - Third Party Acquisitions - Summary of Acquisitions Completed (Details) $ in Thousands</t>
  </si>
  <si>
    <t>Dec. 31, 2016USD ($)site</t>
  </si>
  <si>
    <t>Sep. 30, 2016USD ($)site</t>
  </si>
  <si>
    <t>Jun. 30, 2016USD ($)site</t>
  </si>
  <si>
    <t>International</t>
  </si>
  <si>
    <t>International | Wireless Communication</t>
  </si>
  <si>
    <t>International | Outdoor Advertising</t>
  </si>
  <si>
    <t>UEP | Wireless Communication</t>
  </si>
  <si>
    <t>UEP | Outdoor Advertising</t>
  </si>
  <si>
    <t>Domestic</t>
  </si>
  <si>
    <t>Domestic | Wireless Communication</t>
  </si>
  <si>
    <t>Domestic | Outdoor Advertising</t>
  </si>
  <si>
    <t>Domestic | Renewable Power Generation</t>
  </si>
  <si>
    <t>2016 Direct Third Party Acquisitions</t>
  </si>
  <si>
    <t>2016 Direct Third Party Acquisitions | Wireless Communication</t>
  </si>
  <si>
    <t>2016 Direct Third Party Acquisitions | Outdoor Advertising</t>
  </si>
  <si>
    <t>2016 Direct Third Party Acquisitions | Renewable Power Generation</t>
  </si>
  <si>
    <t>2016 Direct Third Party Acquisitions, Second Quarter</t>
  </si>
  <si>
    <t>2016 Direct Third Party Acquisitions, Second Quarter | Wireless Communication</t>
  </si>
  <si>
    <t>2016 Direct Third Party Acquisitions, Third Quarter</t>
  </si>
  <si>
    <t>2016 Direct Third Party Acquisitions, Third Quarter | Wireless Communication</t>
  </si>
  <si>
    <t>2016 Direct Third Party Acquisitions, Third Quarter | Outdoor Advertising</t>
  </si>
  <si>
    <t>2016 Direct Third Party Acquisitions, Fourth Quarter</t>
  </si>
  <si>
    <t>2016 Direct Third Party Acquisitions, Fourth Quarter | Wireless Communication</t>
  </si>
  <si>
    <t>2016 Direct Third Party Acquisitions, Fourth Quarter | Outdoor Advertising</t>
  </si>
  <si>
    <t>2016 Direct Third Party Acquisitions, Fourth Quarter | Renewable Power Generation</t>
  </si>
  <si>
    <t>Real Property Interests - Summary of Real Property Interests (Details) - USD ($) $ in Thousands</t>
  </si>
  <si>
    <t>Real property interests - perpetual</t>
  </si>
  <si>
    <t>Real property interests - finite life</t>
  </si>
  <si>
    <t>Real Property Interests - Sale (Details) $ in Thousands</t>
  </si>
  <si>
    <t>Mar. 30, 2016USD ($)site</t>
  </si>
  <si>
    <t>Mar. 22, 2016USD ($)site</t>
  </si>
  <si>
    <t>Dec. 31, 2015USD ($)</t>
  </si>
  <si>
    <t>One Wireless Communication Site on March 22, 2016 | Sale</t>
  </si>
  <si>
    <t>Number of tenant sites sold | site</t>
  </si>
  <si>
    <t>Cash consideration received</t>
  </si>
  <si>
    <t>Landmark Dividend LLC | Sale to Related Party | 12 Wireless Communication Sites March 30, 2016 | Sale</t>
  </si>
  <si>
    <t>Real Property Interests - Acquisitions (Details) - Landmark, General Partner and affiliates - Acquisition from related party - USD ($) $ in Millions</t>
  </si>
  <si>
    <t>Historical cost basis</t>
  </si>
  <si>
    <t>Real Property Interests - Final Allocations of Estimated Fair Values of Assets Acquired and Liabilities Assumed (Details) - USD ($) $ in Thousands</t>
  </si>
  <si>
    <t>Fair values of the assets acquired and liabilities assumed at the date of acquisition</t>
  </si>
  <si>
    <t>Below market lease intangibles</t>
  </si>
  <si>
    <t>Landmark, General Partner and affiliates | Acquisition from related party | Restatement | 2016 Drop-down Acquisitions</t>
  </si>
  <si>
    <t>Investments in real property interests</t>
  </si>
  <si>
    <t>Landmark, General Partner and affiliates | Acquisition from related party | Restatement | 2015 Drop-down Acquisitions</t>
  </si>
  <si>
    <t>Landmark, General Partner and affiliates | Acquisition from related party | Restatement | 2014 Acquisitions</t>
  </si>
  <si>
    <t>Acquired in-place leases | Landmark, General Partner and affiliates | Acquisition from related party | Restatement | 2016 Drop-down Acquisitions</t>
  </si>
  <si>
    <t>Lease intangibles, assets</t>
  </si>
  <si>
    <t>Acquired in-place leases | Landmark, General Partner and affiliates | Acquisition from related party | Restatement | 2015 Drop-down Acquisitions</t>
  </si>
  <si>
    <t>Acquired in-place leases | Landmark, General Partner and affiliates | Acquisition from related party | Restatement | 2014 Acquisitions</t>
  </si>
  <si>
    <t>Acquired above-market leases | Landmark, General Partner and affiliates | Acquisition from related party | Restatement | 2016 Drop-down Acquisitions</t>
  </si>
  <si>
    <t>Acquired above-market leases | Landmark, General Partner and affiliates | Acquisition from related party | Restatement | 2015 Drop-down Acquisitions</t>
  </si>
  <si>
    <t>Acquired above-market leases | Landmark, General Partner and affiliates | Acquisition from related party | Restatement | 2014 Acquisitions</t>
  </si>
  <si>
    <t>Real Property Interests - Future Estimated Aggregate Amortization of Real Property Interests (Details) $ in Thousands</t>
  </si>
  <si>
    <t>Future estimated aggregate amortization of real property interests</t>
  </si>
  <si>
    <t>Thereafter</t>
  </si>
  <si>
    <t>Real Property Interests - Weighted Average Remaining Amortization Period for Non-perpetual Real Property Interests (Details)</t>
  </si>
  <si>
    <t>Weighted average remaining amortization period for non-perpetual real property interests</t>
  </si>
  <si>
    <t>51 years</t>
  </si>
  <si>
    <t>52 years</t>
  </si>
  <si>
    <t>Real Property Interests - Impairment (Details) $ in Thousands</t>
  </si>
  <si>
    <t>Dec. 31, 2015USD ($)site</t>
  </si>
  <si>
    <t>Dec. 31, 2014USD ($)</t>
  </si>
  <si>
    <t>Impairment</t>
  </si>
  <si>
    <t>Recognized impairment charge | $</t>
  </si>
  <si>
    <t>Impaired Real Property Interest</t>
  </si>
  <si>
    <t>Number of real property interests impaired | site</t>
  </si>
  <si>
    <t>Number of real property interests foreclosed | site</t>
  </si>
  <si>
    <t>Impaired real property interests | $</t>
  </si>
  <si>
    <t>MetroPCS | Impaired Real Property Interest</t>
  </si>
  <si>
    <t>Number of termination notices | site</t>
  </si>
  <si>
    <t>Number of termination notices rescinded | item</t>
  </si>
  <si>
    <t>Other Intangible Assets and Liabilities - Total Other Intangible Assets, Net (Details) - USD ($) $ in Thousands</t>
  </si>
  <si>
    <t>Other Intangible Assets</t>
  </si>
  <si>
    <t>Net amount</t>
  </si>
  <si>
    <t>Acquired in-place leases</t>
  </si>
  <si>
    <t>Gross amount</t>
  </si>
  <si>
    <t>Accumulated amortization</t>
  </si>
  <si>
    <t>Acquired above-market leases</t>
  </si>
  <si>
    <t>Other Intangible Assets and Liabilities - Total Other Intangible Liabilities, Net (Details) - USD ($) $ in Thousands</t>
  </si>
  <si>
    <t>Acquired below-market leases</t>
  </si>
  <si>
    <t>Other Intangible Assets and Liabilities - Amortization (Details) - USD ($) $ in Thousands</t>
  </si>
  <si>
    <t>Other Intangible Assets and Liabilities - Future Aggregate Amortization of Other Intangible Assets (Details) - USD ($) $ in Thousands</t>
  </si>
  <si>
    <t>Future amortization of lease intangibles</t>
  </si>
  <si>
    <t>Other Intangible Assets and Liabilities - Future Aggregate Amortization of Other Intangible Liabilities (Details) - USD ($) $ in Thousands</t>
  </si>
  <si>
    <t>Future amortization of acquired below-market leases</t>
  </si>
  <si>
    <t>Future Minimum Rents (Details) $ in Thousands</t>
  </si>
  <si>
    <t>Investments in Receivables - General Information (Details) - USD ($) $ in Thousands</t>
  </si>
  <si>
    <t>Jul. 21, 2015</t>
  </si>
  <si>
    <t>Nov. 19, 2014</t>
  </si>
  <si>
    <t>Receivables with Imputed Interest [Abstract]</t>
  </si>
  <si>
    <t>Discount rate</t>
  </si>
  <si>
    <t>8.75%</t>
  </si>
  <si>
    <t>Payment collection period, minimum</t>
  </si>
  <si>
    <t>Payment collection period, maximum</t>
  </si>
  <si>
    <t>Interest income recognized</t>
  </si>
  <si>
    <t>7.70%</t>
  </si>
  <si>
    <t>14.30%</t>
  </si>
  <si>
    <t>Investments in Receivables - Activity in Investments in Receivables (Details) - USD ($) $ in Thousands</t>
  </si>
  <si>
    <t>Investments in receivables - beginning</t>
  </si>
  <si>
    <t>Fair value adjustment</t>
  </si>
  <si>
    <t>Repayments</t>
  </si>
  <si>
    <t>Interest accretion</t>
  </si>
  <si>
    <t>Investments in receivables - ending</t>
  </si>
  <si>
    <t>Investments in Receivables - Annual Amounts Due (Details) $ in Thousands</t>
  </si>
  <si>
    <t>Investments in Receivables - Annual Amounts Due - Principal and Interest (Details) $ in Thousands</t>
  </si>
  <si>
    <t>Interest</t>
  </si>
  <si>
    <t>Principal</t>
  </si>
  <si>
    <t>Debt - Summary of Debt (Details) - USD ($)</t>
  </si>
  <si>
    <t>Jun. 16, 2016</t>
  </si>
  <si>
    <t>Outstanding Balance, revolving credit facility</t>
  </si>
  <si>
    <t>Senior secured revolving credit facility</t>
  </si>
  <si>
    <t>Original Balance</t>
  </si>
  <si>
    <t>Secured debt facility</t>
  </si>
  <si>
    <t>Outstanding Balance, secured debt</t>
  </si>
  <si>
    <t>Secured notes</t>
  </si>
  <si>
    <t>Discount on secured notes</t>
  </si>
  <si>
    <t>Series 2016-1 Class A</t>
  </si>
  <si>
    <t>Series 2016-1 Class B</t>
  </si>
  <si>
    <t>Debt - Revolving Credit Facility (Details) - USD ($) $ in Thousands</t>
  </si>
  <si>
    <t>Jun. 03, 2015</t>
  </si>
  <si>
    <t>Borrowing capacity</t>
  </si>
  <si>
    <t>Annual commitment fee (as a percent)</t>
  </si>
  <si>
    <t>0.25%</t>
  </si>
  <si>
    <t>Undrawn borrowing capacity</t>
  </si>
  <si>
    <t>Senior secured revolving credit facility | Base rate</t>
  </si>
  <si>
    <t>Applicable margin (as a percent)</t>
  </si>
  <si>
    <t>1.50%</t>
  </si>
  <si>
    <t>Senior secured revolving credit facility | Base rate - federal funds rate</t>
  </si>
  <si>
    <t>0.50%</t>
  </si>
  <si>
    <t>Senior secured revolving credit facility | Base rate - one month LIBOR</t>
  </si>
  <si>
    <t>1.00%</t>
  </si>
  <si>
    <t>Senior secured revolving credit facility | One month LIBOR</t>
  </si>
  <si>
    <t>2.50%</t>
  </si>
  <si>
    <t>Debt - Secured Notes (Details)</t>
  </si>
  <si>
    <t>Jun. 16, 2016USD ($)itemsite</t>
  </si>
  <si>
    <t>Number of tenant site assets in securitization transaction | site</t>
  </si>
  <si>
    <t>Aggregate principal amount</t>
  </si>
  <si>
    <t>Debt discount</t>
  </si>
  <si>
    <t>Number of succeeding payment dates | item</t>
  </si>
  <si>
    <t>Number of calendar months to maintain maximum debt service coverage ratio</t>
  </si>
  <si>
    <t>Number of consecutive calendar months</t>
  </si>
  <si>
    <t>2 months</t>
  </si>
  <si>
    <t>Number of minimum months relating to prepayments</t>
  </si>
  <si>
    <t>Secured notes | Minimum</t>
  </si>
  <si>
    <t>Debt service coverage ratio</t>
  </si>
  <si>
    <t>Secured notes | Maximum</t>
  </si>
  <si>
    <t>Interest rate (as a percent)</t>
  </si>
  <si>
    <t>3.52%</t>
  </si>
  <si>
    <t>7.02%</t>
  </si>
  <si>
    <t>Repayment of debt</t>
  </si>
  <si>
    <t>Debt - Annual Principal Payment Amounts (Details) - Secured notes $ in Thousands</t>
  </si>
  <si>
    <t>Debt - Interest Expense (Details) - USD ($) $ in Thousands</t>
  </si>
  <si>
    <t>Interest Expense</t>
  </si>
  <si>
    <t>Debt interest expense</t>
  </si>
  <si>
    <t>Interest payable</t>
  </si>
  <si>
    <t>Deferred loan costs amortization</t>
  </si>
  <si>
    <t>Debt - Drop-down Acquisitions (Details) - USD ($) $ in Thousands</t>
  </si>
  <si>
    <t>Secured debt facility | Acquired Funds</t>
  </si>
  <si>
    <t>Deferred loan costs incurred</t>
  </si>
  <si>
    <t>Landmark Dividend Growth Fund G LLC | Secured debt facility</t>
  </si>
  <si>
    <t>Landmark Dividend Growth Fund F LLC | Secured debt facility</t>
  </si>
  <si>
    <t>Landmark Dividend Growth Fund C LLC | Secured debt facility</t>
  </si>
  <si>
    <t>Landmark Dividend Growth Fund E LLC | Secured debt facility</t>
  </si>
  <si>
    <t>Interest Rate Swap Agreements - Fair Value of Interest Rate Swap Agreements (Details) - USD ($) $ in Thousands</t>
  </si>
  <si>
    <t>Agreement effective date December 24, 2014</t>
  </si>
  <si>
    <t>Notional value</t>
  </si>
  <si>
    <t>Fixed rate (as a percent)</t>
  </si>
  <si>
    <t>4.02%</t>
  </si>
  <si>
    <t>Agreement effective date April 13, 2015</t>
  </si>
  <si>
    <t>3.79%</t>
  </si>
  <si>
    <t>Agreement effective date October 1, 2015</t>
  </si>
  <si>
    <t>4.24%</t>
  </si>
  <si>
    <t>Agreement entered into March 23, 2016 effective date December 24, 2018</t>
  </si>
  <si>
    <t>4.17%</t>
  </si>
  <si>
    <t>Agreement entered into March 31, 2016 effective date December 24, 2018</t>
  </si>
  <si>
    <t>4.06%</t>
  </si>
  <si>
    <t>Agreement entered into March 31, 2016 effective date April 13, 2019</t>
  </si>
  <si>
    <t>4.13%</t>
  </si>
  <si>
    <t>Agreement entered into April 1, 2015 effective date April, 1, 2015</t>
  </si>
  <si>
    <t>4.21%</t>
  </si>
  <si>
    <t>Agreement entered into date December 30, 2015 effective date January 4, 2016</t>
  </si>
  <si>
    <t>4.11%</t>
  </si>
  <si>
    <t>Level 2 inputs | Interest Rate Swap Agreement</t>
  </si>
  <si>
    <t>Fair Value Asset (Liability)</t>
  </si>
  <si>
    <t>Level 2 inputs | Agreement effective date December 24, 2014</t>
  </si>
  <si>
    <t>Level 2 inputs | Agreement effective date April 13, 2015</t>
  </si>
  <si>
    <t>Level 2 inputs | Agreement effective date October 1, 2015</t>
  </si>
  <si>
    <t>Level 2 inputs | Agreement entered into March 23, 2016 effective date December 24, 2018</t>
  </si>
  <si>
    <t>Level 2 inputs | Agreement entered into March 31, 2016 effective date December 24, 2018</t>
  </si>
  <si>
    <t>Level 2 inputs | Agreement entered into March 31, 2016 effective date April 13, 2019</t>
  </si>
  <si>
    <t>Level 2 inputs | Agreement entered into April 1, 2015 effective date April, 1, 2015</t>
  </si>
  <si>
    <t>Level 2 inputs | Agreement entered into date December 30, 2015 effective date January 4, 2016</t>
  </si>
  <si>
    <t>Interest Rate Swap Agreements - Gain (Loss) on Derivatives (Details) - USD ($) $ in Thousands</t>
  </si>
  <si>
    <t>Realized gain (loss) on derivatives</t>
  </si>
  <si>
    <t>Acquired Funds | Interest Rate Swap Agreement | Restatement</t>
  </si>
  <si>
    <t>Landmark Dividend Growth Funds C, E, and F LLC | Interest Rate Swap Agreement</t>
  </si>
  <si>
    <t>Landmark Dividend Growth Fund G LLC | Interest Rate Swap Agreement</t>
  </si>
  <si>
    <t>Interest Rate Swap Agreements - Sensitivity Analysis (Details) $ in Thousands</t>
  </si>
  <si>
    <t>Interest Rate Swap Agreement | Increase of 50 Basis Points</t>
  </si>
  <si>
    <t>Sensitivity analysis, assumed increase (decrease) in basis points (as a percent)</t>
  </si>
  <si>
    <t>Interest Rate Swap Agreement | Decrease of 50 Basis Points</t>
  </si>
  <si>
    <t>(0.50%)</t>
  </si>
  <si>
    <t>Interest Rate Swap Agreement | Increase of 100 Basis Points</t>
  </si>
  <si>
    <t>Interest Rate Swap Agreement | Decrease of 100 Basis Points</t>
  </si>
  <si>
    <t>(1.00%)</t>
  </si>
  <si>
    <t>Agreement effective date December 24, 2014 | Increase of 50 Basis Points</t>
  </si>
  <si>
    <t>Sensitivity analysis, increase (decrease) in fair value of interest rate derivative</t>
  </si>
  <si>
    <t>Agreement effective date December 24, 2014 | Decrease of 50 Basis Points</t>
  </si>
  <si>
    <t>Agreement effective date December 24, 2014 | Increase of 100 Basis Points</t>
  </si>
  <si>
    <t>Agreement effective date December 24, 2014 | Decrease of 100 Basis Points</t>
  </si>
  <si>
    <t>Agreement effective date April 13, 2015 | Increase of 50 Basis Points</t>
  </si>
  <si>
    <t>Agreement effective date April 13, 2015 | Decrease of 50 Basis Points</t>
  </si>
  <si>
    <t>Agreement effective date April 13, 2015 | Increase of 100 Basis Points</t>
  </si>
  <si>
    <t>Agreement effective date April 13, 2015 | Decrease of 100 Basis Points</t>
  </si>
  <si>
    <t>Agreement effective date October 1, 2015 | Increase of 50 Basis Points</t>
  </si>
  <si>
    <t>Agreement effective date October 1, 2015 | Decrease of 50 Basis Points</t>
  </si>
  <si>
    <t>Agreement effective date October 1, 2015 | Increase of 100 Basis Points</t>
  </si>
  <si>
    <t>Agreement effective date October 1, 2015 | Decrease of 100 Basis Points</t>
  </si>
  <si>
    <t>Agreement entered into March 23, 2016 effective date December 24, 2018 | Increase of 50 Basis Points</t>
  </si>
  <si>
    <t>Agreement entered into March 23, 2016 effective date December 24, 2018 | Decrease of 50 Basis Points</t>
  </si>
  <si>
    <t>Agreement entered into March 23, 2016 effective date December 24, 2018 | Increase of 100 Basis Points</t>
  </si>
  <si>
    <t>Agreement entered into March 23, 2016 effective date December 24, 2018 | Decrease of 100 Basis Points</t>
  </si>
  <si>
    <t>Agreement entered into March 31, 2016 effective date December 24, 2018 | Increase of 50 Basis Points</t>
  </si>
  <si>
    <t>Agreement entered into March 31, 2016 effective date December 24, 2018 | Decrease of 50 Basis Points</t>
  </si>
  <si>
    <t>Agreement entered into March 31, 2016 effective date December 24, 2018 | Increase of 100 Basis Points</t>
  </si>
  <si>
    <t>Agreement entered into March 31, 2016 effective date December 24, 2018 | Decrease of 100 Basis Points</t>
  </si>
  <si>
    <t>Agreement entered into March 31, 2016 effective date April 13, 2019 | Increase of 50 Basis Points</t>
  </si>
  <si>
    <t>Agreement entered into March 31, 2016 effective date April 13, 2019 | Decrease of 50 Basis Points</t>
  </si>
  <si>
    <t>Agreement entered into March 31, 2016 effective date April 13, 2019 | Increase of 100 Basis Points</t>
  </si>
  <si>
    <t>Agreement entered into March 31, 2016 effective date April 13, 2019 | Decrease of 100 Basis Points</t>
  </si>
  <si>
    <t>Unit-Based Compensation (Details)</t>
  </si>
  <si>
    <t>Dec. 31, 2016$ / yrshares</t>
  </si>
  <si>
    <t>Dec. 31, 2015shares</t>
  </si>
  <si>
    <t>Landmark Infrastructure Partners LP 2014 Long-Term Incentive Plan (the "LTIP") | Limited Partners | Common Units</t>
  </si>
  <si>
    <t>Initial limit on the number of units that may be delivered pursuant to vested awards (in shares) | shares</t>
  </si>
  <si>
    <t>Annual increase in the number of units that may be delivered pursuant to vested awards, maximum (in shares) | shares</t>
  </si>
  <si>
    <t>Annual increase in the number of units that may be delivered pursuant to vested awards, as a percentage of total number of units outstanding (as a percent)</t>
  </si>
  <si>
    <t>2.00%</t>
  </si>
  <si>
    <t>Non-Employee Director</t>
  </si>
  <si>
    <t>Annualized compensation, payable in cash (in dollars per year) | $ / yr</t>
  </si>
  <si>
    <t>Annualized compensation, payable in common units, value (in dollars per year) | $ / yr</t>
  </si>
  <si>
    <t>Non-Employee Director | Landmark Infrastructure Partners LP 2014 Long-Term Incentive Plan (the "LTIP")</t>
  </si>
  <si>
    <t>Number of units granted (in shares) | shares</t>
  </si>
  <si>
    <t>Chairman of the Audit Committee</t>
  </si>
  <si>
    <t>Additional annualized compensation, payable in cash (in dollars per year) | $ / yr</t>
  </si>
  <si>
    <t>Equity - Changes in Units Outstanding (Details) - Limited Partners - shares</t>
  </si>
  <si>
    <t>Oct. 19, 2016</t>
  </si>
  <si>
    <t>Aug. 08, 2016</t>
  </si>
  <si>
    <t>Jun. 24, 2016</t>
  </si>
  <si>
    <t>Apr. 04, 2016</t>
  </si>
  <si>
    <t>Balance as of beginning of period (in shares)</t>
  </si>
  <si>
    <t>Contribution of assets by the Contributing Landmark Funds (in shares)</t>
  </si>
  <si>
    <t>Issuance of units in connection with the Acquired Funds (in shares)</t>
  </si>
  <si>
    <t>Balance as of end of period (in shares)</t>
  </si>
  <si>
    <t>Sale of subordinated units to Landmark (in shares)</t>
  </si>
  <si>
    <t>At The Market Issuance Sales Agreement | Common Units</t>
  </si>
  <si>
    <t>At The Market Issuance Sales Agreement | Preferred Units Series A</t>
  </si>
  <si>
    <t>Unit Exchange Program | Common Units</t>
  </si>
  <si>
    <t>Equity - General Information (Details) - USD ($) $ / shares in Units, $ in Thousands</t>
  </si>
  <si>
    <t>Feb. 15, 2017</t>
  </si>
  <si>
    <t>Jan. 17, 2017</t>
  </si>
  <si>
    <t>Nov. 15, 2016</t>
  </si>
  <si>
    <t>Oct. 17, 2016</t>
  </si>
  <si>
    <t>Jul. 15, 2016</t>
  </si>
  <si>
    <t>Feb. 16, 2016</t>
  </si>
  <si>
    <t>May 20, 2015</t>
  </si>
  <si>
    <t>Apr. 04, 2014</t>
  </si>
  <si>
    <t>Mar. 10, 2016</t>
  </si>
  <si>
    <t>Gross proceeds, sale of units IPO</t>
  </si>
  <si>
    <t>Aggregate offering price</t>
  </si>
  <si>
    <t>Repayments of Lines of Credit</t>
  </si>
  <si>
    <t>Quarterly distributions</t>
  </si>
  <si>
    <t>Distribution Per Unit Paid (in dollars per share)</t>
  </si>
  <si>
    <t>Total Distribution Paid</t>
  </si>
  <si>
    <t>Distribution of units and cash for assets and liabilities of Fund A and Fund D | Landmark Infrastructure Partners LP, Predecessor</t>
  </si>
  <si>
    <t>Minimum quarterly distribution per unit (in dollars per share)</t>
  </si>
  <si>
    <t>Dividend rate (as a percent)</t>
  </si>
  <si>
    <t>7.90%</t>
  </si>
  <si>
    <t>Stated liquidation preference / redemption price (in dollars per share)</t>
  </si>
  <si>
    <t>Limited Partners | Distribution of units and cash for assets and liabilities of Fund A and Fund D | Common Units | Landmark Infrastructure Partners LP, Predecessor</t>
  </si>
  <si>
    <t>Distribution, units issued</t>
  </si>
  <si>
    <t>Limited Partners | Distribution of units and cash for assets and liabilities of Fund A and Fund D | Subordinated Units | Landmark Infrastructure Partners LP, Predecessor</t>
  </si>
  <si>
    <t>Initial public offering</t>
  </si>
  <si>
    <t>Offering expenses</t>
  </si>
  <si>
    <t>Initial public offering | Senior secured revolving credit facility</t>
  </si>
  <si>
    <t>Payment of commitment fees and expenses</t>
  </si>
  <si>
    <t>IPO, Public | Limited Partners | Common Units</t>
  </si>
  <si>
    <t>Unit offering price (in dollars per share)</t>
  </si>
  <si>
    <t>Unit offering price, net of costs (in dollars per share)</t>
  </si>
  <si>
    <t>Public Offering | Limited Partners | Common Units</t>
  </si>
  <si>
    <t>Offering expenses paid</t>
  </si>
  <si>
    <t>Public Offering | Limited Partners | Preferred Units Series A</t>
  </si>
  <si>
    <t>8.00%</t>
  </si>
  <si>
    <t>Value of units issued</t>
  </si>
  <si>
    <t>Public Offering | Limited Partners | Preferred Units Series B</t>
  </si>
  <si>
    <t>At The Market Issuance Sales Agreement | Limited Partners | Common Units</t>
  </si>
  <si>
    <t>Proceeds from issuance of unit, before costs</t>
  </si>
  <si>
    <t>At The Market Issuance Sales Agreement | Limited Partners | Preferred Units</t>
  </si>
  <si>
    <t>At The Market Issuance Sales Agreement | Limited Partners | Preferred Units Series A</t>
  </si>
  <si>
    <t>Unit Exchange Program | Limited Partners | Common Units</t>
  </si>
  <si>
    <t>Units authorized (in units)</t>
  </si>
  <si>
    <t>Underwriters' option | Limited Partners | Common Units</t>
  </si>
  <si>
    <t>Underwriters' option | Limited Partners | Preferred Units Series B</t>
  </si>
  <si>
    <t>Private Placement | Limited Partners | Subordinated Units | Landmark, General Partner and affiliates</t>
  </si>
  <si>
    <t>4-site acquisition | Unit Exchange Program | Wireless Communication</t>
  </si>
  <si>
    <t>Common Units Issued to Landmark and Affiliates</t>
  </si>
  <si>
    <t>4-site acquisition | Unit Exchange Program | Limited Partners | Common Units | Wireless Communication</t>
  </si>
  <si>
    <t>Equity - Summary of Quarterly Distributions (Details) - USD ($) $ / shares in Units, $ in Thousands</t>
  </si>
  <si>
    <t>Aug. 15, 2016</t>
  </si>
  <si>
    <t>May 13, 2016</t>
  </si>
  <si>
    <t>Feb. 12, 2016</t>
  </si>
  <si>
    <t>Nov. 13, 2015</t>
  </si>
  <si>
    <t>Aug. 14, 2015</t>
  </si>
  <si>
    <t>May 14, 2015</t>
  </si>
  <si>
    <t>Feb. 13, 2015</t>
  </si>
  <si>
    <t>Common and Subordinated Units</t>
  </si>
  <si>
    <t>Equity - Summary of Quarterly Distributions - Additional Information (Details) - $ / shares</t>
  </si>
  <si>
    <t>Sep. 30, 2017</t>
  </si>
  <si>
    <t>Cash distribution declared per unit (in dollars per share)</t>
  </si>
  <si>
    <t>Common and Subordinated Units | Forecast</t>
  </si>
  <si>
    <t>Net Income (Loss) Per Limited Partner Unit - Undistributed Net Loss Attributable to Common and Subordinated Unitholders (Details) - USD ($) $ in Thousands</t>
  </si>
  <si>
    <t>1 Months Ended</t>
  </si>
  <si>
    <t>Net income (loss) attributable to partners:</t>
  </si>
  <si>
    <t>Undistributed net loss</t>
  </si>
  <si>
    <t>Net Income (Loss) Per Limited Partner Unit - Net Income (Loss) per Unit (Details) - USD ($) $ / shares in Units, $ in Thousands</t>
  </si>
  <si>
    <t>Distributions declared</t>
  </si>
  <si>
    <t>Net income (loss) per common and subordinated unit:</t>
  </si>
  <si>
    <t>Number of common units that will convert from each outstanding subordinated unit</t>
  </si>
  <si>
    <t>Basic (in dollars per share)</t>
  </si>
  <si>
    <t>Diluted (in dollars per share)</t>
  </si>
  <si>
    <t>Net loss attributable to subordinated units</t>
  </si>
  <si>
    <t>Net loss attributable to common and subordinated units - diluted</t>
  </si>
  <si>
    <t>Weighted-average units outstanding</t>
  </si>
  <si>
    <t>Basic (in shares)</t>
  </si>
  <si>
    <t>Effect of diluted subordinated units (in shares)</t>
  </si>
  <si>
    <t>Number of units converted</t>
  </si>
  <si>
    <t>Fair Value of Financial Instruments (Details) - USD ($) $ in Thousands</t>
  </si>
  <si>
    <t>Carrying Amount</t>
  </si>
  <si>
    <t>Investment in receivables, net</t>
  </si>
  <si>
    <t>Fair Value</t>
  </si>
  <si>
    <t>Senior secured revolving credit facility | Carrying Amount</t>
  </si>
  <si>
    <t>Senior secured revolving credit facility | Fair Value</t>
  </si>
  <si>
    <t>Secured debt facility | Carrying Amount</t>
  </si>
  <si>
    <t>Secured debt facility | Fair Value</t>
  </si>
  <si>
    <t>Secured notes | Carrying Amount</t>
  </si>
  <si>
    <t>Secured notes | Fair Value</t>
  </si>
  <si>
    <t>Fair Value of Financial Instruments - Assets and Liabilities Carried at Fair Value (Details) - USD ($) $ in Thousands</t>
  </si>
  <si>
    <t>Derivative Liabilities</t>
  </si>
  <si>
    <t>Recurring | Level 2 inputs</t>
  </si>
  <si>
    <t>Derivative Assets</t>
  </si>
  <si>
    <t>Related-Party Transactions (Details)</t>
  </si>
  <si>
    <t>Aug. 30, 2016USD ($)itemshares</t>
  </si>
  <si>
    <t>Nov. 19, 2015USD ($)itemshares</t>
  </si>
  <si>
    <t>Aug. 18, 2015USD ($)itemshares</t>
  </si>
  <si>
    <t>Dec. 31, 2016USD ($)$ / propertyitemsite$ / shares$ / yrshares</t>
  </si>
  <si>
    <t>Amortization of above and below Market Leases</t>
  </si>
  <si>
    <t>Incentive Distribution Rights</t>
  </si>
  <si>
    <t>Threshold percentage per unit per quarter (in dollars per share) | $ / shares</t>
  </si>
  <si>
    <t>Percentage of total cash distributions</t>
  </si>
  <si>
    <t>15.00%</t>
  </si>
  <si>
    <t>Incentive Distribution Rights | Maximum</t>
  </si>
  <si>
    <t>Percentage of available cash</t>
  </si>
  <si>
    <t>50.00%</t>
  </si>
  <si>
    <t>Landmark, General Partner and affiliates | 386-site acquisition</t>
  </si>
  <si>
    <t>Common Units Issued | shares</t>
  </si>
  <si>
    <t>Landmark, General Partner and affiliates | 136-site acquisition</t>
  </si>
  <si>
    <t>Landmark, General Partner and affiliates | 72-site acquisition</t>
  </si>
  <si>
    <t>Landmark, General Partner and affiliates | 193-site acquisition</t>
  </si>
  <si>
    <t>Landmark, General Partner and affiliates | Capped reimbursement for certain general and administrative expenses</t>
  </si>
  <si>
    <t>Quarterly cap</t>
  </si>
  <si>
    <t>Percentage of revenue (as a percent)</t>
  </si>
  <si>
    <t>Expiration of quarterly cap, measurement period, number of consecutive fiscal quarters (in periods) | item</t>
  </si>
  <si>
    <t>Expiration of quarterly cap, measurement period, minimum revenue</t>
  </si>
  <si>
    <t>Reimbursement of expenses that exceeded the cap</t>
  </si>
  <si>
    <t>Landmark, General Partner and affiliates | Management fees</t>
  </si>
  <si>
    <t>Expense from related party</t>
  </si>
  <si>
    <t>Landmark, General Partner and affiliates | Management fees | Minimum</t>
  </si>
  <si>
    <t>Management fee per asset per month (in dollars per property) | $ / property</t>
  </si>
  <si>
    <t>Landmark, General Partner and affiliates | Management fees | Maximum</t>
  </si>
  <si>
    <t>Landmark, General Partner and affiliates | Acquisition from related party | 386-site acquisition</t>
  </si>
  <si>
    <t>No. of Investments in Receivables | item</t>
  </si>
  <si>
    <t>Consideration paid for acquisition</t>
  </si>
  <si>
    <t>Landmark, General Partner and affiliates | Acquisition from related party | 136-site acquisition</t>
  </si>
  <si>
    <t>Landmark, General Partner and affiliates | Acquisition from related party | 72-site acquisition</t>
  </si>
  <si>
    <t>Landmark, General Partner and affiliates | Acquisition from related party | 193-site acquisition</t>
  </si>
  <si>
    <t>American Infrastructure Funds | Patent License Agreement Fees</t>
  </si>
  <si>
    <t>Fee for second year of agreement (in dollars per year) | $ / yr</t>
  </si>
  <si>
    <t>Maximum fee each year starting in third year of agreement, as a percentage of our gross revenue</t>
  </si>
  <si>
    <t>0.10%</t>
  </si>
  <si>
    <t>Minimum fee each year starting in third year of agreement (in dollars per year) | $ / yr</t>
  </si>
  <si>
    <t>License fees related to agreement</t>
  </si>
  <si>
    <t>Landmark Dividend Growth Fund G LLC | 386-site acquisition</t>
  </si>
  <si>
    <t>Number of tenant sites acquired | item</t>
  </si>
  <si>
    <t>Landmark Dividend Growth Fund G LLC | Acquisition from related party | 386-site acquisition | Limited Partners | Common Units</t>
  </si>
  <si>
    <t>Landmark Dividend Growth Fund F LLC | 136-site acquisition</t>
  </si>
  <si>
    <t>Landmark Dividend Growth Fund C LLC | 72-site acquisition</t>
  </si>
  <si>
    <t>Landmark Dividend Growth Fund E LLC | 193-site acquisition</t>
  </si>
  <si>
    <t>Landmark Dividend LLC | Management fees | Acquired Funds | Restatement</t>
  </si>
  <si>
    <t>Management fees prior to acquisition</t>
  </si>
  <si>
    <t>General Partner | Secured Notes Management Agreement</t>
  </si>
  <si>
    <t>Management fee (as a percent)</t>
  </si>
  <si>
    <t>Segment Information - General Information (Details) - segment</t>
  </si>
  <si>
    <t>Segment Information - Statements of Operations (Details) - USD ($) $ in Thousands</t>
  </si>
  <si>
    <t>Operating Segments | Wireless Communication</t>
  </si>
  <si>
    <t>Operating Segments | Outdoor Advertising</t>
  </si>
  <si>
    <t>Operating Segments | Renewable Power Generation</t>
  </si>
  <si>
    <t>Corporate</t>
  </si>
  <si>
    <t>Segment Information - Total Assets (Details) - USD ($) $ in Thousands</t>
  </si>
  <si>
    <t>Wireless Communication | Operating Segments</t>
  </si>
  <si>
    <t>Outdoor Advertising | Operating Segments</t>
  </si>
  <si>
    <t>Renewable Power Generation | Operating Segments</t>
  </si>
  <si>
    <t>Commitments and Contingencies - Acquisitions (Details) $ in Millions</t>
  </si>
  <si>
    <t>Aug. 30, 2016shares</t>
  </si>
  <si>
    <t>Dec. 31, 2016USD ($)siteshares</t>
  </si>
  <si>
    <t>Number of common units in connection with acquisition (in shares) | shares</t>
  </si>
  <si>
    <t>Acquisition from related party | 35-site acquisition</t>
  </si>
  <si>
    <t>Number of tenant sites obligated to acquire | site</t>
  </si>
  <si>
    <t>Cash consideration due</t>
  </si>
  <si>
    <t>Acquisition from related party | Limited Partners | 35-site acquisition</t>
  </si>
  <si>
    <t>Acquisition from related party | Landmark Dividend Growth Fund G LLC | 386-site acquisition</t>
  </si>
  <si>
    <t>Acquisition from related party | Landmark Dividend Growth Fund G LLC | Limited Partners | Common Units | 386-site acquisition</t>
  </si>
  <si>
    <t>Commitments and Contingencies - Real Property Interest Subject to Subordination (Details) $ in Millions</t>
  </si>
  <si>
    <t>Real property interest subject to subordination</t>
  </si>
  <si>
    <t>Tenant Concentration (Details) - Tenant Revenue - Concentration</t>
  </si>
  <si>
    <t>TMobile</t>
  </si>
  <si>
    <t>Percentage of revenue</t>
  </si>
  <si>
    <t>13.80%</t>
  </si>
  <si>
    <t>15.40%</t>
  </si>
  <si>
    <t>16.30%</t>
  </si>
  <si>
    <t>Verizon</t>
  </si>
  <si>
    <t>9.70%</t>
  </si>
  <si>
    <t>9.80%</t>
  </si>
  <si>
    <t>10.30%</t>
  </si>
  <si>
    <t>Sprint</t>
  </si>
  <si>
    <t>11.40%</t>
  </si>
  <si>
    <t>12.50%</t>
  </si>
  <si>
    <t>13.10%</t>
  </si>
  <si>
    <t>AT&amp;T Mobility</t>
  </si>
  <si>
    <t>12.60%</t>
  </si>
  <si>
    <t>12.80%</t>
  </si>
  <si>
    <t>Crown Castle</t>
  </si>
  <si>
    <t>11.10%</t>
  </si>
  <si>
    <t>12.30%</t>
  </si>
  <si>
    <t>Income Taxes (Details) - USD ($) $ in Millions</t>
  </si>
  <si>
    <t>Statutory federal income tax rate (as a percent)</t>
  </si>
  <si>
    <t>34.00%</t>
  </si>
  <si>
    <t>Foreign income tax rates, low end of range (as a percent)</t>
  </si>
  <si>
    <t>Foreign income tax rates, high end of range (as a percent)</t>
  </si>
  <si>
    <t>39.00%</t>
  </si>
  <si>
    <t>Income tax provision</t>
  </si>
  <si>
    <t>Deferred tax asset</t>
  </si>
  <si>
    <t>Net operating loss</t>
  </si>
  <si>
    <t>Valuation allowance</t>
  </si>
  <si>
    <t>Deferred tax liability</t>
  </si>
  <si>
    <t>NOL carryforward</t>
  </si>
  <si>
    <t>Deferred tax asset before valuation allowance</t>
  </si>
  <si>
    <t>Unrecognized tax benefit</t>
  </si>
  <si>
    <t>Supplemental Cash Flow Information (Details) - USD ($) $ in Thousands</t>
  </si>
  <si>
    <t>Noncash activities</t>
  </si>
  <si>
    <t>Fair value adjustment of investments in receivables</t>
  </si>
  <si>
    <t>Distribution payable to preferred unitholders</t>
  </si>
  <si>
    <t>Offering costs included in accounts payable and accrued liabilities</t>
  </si>
  <si>
    <t>Deferred loan costs included in accounts payable and accrued liabilities</t>
  </si>
  <si>
    <t>Purchase price for acquisitions included in accounts payable</t>
  </si>
  <si>
    <t>Contributions of real property interests by Landmark to the Predecessor</t>
  </si>
  <si>
    <t>Cash flows related to interest paid</t>
  </si>
  <si>
    <t>Cash paid for interest</t>
  </si>
  <si>
    <t>Purchase price for acquisition of real property interests included in due to Landmark and affiliates</t>
  </si>
  <si>
    <t>Issuance of common units</t>
  </si>
  <si>
    <t>Quarterly Financial Data (Unaudited) (Details) - USD ($) $ / shares in Units, $ in Thousands</t>
  </si>
  <si>
    <t>11 Months Ended</t>
  </si>
  <si>
    <t>Units - basic and diluted (in dollars per share)</t>
  </si>
  <si>
    <t>SCHEDULE III - REAL ESTATE AND ACCUMULATED DEPRECIATION - Real Estate and Accumulated Depreciation by Property (Details) - USD ($) $ in Thousands</t>
  </si>
  <si>
    <t>Initial cost to the Partnership</t>
  </si>
  <si>
    <t>Gross Amount at Which Carried at End of Period</t>
  </si>
  <si>
    <t>Wireless Communication | Wireless Communication, Mound House, NV, 2012, 01</t>
  </si>
  <si>
    <t>Wireless Communication | Wireless Communication, Las Vegas, NV, 2012, 01</t>
  </si>
  <si>
    <t>Wireless Communication | Wireless Communication, Tombstone, AZ, 2012, 01</t>
  </si>
  <si>
    <t>Wireless Communication | Wireless Communication, Walnut Creek, CA, 2013, 01</t>
  </si>
  <si>
    <t>Wireless Communication | Wireless Communication, Los Angeles, CA, 2013, 01</t>
  </si>
  <si>
    <t>Wireless Communication | Wireless Communication, Orlando, FL, 2014, 01</t>
  </si>
  <si>
    <t>Wireless Communication | Wireless Communication, Mary Esther, FL, 2015, 01</t>
  </si>
  <si>
    <t>Wireless Communication | Wireless Communication, Milwaukee, WI, 2015, 01</t>
  </si>
  <si>
    <t>Outdoor Advertising | Outdoor Advertising, Rosemont, IL, 2013, 01</t>
  </si>
  <si>
    <t>Outdoor Advertising | Outdoor Advertising, Gary, IN, 2013, 01</t>
  </si>
  <si>
    <t>Outdoor Advertising | Outdoor Advertising, Largo, FL, 2014, 01</t>
  </si>
  <si>
    <t>Outdoor Advertising | Outdoor Advertising, Grand Prairie, TX, 2014, 01</t>
  </si>
  <si>
    <t>Outdoor Advertising | Outdoor Advertising, Terrell, TX, 2014, 01</t>
  </si>
  <si>
    <t>Outdoor Advertising | Outdoor Advertising, Phoenix, AZ, 2014, 01</t>
  </si>
  <si>
    <t>Outdoor Advertising | Outdoor Advertising, Houston, TX, 2014, 01</t>
  </si>
  <si>
    <t>Outdoor Advertising | Outdoor Advertising, Saint Petersburg, FL, 2014, 01</t>
  </si>
  <si>
    <t>Outdoor Advertising | Outdoor Advertising, Vadnais Heights, MN, 2014, 01</t>
  </si>
  <si>
    <t>Outdoor Advertising | Outdoor Advertising, West Palm Beach, FL, 2014, 01</t>
  </si>
  <si>
    <t>Outdoor Advertising | Outdoor Advertising, West Palm Beach, FL, 2014, 02</t>
  </si>
  <si>
    <t>Outdoor Advertising | Outdoor Advertising, Chattanooga, TN, 2014, 01</t>
  </si>
  <si>
    <t>Outdoor Advertising | Outdoor Advertising, Monroe, MI, 2014, 01</t>
  </si>
  <si>
    <t>Outdoor Advertising | Outdoor Advertising, Mary Esther, FL, 2015, 01</t>
  </si>
  <si>
    <t>Outdoor Advertising | Outdoor Advertising, Phoenix, AZ, 2015, 01</t>
  </si>
  <si>
    <t>Outdoor Advertising | Outdoor Advertising, London, UK, 2016, 01</t>
  </si>
  <si>
    <t>Outdoor Advertising | Outdoor Advertising, Homebush West, New South Wales, 2016, 01</t>
  </si>
  <si>
    <t>Outdoor Advertising | Outdoor Advertising, Golden Square, Victoria, 2016, 01</t>
  </si>
  <si>
    <t>Outdoor Advertising | Outdoor Advertising, Forbes, New South Wales, 2016, 01</t>
  </si>
  <si>
    <t>Renewable Power Generation | Renewable Power Generation, West Deptford, NJ, 2015, 01</t>
  </si>
  <si>
    <t>Renewable Power Generation | Renewable Power Generation, West Chicago, IL, 2015, 01</t>
  </si>
  <si>
    <t>Renewable Power Generation | Renewable Power Generation, Joliet, IL, 2015, 01</t>
  </si>
  <si>
    <t>Renewable Power Generation | Renewable Power Generation, Hubbardston, MA, 2015, 01</t>
  </si>
  <si>
    <t>Renewable Power Generation | Renewable Power Generation, Valley Center, CA, 2016, 01</t>
  </si>
  <si>
    <t>Renewable Power Generation | Renewable Power Generation, Rosamond, CA, 2016, 01</t>
  </si>
  <si>
    <t>Renewable Power Generation | Renewable Power Generation, Rosamond, CA, 2016, 02</t>
  </si>
  <si>
    <t>Renewable Power Generation | Renewable Power Generation, Rosamond, CA, 2016, 03</t>
  </si>
  <si>
    <t>Renewable Power Generation | Renewable Power Generation, Leemore, CA, 2016, 01</t>
  </si>
  <si>
    <t>Renewable Power Generation | Renewable Power Generation, Jacksonville, FL, 2016, 01</t>
  </si>
  <si>
    <t>SCHEDULE III - REAL ESTATE AND ACCUMULATED DEPRECIATION - Summary of Activity for Real Estate and Accumulated Depreciation (Details) - USD ($) $ in Thousands</t>
  </si>
  <si>
    <t>Summary of activity for real estate and accumulated depreciation</t>
  </si>
  <si>
    <t>Balances at beginning of year</t>
  </si>
  <si>
    <t>Balances at end of year</t>
  </si>
  <si>
    <t>SCHEDULE III - REAL ESTATE AND ACCUMULATED DEPRECIATION - Aggregate Cost of Real Estate for Federal Income Tax Purposes (Details) $ in Millions</t>
  </si>
  <si>
    <t>Aggregate cost of real estate for federal income tax purpo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_(&quot;$ &quot;#,##0.0000000_);_(&quot;$ &quot;(#,##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1534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190</v>
      </c>
    </row>
    <row r="14" spans="1:4">
      <c r="A14" s="3" t="s">
        <v>24</v>
      </c>
      <c r="B14" s="4" t="n">
        <v>2016</v>
      </c>
    </row>
    <row r="15" spans="1:4">
      <c r="A15" s="3" t="s">
        <v>25</v>
      </c>
      <c r="B15" s="3" t="s">
        <v>26</v>
      </c>
    </row>
    <row r="16" spans="1:4">
      <c r="A16" s="3" t="s">
        <v>27</v>
      </c>
    </row>
    <row r="17" spans="1:4">
      <c r="A17" s="3" t="s">
        <v>28</v>
      </c>
      <c r="C17" s="4" t="n">
        <v>19457353</v>
      </c>
    </row>
    <row r="18" spans="1:4">
      <c r="A18" s="3" t="s">
        <v>29</v>
      </c>
    </row>
    <row r="19" spans="1:4">
      <c r="A19" s="3" t="s">
        <v>28</v>
      </c>
      <c r="C19" s="4" t="n">
        <v>3135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1</v>
      </c>
      <c r="B1" s="2" t="s">
        <v>2</v>
      </c>
      <c r="C1" s="2" t="s">
        <v>31</v>
      </c>
    </row>
    <row r="2" spans="1:3">
      <c r="A2" s="6" t="s">
        <v>32</v>
      </c>
    </row>
    <row r="3" spans="1:3">
      <c r="A3" s="3" t="s">
        <v>32</v>
      </c>
      <c r="B3" s="5" t="n">
        <v>603060</v>
      </c>
      <c r="C3" s="5" t="n">
        <v>485619</v>
      </c>
    </row>
    <row r="4" spans="1:3">
      <c r="A4" s="3" t="s">
        <v>900</v>
      </c>
    </row>
    <row r="5" spans="1:3">
      <c r="A5" s="6" t="s">
        <v>32</v>
      </c>
    </row>
    <row r="6" spans="1:3">
      <c r="A6" s="3" t="s">
        <v>32</v>
      </c>
      <c r="B6" s="4" t="n">
        <v>12357</v>
      </c>
      <c r="C6" s="4" t="n">
        <v>8528</v>
      </c>
    </row>
    <row r="7" spans="1:3">
      <c r="A7" s="3" t="s">
        <v>902</v>
      </c>
    </row>
    <row r="8" spans="1:3">
      <c r="A8" s="6" t="s">
        <v>32</v>
      </c>
    </row>
    <row r="9" spans="1:3">
      <c r="A9" s="3" t="s">
        <v>32</v>
      </c>
      <c r="B9" s="4" t="n">
        <v>394991</v>
      </c>
      <c r="C9" s="4" t="n">
        <v>376028</v>
      </c>
    </row>
    <row r="10" spans="1:3">
      <c r="A10" s="3" t="s">
        <v>903</v>
      </c>
    </row>
    <row r="11" spans="1:3">
      <c r="A11" s="6" t="s">
        <v>32</v>
      </c>
    </row>
    <row r="12" spans="1:3">
      <c r="A12" s="3" t="s">
        <v>32</v>
      </c>
      <c r="B12" s="4" t="n">
        <v>92660</v>
      </c>
      <c r="C12" s="4" t="n">
        <v>84917</v>
      </c>
    </row>
    <row r="13" spans="1:3">
      <c r="A13" s="3" t="s">
        <v>904</v>
      </c>
    </row>
    <row r="14" spans="1:3">
      <c r="A14" s="6" t="s">
        <v>32</v>
      </c>
    </row>
    <row r="15" spans="1:3">
      <c r="A15" s="3" t="s">
        <v>32</v>
      </c>
      <c r="B15" s="5" t="n">
        <v>103052</v>
      </c>
      <c r="C15" s="5" t="n">
        <v>161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0"/>
    <col customWidth="1" max="3" min="3" width="31"/>
  </cols>
  <sheetData>
    <row r="1" spans="1:3">
      <c r="A1" s="1" t="s">
        <v>905</v>
      </c>
      <c r="B1" s="2" t="s">
        <v>906</v>
      </c>
      <c r="C1" s="2" t="s">
        <v>907</v>
      </c>
    </row>
    <row r="2" spans="1:3">
      <c r="A2" s="3" t="s">
        <v>885</v>
      </c>
    </row>
    <row r="3" spans="1:3">
      <c r="A3" s="6" t="s">
        <v>208</v>
      </c>
    </row>
    <row r="4" spans="1:3">
      <c r="A4" s="3" t="s">
        <v>908</v>
      </c>
      <c r="B4" s="4" t="n">
        <v>25220</v>
      </c>
    </row>
    <row r="5" spans="1:3">
      <c r="A5" s="3" t="s">
        <v>909</v>
      </c>
    </row>
    <row r="6" spans="1:3">
      <c r="A6" s="6" t="s">
        <v>208</v>
      </c>
    </row>
    <row r="7" spans="1:3">
      <c r="A7" s="3" t="s">
        <v>910</v>
      </c>
      <c r="C7" s="4" t="n">
        <v>1</v>
      </c>
    </row>
    <row r="8" spans="1:3">
      <c r="A8" s="3" t="s">
        <v>911</v>
      </c>
      <c r="C8" s="8" t="n">
        <v>3.7</v>
      </c>
    </row>
    <row r="9" spans="1:3">
      <c r="A9" s="3" t="s">
        <v>912</v>
      </c>
    </row>
    <row r="10" spans="1:3">
      <c r="A10" s="6" t="s">
        <v>208</v>
      </c>
    </row>
    <row r="11" spans="1:3">
      <c r="A11" s="3" t="s">
        <v>911</v>
      </c>
      <c r="C11" s="8" t="n">
        <v>0.6</v>
      </c>
    </row>
    <row r="12" spans="1:3">
      <c r="A12" s="3" t="s">
        <v>913</v>
      </c>
    </row>
    <row r="13" spans="1:3">
      <c r="A13" s="6" t="s">
        <v>208</v>
      </c>
    </row>
    <row r="14" spans="1:3">
      <c r="A14" s="3" t="s">
        <v>910</v>
      </c>
      <c r="C14" s="4" t="n">
        <v>2</v>
      </c>
    </row>
    <row r="15" spans="1:3">
      <c r="A15" s="3" t="s">
        <v>911</v>
      </c>
      <c r="C15" s="8" t="n">
        <v>11.3</v>
      </c>
    </row>
    <row r="16" spans="1:3">
      <c r="A16" s="3" t="s">
        <v>914</v>
      </c>
    </row>
    <row r="17" spans="1:3">
      <c r="A17" s="6" t="s">
        <v>208</v>
      </c>
    </row>
    <row r="18" spans="1:3">
      <c r="A18" s="3" t="s">
        <v>908</v>
      </c>
      <c r="C18" s="4" t="n">
        <v>2217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14</v>
      </c>
    </row>
    <row r="2" spans="1:2">
      <c r="A2" s="6" t="s">
        <v>234</v>
      </c>
    </row>
    <row r="3" spans="1:2">
      <c r="A3" s="3" t="s">
        <v>916</v>
      </c>
      <c r="B3" s="8" t="n">
        <v>6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17</v>
      </c>
      <c r="B1" s="2" t="s">
        <v>1</v>
      </c>
    </row>
    <row r="2" spans="1:4">
      <c r="B2" s="2" t="s">
        <v>2</v>
      </c>
      <c r="C2" s="2" t="s">
        <v>31</v>
      </c>
      <c r="D2" s="2" t="s">
        <v>79</v>
      </c>
    </row>
    <row r="3" spans="1:4">
      <c r="A3" s="3" t="s">
        <v>918</v>
      </c>
    </row>
    <row r="4" spans="1:4">
      <c r="A4" s="6" t="s">
        <v>236</v>
      </c>
    </row>
    <row r="5" spans="1:4">
      <c r="A5" s="3" t="s">
        <v>919</v>
      </c>
      <c r="B5" s="3" t="s">
        <v>920</v>
      </c>
      <c r="C5" s="3" t="s">
        <v>921</v>
      </c>
      <c r="D5" s="3" t="s">
        <v>922</v>
      </c>
    </row>
    <row r="6" spans="1:4">
      <c r="A6" s="3" t="s">
        <v>923</v>
      </c>
    </row>
    <row r="7" spans="1:4">
      <c r="A7" s="6" t="s">
        <v>236</v>
      </c>
    </row>
    <row r="8" spans="1:4">
      <c r="A8" s="3" t="s">
        <v>919</v>
      </c>
      <c r="B8" s="3" t="s">
        <v>924</v>
      </c>
      <c r="C8" s="3" t="s">
        <v>925</v>
      </c>
      <c r="D8" s="3" t="s">
        <v>926</v>
      </c>
    </row>
    <row r="9" spans="1:4">
      <c r="A9" s="3" t="s">
        <v>927</v>
      </c>
    </row>
    <row r="10" spans="1:4">
      <c r="A10" s="6" t="s">
        <v>236</v>
      </c>
    </row>
    <row r="11" spans="1:4">
      <c r="A11" s="3" t="s">
        <v>919</v>
      </c>
      <c r="B11" s="3" t="s">
        <v>928</v>
      </c>
      <c r="C11" s="3" t="s">
        <v>929</v>
      </c>
      <c r="D11" s="3" t="s">
        <v>930</v>
      </c>
    </row>
    <row r="12" spans="1:4">
      <c r="A12" s="3" t="s">
        <v>931</v>
      </c>
    </row>
    <row r="13" spans="1:4">
      <c r="A13" s="6" t="s">
        <v>236</v>
      </c>
    </row>
    <row r="14" spans="1:4">
      <c r="A14" s="3" t="s">
        <v>919</v>
      </c>
      <c r="B14" s="3" t="s">
        <v>932</v>
      </c>
      <c r="C14" s="3" t="s">
        <v>930</v>
      </c>
      <c r="D14" s="3" t="s">
        <v>933</v>
      </c>
    </row>
    <row r="15" spans="1:4">
      <c r="A15" s="3" t="s">
        <v>934</v>
      </c>
    </row>
    <row r="16" spans="1:4">
      <c r="A16" s="6" t="s">
        <v>236</v>
      </c>
    </row>
    <row r="17" spans="1:4">
      <c r="A17" s="3" t="s">
        <v>919</v>
      </c>
      <c r="B17" s="3" t="s">
        <v>926</v>
      </c>
      <c r="C17" s="3" t="s">
        <v>935</v>
      </c>
      <c r="D17" s="3" t="s">
        <v>9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37</v>
      </c>
      <c r="B1" s="2" t="s">
        <v>1</v>
      </c>
    </row>
    <row r="2" spans="1:4">
      <c r="B2" s="2" t="s">
        <v>2</v>
      </c>
      <c r="C2" s="2" t="s">
        <v>31</v>
      </c>
      <c r="D2" s="2" t="s">
        <v>79</v>
      </c>
    </row>
    <row r="3" spans="1:4">
      <c r="A3" s="6" t="s">
        <v>238</v>
      </c>
    </row>
    <row r="4" spans="1:4">
      <c r="A4" s="3" t="s">
        <v>938</v>
      </c>
      <c r="B4" s="3" t="s">
        <v>939</v>
      </c>
      <c r="C4" s="3" t="s">
        <v>939</v>
      </c>
      <c r="D4" s="3" t="s">
        <v>939</v>
      </c>
    </row>
    <row r="5" spans="1:4">
      <c r="A5" s="3" t="s">
        <v>940</v>
      </c>
      <c r="B5" s="3" t="s">
        <v>853</v>
      </c>
      <c r="C5" s="3" t="s">
        <v>853</v>
      </c>
      <c r="D5" s="3" t="s">
        <v>853</v>
      </c>
    </row>
    <row r="6" spans="1:4">
      <c r="A6" s="3" t="s">
        <v>941</v>
      </c>
      <c r="B6" s="3" t="s">
        <v>942</v>
      </c>
      <c r="C6" s="3" t="s">
        <v>942</v>
      </c>
      <c r="D6" s="3" t="s">
        <v>942</v>
      </c>
    </row>
    <row r="7" spans="1:4">
      <c r="A7" s="3" t="s">
        <v>943</v>
      </c>
      <c r="B7" s="5" t="n">
        <v>0</v>
      </c>
    </row>
    <row r="8" spans="1:4">
      <c r="A8" s="3" t="s">
        <v>944</v>
      </c>
      <c r="B8" s="12" t="n">
        <v>5.5</v>
      </c>
    </row>
    <row r="9" spans="1:4">
      <c r="A9" s="3" t="s">
        <v>945</v>
      </c>
      <c r="B9" s="12" t="n">
        <v>2.1</v>
      </c>
    </row>
    <row r="10" spans="1:4">
      <c r="A10" s="3" t="s">
        <v>946</v>
      </c>
      <c r="B10" s="12" t="n">
        <v>5.3</v>
      </c>
    </row>
    <row r="11" spans="1:4">
      <c r="A11" s="3" t="s">
        <v>947</v>
      </c>
      <c r="B11" s="12" t="n">
        <v>0.2</v>
      </c>
    </row>
    <row r="12" spans="1:4">
      <c r="A12" s="3" t="s">
        <v>948</v>
      </c>
      <c r="B12" s="12" t="n">
        <v>5.2</v>
      </c>
    </row>
    <row r="13" spans="1:4">
      <c r="A13" s="3" t="s">
        <v>949</v>
      </c>
      <c r="B13" s="12" t="n">
        <v>2.1</v>
      </c>
    </row>
    <row r="14" spans="1:4">
      <c r="A14" s="3" t="s">
        <v>950</v>
      </c>
      <c r="B14" s="5" t="n">
        <v>0</v>
      </c>
      <c r="C14"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51</v>
      </c>
      <c r="B1" s="2" t="s">
        <v>114</v>
      </c>
      <c r="E1" s="2" t="s">
        <v>1</v>
      </c>
    </row>
    <row r="2" spans="1:7">
      <c r="B2" s="2" t="s">
        <v>2</v>
      </c>
      <c r="C2" s="2" t="s">
        <v>115</v>
      </c>
      <c r="D2" s="2" t="s">
        <v>4</v>
      </c>
      <c r="E2" s="2" t="s">
        <v>2</v>
      </c>
      <c r="F2" s="2" t="s">
        <v>31</v>
      </c>
      <c r="G2" s="2" t="s">
        <v>79</v>
      </c>
    </row>
    <row r="3" spans="1:7">
      <c r="A3" s="6" t="s">
        <v>952</v>
      </c>
    </row>
    <row r="4" spans="1:7">
      <c r="A4" s="3" t="s">
        <v>149</v>
      </c>
      <c r="E4" s="5" t="n">
        <v>545</v>
      </c>
      <c r="F4" s="5" t="n">
        <v>645</v>
      </c>
      <c r="G4" s="5" t="n">
        <v>12</v>
      </c>
    </row>
    <row r="5" spans="1:7">
      <c r="A5" s="3" t="s">
        <v>953</v>
      </c>
      <c r="E5" s="4" t="n">
        <v>239</v>
      </c>
      <c r="F5" s="4" t="n">
        <v>12</v>
      </c>
      <c r="G5" s="4" t="n">
        <v>284</v>
      </c>
    </row>
    <row r="6" spans="1:7">
      <c r="A6" s="3" t="s">
        <v>954</v>
      </c>
      <c r="E6" s="4" t="n">
        <v>800</v>
      </c>
    </row>
    <row r="7" spans="1:7">
      <c r="A7" s="3" t="s">
        <v>955</v>
      </c>
      <c r="E7" s="4" t="n">
        <v>165</v>
      </c>
    </row>
    <row r="8" spans="1:7">
      <c r="A8" s="3" t="s">
        <v>956</v>
      </c>
      <c r="E8" s="4" t="n">
        <v>235</v>
      </c>
    </row>
    <row r="9" spans="1:7">
      <c r="A9" s="3" t="s">
        <v>957</v>
      </c>
      <c r="E9" s="4" t="n">
        <v>405</v>
      </c>
    </row>
    <row r="10" spans="1:7">
      <c r="A10" s="3" t="s">
        <v>958</v>
      </c>
      <c r="G10" s="4" t="n">
        <v>11159</v>
      </c>
    </row>
    <row r="11" spans="1:7">
      <c r="A11" s="6" t="s">
        <v>959</v>
      </c>
    </row>
    <row r="12" spans="1:7">
      <c r="A12" s="3" t="s">
        <v>960</v>
      </c>
      <c r="E12" s="4" t="n">
        <v>12349</v>
      </c>
      <c r="F12" s="4" t="n">
        <v>8746</v>
      </c>
      <c r="G12" s="5" t="n">
        <v>7072</v>
      </c>
    </row>
    <row r="13" spans="1:7">
      <c r="A13" s="3" t="s">
        <v>362</v>
      </c>
    </row>
    <row r="14" spans="1:7">
      <c r="A14" s="6" t="s">
        <v>952</v>
      </c>
    </row>
    <row r="15" spans="1:7">
      <c r="A15" s="3" t="s">
        <v>961</v>
      </c>
      <c r="E15" s="4" t="n">
        <v>217</v>
      </c>
    </row>
    <row r="16" spans="1:7">
      <c r="A16" s="3" t="s">
        <v>287</v>
      </c>
    </row>
    <row r="17" spans="1:7">
      <c r="A17" s="6" t="s">
        <v>952</v>
      </c>
    </row>
    <row r="18" spans="1:7">
      <c r="A18" s="3" t="s">
        <v>962</v>
      </c>
      <c r="E18" s="4" t="n">
        <v>64664</v>
      </c>
      <c r="F18" s="5" t="n">
        <v>63571</v>
      </c>
    </row>
    <row r="19" spans="1:7">
      <c r="A19" s="3" t="s">
        <v>491</v>
      </c>
    </row>
    <row r="20" spans="1:7">
      <c r="A20" s="6" t="s">
        <v>952</v>
      </c>
    </row>
    <row r="21" spans="1:7">
      <c r="A21" s="3" t="s">
        <v>962</v>
      </c>
      <c r="B21" s="5" t="n">
        <v>900</v>
      </c>
      <c r="C21" s="5" t="n">
        <v>100</v>
      </c>
      <c r="D21" s="5" t="n">
        <v>1600</v>
      </c>
      <c r="E21" s="5" t="n">
        <v>2639</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963</v>
      </c>
      <c r="B1" s="2" t="s">
        <v>815</v>
      </c>
      <c r="C1" s="2" t="s">
        <v>114</v>
      </c>
      <c r="K1" s="2" t="s">
        <v>964</v>
      </c>
      <c r="L1" s="2" t="s">
        <v>1</v>
      </c>
    </row>
    <row r="2" spans="1:14">
      <c r="B2" s="2" t="s">
        <v>79</v>
      </c>
      <c r="C2" s="2" t="s">
        <v>2</v>
      </c>
      <c r="D2" s="2" t="s">
        <v>115</v>
      </c>
      <c r="E2" s="2" t="s">
        <v>4</v>
      </c>
      <c r="F2" s="2" t="s">
        <v>116</v>
      </c>
      <c r="G2" s="2" t="s">
        <v>31</v>
      </c>
      <c r="H2" s="2" t="s">
        <v>117</v>
      </c>
      <c r="I2" s="2" t="s">
        <v>118</v>
      </c>
      <c r="J2" s="2" t="s">
        <v>119</v>
      </c>
      <c r="K2" s="2" t="s">
        <v>355</v>
      </c>
      <c r="L2" s="2" t="s">
        <v>2</v>
      </c>
      <c r="M2" s="2" t="s">
        <v>31</v>
      </c>
      <c r="N2" s="2" t="s">
        <v>79</v>
      </c>
    </row>
    <row r="3" spans="1:14">
      <c r="A3" s="6" t="s">
        <v>242</v>
      </c>
    </row>
    <row r="4" spans="1:14">
      <c r="A4" s="3" t="s">
        <v>83</v>
      </c>
      <c r="C4" s="5" t="n">
        <v>11814</v>
      </c>
      <c r="D4" s="5" t="n">
        <v>10517</v>
      </c>
      <c r="E4" s="5" t="n">
        <v>10044</v>
      </c>
      <c r="F4" s="5" t="n">
        <v>10021</v>
      </c>
      <c r="G4" s="5" t="n">
        <v>9461</v>
      </c>
      <c r="H4" s="5" t="n">
        <v>9025</v>
      </c>
      <c r="I4" s="5" t="n">
        <v>8235</v>
      </c>
      <c r="J4" s="5" t="n">
        <v>7671</v>
      </c>
      <c r="L4" s="5" t="n">
        <v>42396</v>
      </c>
      <c r="M4" s="5" t="n">
        <v>34392</v>
      </c>
      <c r="N4" s="5" t="n">
        <v>25141</v>
      </c>
    </row>
    <row r="5" spans="1:14">
      <c r="A5" s="3" t="s">
        <v>99</v>
      </c>
      <c r="C5" s="4" t="n">
        <v>8792</v>
      </c>
      <c r="D5" s="4" t="n">
        <v>372</v>
      </c>
      <c r="E5" s="4" t="n">
        <v>611</v>
      </c>
      <c r="F5" s="4" t="n">
        <v>146</v>
      </c>
      <c r="G5" s="4" t="n">
        <v>2463</v>
      </c>
      <c r="H5" s="4" t="n">
        <v>-340</v>
      </c>
      <c r="I5" s="4" t="n">
        <v>1766</v>
      </c>
      <c r="J5" s="4" t="n">
        <v>-2684</v>
      </c>
      <c r="L5" s="4" t="n">
        <v>9921</v>
      </c>
      <c r="M5" s="4" t="n">
        <v>1205</v>
      </c>
      <c r="N5" s="4" t="n">
        <v>2530</v>
      </c>
    </row>
    <row r="6" spans="1:14">
      <c r="A6" s="3" t="s">
        <v>100</v>
      </c>
      <c r="C6" s="4" t="n">
        <v>-5</v>
      </c>
      <c r="D6" s="4" t="n">
        <v>-1102</v>
      </c>
      <c r="E6" s="4" t="n">
        <v>582</v>
      </c>
      <c r="F6" s="4" t="n">
        <v>573</v>
      </c>
      <c r="G6" s="4" t="n">
        <v>-326</v>
      </c>
      <c r="H6" s="4" t="n">
        <v>-70</v>
      </c>
      <c r="I6" s="4" t="n">
        <v>657</v>
      </c>
      <c r="J6" s="4" t="n">
        <v>208</v>
      </c>
      <c r="K6" s="5" t="n">
        <v>5228</v>
      </c>
      <c r="L6" s="4" t="n">
        <v>48</v>
      </c>
      <c r="M6" s="4" t="n">
        <v>469</v>
      </c>
      <c r="N6" s="4" t="n">
        <v>5228</v>
      </c>
    </row>
    <row r="7" spans="1:14">
      <c r="A7" s="3" t="s">
        <v>101</v>
      </c>
      <c r="B7" s="5" t="n">
        <v>-2698</v>
      </c>
      <c r="C7" s="5" t="n">
        <v>8797</v>
      </c>
      <c r="D7" s="5" t="n">
        <v>1474</v>
      </c>
      <c r="E7" s="5" t="n">
        <v>29</v>
      </c>
      <c r="F7" s="5" t="n">
        <v>-427</v>
      </c>
      <c r="G7" s="5" t="n">
        <v>2789</v>
      </c>
      <c r="H7" s="5" t="n">
        <v>-270</v>
      </c>
      <c r="I7" s="5" t="n">
        <v>1109</v>
      </c>
      <c r="J7" s="5" t="n">
        <v>-2892</v>
      </c>
      <c r="L7" s="4" t="n">
        <v>9873</v>
      </c>
      <c r="M7" s="4" t="n">
        <v>736</v>
      </c>
      <c r="N7" s="5" t="n">
        <v>-2698</v>
      </c>
    </row>
    <row r="8" spans="1:14">
      <c r="A8" s="6" t="s">
        <v>105</v>
      </c>
    </row>
    <row r="9" spans="1:14">
      <c r="A9" s="3" t="s">
        <v>812</v>
      </c>
      <c r="C9" s="10" t="n">
        <v>0.35</v>
      </c>
      <c r="D9" s="10" t="n">
        <v>0.3375</v>
      </c>
      <c r="E9" s="10" t="n">
        <v>0.3325</v>
      </c>
      <c r="F9" s="10" t="n">
        <v>0.33</v>
      </c>
      <c r="G9" s="10" t="n">
        <v>0.325</v>
      </c>
      <c r="H9" s="10" t="n">
        <v>0.3175</v>
      </c>
      <c r="I9" s="10" t="n">
        <v>0.3075</v>
      </c>
      <c r="J9" s="10" t="n">
        <v>0.2975</v>
      </c>
    </row>
    <row r="10" spans="1:14">
      <c r="A10" s="3" t="s">
        <v>27</v>
      </c>
    </row>
    <row r="11" spans="1:14">
      <c r="A11" s="6" t="s">
        <v>105</v>
      </c>
    </row>
    <row r="12" spans="1:14">
      <c r="A12" s="3" t="s">
        <v>106</v>
      </c>
      <c r="C12" s="9" t="n">
        <v>0.34</v>
      </c>
      <c r="D12" s="9" t="n">
        <v>0.06</v>
      </c>
      <c r="E12" s="9" t="n">
        <v>-0.02</v>
      </c>
      <c r="F12" s="9" t="n">
        <v>-0.03</v>
      </c>
    </row>
    <row r="13" spans="1:14">
      <c r="A13" s="3" t="s">
        <v>107</v>
      </c>
      <c r="C13" s="9" t="n">
        <v>0.34</v>
      </c>
      <c r="D13" s="9" t="n">
        <v>0.06</v>
      </c>
      <c r="E13" s="9" t="n">
        <v>-0.02</v>
      </c>
      <c r="F13" s="9" t="n">
        <v>-0.03</v>
      </c>
      <c r="G13" s="9" t="n">
        <v>0.2</v>
      </c>
      <c r="H13" s="9" t="n">
        <v>-0.01</v>
      </c>
      <c r="I13" s="9" t="n">
        <v>0.16</v>
      </c>
      <c r="J13" s="9" t="n">
        <v>-0.37</v>
      </c>
    </row>
    <row r="14" spans="1:14">
      <c r="A14" s="3" t="s">
        <v>965</v>
      </c>
      <c r="G14" s="9" t="n">
        <v>0.21</v>
      </c>
      <c r="H14" s="9" t="n">
        <v>-0.01</v>
      </c>
      <c r="I14" s="9" t="n">
        <v>0.16</v>
      </c>
      <c r="J14" s="9" t="n">
        <v>-0.37</v>
      </c>
    </row>
    <row r="15" spans="1:14">
      <c r="A15" s="3" t="s">
        <v>29</v>
      </c>
    </row>
    <row r="16" spans="1:14">
      <c r="A16" s="6" t="s">
        <v>105</v>
      </c>
    </row>
    <row r="17" spans="1:14">
      <c r="A17" s="3" t="s">
        <v>965</v>
      </c>
      <c r="C17" s="7" t="n">
        <v>0.33</v>
      </c>
      <c r="D17" s="7" t="n">
        <v>-0.1</v>
      </c>
      <c r="E17" s="7" t="n">
        <v>-0.03</v>
      </c>
      <c r="F17" s="7" t="n">
        <v>-0.03</v>
      </c>
      <c r="G17" s="7" t="n">
        <v>0.17</v>
      </c>
      <c r="H17" s="7" t="n">
        <v>-0.06</v>
      </c>
      <c r="I17" s="7" t="n">
        <v>0.05</v>
      </c>
      <c r="J17" s="7" t="n">
        <v>-0.37</v>
      </c>
    </row>
    <row r="18" spans="1:14">
      <c r="A18" s="3" t="s">
        <v>66</v>
      </c>
    </row>
    <row r="19" spans="1:14">
      <c r="A19" s="6" t="s">
        <v>242</v>
      </c>
    </row>
    <row r="20" spans="1:14">
      <c r="A20" s="3" t="s">
        <v>101</v>
      </c>
      <c r="B20" s="4" t="n">
        <v>-1619</v>
      </c>
      <c r="L20" s="5" t="n">
        <v>6367</v>
      </c>
      <c r="M20" s="5" t="n">
        <v>1227</v>
      </c>
    </row>
    <row r="21" spans="1:14">
      <c r="A21" s="6" t="s">
        <v>105</v>
      </c>
    </row>
    <row r="22" spans="1:14">
      <c r="A22" s="3" t="s">
        <v>106</v>
      </c>
      <c r="L22" s="7" t="n">
        <v>0.46</v>
      </c>
      <c r="M22" s="7" t="n">
        <v>0.16</v>
      </c>
      <c r="N22" s="7" t="n">
        <v>-0.34</v>
      </c>
    </row>
    <row r="23" spans="1:14">
      <c r="A23" s="3" t="s">
        <v>107</v>
      </c>
      <c r="L23" s="7" t="n">
        <v>0.41</v>
      </c>
      <c r="M23" s="7" t="n">
        <v>0.07000000000000001</v>
      </c>
      <c r="N23" s="9" t="n">
        <v>-0.34</v>
      </c>
    </row>
    <row r="24" spans="1:14">
      <c r="A24" s="3" t="s">
        <v>67</v>
      </c>
    </row>
    <row r="25" spans="1:14">
      <c r="A25" s="6" t="s">
        <v>242</v>
      </c>
    </row>
    <row r="26" spans="1:14">
      <c r="A26" s="3" t="s">
        <v>101</v>
      </c>
      <c r="B26" s="5" t="n">
        <v>-1079</v>
      </c>
      <c r="L26" s="5" t="n">
        <v>736</v>
      </c>
      <c r="M26" s="5" t="n">
        <v>-491</v>
      </c>
    </row>
    <row r="27" spans="1:14">
      <c r="A27" s="6" t="s">
        <v>105</v>
      </c>
    </row>
    <row r="28" spans="1:14">
      <c r="A28" s="3" t="s">
        <v>106</v>
      </c>
      <c r="L28" s="7" t="n">
        <v>0.23</v>
      </c>
      <c r="M28" s="7" t="n">
        <v>-0.16</v>
      </c>
      <c r="N28" s="9" t="n">
        <v>-0.34</v>
      </c>
    </row>
    <row r="29" spans="1:14">
      <c r="A29" s="3" t="s">
        <v>107</v>
      </c>
      <c r="L29" s="7" t="n">
        <v>0.23</v>
      </c>
      <c r="M29" s="7" t="n">
        <v>-0.16</v>
      </c>
      <c r="N29" s="7" t="n">
        <v>-0.34</v>
      </c>
    </row>
  </sheetData>
  <mergeCells count="3">
    <mergeCell ref="A1:A2"/>
    <mergeCell ref="C1:J1"/>
    <mergeCell ref="L1:N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6</v>
      </c>
      <c r="B1" s="2" t="s">
        <v>2</v>
      </c>
      <c r="C1" s="2" t="s">
        <v>31</v>
      </c>
      <c r="D1" s="2" t="s">
        <v>79</v>
      </c>
      <c r="E1" s="2" t="s">
        <v>485</v>
      </c>
    </row>
    <row r="2" spans="1:5">
      <c r="A2" s="6" t="s">
        <v>967</v>
      </c>
    </row>
    <row r="3" spans="1:5">
      <c r="A3" s="3" t="s">
        <v>33</v>
      </c>
      <c r="B3" s="5" t="n">
        <v>88845</v>
      </c>
    </row>
    <row r="4" spans="1:5">
      <c r="A4" s="3" t="s">
        <v>132</v>
      </c>
      <c r="B4" s="4" t="n">
        <v>88845</v>
      </c>
    </row>
    <row r="5" spans="1:5">
      <c r="A5" s="6" t="s">
        <v>968</v>
      </c>
    </row>
    <row r="6" spans="1:5">
      <c r="A6" s="3" t="s">
        <v>33</v>
      </c>
      <c r="B6" s="4" t="n">
        <v>88845</v>
      </c>
    </row>
    <row r="7" spans="1:5">
      <c r="A7" s="3" t="s">
        <v>132</v>
      </c>
      <c r="B7" s="4" t="n">
        <v>88845</v>
      </c>
      <c r="C7" s="5" t="n">
        <v>12887</v>
      </c>
      <c r="D7" s="5" t="n">
        <v>7730</v>
      </c>
      <c r="E7" s="5" t="n">
        <v>1459</v>
      </c>
    </row>
    <row r="8" spans="1:5">
      <c r="A8" s="3" t="s">
        <v>969</v>
      </c>
    </row>
    <row r="9" spans="1:5">
      <c r="A9" s="6" t="s">
        <v>967</v>
      </c>
    </row>
    <row r="10" spans="1:5">
      <c r="A10" s="3" t="s">
        <v>33</v>
      </c>
      <c r="B10" s="4" t="n">
        <v>100</v>
      </c>
    </row>
    <row r="11" spans="1:5">
      <c r="A11" s="3" t="s">
        <v>132</v>
      </c>
      <c r="B11" s="4" t="n">
        <v>100</v>
      </c>
    </row>
    <row r="12" spans="1:5">
      <c r="A12" s="6" t="s">
        <v>968</v>
      </c>
    </row>
    <row r="13" spans="1:5">
      <c r="A13" s="3" t="s">
        <v>33</v>
      </c>
      <c r="B13" s="4" t="n">
        <v>100</v>
      </c>
    </row>
    <row r="14" spans="1:5">
      <c r="A14" s="3" t="s">
        <v>132</v>
      </c>
      <c r="B14" s="4" t="n">
        <v>100</v>
      </c>
    </row>
    <row r="15" spans="1:5">
      <c r="A15" s="3" t="s">
        <v>970</v>
      </c>
    </row>
    <row r="16" spans="1:5">
      <c r="A16" s="6" t="s">
        <v>967</v>
      </c>
    </row>
    <row r="17" spans="1:5">
      <c r="A17" s="3" t="s">
        <v>33</v>
      </c>
      <c r="B17" s="4" t="n">
        <v>536</v>
      </c>
    </row>
    <row r="18" spans="1:5">
      <c r="A18" s="3" t="s">
        <v>132</v>
      </c>
      <c r="B18" s="4" t="n">
        <v>536</v>
      </c>
    </row>
    <row r="19" spans="1:5">
      <c r="A19" s="6" t="s">
        <v>968</v>
      </c>
    </row>
    <row r="20" spans="1:5">
      <c r="A20" s="3" t="s">
        <v>33</v>
      </c>
      <c r="B20" s="4" t="n">
        <v>536</v>
      </c>
    </row>
    <row r="21" spans="1:5">
      <c r="A21" s="3" t="s">
        <v>132</v>
      </c>
      <c r="B21" s="4" t="n">
        <v>536</v>
      </c>
    </row>
    <row r="22" spans="1:5">
      <c r="A22" s="3" t="s">
        <v>971</v>
      </c>
    </row>
    <row r="23" spans="1:5">
      <c r="A23" s="6" t="s">
        <v>967</v>
      </c>
    </row>
    <row r="24" spans="1:5">
      <c r="A24" s="3" t="s">
        <v>33</v>
      </c>
      <c r="B24" s="4" t="n">
        <v>593</v>
      </c>
    </row>
    <row r="25" spans="1:5">
      <c r="A25" s="3" t="s">
        <v>132</v>
      </c>
      <c r="B25" s="4" t="n">
        <v>593</v>
      </c>
    </row>
    <row r="26" spans="1:5">
      <c r="A26" s="6" t="s">
        <v>968</v>
      </c>
    </row>
    <row r="27" spans="1:5">
      <c r="A27" s="3" t="s">
        <v>33</v>
      </c>
      <c r="B27" s="4" t="n">
        <v>593</v>
      </c>
    </row>
    <row r="28" spans="1:5">
      <c r="A28" s="3" t="s">
        <v>132</v>
      </c>
      <c r="B28" s="4" t="n">
        <v>593</v>
      </c>
    </row>
    <row r="29" spans="1:5">
      <c r="A29" s="3" t="s">
        <v>972</v>
      </c>
    </row>
    <row r="30" spans="1:5">
      <c r="A30" s="6" t="s">
        <v>967</v>
      </c>
    </row>
    <row r="31" spans="1:5">
      <c r="A31" s="3" t="s">
        <v>33</v>
      </c>
      <c r="B31" s="4" t="n">
        <v>705</v>
      </c>
    </row>
    <row r="32" spans="1:5">
      <c r="A32" s="3" t="s">
        <v>132</v>
      </c>
      <c r="B32" s="4" t="n">
        <v>705</v>
      </c>
    </row>
    <row r="33" spans="1:5">
      <c r="A33" s="6" t="s">
        <v>968</v>
      </c>
    </row>
    <row r="34" spans="1:5">
      <c r="A34" s="3" t="s">
        <v>33</v>
      </c>
      <c r="B34" s="4" t="n">
        <v>705</v>
      </c>
    </row>
    <row r="35" spans="1:5">
      <c r="A35" s="3" t="s">
        <v>132</v>
      </c>
      <c r="B35" s="4" t="n">
        <v>705</v>
      </c>
    </row>
    <row r="36" spans="1:5">
      <c r="A36" s="3" t="s">
        <v>973</v>
      </c>
    </row>
    <row r="37" spans="1:5">
      <c r="A37" s="6" t="s">
        <v>967</v>
      </c>
    </row>
    <row r="38" spans="1:5">
      <c r="A38" s="3" t="s">
        <v>33</v>
      </c>
      <c r="B38" s="4" t="n">
        <v>331</v>
      </c>
    </row>
    <row r="39" spans="1:5">
      <c r="A39" s="3" t="s">
        <v>132</v>
      </c>
      <c r="B39" s="4" t="n">
        <v>331</v>
      </c>
    </row>
    <row r="40" spans="1:5">
      <c r="A40" s="6" t="s">
        <v>968</v>
      </c>
    </row>
    <row r="41" spans="1:5">
      <c r="A41" s="3" t="s">
        <v>33</v>
      </c>
      <c r="B41" s="4" t="n">
        <v>331</v>
      </c>
    </row>
    <row r="42" spans="1:5">
      <c r="A42" s="3" t="s">
        <v>132</v>
      </c>
      <c r="B42" s="4" t="n">
        <v>331</v>
      </c>
    </row>
    <row r="43" spans="1:5">
      <c r="A43" s="3" t="s">
        <v>974</v>
      </c>
    </row>
    <row r="44" spans="1:5">
      <c r="A44" s="6" t="s">
        <v>967</v>
      </c>
    </row>
    <row r="45" spans="1:5">
      <c r="A45" s="3" t="s">
        <v>33</v>
      </c>
      <c r="B45" s="4" t="n">
        <v>531</v>
      </c>
    </row>
    <row r="46" spans="1:5">
      <c r="A46" s="3" t="s">
        <v>132</v>
      </c>
      <c r="B46" s="4" t="n">
        <v>531</v>
      </c>
    </row>
    <row r="47" spans="1:5">
      <c r="A47" s="6" t="s">
        <v>968</v>
      </c>
    </row>
    <row r="48" spans="1:5">
      <c r="A48" s="3" t="s">
        <v>33</v>
      </c>
      <c r="B48" s="4" t="n">
        <v>531</v>
      </c>
    </row>
    <row r="49" spans="1:5">
      <c r="A49" s="3" t="s">
        <v>132</v>
      </c>
      <c r="B49" s="4" t="n">
        <v>531</v>
      </c>
    </row>
    <row r="50" spans="1:5">
      <c r="A50" s="3" t="s">
        <v>975</v>
      </c>
    </row>
    <row r="51" spans="1:5">
      <c r="A51" s="6" t="s">
        <v>967</v>
      </c>
    </row>
    <row r="52" spans="1:5">
      <c r="A52" s="3" t="s">
        <v>33</v>
      </c>
      <c r="B52" s="4" t="n">
        <v>262</v>
      </c>
    </row>
    <row r="53" spans="1:5">
      <c r="A53" s="3" t="s">
        <v>132</v>
      </c>
      <c r="B53" s="4" t="n">
        <v>262</v>
      </c>
    </row>
    <row r="54" spans="1:5">
      <c r="A54" s="6" t="s">
        <v>968</v>
      </c>
    </row>
    <row r="55" spans="1:5">
      <c r="A55" s="3" t="s">
        <v>33</v>
      </c>
      <c r="B55" s="4" t="n">
        <v>262</v>
      </c>
    </row>
    <row r="56" spans="1:5">
      <c r="A56" s="3" t="s">
        <v>132</v>
      </c>
      <c r="B56" s="4" t="n">
        <v>262</v>
      </c>
    </row>
    <row r="57" spans="1:5">
      <c r="A57" s="3" t="s">
        <v>976</v>
      </c>
    </row>
    <row r="58" spans="1:5">
      <c r="A58" s="6" t="s">
        <v>967</v>
      </c>
    </row>
    <row r="59" spans="1:5">
      <c r="A59" s="3" t="s">
        <v>33</v>
      </c>
      <c r="B59" s="4" t="n">
        <v>273</v>
      </c>
    </row>
    <row r="60" spans="1:5">
      <c r="A60" s="3" t="s">
        <v>132</v>
      </c>
      <c r="B60" s="4" t="n">
        <v>273</v>
      </c>
    </row>
    <row r="61" spans="1:5">
      <c r="A61" s="6" t="s">
        <v>968</v>
      </c>
    </row>
    <row r="62" spans="1:5">
      <c r="A62" s="3" t="s">
        <v>33</v>
      </c>
      <c r="B62" s="4" t="n">
        <v>273</v>
      </c>
    </row>
    <row r="63" spans="1:5">
      <c r="A63" s="3" t="s">
        <v>132</v>
      </c>
      <c r="B63" s="4" t="n">
        <v>273</v>
      </c>
    </row>
    <row r="64" spans="1:5">
      <c r="A64" s="3" t="s">
        <v>977</v>
      </c>
    </row>
    <row r="65" spans="1:5">
      <c r="A65" s="6" t="s">
        <v>967</v>
      </c>
    </row>
    <row r="66" spans="1:5">
      <c r="A66" s="3" t="s">
        <v>33</v>
      </c>
      <c r="B66" s="4" t="n">
        <v>971</v>
      </c>
    </row>
    <row r="67" spans="1:5">
      <c r="A67" s="3" t="s">
        <v>132</v>
      </c>
      <c r="B67" s="4" t="n">
        <v>971</v>
      </c>
    </row>
    <row r="68" spans="1:5">
      <c r="A68" s="6" t="s">
        <v>968</v>
      </c>
    </row>
    <row r="69" spans="1:5">
      <c r="A69" s="3" t="s">
        <v>33</v>
      </c>
      <c r="B69" s="4" t="n">
        <v>971</v>
      </c>
    </row>
    <row r="70" spans="1:5">
      <c r="A70" s="3" t="s">
        <v>132</v>
      </c>
      <c r="B70" s="4" t="n">
        <v>971</v>
      </c>
    </row>
    <row r="71" spans="1:5">
      <c r="A71" s="3" t="s">
        <v>978</v>
      </c>
    </row>
    <row r="72" spans="1:5">
      <c r="A72" s="6" t="s">
        <v>967</v>
      </c>
    </row>
    <row r="73" spans="1:5">
      <c r="A73" s="3" t="s">
        <v>33</v>
      </c>
      <c r="B73" s="4" t="n">
        <v>119</v>
      </c>
    </row>
    <row r="74" spans="1:5">
      <c r="A74" s="3" t="s">
        <v>132</v>
      </c>
      <c r="B74" s="4" t="n">
        <v>119</v>
      </c>
    </row>
    <row r="75" spans="1:5">
      <c r="A75" s="6" t="s">
        <v>968</v>
      </c>
    </row>
    <row r="76" spans="1:5">
      <c r="A76" s="3" t="s">
        <v>33</v>
      </c>
      <c r="B76" s="4" t="n">
        <v>119</v>
      </c>
    </row>
    <row r="77" spans="1:5">
      <c r="A77" s="3" t="s">
        <v>132</v>
      </c>
      <c r="B77" s="4" t="n">
        <v>119</v>
      </c>
    </row>
    <row r="78" spans="1:5">
      <c r="A78" s="3" t="s">
        <v>979</v>
      </c>
    </row>
    <row r="79" spans="1:5">
      <c r="A79" s="6" t="s">
        <v>967</v>
      </c>
    </row>
    <row r="80" spans="1:5">
      <c r="A80" s="3" t="s">
        <v>33</v>
      </c>
      <c r="B80" s="4" t="n">
        <v>168</v>
      </c>
    </row>
    <row r="81" spans="1:5">
      <c r="A81" s="3" t="s">
        <v>132</v>
      </c>
      <c r="B81" s="4" t="n">
        <v>168</v>
      </c>
    </row>
    <row r="82" spans="1:5">
      <c r="A82" s="6" t="s">
        <v>968</v>
      </c>
    </row>
    <row r="83" spans="1:5">
      <c r="A83" s="3" t="s">
        <v>33</v>
      </c>
      <c r="B83" s="4" t="n">
        <v>168</v>
      </c>
    </row>
    <row r="84" spans="1:5">
      <c r="A84" s="3" t="s">
        <v>132</v>
      </c>
      <c r="B84" s="4" t="n">
        <v>168</v>
      </c>
    </row>
    <row r="85" spans="1:5">
      <c r="A85" s="3" t="s">
        <v>980</v>
      </c>
    </row>
    <row r="86" spans="1:5">
      <c r="A86" s="6" t="s">
        <v>967</v>
      </c>
    </row>
    <row r="87" spans="1:5">
      <c r="A87" s="3" t="s">
        <v>33</v>
      </c>
      <c r="B87" s="4" t="n">
        <v>300</v>
      </c>
    </row>
    <row r="88" spans="1:5">
      <c r="A88" s="3" t="s">
        <v>132</v>
      </c>
      <c r="B88" s="4" t="n">
        <v>300</v>
      </c>
    </row>
    <row r="89" spans="1:5">
      <c r="A89" s="6" t="s">
        <v>968</v>
      </c>
    </row>
    <row r="90" spans="1:5">
      <c r="A90" s="3" t="s">
        <v>33</v>
      </c>
      <c r="B90" s="4" t="n">
        <v>300</v>
      </c>
    </row>
    <row r="91" spans="1:5">
      <c r="A91" s="3" t="s">
        <v>132</v>
      </c>
      <c r="B91" s="4" t="n">
        <v>300</v>
      </c>
    </row>
    <row r="92" spans="1:5">
      <c r="A92" s="3" t="s">
        <v>981</v>
      </c>
    </row>
    <row r="93" spans="1:5">
      <c r="A93" s="6" t="s">
        <v>967</v>
      </c>
    </row>
    <row r="94" spans="1:5">
      <c r="A94" s="3" t="s">
        <v>33</v>
      </c>
      <c r="B94" s="4" t="n">
        <v>48</v>
      </c>
    </row>
    <row r="95" spans="1:5">
      <c r="A95" s="3" t="s">
        <v>132</v>
      </c>
      <c r="B95" s="4" t="n">
        <v>48</v>
      </c>
    </row>
    <row r="96" spans="1:5">
      <c r="A96" s="6" t="s">
        <v>968</v>
      </c>
    </row>
    <row r="97" spans="1:5">
      <c r="A97" s="3" t="s">
        <v>33</v>
      </c>
      <c r="B97" s="4" t="n">
        <v>48</v>
      </c>
    </row>
    <row r="98" spans="1:5">
      <c r="A98" s="3" t="s">
        <v>132</v>
      </c>
      <c r="B98" s="4" t="n">
        <v>48</v>
      </c>
    </row>
    <row r="99" spans="1:5">
      <c r="A99" s="3" t="s">
        <v>982</v>
      </c>
    </row>
    <row r="100" spans="1:5">
      <c r="A100" s="6" t="s">
        <v>967</v>
      </c>
    </row>
    <row r="101" spans="1:5">
      <c r="A101" s="3" t="s">
        <v>33</v>
      </c>
      <c r="B101" s="4" t="n">
        <v>321</v>
      </c>
    </row>
    <row r="102" spans="1:5">
      <c r="A102" s="3" t="s">
        <v>132</v>
      </c>
      <c r="B102" s="4" t="n">
        <v>321</v>
      </c>
    </row>
    <row r="103" spans="1:5">
      <c r="A103" s="6" t="s">
        <v>968</v>
      </c>
    </row>
    <row r="104" spans="1:5">
      <c r="A104" s="3" t="s">
        <v>33</v>
      </c>
      <c r="B104" s="4" t="n">
        <v>321</v>
      </c>
    </row>
    <row r="105" spans="1:5">
      <c r="A105" s="3" t="s">
        <v>132</v>
      </c>
      <c r="B105" s="4" t="n">
        <v>321</v>
      </c>
    </row>
    <row r="106" spans="1:5">
      <c r="A106" s="3" t="s">
        <v>983</v>
      </c>
    </row>
    <row r="107" spans="1:5">
      <c r="A107" s="6" t="s">
        <v>967</v>
      </c>
    </row>
    <row r="108" spans="1:5">
      <c r="A108" s="3" t="s">
        <v>33</v>
      </c>
      <c r="B108" s="4" t="n">
        <v>258</v>
      </c>
    </row>
    <row r="109" spans="1:5">
      <c r="A109" s="3" t="s">
        <v>132</v>
      </c>
      <c r="B109" s="4" t="n">
        <v>258</v>
      </c>
    </row>
    <row r="110" spans="1:5">
      <c r="A110" s="6" t="s">
        <v>968</v>
      </c>
    </row>
    <row r="111" spans="1:5">
      <c r="A111" s="3" t="s">
        <v>33</v>
      </c>
      <c r="B111" s="4" t="n">
        <v>258</v>
      </c>
    </row>
    <row r="112" spans="1:5">
      <c r="A112" s="3" t="s">
        <v>132</v>
      </c>
      <c r="B112" s="4" t="n">
        <v>258</v>
      </c>
    </row>
    <row r="113" spans="1:5">
      <c r="A113" s="3" t="s">
        <v>984</v>
      </c>
    </row>
    <row r="114" spans="1:5">
      <c r="A114" s="6" t="s">
        <v>967</v>
      </c>
    </row>
    <row r="115" spans="1:5">
      <c r="A115" s="3" t="s">
        <v>33</v>
      </c>
      <c r="B115" s="4" t="n">
        <v>200</v>
      </c>
    </row>
    <row r="116" spans="1:5">
      <c r="A116" s="3" t="s">
        <v>132</v>
      </c>
      <c r="B116" s="4" t="n">
        <v>200</v>
      </c>
    </row>
    <row r="117" spans="1:5">
      <c r="A117" s="6" t="s">
        <v>968</v>
      </c>
    </row>
    <row r="118" spans="1:5">
      <c r="A118" s="3" t="s">
        <v>33</v>
      </c>
      <c r="B118" s="4" t="n">
        <v>200</v>
      </c>
    </row>
    <row r="119" spans="1:5">
      <c r="A119" s="3" t="s">
        <v>132</v>
      </c>
      <c r="B119" s="4" t="n">
        <v>200</v>
      </c>
    </row>
    <row r="120" spans="1:5">
      <c r="A120" s="3" t="s">
        <v>985</v>
      </c>
    </row>
    <row r="121" spans="1:5">
      <c r="A121" s="6" t="s">
        <v>967</v>
      </c>
    </row>
    <row r="122" spans="1:5">
      <c r="A122" s="3" t="s">
        <v>33</v>
      </c>
      <c r="B122" s="4" t="n">
        <v>390</v>
      </c>
    </row>
    <row r="123" spans="1:5">
      <c r="A123" s="3" t="s">
        <v>132</v>
      </c>
      <c r="B123" s="4" t="n">
        <v>390</v>
      </c>
    </row>
    <row r="124" spans="1:5">
      <c r="A124" s="6" t="s">
        <v>968</v>
      </c>
    </row>
    <row r="125" spans="1:5">
      <c r="A125" s="3" t="s">
        <v>33</v>
      </c>
      <c r="B125" s="4" t="n">
        <v>390</v>
      </c>
    </row>
    <row r="126" spans="1:5">
      <c r="A126" s="3" t="s">
        <v>132</v>
      </c>
      <c r="B126" s="4" t="n">
        <v>390</v>
      </c>
    </row>
    <row r="127" spans="1:5">
      <c r="A127" s="3" t="s">
        <v>986</v>
      </c>
    </row>
    <row r="128" spans="1:5">
      <c r="A128" s="6" t="s">
        <v>967</v>
      </c>
    </row>
    <row r="129" spans="1:5">
      <c r="A129" s="3" t="s">
        <v>33</v>
      </c>
      <c r="B129" s="4" t="n">
        <v>215</v>
      </c>
    </row>
    <row r="130" spans="1:5">
      <c r="A130" s="3" t="s">
        <v>132</v>
      </c>
      <c r="B130" s="4" t="n">
        <v>215</v>
      </c>
    </row>
    <row r="131" spans="1:5">
      <c r="A131" s="6" t="s">
        <v>968</v>
      </c>
    </row>
    <row r="132" spans="1:5">
      <c r="A132" s="3" t="s">
        <v>33</v>
      </c>
      <c r="B132" s="4" t="n">
        <v>215</v>
      </c>
    </row>
    <row r="133" spans="1:5">
      <c r="A133" s="3" t="s">
        <v>132</v>
      </c>
      <c r="B133" s="4" t="n">
        <v>215</v>
      </c>
    </row>
    <row r="134" spans="1:5">
      <c r="A134" s="3" t="s">
        <v>987</v>
      </c>
    </row>
    <row r="135" spans="1:5">
      <c r="A135" s="6" t="s">
        <v>967</v>
      </c>
    </row>
    <row r="136" spans="1:5">
      <c r="A136" s="3" t="s">
        <v>33</v>
      </c>
      <c r="B136" s="4" t="n">
        <v>107</v>
      </c>
    </row>
    <row r="137" spans="1:5">
      <c r="A137" s="3" t="s">
        <v>132</v>
      </c>
      <c r="B137" s="4" t="n">
        <v>107</v>
      </c>
    </row>
    <row r="138" spans="1:5">
      <c r="A138" s="6" t="s">
        <v>968</v>
      </c>
    </row>
    <row r="139" spans="1:5">
      <c r="A139" s="3" t="s">
        <v>33</v>
      </c>
      <c r="B139" s="4" t="n">
        <v>107</v>
      </c>
    </row>
    <row r="140" spans="1:5">
      <c r="A140" s="3" t="s">
        <v>132</v>
      </c>
      <c r="B140" s="4" t="n">
        <v>107</v>
      </c>
    </row>
    <row r="141" spans="1:5">
      <c r="A141" s="3" t="s">
        <v>988</v>
      </c>
    </row>
    <row r="142" spans="1:5">
      <c r="A142" s="6" t="s">
        <v>967</v>
      </c>
    </row>
    <row r="143" spans="1:5">
      <c r="A143" s="3" t="s">
        <v>33</v>
      </c>
      <c r="B143" s="4" t="n">
        <v>73</v>
      </c>
    </row>
    <row r="144" spans="1:5">
      <c r="A144" s="3" t="s">
        <v>132</v>
      </c>
      <c r="B144" s="4" t="n">
        <v>73</v>
      </c>
    </row>
    <row r="145" spans="1:5">
      <c r="A145" s="6" t="s">
        <v>968</v>
      </c>
    </row>
    <row r="146" spans="1:5">
      <c r="A146" s="3" t="s">
        <v>33</v>
      </c>
      <c r="B146" s="4" t="n">
        <v>73</v>
      </c>
    </row>
    <row r="147" spans="1:5">
      <c r="A147" s="3" t="s">
        <v>132</v>
      </c>
      <c r="B147" s="4" t="n">
        <v>73</v>
      </c>
    </row>
    <row r="148" spans="1:5">
      <c r="A148" s="3" t="s">
        <v>989</v>
      </c>
    </row>
    <row r="149" spans="1:5">
      <c r="A149" s="6" t="s">
        <v>967</v>
      </c>
    </row>
    <row r="150" spans="1:5">
      <c r="A150" s="3" t="s">
        <v>33</v>
      </c>
      <c r="B150" s="4" t="n">
        <v>447</v>
      </c>
    </row>
    <row r="151" spans="1:5">
      <c r="A151" s="3" t="s">
        <v>132</v>
      </c>
      <c r="B151" s="4" t="n">
        <v>447</v>
      </c>
    </row>
    <row r="152" spans="1:5">
      <c r="A152" s="6" t="s">
        <v>968</v>
      </c>
    </row>
    <row r="153" spans="1:5">
      <c r="A153" s="3" t="s">
        <v>33</v>
      </c>
      <c r="B153" s="4" t="n">
        <v>447</v>
      </c>
    </row>
    <row r="154" spans="1:5">
      <c r="A154" s="3" t="s">
        <v>132</v>
      </c>
      <c r="B154" s="4" t="n">
        <v>447</v>
      </c>
    </row>
    <row r="155" spans="1:5">
      <c r="A155" s="3" t="s">
        <v>990</v>
      </c>
    </row>
    <row r="156" spans="1:5">
      <c r="A156" s="6" t="s">
        <v>967</v>
      </c>
    </row>
    <row r="157" spans="1:5">
      <c r="A157" s="3" t="s">
        <v>33</v>
      </c>
      <c r="B157" s="4" t="n">
        <v>22</v>
      </c>
    </row>
    <row r="158" spans="1:5">
      <c r="A158" s="3" t="s">
        <v>132</v>
      </c>
      <c r="B158" s="4" t="n">
        <v>22</v>
      </c>
    </row>
    <row r="159" spans="1:5">
      <c r="A159" s="6" t="s">
        <v>968</v>
      </c>
    </row>
    <row r="160" spans="1:5">
      <c r="A160" s="3" t="s">
        <v>33</v>
      </c>
      <c r="B160" s="4" t="n">
        <v>22</v>
      </c>
    </row>
    <row r="161" spans="1:5">
      <c r="A161" s="3" t="s">
        <v>132</v>
      </c>
      <c r="B161" s="4" t="n">
        <v>22</v>
      </c>
    </row>
    <row r="162" spans="1:5">
      <c r="A162" s="3" t="s">
        <v>991</v>
      </c>
    </row>
    <row r="163" spans="1:5">
      <c r="A163" s="6" t="s">
        <v>967</v>
      </c>
    </row>
    <row r="164" spans="1:5">
      <c r="A164" s="3" t="s">
        <v>33</v>
      </c>
      <c r="B164" s="4" t="n">
        <v>325</v>
      </c>
    </row>
    <row r="165" spans="1:5">
      <c r="A165" s="3" t="s">
        <v>132</v>
      </c>
      <c r="B165" s="4" t="n">
        <v>325</v>
      </c>
    </row>
    <row r="166" spans="1:5">
      <c r="A166" s="6" t="s">
        <v>968</v>
      </c>
    </row>
    <row r="167" spans="1:5">
      <c r="A167" s="3" t="s">
        <v>33</v>
      </c>
      <c r="B167" s="4" t="n">
        <v>325</v>
      </c>
    </row>
    <row r="168" spans="1:5">
      <c r="A168" s="3" t="s">
        <v>132</v>
      </c>
      <c r="B168" s="4" t="n">
        <v>325</v>
      </c>
    </row>
    <row r="169" spans="1:5">
      <c r="A169" s="3" t="s">
        <v>992</v>
      </c>
    </row>
    <row r="170" spans="1:5">
      <c r="A170" s="6" t="s">
        <v>967</v>
      </c>
    </row>
    <row r="171" spans="1:5">
      <c r="A171" s="3" t="s">
        <v>33</v>
      </c>
      <c r="B171" s="4" t="n">
        <v>3454</v>
      </c>
    </row>
    <row r="172" spans="1:5">
      <c r="A172" s="3" t="s">
        <v>132</v>
      </c>
      <c r="B172" s="4" t="n">
        <v>3454</v>
      </c>
    </row>
    <row r="173" spans="1:5">
      <c r="A173" s="6" t="s">
        <v>968</v>
      </c>
    </row>
    <row r="174" spans="1:5">
      <c r="A174" s="3" t="s">
        <v>33</v>
      </c>
      <c r="B174" s="4" t="n">
        <v>3454</v>
      </c>
    </row>
    <row r="175" spans="1:5">
      <c r="A175" s="3" t="s">
        <v>132</v>
      </c>
      <c r="B175" s="4" t="n">
        <v>3454</v>
      </c>
    </row>
    <row r="176" spans="1:5">
      <c r="A176" s="3" t="s">
        <v>993</v>
      </c>
    </row>
    <row r="177" spans="1:5">
      <c r="A177" s="6" t="s">
        <v>967</v>
      </c>
    </row>
    <row r="178" spans="1:5">
      <c r="A178" s="3" t="s">
        <v>33</v>
      </c>
      <c r="B178" s="4" t="n">
        <v>488</v>
      </c>
    </row>
    <row r="179" spans="1:5">
      <c r="A179" s="3" t="s">
        <v>132</v>
      </c>
      <c r="B179" s="4" t="n">
        <v>488</v>
      </c>
    </row>
    <row r="180" spans="1:5">
      <c r="A180" s="6" t="s">
        <v>968</v>
      </c>
    </row>
    <row r="181" spans="1:5">
      <c r="A181" s="3" t="s">
        <v>33</v>
      </c>
      <c r="B181" s="4" t="n">
        <v>488</v>
      </c>
    </row>
    <row r="182" spans="1:5">
      <c r="A182" s="3" t="s">
        <v>132</v>
      </c>
      <c r="B182" s="4" t="n">
        <v>488</v>
      </c>
    </row>
    <row r="183" spans="1:5">
      <c r="A183" s="3" t="s">
        <v>994</v>
      </c>
    </row>
    <row r="184" spans="1:5">
      <c r="A184" s="6" t="s">
        <v>967</v>
      </c>
    </row>
    <row r="185" spans="1:5">
      <c r="A185" s="3" t="s">
        <v>33</v>
      </c>
      <c r="B185" s="4" t="n">
        <v>251</v>
      </c>
    </row>
    <row r="186" spans="1:5">
      <c r="A186" s="3" t="s">
        <v>132</v>
      </c>
      <c r="B186" s="4" t="n">
        <v>251</v>
      </c>
    </row>
    <row r="187" spans="1:5">
      <c r="A187" s="6" t="s">
        <v>968</v>
      </c>
    </row>
    <row r="188" spans="1:5">
      <c r="A188" s="3" t="s">
        <v>33</v>
      </c>
      <c r="B188" s="4" t="n">
        <v>251</v>
      </c>
    </row>
    <row r="189" spans="1:5">
      <c r="A189" s="3" t="s">
        <v>132</v>
      </c>
      <c r="B189" s="4" t="n">
        <v>251</v>
      </c>
    </row>
    <row r="190" spans="1:5">
      <c r="A190" s="3" t="s">
        <v>995</v>
      </c>
    </row>
    <row r="191" spans="1:5">
      <c r="A191" s="6" t="s">
        <v>967</v>
      </c>
    </row>
    <row r="192" spans="1:5">
      <c r="A192" s="3" t="s">
        <v>33</v>
      </c>
      <c r="B192" s="4" t="n">
        <v>31</v>
      </c>
    </row>
    <row r="193" spans="1:5">
      <c r="A193" s="3" t="s">
        <v>132</v>
      </c>
      <c r="B193" s="4" t="n">
        <v>31</v>
      </c>
    </row>
    <row r="194" spans="1:5">
      <c r="A194" s="6" t="s">
        <v>968</v>
      </c>
    </row>
    <row r="195" spans="1:5">
      <c r="A195" s="3" t="s">
        <v>33</v>
      </c>
      <c r="B195" s="4" t="n">
        <v>31</v>
      </c>
    </row>
    <row r="196" spans="1:5">
      <c r="A196" s="3" t="s">
        <v>132</v>
      </c>
      <c r="B196" s="4" t="n">
        <v>31</v>
      </c>
    </row>
    <row r="197" spans="1:5">
      <c r="A197" s="3" t="s">
        <v>996</v>
      </c>
    </row>
    <row r="198" spans="1:5">
      <c r="A198" s="6" t="s">
        <v>967</v>
      </c>
    </row>
    <row r="199" spans="1:5">
      <c r="A199" s="3" t="s">
        <v>33</v>
      </c>
      <c r="B199" s="4" t="n">
        <v>1813</v>
      </c>
    </row>
    <row r="200" spans="1:5">
      <c r="A200" s="3" t="s">
        <v>132</v>
      </c>
      <c r="B200" s="4" t="n">
        <v>1813</v>
      </c>
    </row>
    <row r="201" spans="1:5">
      <c r="A201" s="6" t="s">
        <v>968</v>
      </c>
    </row>
    <row r="202" spans="1:5">
      <c r="A202" s="3" t="s">
        <v>33</v>
      </c>
      <c r="B202" s="4" t="n">
        <v>1813</v>
      </c>
    </row>
    <row r="203" spans="1:5">
      <c r="A203" s="3" t="s">
        <v>132</v>
      </c>
      <c r="B203" s="4" t="n">
        <v>1813</v>
      </c>
    </row>
    <row r="204" spans="1:5">
      <c r="A204" s="3" t="s">
        <v>997</v>
      </c>
    </row>
    <row r="205" spans="1:5">
      <c r="A205" s="6" t="s">
        <v>967</v>
      </c>
    </row>
    <row r="206" spans="1:5">
      <c r="A206" s="3" t="s">
        <v>33</v>
      </c>
      <c r="B206" s="4" t="n">
        <v>1275</v>
      </c>
    </row>
    <row r="207" spans="1:5">
      <c r="A207" s="3" t="s">
        <v>132</v>
      </c>
      <c r="B207" s="4" t="n">
        <v>1275</v>
      </c>
    </row>
    <row r="208" spans="1:5">
      <c r="A208" s="6" t="s">
        <v>968</v>
      </c>
    </row>
    <row r="209" spans="1:5">
      <c r="A209" s="3" t="s">
        <v>33</v>
      </c>
      <c r="B209" s="4" t="n">
        <v>1275</v>
      </c>
    </row>
    <row r="210" spans="1:5">
      <c r="A210" s="3" t="s">
        <v>132</v>
      </c>
      <c r="B210" s="4" t="n">
        <v>1275</v>
      </c>
    </row>
    <row r="211" spans="1:5">
      <c r="A211" s="3" t="s">
        <v>998</v>
      </c>
    </row>
    <row r="212" spans="1:5">
      <c r="A212" s="6" t="s">
        <v>967</v>
      </c>
    </row>
    <row r="213" spans="1:5">
      <c r="A213" s="3" t="s">
        <v>33</v>
      </c>
      <c r="B213" s="4" t="n">
        <v>1275</v>
      </c>
    </row>
    <row r="214" spans="1:5">
      <c r="A214" s="3" t="s">
        <v>132</v>
      </c>
      <c r="B214" s="4" t="n">
        <v>1275</v>
      </c>
    </row>
    <row r="215" spans="1:5">
      <c r="A215" s="6" t="s">
        <v>968</v>
      </c>
    </row>
    <row r="216" spans="1:5">
      <c r="A216" s="3" t="s">
        <v>33</v>
      </c>
      <c r="B216" s="4" t="n">
        <v>1275</v>
      </c>
    </row>
    <row r="217" spans="1:5">
      <c r="A217" s="3" t="s">
        <v>132</v>
      </c>
      <c r="B217" s="4" t="n">
        <v>1275</v>
      </c>
    </row>
    <row r="218" spans="1:5">
      <c r="A218" s="3" t="s">
        <v>999</v>
      </c>
    </row>
    <row r="219" spans="1:5">
      <c r="A219" s="6" t="s">
        <v>967</v>
      </c>
    </row>
    <row r="220" spans="1:5">
      <c r="A220" s="3" t="s">
        <v>33</v>
      </c>
      <c r="B220" s="4" t="n">
        <v>1229</v>
      </c>
    </row>
    <row r="221" spans="1:5">
      <c r="A221" s="3" t="s">
        <v>132</v>
      </c>
      <c r="B221" s="4" t="n">
        <v>1229</v>
      </c>
    </row>
    <row r="222" spans="1:5">
      <c r="A222" s="6" t="s">
        <v>968</v>
      </c>
    </row>
    <row r="223" spans="1:5">
      <c r="A223" s="3" t="s">
        <v>33</v>
      </c>
      <c r="B223" s="4" t="n">
        <v>1229</v>
      </c>
    </row>
    <row r="224" spans="1:5">
      <c r="A224" s="3" t="s">
        <v>132</v>
      </c>
      <c r="B224" s="4" t="n">
        <v>1229</v>
      </c>
    </row>
    <row r="225" spans="1:5">
      <c r="A225" s="3" t="s">
        <v>1000</v>
      </c>
    </row>
    <row r="226" spans="1:5">
      <c r="A226" s="6" t="s">
        <v>967</v>
      </c>
    </row>
    <row r="227" spans="1:5">
      <c r="A227" s="3" t="s">
        <v>33</v>
      </c>
      <c r="B227" s="4" t="n">
        <v>880</v>
      </c>
    </row>
    <row r="228" spans="1:5">
      <c r="A228" s="3" t="s">
        <v>132</v>
      </c>
      <c r="B228" s="4" t="n">
        <v>880</v>
      </c>
    </row>
    <row r="229" spans="1:5">
      <c r="A229" s="6" t="s">
        <v>968</v>
      </c>
    </row>
    <row r="230" spans="1:5">
      <c r="A230" s="3" t="s">
        <v>33</v>
      </c>
      <c r="B230" s="4" t="n">
        <v>880</v>
      </c>
    </row>
    <row r="231" spans="1:5">
      <c r="A231" s="3" t="s">
        <v>132</v>
      </c>
      <c r="B231" s="4" t="n">
        <v>880</v>
      </c>
    </row>
    <row r="232" spans="1:5">
      <c r="A232" s="3" t="s">
        <v>1001</v>
      </c>
    </row>
    <row r="233" spans="1:5">
      <c r="A233" s="6" t="s">
        <v>967</v>
      </c>
    </row>
    <row r="234" spans="1:5">
      <c r="A234" s="3" t="s">
        <v>33</v>
      </c>
      <c r="B234" s="4" t="n">
        <v>41505</v>
      </c>
    </row>
    <row r="235" spans="1:5">
      <c r="A235" s="3" t="s">
        <v>132</v>
      </c>
      <c r="B235" s="4" t="n">
        <v>41505</v>
      </c>
    </row>
    <row r="236" spans="1:5">
      <c r="A236" s="6" t="s">
        <v>968</v>
      </c>
    </row>
    <row r="237" spans="1:5">
      <c r="A237" s="3" t="s">
        <v>33</v>
      </c>
      <c r="B237" s="4" t="n">
        <v>41505</v>
      </c>
    </row>
    <row r="238" spans="1:5">
      <c r="A238" s="3" t="s">
        <v>132</v>
      </c>
      <c r="B238" s="4" t="n">
        <v>41505</v>
      </c>
    </row>
    <row r="239" spans="1:5">
      <c r="A239" s="3" t="s">
        <v>1002</v>
      </c>
    </row>
    <row r="240" spans="1:5">
      <c r="A240" s="6" t="s">
        <v>967</v>
      </c>
    </row>
    <row r="241" spans="1:5">
      <c r="A241" s="3" t="s">
        <v>33</v>
      </c>
      <c r="B241" s="4" t="n">
        <v>14136</v>
      </c>
    </row>
    <row r="242" spans="1:5">
      <c r="A242" s="3" t="s">
        <v>132</v>
      </c>
      <c r="B242" s="4" t="n">
        <v>14136</v>
      </c>
    </row>
    <row r="243" spans="1:5">
      <c r="A243" s="6" t="s">
        <v>968</v>
      </c>
    </row>
    <row r="244" spans="1:5">
      <c r="A244" s="3" t="s">
        <v>33</v>
      </c>
      <c r="B244" s="4" t="n">
        <v>14136</v>
      </c>
    </row>
    <row r="245" spans="1:5">
      <c r="A245" s="3" t="s">
        <v>132</v>
      </c>
      <c r="B245" s="4" t="n">
        <v>14136</v>
      </c>
    </row>
    <row r="246" spans="1:5">
      <c r="A246" s="3" t="s">
        <v>1003</v>
      </c>
    </row>
    <row r="247" spans="1:5">
      <c r="A247" s="6" t="s">
        <v>967</v>
      </c>
    </row>
    <row r="248" spans="1:5">
      <c r="A248" s="3" t="s">
        <v>33</v>
      </c>
      <c r="B248" s="4" t="n">
        <v>3215</v>
      </c>
    </row>
    <row r="249" spans="1:5">
      <c r="A249" s="3" t="s">
        <v>132</v>
      </c>
      <c r="B249" s="4" t="n">
        <v>3215</v>
      </c>
    </row>
    <row r="250" spans="1:5">
      <c r="A250" s="6" t="s">
        <v>968</v>
      </c>
    </row>
    <row r="251" spans="1:5">
      <c r="A251" s="3" t="s">
        <v>33</v>
      </c>
      <c r="B251" s="4" t="n">
        <v>3215</v>
      </c>
    </row>
    <row r="252" spans="1:5">
      <c r="A252" s="3" t="s">
        <v>132</v>
      </c>
      <c r="B252" s="4" t="n">
        <v>3215</v>
      </c>
    </row>
    <row r="253" spans="1:5">
      <c r="A253" s="3" t="s">
        <v>1004</v>
      </c>
    </row>
    <row r="254" spans="1:5">
      <c r="A254" s="6" t="s">
        <v>967</v>
      </c>
    </row>
    <row r="255" spans="1:5">
      <c r="A255" s="3" t="s">
        <v>33</v>
      </c>
      <c r="B255" s="4" t="n">
        <v>11267</v>
      </c>
    </row>
    <row r="256" spans="1:5">
      <c r="A256" s="3" t="s">
        <v>132</v>
      </c>
      <c r="B256" s="4" t="n">
        <v>11267</v>
      </c>
    </row>
    <row r="257" spans="1:5">
      <c r="A257" s="6" t="s">
        <v>968</v>
      </c>
    </row>
    <row r="258" spans="1:5">
      <c r="A258" s="3" t="s">
        <v>33</v>
      </c>
      <c r="B258" s="4" t="n">
        <v>11267</v>
      </c>
    </row>
    <row r="259" spans="1:5">
      <c r="A259" s="3" t="s">
        <v>132</v>
      </c>
      <c r="B259" s="4" t="n">
        <v>11267</v>
      </c>
    </row>
    <row r="260" spans="1:5">
      <c r="A260" s="3" t="s">
        <v>1005</v>
      </c>
    </row>
    <row r="261" spans="1:5">
      <c r="A261" s="6" t="s">
        <v>967</v>
      </c>
    </row>
    <row r="262" spans="1:5">
      <c r="A262" s="3" t="s">
        <v>33</v>
      </c>
      <c r="B262" s="4" t="n">
        <v>731</v>
      </c>
    </row>
    <row r="263" spans="1:5">
      <c r="A263" s="3" t="s">
        <v>132</v>
      </c>
      <c r="B263" s="4" t="n">
        <v>731</v>
      </c>
    </row>
    <row r="264" spans="1:5">
      <c r="A264" s="6" t="s">
        <v>968</v>
      </c>
    </row>
    <row r="265" spans="1:5">
      <c r="A265" s="3" t="s">
        <v>33</v>
      </c>
      <c r="B265" s="4" t="n">
        <v>731</v>
      </c>
    </row>
    <row r="266" spans="1:5">
      <c r="A266" s="3" t="s">
        <v>132</v>
      </c>
      <c r="B266" s="5" t="n">
        <v>73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1</v>
      </c>
      <c r="D2" s="2" t="s">
        <v>79</v>
      </c>
    </row>
    <row r="3" spans="1:4">
      <c r="A3" s="6" t="s">
        <v>1007</v>
      </c>
    </row>
    <row r="4" spans="1:4">
      <c r="A4" s="3" t="s">
        <v>1008</v>
      </c>
      <c r="B4" s="5" t="n">
        <v>12887</v>
      </c>
      <c r="C4" s="5" t="n">
        <v>7730</v>
      </c>
      <c r="D4" s="5" t="n">
        <v>1459</v>
      </c>
    </row>
    <row r="5" spans="1:4">
      <c r="A5" s="3" t="s">
        <v>178</v>
      </c>
      <c r="B5" s="4" t="n">
        <v>75958</v>
      </c>
      <c r="C5" s="4" t="n">
        <v>5157</v>
      </c>
      <c r="D5" s="4" t="n">
        <v>6271</v>
      </c>
    </row>
    <row r="6" spans="1:4">
      <c r="A6" s="3" t="s">
        <v>1009</v>
      </c>
      <c r="B6" s="5" t="n">
        <v>88845</v>
      </c>
      <c r="C6" s="5" t="n">
        <v>12887</v>
      </c>
      <c r="D6" s="5" t="n">
        <v>77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414</v>
      </c>
    </row>
    <row r="2" spans="1:2">
      <c r="A2" s="6" t="s">
        <v>244</v>
      </c>
    </row>
    <row r="3" spans="1:2">
      <c r="A3" s="3" t="s">
        <v>1011</v>
      </c>
      <c r="B3" s="8" t="n">
        <v>96.90000000000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v>
      </c>
      <c r="B1" s="2" t="s">
        <v>2</v>
      </c>
      <c r="C1" s="2" t="s">
        <v>31</v>
      </c>
    </row>
    <row r="2" spans="1:3">
      <c r="A2" s="6" t="s">
        <v>32</v>
      </c>
    </row>
    <row r="3" spans="1:3">
      <c r="A3" s="3" t="s">
        <v>33</v>
      </c>
      <c r="B3" s="5" t="n">
        <v>88845</v>
      </c>
      <c r="C3" s="5" t="n">
        <v>12887</v>
      </c>
    </row>
    <row r="4" spans="1:3">
      <c r="A4" s="3" t="s">
        <v>34</v>
      </c>
      <c r="B4" s="4" t="n">
        <v>490030</v>
      </c>
      <c r="C4" s="4" t="n">
        <v>453165</v>
      </c>
    </row>
    <row r="5" spans="1:3">
      <c r="A5" s="3" t="s">
        <v>35</v>
      </c>
      <c r="B5" s="4" t="n">
        <v>578875</v>
      </c>
      <c r="C5" s="4" t="n">
        <v>466052</v>
      </c>
    </row>
    <row r="6" spans="1:3">
      <c r="A6" s="3" t="s">
        <v>36</v>
      </c>
      <c r="B6" s="4" t="n">
        <v>-25967</v>
      </c>
      <c r="C6" s="4" t="n">
        <v>-16381</v>
      </c>
    </row>
    <row r="7" spans="1:3">
      <c r="A7" s="3" t="s">
        <v>37</v>
      </c>
      <c r="B7" s="4" t="n">
        <v>552908</v>
      </c>
      <c r="C7" s="4" t="n">
        <v>449671</v>
      </c>
    </row>
    <row r="8" spans="1:3">
      <c r="A8" s="3" t="s">
        <v>38</v>
      </c>
      <c r="B8" s="4" t="n">
        <v>17440</v>
      </c>
      <c r="C8" s="4" t="n">
        <v>12136</v>
      </c>
    </row>
    <row r="9" spans="1:3">
      <c r="A9" s="3" t="s">
        <v>39</v>
      </c>
      <c r="B9" s="4" t="n">
        <v>2711</v>
      </c>
      <c r="C9" s="4" t="n">
        <v>1984</v>
      </c>
    </row>
    <row r="10" spans="1:3">
      <c r="A10" s="3" t="s">
        <v>40</v>
      </c>
      <c r="B10" s="4" t="n">
        <v>2851</v>
      </c>
    </row>
    <row r="11" spans="1:3">
      <c r="A11" s="3" t="s">
        <v>41</v>
      </c>
      <c r="B11" s="4" t="n">
        <v>2372</v>
      </c>
      <c r="C11" s="4" t="n">
        <v>1340</v>
      </c>
    </row>
    <row r="12" spans="1:3">
      <c r="A12" s="3" t="s">
        <v>42</v>
      </c>
      <c r="B12" s="4" t="n">
        <v>566</v>
      </c>
      <c r="C12" s="4" t="n">
        <v>2206</v>
      </c>
    </row>
    <row r="13" spans="1:3">
      <c r="A13" s="3" t="s">
        <v>43</v>
      </c>
      <c r="B13" s="4" t="n">
        <v>2797</v>
      </c>
      <c r="C13" s="4" t="n">
        <v>3090</v>
      </c>
    </row>
    <row r="14" spans="1:3">
      <c r="A14" s="3" t="s">
        <v>44</v>
      </c>
      <c r="B14" s="4" t="n">
        <v>1379</v>
      </c>
      <c r="C14" s="4" t="n">
        <v>865</v>
      </c>
    </row>
    <row r="15" spans="1:3">
      <c r="A15" s="3" t="s">
        <v>45</v>
      </c>
      <c r="B15" s="4" t="n">
        <v>1860</v>
      </c>
    </row>
    <row r="16" spans="1:3">
      <c r="A16" s="3" t="s">
        <v>46</v>
      </c>
      <c r="B16" s="4" t="n">
        <v>15730</v>
      </c>
      <c r="C16" s="4" t="n">
        <v>13120</v>
      </c>
    </row>
    <row r="17" spans="1:3">
      <c r="A17" s="3" t="s">
        <v>47</v>
      </c>
      <c r="B17" s="4" t="n">
        <v>2446</v>
      </c>
      <c r="C17" s="4" t="n">
        <v>1207</v>
      </c>
    </row>
    <row r="18" spans="1:3">
      <c r="A18" s="3" t="s">
        <v>48</v>
      </c>
      <c r="B18" s="4" t="n">
        <v>603060</v>
      </c>
      <c r="C18" s="4" t="n">
        <v>485619</v>
      </c>
    </row>
    <row r="19" spans="1:3">
      <c r="A19" s="6" t="s">
        <v>49</v>
      </c>
    </row>
    <row r="20" spans="1:3">
      <c r="A20" s="3" t="s">
        <v>50</v>
      </c>
      <c r="B20" s="4" t="n">
        <v>224500</v>
      </c>
      <c r="C20" s="4" t="n">
        <v>233000</v>
      </c>
    </row>
    <row r="21" spans="1:3">
      <c r="A21" s="3" t="s">
        <v>51</v>
      </c>
      <c r="C21" s="4" t="n">
        <v>74136</v>
      </c>
    </row>
    <row r="22" spans="1:3">
      <c r="A22" s="3" t="s">
        <v>52</v>
      </c>
      <c r="B22" s="4" t="n">
        <v>112435</v>
      </c>
    </row>
    <row r="23" spans="1:3">
      <c r="A23" s="3" t="s">
        <v>53</v>
      </c>
      <c r="B23" s="4" t="n">
        <v>4374</v>
      </c>
      <c r="C23" s="4" t="n">
        <v>1787</v>
      </c>
    </row>
    <row r="24" spans="1:3">
      <c r="A24" s="3" t="s">
        <v>54</v>
      </c>
      <c r="B24" s="4" t="n">
        <v>13061</v>
      </c>
      <c r="C24" s="4" t="n">
        <v>14380</v>
      </c>
    </row>
    <row r="25" spans="1:3">
      <c r="A25" s="3" t="s">
        <v>55</v>
      </c>
      <c r="B25" s="4" t="n">
        <v>3984</v>
      </c>
      <c r="C25" s="4" t="n">
        <v>4131</v>
      </c>
    </row>
    <row r="26" spans="1:3">
      <c r="A26" s="3" t="s">
        <v>56</v>
      </c>
      <c r="B26" s="4" t="n">
        <v>376</v>
      </c>
      <c r="C26" s="4" t="n">
        <v>823</v>
      </c>
    </row>
    <row r="27" spans="1:3">
      <c r="A27" s="3" t="s">
        <v>57</v>
      </c>
      <c r="B27" s="4" t="n">
        <v>358730</v>
      </c>
      <c r="C27" s="4" t="n">
        <v>328257</v>
      </c>
    </row>
    <row r="28" spans="1:3">
      <c r="A28" s="3" t="s">
        <v>58</v>
      </c>
      <c r="B28" s="3" t="s">
        <v>59</v>
      </c>
      <c r="C28" s="3" t="s">
        <v>59</v>
      </c>
    </row>
    <row r="29" spans="1:3">
      <c r="A29" s="3" t="s">
        <v>60</v>
      </c>
      <c r="B29" s="4" t="n">
        <v>-509</v>
      </c>
      <c r="C29" s="4" t="n">
        <v>8</v>
      </c>
    </row>
    <row r="30" spans="1:3">
      <c r="A30" s="3" t="s">
        <v>61</v>
      </c>
      <c r="B30" s="4" t="n">
        <v>244330</v>
      </c>
      <c r="C30" s="4" t="n">
        <v>157362</v>
      </c>
    </row>
    <row r="31" spans="1:3">
      <c r="A31" s="3" t="s">
        <v>62</v>
      </c>
      <c r="B31" s="4" t="n">
        <v>603060</v>
      </c>
      <c r="C31" s="4" t="n">
        <v>485619</v>
      </c>
    </row>
    <row r="32" spans="1:3">
      <c r="A32" s="3" t="s">
        <v>63</v>
      </c>
    </row>
    <row r="33" spans="1:3">
      <c r="A33" s="6" t="s">
        <v>49</v>
      </c>
    </row>
    <row r="34" spans="1:3">
      <c r="A34" s="3" t="s">
        <v>64</v>
      </c>
      <c r="B34" s="4" t="n">
        <v>19393</v>
      </c>
      <c r="C34" s="3" t="s">
        <v>59</v>
      </c>
    </row>
    <row r="35" spans="1:3">
      <c r="A35" s="3" t="s">
        <v>61</v>
      </c>
      <c r="B35" s="4" t="n">
        <v>19393</v>
      </c>
    </row>
    <row r="36" spans="1:3">
      <c r="A36" s="3" t="s">
        <v>65</v>
      </c>
    </row>
    <row r="37" spans="1:3">
      <c r="A37" s="6" t="s">
        <v>49</v>
      </c>
    </row>
    <row r="38" spans="1:3">
      <c r="A38" s="3" t="s">
        <v>64</v>
      </c>
      <c r="B38" s="4" t="n">
        <v>44256</v>
      </c>
      <c r="C38" s="3" t="s">
        <v>59</v>
      </c>
    </row>
    <row r="39" spans="1:3">
      <c r="A39" s="3" t="s">
        <v>61</v>
      </c>
      <c r="B39" s="4" t="n">
        <v>44256</v>
      </c>
    </row>
    <row r="40" spans="1:3">
      <c r="A40" s="3" t="s">
        <v>66</v>
      </c>
    </row>
    <row r="41" spans="1:3">
      <c r="A41" s="6" t="s">
        <v>49</v>
      </c>
    </row>
    <row r="42" spans="1:3">
      <c r="A42" s="3" t="s">
        <v>64</v>
      </c>
      <c r="B42" s="4" t="n">
        <v>294296</v>
      </c>
      <c r="C42" s="4" t="n">
        <v>179045</v>
      </c>
    </row>
    <row r="43" spans="1:3">
      <c r="A43" s="3" t="s">
        <v>61</v>
      </c>
      <c r="B43" s="4" t="n">
        <v>294296</v>
      </c>
      <c r="C43" s="4" t="n">
        <v>179045</v>
      </c>
    </row>
    <row r="44" spans="1:3">
      <c r="A44" s="3" t="s">
        <v>67</v>
      </c>
    </row>
    <row r="45" spans="1:3">
      <c r="A45" s="6" t="s">
        <v>49</v>
      </c>
    </row>
    <row r="46" spans="1:3">
      <c r="A46" s="3" t="s">
        <v>64</v>
      </c>
      <c r="B46" s="4" t="n">
        <v>22524</v>
      </c>
      <c r="C46" s="4" t="n">
        <v>25942</v>
      </c>
    </row>
    <row r="47" spans="1:3">
      <c r="A47" s="3" t="s">
        <v>61</v>
      </c>
      <c r="B47" s="4" t="n">
        <v>22524</v>
      </c>
      <c r="C47" s="4" t="n">
        <v>25942</v>
      </c>
    </row>
    <row r="48" spans="1:3">
      <c r="A48" s="3" t="s">
        <v>68</v>
      </c>
    </row>
    <row r="49" spans="1:3">
      <c r="A49" s="6" t="s">
        <v>49</v>
      </c>
    </row>
    <row r="50" spans="1:3">
      <c r="A50" s="3" t="s">
        <v>68</v>
      </c>
      <c r="B50" s="4" t="n">
        <v>-135630</v>
      </c>
      <c r="C50" s="4" t="n">
        <v>-47633</v>
      </c>
    </row>
    <row r="51" spans="1:3">
      <c r="A51" s="3" t="s">
        <v>61</v>
      </c>
      <c r="B51" s="5" t="n">
        <v>-135630</v>
      </c>
      <c r="C51" s="5" t="n">
        <v>-47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2</v>
      </c>
    </row>
    <row r="3" spans="1:2">
      <c r="A3" s="6" t="s">
        <v>238</v>
      </c>
    </row>
    <row r="4" spans="1:2">
      <c r="A4" s="3" t="s">
        <v>238</v>
      </c>
      <c r="B4"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6" t="s">
        <v>240</v>
      </c>
    </row>
    <row r="4" spans="1:2">
      <c r="A4" s="3" t="s">
        <v>240</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6" t="s">
        <v>242</v>
      </c>
    </row>
    <row r="4" spans="1:2">
      <c r="A4" s="3" t="s">
        <v>242</v>
      </c>
      <c r="B4"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6" t="s">
        <v>244</v>
      </c>
    </row>
    <row r="4" spans="1:2">
      <c r="A4" s="3" t="s">
        <v>244</v>
      </c>
      <c r="B4"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206</v>
      </c>
    </row>
    <row r="4" spans="1:2">
      <c r="A4" s="3" t="s">
        <v>247</v>
      </c>
      <c r="B4" s="3" t="s">
        <v>248</v>
      </c>
    </row>
    <row r="5" spans="1:2">
      <c r="A5" s="3" t="s">
        <v>249</v>
      </c>
      <c r="B5" s="3" t="s">
        <v>250</v>
      </c>
    </row>
    <row r="6" spans="1:2">
      <c r="A6" s="3" t="s">
        <v>251</v>
      </c>
      <c r="B6" s="3" t="s">
        <v>252</v>
      </c>
    </row>
    <row r="7" spans="1:2">
      <c r="A7" s="3" t="s">
        <v>210</v>
      </c>
      <c r="B7" s="3" t="s">
        <v>253</v>
      </c>
    </row>
    <row r="8" spans="1:2">
      <c r="A8" s="3" t="s">
        <v>228</v>
      </c>
      <c r="B8" s="3" t="s">
        <v>254</v>
      </c>
    </row>
    <row r="9" spans="1:2">
      <c r="A9" s="3" t="s">
        <v>255</v>
      </c>
      <c r="B9" s="3" t="s">
        <v>256</v>
      </c>
    </row>
    <row r="10" spans="1:2">
      <c r="A10" s="3" t="s">
        <v>257</v>
      </c>
      <c r="B10" s="3" t="s">
        <v>258</v>
      </c>
    </row>
    <row r="11" spans="1:2">
      <c r="A11" s="3" t="s">
        <v>259</v>
      </c>
      <c r="B11" s="3" t="s">
        <v>260</v>
      </c>
    </row>
    <row r="12" spans="1:2">
      <c r="A12" s="3" t="s">
        <v>261</v>
      </c>
      <c r="B12" s="3" t="s">
        <v>262</v>
      </c>
    </row>
    <row r="13" spans="1:2">
      <c r="A13" s="3" t="s">
        <v>263</v>
      </c>
      <c r="B13" s="3" t="s">
        <v>264</v>
      </c>
    </row>
    <row r="14" spans="1:2">
      <c r="A14" s="3" t="s">
        <v>265</v>
      </c>
      <c r="B14" s="3" t="s">
        <v>266</v>
      </c>
    </row>
    <row r="15" spans="1:2">
      <c r="A15" s="3" t="s">
        <v>267</v>
      </c>
      <c r="B15" s="3" t="s">
        <v>268</v>
      </c>
    </row>
    <row r="16" spans="1:2">
      <c r="A16" s="3" t="s">
        <v>238</v>
      </c>
      <c r="B16" s="3" t="s">
        <v>269</v>
      </c>
    </row>
    <row r="17" spans="1:2">
      <c r="A17" s="3" t="s">
        <v>270</v>
      </c>
      <c r="B17" s="3" t="s">
        <v>271</v>
      </c>
    </row>
    <row r="18" spans="1:2">
      <c r="A18" s="3" t="s">
        <v>272</v>
      </c>
      <c r="B18" s="3" t="s">
        <v>273</v>
      </c>
    </row>
    <row r="19" spans="1:2">
      <c r="A19" s="3" t="s">
        <v>274</v>
      </c>
      <c r="B19" s="3" t="s">
        <v>275</v>
      </c>
    </row>
    <row r="20" spans="1:2">
      <c r="A20" s="3" t="s">
        <v>276</v>
      </c>
      <c r="B20" s="3" t="s">
        <v>277</v>
      </c>
    </row>
    <row r="21" spans="1:2">
      <c r="A21" s="3" t="s">
        <v>278</v>
      </c>
      <c r="B21" s="3"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3" t="s">
        <v>70</v>
      </c>
    </row>
    <row r="3" spans="1:3">
      <c r="A3" s="6" t="s">
        <v>71</v>
      </c>
    </row>
    <row r="4" spans="1:3">
      <c r="A4" s="3" t="s">
        <v>72</v>
      </c>
      <c r="B4" s="4" t="n">
        <v>863957</v>
      </c>
      <c r="C4" s="4" t="n">
        <v>0</v>
      </c>
    </row>
    <row r="5" spans="1:3">
      <c r="A5" s="3" t="s">
        <v>73</v>
      </c>
      <c r="B5" s="4" t="n">
        <v>863957</v>
      </c>
      <c r="C5" s="4" t="n">
        <v>0</v>
      </c>
    </row>
    <row r="6" spans="1:3">
      <c r="A6" s="3" t="s">
        <v>74</v>
      </c>
    </row>
    <row r="7" spans="1:3">
      <c r="A7" s="6" t="s">
        <v>71</v>
      </c>
    </row>
    <row r="8" spans="1:3">
      <c r="A8" s="3" t="s">
        <v>72</v>
      </c>
      <c r="B8" s="4" t="n">
        <v>1840000</v>
      </c>
      <c r="C8" s="4" t="n">
        <v>0</v>
      </c>
    </row>
    <row r="9" spans="1:3">
      <c r="A9" s="3" t="s">
        <v>73</v>
      </c>
      <c r="B9" s="4" t="n">
        <v>1840000</v>
      </c>
      <c r="C9" s="4" t="n">
        <v>0</v>
      </c>
    </row>
    <row r="10" spans="1:3">
      <c r="A10" s="3" t="s">
        <v>27</v>
      </c>
    </row>
    <row r="11" spans="1:3">
      <c r="A11" s="6" t="s">
        <v>75</v>
      </c>
    </row>
    <row r="12" spans="1:3">
      <c r="A12" s="3" t="s">
        <v>76</v>
      </c>
      <c r="B12" s="4" t="n">
        <v>19450555</v>
      </c>
      <c r="C12" s="4" t="n">
        <v>11820144</v>
      </c>
    </row>
    <row r="13" spans="1:3">
      <c r="A13" s="3" t="s">
        <v>77</v>
      </c>
      <c r="B13" s="4" t="n">
        <v>19450555</v>
      </c>
      <c r="C13" s="4" t="n">
        <v>11820144</v>
      </c>
    </row>
    <row r="14" spans="1:3">
      <c r="A14" s="3" t="s">
        <v>29</v>
      </c>
    </row>
    <row r="15" spans="1:3">
      <c r="A15" s="6" t="s">
        <v>75</v>
      </c>
    </row>
    <row r="16" spans="1:3">
      <c r="A16" s="3" t="s">
        <v>76</v>
      </c>
      <c r="B16" s="4" t="n">
        <v>3135109</v>
      </c>
      <c r="C16" s="4" t="n">
        <v>3135109</v>
      </c>
    </row>
    <row r="17" spans="1:3">
      <c r="A17" s="3" t="s">
        <v>77</v>
      </c>
      <c r="B17" s="4" t="n">
        <v>3135109</v>
      </c>
      <c r="C17" s="4" t="n">
        <v>3135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6" t="s">
        <v>208</v>
      </c>
    </row>
    <row r="4" spans="1:2">
      <c r="A4" s="3" t="s">
        <v>281</v>
      </c>
      <c r="B4" s="3" t="s">
        <v>282</v>
      </c>
    </row>
    <row r="5" spans="1:2">
      <c r="A5" s="3" t="s">
        <v>283</v>
      </c>
      <c r="B5" s="3" t="s">
        <v>284</v>
      </c>
    </row>
    <row r="6" spans="1:2">
      <c r="A6" s="3" t="s">
        <v>285</v>
      </c>
      <c r="B6" s="3" t="s">
        <v>286</v>
      </c>
    </row>
    <row r="7" spans="1:2">
      <c r="A7" s="3" t="s">
        <v>287</v>
      </c>
    </row>
    <row r="8" spans="1:2">
      <c r="A8" s="6" t="s">
        <v>208</v>
      </c>
    </row>
    <row r="9" spans="1:2">
      <c r="A9" s="3" t="s">
        <v>288</v>
      </c>
      <c r="B9" s="3" t="s">
        <v>289</v>
      </c>
    </row>
    <row r="10" spans="1:2">
      <c r="A10" s="3" t="s">
        <v>290</v>
      </c>
    </row>
    <row r="11" spans="1:2">
      <c r="A11" s="6" t="s">
        <v>208</v>
      </c>
    </row>
    <row r="12" spans="1:2">
      <c r="A12" s="3" t="s">
        <v>288</v>
      </c>
      <c r="B12"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6" t="s">
        <v>210</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212</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6" t="s">
        <v>214</v>
      </c>
    </row>
    <row r="4" spans="1:2">
      <c r="A4" s="3" t="s">
        <v>303</v>
      </c>
      <c r="B4"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6" t="s">
        <v>216</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6" t="s">
        <v>218</v>
      </c>
    </row>
    <row r="4" spans="1:2">
      <c r="A4" s="3" t="s">
        <v>311</v>
      </c>
      <c r="B4" s="3" t="s">
        <v>312</v>
      </c>
    </row>
    <row r="5" spans="1:2">
      <c r="A5" s="3" t="s">
        <v>313</v>
      </c>
      <c r="B5" s="3"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6" t="s">
        <v>220</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6" t="s">
        <v>224</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6" t="s">
        <v>226</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6" t="s">
        <v>228</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v>
      </c>
      <c r="B1" s="2" t="s">
        <v>1</v>
      </c>
    </row>
    <row r="2" spans="1:4">
      <c r="B2" s="2" t="s">
        <v>2</v>
      </c>
      <c r="C2" s="2" t="s">
        <v>31</v>
      </c>
      <c r="D2" s="2" t="s">
        <v>79</v>
      </c>
    </row>
    <row r="3" spans="1:4">
      <c r="A3" s="6" t="s">
        <v>80</v>
      </c>
    </row>
    <row r="4" spans="1:4">
      <c r="A4" s="3" t="s">
        <v>81</v>
      </c>
      <c r="B4" s="5" t="n">
        <v>41171</v>
      </c>
      <c r="C4" s="5" t="n">
        <v>33597</v>
      </c>
      <c r="D4" s="5" t="n">
        <v>24432</v>
      </c>
    </row>
    <row r="5" spans="1:4">
      <c r="A5" s="3" t="s">
        <v>82</v>
      </c>
      <c r="B5" s="4" t="n">
        <v>1225</v>
      </c>
      <c r="C5" s="4" t="n">
        <v>795</v>
      </c>
      <c r="D5" s="4" t="n">
        <v>709</v>
      </c>
    </row>
    <row r="6" spans="1:4">
      <c r="A6" s="3" t="s">
        <v>83</v>
      </c>
      <c r="B6" s="4" t="n">
        <v>42396</v>
      </c>
      <c r="C6" s="4" t="n">
        <v>34392</v>
      </c>
      <c r="D6" s="4" t="n">
        <v>25141</v>
      </c>
    </row>
    <row r="7" spans="1:4">
      <c r="A7" s="6" t="s">
        <v>84</v>
      </c>
    </row>
    <row r="8" spans="1:4">
      <c r="A8" s="3" t="s">
        <v>85</v>
      </c>
      <c r="B8" s="4" t="n">
        <v>196</v>
      </c>
      <c r="C8" s="4" t="n">
        <v>480</v>
      </c>
      <c r="D8" s="4" t="n">
        <v>766</v>
      </c>
    </row>
    <row r="9" spans="1:4">
      <c r="A9" s="3" t="s">
        <v>86</v>
      </c>
      <c r="B9" s="4" t="n">
        <v>107</v>
      </c>
      <c r="C9" s="4" t="n">
        <v>36</v>
      </c>
      <c r="D9" s="4" t="n">
        <v>25</v>
      </c>
    </row>
    <row r="10" spans="1:4">
      <c r="A10" s="3" t="s">
        <v>87</v>
      </c>
      <c r="B10" s="4" t="n">
        <v>3755</v>
      </c>
      <c r="C10" s="4" t="n">
        <v>2923</v>
      </c>
      <c r="D10" s="4" t="n">
        <v>821</v>
      </c>
    </row>
    <row r="11" spans="1:4">
      <c r="A11" s="3" t="s">
        <v>88</v>
      </c>
      <c r="B11" s="4" t="n">
        <v>2906</v>
      </c>
      <c r="C11" s="4" t="n">
        <v>4016</v>
      </c>
      <c r="D11" s="4" t="n">
        <v>1779</v>
      </c>
    </row>
    <row r="12" spans="1:4">
      <c r="A12" s="3" t="s">
        <v>89</v>
      </c>
      <c r="B12" s="4" t="n">
        <v>11191</v>
      </c>
      <c r="C12" s="4" t="n">
        <v>8651</v>
      </c>
      <c r="D12" s="4" t="n">
        <v>6258</v>
      </c>
    </row>
    <row r="13" spans="1:4">
      <c r="A13" s="3" t="s">
        <v>90</v>
      </c>
      <c r="B13" s="4" t="n">
        <v>1275</v>
      </c>
      <c r="C13" s="4" t="n">
        <v>3902</v>
      </c>
      <c r="D13" s="4" t="n">
        <v>259</v>
      </c>
    </row>
    <row r="14" spans="1:4">
      <c r="A14" s="3" t="s">
        <v>91</v>
      </c>
      <c r="B14" s="4" t="n">
        <v>19430</v>
      </c>
      <c r="C14" s="4" t="n">
        <v>20008</v>
      </c>
      <c r="D14" s="4" t="n">
        <v>9908</v>
      </c>
    </row>
    <row r="15" spans="1:4">
      <c r="A15" s="6" t="s">
        <v>92</v>
      </c>
    </row>
    <row r="16" spans="1:4">
      <c r="A16" s="3" t="s">
        <v>93</v>
      </c>
      <c r="B16" s="4" t="n">
        <v>-13923</v>
      </c>
      <c r="C16" s="4" t="n">
        <v>-10958</v>
      </c>
      <c r="D16" s="4" t="n">
        <v>-8942</v>
      </c>
    </row>
    <row r="17" spans="1:4">
      <c r="A17" s="3" t="s">
        <v>94</v>
      </c>
      <c r="B17" s="4" t="n">
        <v>-1703</v>
      </c>
      <c r="C17" s="4" t="n">
        <v>-1872</v>
      </c>
      <c r="D17" s="4" t="n">
        <v>-2905</v>
      </c>
    </row>
    <row r="18" spans="1:4">
      <c r="A18" s="3" t="s">
        <v>95</v>
      </c>
      <c r="B18" s="4" t="n">
        <v>-99</v>
      </c>
      <c r="C18" s="4" t="n">
        <v>-140</v>
      </c>
      <c r="D18" s="4" t="n">
        <v>-213</v>
      </c>
    </row>
    <row r="19" spans="1:4">
      <c r="A19" s="3" t="s">
        <v>96</v>
      </c>
      <c r="B19" s="4" t="n">
        <v>2306</v>
      </c>
      <c r="C19" s="4" t="n">
        <v>-446</v>
      </c>
      <c r="D19" s="4" t="n">
        <v>-643</v>
      </c>
    </row>
    <row r="20" spans="1:4">
      <c r="A20" s="3" t="s">
        <v>97</v>
      </c>
      <c r="B20" s="4" t="n">
        <v>374</v>
      </c>
      <c r="C20" s="4" t="n">
        <v>237</v>
      </c>
    </row>
    <row r="21" spans="1:4">
      <c r="A21" s="3" t="s">
        <v>98</v>
      </c>
      <c r="B21" s="4" t="n">
        <v>-13045</v>
      </c>
      <c r="C21" s="4" t="n">
        <v>-13179</v>
      </c>
      <c r="D21" s="4" t="n">
        <v>-12703</v>
      </c>
    </row>
    <row r="22" spans="1:4">
      <c r="A22" s="3" t="s">
        <v>99</v>
      </c>
      <c r="B22" s="4" t="n">
        <v>9921</v>
      </c>
      <c r="C22" s="4" t="n">
        <v>1205</v>
      </c>
      <c r="D22" s="4" t="n">
        <v>2530</v>
      </c>
    </row>
    <row r="23" spans="1:4">
      <c r="A23" s="3" t="s">
        <v>100</v>
      </c>
      <c r="B23" s="4" t="n">
        <v>48</v>
      </c>
      <c r="C23" s="4" t="n">
        <v>469</v>
      </c>
      <c r="D23" s="4" t="n">
        <v>5228</v>
      </c>
    </row>
    <row r="24" spans="1:4">
      <c r="A24" s="3" t="s">
        <v>101</v>
      </c>
      <c r="B24" s="4" t="n">
        <v>9873</v>
      </c>
      <c r="C24" s="4" t="n">
        <v>736</v>
      </c>
      <c r="D24" s="4" t="n">
        <v>-2698</v>
      </c>
    </row>
    <row r="25" spans="1:4">
      <c r="A25" s="3" t="s">
        <v>102</v>
      </c>
      <c r="B25" s="4" t="n">
        <v>-2660</v>
      </c>
    </row>
    <row r="26" spans="1:4">
      <c r="A26" s="3" t="s">
        <v>103</v>
      </c>
      <c r="B26" s="4" t="n">
        <v>-110</v>
      </c>
    </row>
    <row r="27" spans="1:4">
      <c r="A27" s="3" t="s">
        <v>104</v>
      </c>
      <c r="B27" s="4" t="n">
        <v>7103</v>
      </c>
      <c r="C27" s="4" t="n">
        <v>736</v>
      </c>
      <c r="D27" s="4" t="n">
        <v>-2698</v>
      </c>
    </row>
    <row r="28" spans="1:4">
      <c r="A28" s="3" t="s">
        <v>66</v>
      </c>
    </row>
    <row r="29" spans="1:4">
      <c r="A29" s="6" t="s">
        <v>92</v>
      </c>
    </row>
    <row r="30" spans="1:4">
      <c r="A30" s="3" t="s">
        <v>101</v>
      </c>
      <c r="B30" s="4" t="n">
        <v>6367</v>
      </c>
      <c r="C30" s="4" t="n">
        <v>1227</v>
      </c>
    </row>
    <row r="31" spans="1:4">
      <c r="A31" s="3" t="s">
        <v>102</v>
      </c>
      <c r="B31" s="4" t="n">
        <v>-21314</v>
      </c>
      <c r="C31" s="4" t="n">
        <v>-10693</v>
      </c>
      <c r="D31" s="4" t="n">
        <v>-632</v>
      </c>
    </row>
    <row r="32" spans="1:4">
      <c r="A32" s="3" t="s">
        <v>104</v>
      </c>
      <c r="B32" s="5" t="n">
        <v>6367</v>
      </c>
      <c r="C32" s="5" t="n">
        <v>1227</v>
      </c>
      <c r="D32" s="5" t="n">
        <v>-1619</v>
      </c>
    </row>
    <row r="33" spans="1:4">
      <c r="A33" s="6" t="s">
        <v>105</v>
      </c>
    </row>
    <row r="34" spans="1:4">
      <c r="A34" s="3" t="s">
        <v>106</v>
      </c>
      <c r="B34" s="7" t="n">
        <v>0.46</v>
      </c>
      <c r="C34" s="7" t="n">
        <v>0.16</v>
      </c>
      <c r="D34" s="7" t="n">
        <v>-0.34</v>
      </c>
    </row>
    <row r="35" spans="1:4">
      <c r="A35" s="3" t="s">
        <v>107</v>
      </c>
      <c r="B35" s="7" t="n">
        <v>0.41</v>
      </c>
      <c r="C35" s="7" t="n">
        <v>0.07000000000000001</v>
      </c>
      <c r="D35" s="7" t="n">
        <v>-0.34</v>
      </c>
    </row>
    <row r="36" spans="1:4">
      <c r="A36" s="6" t="s">
        <v>108</v>
      </c>
    </row>
    <row r="37" spans="1:4">
      <c r="A37" s="3" t="s">
        <v>109</v>
      </c>
      <c r="B37" s="4" t="n">
        <v>13986000</v>
      </c>
      <c r="C37" s="4" t="n">
        <v>7558000</v>
      </c>
      <c r="D37" s="4" t="n">
        <v>4703000</v>
      </c>
    </row>
    <row r="38" spans="1:4">
      <c r="A38" s="3" t="s">
        <v>110</v>
      </c>
      <c r="B38" s="4" t="n">
        <v>17121000</v>
      </c>
      <c r="C38" s="4" t="n">
        <v>10693000</v>
      </c>
      <c r="D38" s="4" t="n">
        <v>4703000</v>
      </c>
    </row>
    <row r="39" spans="1:4">
      <c r="A39" s="3" t="s">
        <v>67</v>
      </c>
    </row>
    <row r="40" spans="1:4">
      <c r="A40" s="6" t="s">
        <v>92</v>
      </c>
    </row>
    <row r="41" spans="1:4">
      <c r="A41" s="3" t="s">
        <v>101</v>
      </c>
      <c r="B41" s="5" t="n">
        <v>736</v>
      </c>
      <c r="C41" s="5" t="n">
        <v>-491</v>
      </c>
    </row>
    <row r="42" spans="1:4">
      <c r="A42" s="3" t="s">
        <v>102</v>
      </c>
      <c r="B42" s="4" t="n">
        <v>-4232</v>
      </c>
      <c r="C42" s="4" t="n">
        <v>-3911</v>
      </c>
      <c r="D42" s="5" t="n">
        <v>-421</v>
      </c>
    </row>
    <row r="43" spans="1:4">
      <c r="A43" s="3" t="s">
        <v>104</v>
      </c>
      <c r="B43" s="5" t="n">
        <v>736</v>
      </c>
      <c r="C43" s="5" t="n">
        <v>-491</v>
      </c>
      <c r="D43" s="5" t="n">
        <v>-1079</v>
      </c>
    </row>
    <row r="44" spans="1:4">
      <c r="A44" s="6" t="s">
        <v>105</v>
      </c>
    </row>
    <row r="45" spans="1:4">
      <c r="A45" s="3" t="s">
        <v>106</v>
      </c>
      <c r="B45" s="7" t="n">
        <v>0.23</v>
      </c>
      <c r="C45" s="7" t="n">
        <v>-0.16</v>
      </c>
      <c r="D45" s="7" t="n">
        <v>-0.34</v>
      </c>
    </row>
    <row r="46" spans="1:4">
      <c r="A46" s="3" t="s">
        <v>107</v>
      </c>
      <c r="B46" s="7" t="n">
        <v>0.23</v>
      </c>
      <c r="C46" s="7" t="n">
        <v>-0.16</v>
      </c>
      <c r="D46" s="7" t="n">
        <v>-0.34</v>
      </c>
    </row>
    <row r="47" spans="1:4">
      <c r="A47" s="6" t="s">
        <v>108</v>
      </c>
    </row>
    <row r="48" spans="1:4">
      <c r="A48" s="3" t="s">
        <v>109</v>
      </c>
      <c r="B48" s="4" t="n">
        <v>3135000</v>
      </c>
      <c r="C48" s="4" t="n">
        <v>3135000</v>
      </c>
      <c r="D48" s="4" t="n">
        <v>3135000</v>
      </c>
    </row>
    <row r="49" spans="1:4">
      <c r="A49" s="3" t="s">
        <v>110</v>
      </c>
      <c r="B49" s="4" t="n">
        <v>3135000</v>
      </c>
      <c r="C49" s="4" t="n">
        <v>3135000</v>
      </c>
      <c r="D49" s="4" t="n">
        <v>3135000</v>
      </c>
    </row>
    <row r="50" spans="1:4">
      <c r="A50" s="3" t="s">
        <v>111</v>
      </c>
    </row>
    <row r="51" spans="1:4">
      <c r="A51" s="6" t="s">
        <v>92</v>
      </c>
    </row>
    <row r="52" spans="1:4">
      <c r="A52" s="3" t="s">
        <v>102</v>
      </c>
      <c r="B52" s="5" t="n">
        <v>-2660</v>
      </c>
    </row>
    <row r="53" spans="1:4">
      <c r="A53" s="3" t="s">
        <v>112</v>
      </c>
    </row>
    <row r="54" spans="1:4">
      <c r="A54" s="6" t="s">
        <v>92</v>
      </c>
    </row>
    <row r="55" spans="1:4">
      <c r="A55" s="3" t="s">
        <v>101</v>
      </c>
      <c r="B55" s="4" t="n">
        <v>9873</v>
      </c>
      <c r="C55" s="5" t="n">
        <v>736</v>
      </c>
      <c r="D55" s="5" t="n">
        <v>-2698</v>
      </c>
    </row>
    <row r="56" spans="1:4">
      <c r="A56" s="3" t="s">
        <v>103</v>
      </c>
      <c r="B56" s="4" t="n">
        <v>-110</v>
      </c>
    </row>
    <row r="57" spans="1:4">
      <c r="A57" s="3" t="s">
        <v>104</v>
      </c>
      <c r="B57" s="4" t="n">
        <v>7103</v>
      </c>
      <c r="C57" s="4" t="n">
        <v>736</v>
      </c>
      <c r="D57" s="5" t="n">
        <v>-2698</v>
      </c>
    </row>
    <row r="58" spans="1:4">
      <c r="A58" s="3" t="s">
        <v>68</v>
      </c>
    </row>
    <row r="59" spans="1:4">
      <c r="A59" s="6" t="s">
        <v>92</v>
      </c>
    </row>
    <row r="60" spans="1:4">
      <c r="A60" s="3" t="s">
        <v>100</v>
      </c>
      <c r="B60" s="4" t="n">
        <v>48</v>
      </c>
      <c r="C60" s="5" t="n">
        <v>469</v>
      </c>
    </row>
    <row r="61" spans="1:4">
      <c r="A61" s="3" t="s">
        <v>101</v>
      </c>
      <c r="B61" s="5" t="n">
        <v>1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6" t="s">
        <v>230</v>
      </c>
    </row>
    <row r="4" spans="1:2">
      <c r="A4" s="3" t="s">
        <v>336</v>
      </c>
      <c r="B4" s="3"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6" t="s">
        <v>232</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6" t="s">
        <v>236</v>
      </c>
    </row>
    <row r="4" spans="1:2">
      <c r="A4" s="3" t="s">
        <v>344</v>
      </c>
      <c r="B4" s="3"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6" t="s">
        <v>240</v>
      </c>
    </row>
    <row r="4" spans="1:2">
      <c r="A4" s="3" t="s">
        <v>347</v>
      </c>
      <c r="B4" s="3" t="s">
        <v>348</v>
      </c>
    </row>
    <row r="5" spans="1:2">
      <c r="A5" s="3" t="s">
        <v>349</v>
      </c>
      <c r="B5" s="3"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6" t="s">
        <v>240</v>
      </c>
    </row>
    <row r="4" spans="1:2">
      <c r="A4" s="3" t="s">
        <v>352</v>
      </c>
      <c r="B4" s="3"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54</v>
      </c>
      <c r="B1" s="2" t="s">
        <v>2</v>
      </c>
      <c r="C1" s="2" t="s">
        <v>31</v>
      </c>
      <c r="D1" s="2" t="s">
        <v>79</v>
      </c>
      <c r="E1" s="2" t="s">
        <v>355</v>
      </c>
    </row>
    <row r="2" spans="1:5">
      <c r="A2" s="3" t="s">
        <v>27</v>
      </c>
    </row>
    <row r="3" spans="1:5">
      <c r="A3" s="6" t="s">
        <v>356</v>
      </c>
    </row>
    <row r="4" spans="1:5">
      <c r="A4" s="3" t="s">
        <v>357</v>
      </c>
      <c r="B4" s="4" t="n">
        <v>19450555</v>
      </c>
      <c r="C4" s="4" t="n">
        <v>11820144</v>
      </c>
      <c r="D4" s="4" t="n">
        <v>4702665</v>
      </c>
      <c r="E4" s="4" t="n">
        <v>1953</v>
      </c>
    </row>
    <row r="5" spans="1:5">
      <c r="A5" s="3" t="s">
        <v>358</v>
      </c>
    </row>
    <row r="6" spans="1:5">
      <c r="A6" s="6" t="s">
        <v>356</v>
      </c>
    </row>
    <row r="7" spans="1:5">
      <c r="A7" s="3" t="s">
        <v>357</v>
      </c>
      <c r="B7" s="4" t="n">
        <v>308906</v>
      </c>
    </row>
    <row r="8" spans="1:5">
      <c r="A8" s="3" t="s">
        <v>29</v>
      </c>
    </row>
    <row r="9" spans="1:5">
      <c r="A9" s="6" t="s">
        <v>356</v>
      </c>
    </row>
    <row r="10" spans="1:5">
      <c r="A10" s="3" t="s">
        <v>357</v>
      </c>
      <c r="B10" s="4" t="n">
        <v>3135109</v>
      </c>
      <c r="C10" s="4" t="n">
        <v>3135109</v>
      </c>
      <c r="D10" s="4" t="n">
        <v>3135109</v>
      </c>
      <c r="E10" s="4" t="n">
        <v>1068</v>
      </c>
    </row>
    <row r="11" spans="1:5">
      <c r="A11" s="3" t="s">
        <v>359</v>
      </c>
    </row>
    <row r="12" spans="1:5">
      <c r="A12" s="6" t="s">
        <v>356</v>
      </c>
    </row>
    <row r="13" spans="1:5">
      <c r="A13" s="3" t="s">
        <v>357</v>
      </c>
      <c r="B13" s="4" t="n">
        <v>31351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60</v>
      </c>
      <c r="B1" s="2" t="s">
        <v>361</v>
      </c>
    </row>
    <row r="2" spans="1:2">
      <c r="A2" s="3" t="s">
        <v>362</v>
      </c>
    </row>
    <row r="3" spans="1:2">
      <c r="A3" s="6" t="s">
        <v>363</v>
      </c>
    </row>
    <row r="4" spans="1:2">
      <c r="A4" s="3" t="s">
        <v>364</v>
      </c>
      <c r="B4" s="4"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5</v>
      </c>
      <c r="B1" s="2" t="s">
        <v>1</v>
      </c>
    </row>
    <row r="2" spans="1:3">
      <c r="B2" s="2" t="s">
        <v>366</v>
      </c>
      <c r="C2" s="2" t="s">
        <v>367</v>
      </c>
    </row>
    <row r="3" spans="1:3">
      <c r="A3" s="3" t="s">
        <v>368</v>
      </c>
    </row>
    <row r="4" spans="1:3">
      <c r="A4" s="6" t="s">
        <v>208</v>
      </c>
    </row>
    <row r="5" spans="1:3">
      <c r="A5" s="3" t="s">
        <v>369</v>
      </c>
      <c r="B5" s="4" t="n">
        <v>5</v>
      </c>
    </row>
    <row r="6" spans="1:3">
      <c r="A6" s="3" t="s">
        <v>370</v>
      </c>
      <c r="B6" s="4" t="n">
        <v>539</v>
      </c>
    </row>
    <row r="7" spans="1:3">
      <c r="A7" s="3" t="s">
        <v>371</v>
      </c>
      <c r="B7" s="4" t="n">
        <v>14</v>
      </c>
    </row>
    <row r="8" spans="1:3">
      <c r="A8" s="6" t="s">
        <v>372</v>
      </c>
    </row>
    <row r="9" spans="1:3">
      <c r="A9" s="3" t="s">
        <v>373</v>
      </c>
      <c r="B9" s="8" t="n">
        <v>205.7</v>
      </c>
    </row>
    <row r="10" spans="1:3">
      <c r="A10" s="3" t="s">
        <v>374</v>
      </c>
    </row>
    <row r="11" spans="1:3">
      <c r="A11" s="6" t="s">
        <v>208</v>
      </c>
    </row>
    <row r="12" spans="1:3">
      <c r="A12" s="3" t="s">
        <v>369</v>
      </c>
      <c r="C12" s="4" t="n">
        <v>8</v>
      </c>
    </row>
    <row r="13" spans="1:3">
      <c r="A13" s="3" t="s">
        <v>370</v>
      </c>
      <c r="C13" s="4" t="n">
        <v>761</v>
      </c>
    </row>
    <row r="14" spans="1:3">
      <c r="A14" s="3" t="s">
        <v>371</v>
      </c>
      <c r="C14" s="4" t="n">
        <v>1</v>
      </c>
    </row>
    <row r="15" spans="1:3">
      <c r="A15" s="6" t="s">
        <v>372</v>
      </c>
    </row>
    <row r="16" spans="1:3">
      <c r="A16" s="3" t="s">
        <v>373</v>
      </c>
      <c r="C16" s="8" t="n">
        <v>26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6" t="s">
        <v>208</v>
      </c>
    </row>
    <row r="4" spans="1:2">
      <c r="A4" s="3" t="s">
        <v>376</v>
      </c>
      <c r="B4" s="3" t="s">
        <v>377</v>
      </c>
    </row>
    <row r="5" spans="1:2">
      <c r="A5" s="3" t="s">
        <v>378</v>
      </c>
    </row>
    <row r="6" spans="1:2">
      <c r="A6" s="6" t="s">
        <v>208</v>
      </c>
    </row>
    <row r="7" spans="1:2">
      <c r="A7" s="3" t="s">
        <v>379</v>
      </c>
      <c r="B7" s="3" t="s">
        <v>380</v>
      </c>
    </row>
    <row r="8" spans="1:2">
      <c r="A8" s="3" t="s">
        <v>381</v>
      </c>
      <c r="B8" s="3" t="s">
        <v>382</v>
      </c>
    </row>
    <row r="9" spans="1:2">
      <c r="A9" s="3" t="s">
        <v>383</v>
      </c>
      <c r="B9" s="3" t="s">
        <v>384</v>
      </c>
    </row>
    <row r="10" spans="1:2">
      <c r="A10" s="3" t="s">
        <v>385</v>
      </c>
      <c r="B10" s="3" t="s">
        <v>386</v>
      </c>
    </row>
    <row r="11" spans="1:2">
      <c r="A11" s="3" t="s">
        <v>387</v>
      </c>
    </row>
    <row r="12" spans="1:2">
      <c r="A12" s="6" t="s">
        <v>208</v>
      </c>
    </row>
    <row r="13" spans="1:2">
      <c r="A13" s="3" t="s">
        <v>379</v>
      </c>
      <c r="B13" s="3" t="s">
        <v>388</v>
      </c>
    </row>
    <row r="14" spans="1:2">
      <c r="A14" s="3" t="s">
        <v>381</v>
      </c>
      <c r="B14" s="3" t="s">
        <v>389</v>
      </c>
    </row>
    <row r="15" spans="1:2">
      <c r="A15" s="3" t="s">
        <v>383</v>
      </c>
      <c r="B15" s="3" t="s">
        <v>390</v>
      </c>
    </row>
    <row r="16" spans="1:2">
      <c r="A16" s="3" t="s">
        <v>385</v>
      </c>
      <c r="B16" s="3" t="s">
        <v>391</v>
      </c>
    </row>
    <row r="17" spans="1:2">
      <c r="A17" s="3" t="s">
        <v>392</v>
      </c>
    </row>
    <row r="18" spans="1:2">
      <c r="A18" s="6" t="s">
        <v>208</v>
      </c>
    </row>
    <row r="19" spans="1:2">
      <c r="A19" s="3" t="s">
        <v>393</v>
      </c>
      <c r="B19" s="3" t="s">
        <v>394</v>
      </c>
    </row>
    <row r="20" spans="1:2">
      <c r="A20" s="3" t="s">
        <v>395</v>
      </c>
    </row>
    <row r="21" spans="1:2">
      <c r="A21" s="6" t="s">
        <v>208</v>
      </c>
    </row>
    <row r="22" spans="1:2">
      <c r="A22" s="3" t="s">
        <v>393</v>
      </c>
      <c r="B22" s="3" t="s">
        <v>390</v>
      </c>
    </row>
    <row r="23" spans="1:2">
      <c r="A23" s="3" t="s">
        <v>396</v>
      </c>
    </row>
    <row r="24" spans="1:2">
      <c r="A24" s="6" t="s">
        <v>208</v>
      </c>
    </row>
    <row r="25" spans="1:2">
      <c r="A25" s="3" t="s">
        <v>397</v>
      </c>
      <c r="B25" s="3" t="s">
        <v>390</v>
      </c>
    </row>
    <row r="26" spans="1:2">
      <c r="A26" s="3" t="s">
        <v>398</v>
      </c>
    </row>
    <row r="27" spans="1:2">
      <c r="A27" s="6" t="s">
        <v>208</v>
      </c>
    </row>
    <row r="28" spans="1:2">
      <c r="A28" s="3" t="s">
        <v>399</v>
      </c>
      <c r="B28" s="3" t="s">
        <v>400</v>
      </c>
    </row>
    <row r="29" spans="1:2">
      <c r="A29" s="3" t="s">
        <v>401</v>
      </c>
    </row>
    <row r="30" spans="1:2">
      <c r="A30" s="6" t="s">
        <v>208</v>
      </c>
    </row>
    <row r="31" spans="1:2">
      <c r="A31" s="3" t="s">
        <v>399</v>
      </c>
      <c r="B31" s="3"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3" t="s">
        <v>378</v>
      </c>
    </row>
    <row r="4" spans="1:2">
      <c r="A4" s="6" t="s">
        <v>210</v>
      </c>
    </row>
    <row r="5" spans="1:2">
      <c r="A5" s="3" t="s">
        <v>404</v>
      </c>
      <c r="B5" s="3" t="s">
        <v>405</v>
      </c>
    </row>
    <row r="6" spans="1:2">
      <c r="A6" s="3" t="s">
        <v>387</v>
      </c>
    </row>
    <row r="7" spans="1:2">
      <c r="A7" s="6" t="s">
        <v>210</v>
      </c>
    </row>
    <row r="8" spans="1:2">
      <c r="A8" s="3" t="s">
        <v>404</v>
      </c>
      <c r="B8" s="3"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v>
      </c>
      <c r="B1" s="2" t="s">
        <v>114</v>
      </c>
      <c r="J1" s="2" t="s">
        <v>1</v>
      </c>
    </row>
    <row r="2" spans="1:12">
      <c r="B2" s="2" t="s">
        <v>2</v>
      </c>
      <c r="C2" s="2" t="s">
        <v>115</v>
      </c>
      <c r="D2" s="2" t="s">
        <v>4</v>
      </c>
      <c r="E2" s="2" t="s">
        <v>116</v>
      </c>
      <c r="F2" s="2" t="s">
        <v>31</v>
      </c>
      <c r="G2" s="2" t="s">
        <v>117</v>
      </c>
      <c r="H2" s="2" t="s">
        <v>118</v>
      </c>
      <c r="I2" s="2" t="s">
        <v>119</v>
      </c>
      <c r="J2" s="2" t="s">
        <v>2</v>
      </c>
      <c r="K2" s="2" t="s">
        <v>31</v>
      </c>
      <c r="L2" s="2" t="s">
        <v>79</v>
      </c>
    </row>
    <row r="3" spans="1:12">
      <c r="A3" s="6" t="s">
        <v>120</v>
      </c>
    </row>
    <row r="4" spans="1:12">
      <c r="A4" s="3" t="s">
        <v>121</v>
      </c>
      <c r="B4" s="5" t="n">
        <v>8792</v>
      </c>
      <c r="C4" s="5" t="n">
        <v>372</v>
      </c>
      <c r="D4" s="5" t="n">
        <v>611</v>
      </c>
      <c r="E4" s="5" t="n">
        <v>146</v>
      </c>
      <c r="F4" s="5" t="n">
        <v>2463</v>
      </c>
      <c r="G4" s="5" t="n">
        <v>-340</v>
      </c>
      <c r="H4" s="5" t="n">
        <v>1766</v>
      </c>
      <c r="I4" s="5" t="n">
        <v>-2684</v>
      </c>
      <c r="J4" s="5" t="n">
        <v>9921</v>
      </c>
      <c r="K4" s="5" t="n">
        <v>1205</v>
      </c>
      <c r="L4" s="5" t="n">
        <v>2530</v>
      </c>
    </row>
    <row r="5" spans="1:12">
      <c r="A5" s="6" t="s">
        <v>122</v>
      </c>
    </row>
    <row r="6" spans="1:12">
      <c r="A6" s="3" t="s">
        <v>123</v>
      </c>
      <c r="J6" s="4" t="n">
        <v>-517</v>
      </c>
      <c r="K6" s="4" t="n">
        <v>5</v>
      </c>
      <c r="L6" s="4" t="n">
        <v>3</v>
      </c>
    </row>
    <row r="7" spans="1:12">
      <c r="A7" s="3" t="s">
        <v>124</v>
      </c>
      <c r="J7" s="4" t="n">
        <v>-517</v>
      </c>
      <c r="K7" s="4" t="n">
        <v>5</v>
      </c>
      <c r="L7" s="4" t="n">
        <v>3</v>
      </c>
    </row>
    <row r="8" spans="1:12">
      <c r="A8" s="3" t="s">
        <v>125</v>
      </c>
      <c r="J8" s="5" t="n">
        <v>9404</v>
      </c>
      <c r="K8" s="5" t="n">
        <v>1210</v>
      </c>
      <c r="L8" s="5" t="n">
        <v>253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1</v>
      </c>
      <c r="D2" s="2" t="s">
        <v>79</v>
      </c>
    </row>
    <row r="3" spans="1:4">
      <c r="A3" s="6" t="s">
        <v>206</v>
      </c>
    </row>
    <row r="4" spans="1:4">
      <c r="A4" s="3" t="s">
        <v>172</v>
      </c>
      <c r="B4" s="5" t="n">
        <v>0</v>
      </c>
      <c r="C4" s="5" t="n">
        <v>0</v>
      </c>
      <c r="D4" s="5" t="n">
        <v>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1</v>
      </c>
      <c r="D2" s="2" t="s">
        <v>79</v>
      </c>
    </row>
    <row r="3" spans="1:4">
      <c r="A3" s="6" t="s">
        <v>265</v>
      </c>
    </row>
    <row r="4" spans="1:4">
      <c r="A4" s="3" t="s">
        <v>409</v>
      </c>
      <c r="B4" s="8" t="n">
        <v>0.6</v>
      </c>
      <c r="C4" s="8" t="n">
        <v>0.2</v>
      </c>
      <c r="D4" s="8" t="n">
        <v>0.1</v>
      </c>
    </row>
    <row r="5" spans="1:4">
      <c r="A5" s="3" t="s">
        <v>378</v>
      </c>
    </row>
    <row r="6" spans="1:4">
      <c r="A6" s="6" t="s">
        <v>265</v>
      </c>
    </row>
    <row r="7" spans="1:4">
      <c r="A7" s="3" t="s">
        <v>385</v>
      </c>
      <c r="B7" s="3" t="s">
        <v>386</v>
      </c>
    </row>
    <row r="8" spans="1:4">
      <c r="A8" s="3" t="s">
        <v>387</v>
      </c>
    </row>
    <row r="9" spans="1:4">
      <c r="A9" s="6" t="s">
        <v>265</v>
      </c>
    </row>
    <row r="10" spans="1:4">
      <c r="A10" s="3" t="s">
        <v>385</v>
      </c>
      <c r="B10" s="3" t="s">
        <v>3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6" t="s">
        <v>206</v>
      </c>
    </row>
    <row r="3" spans="1:3">
      <c r="A3" s="3" t="s">
        <v>173</v>
      </c>
      <c r="B3" s="8" t="n">
        <v>0.2</v>
      </c>
      <c r="C3"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1</v>
      </c>
      <c r="D2" s="2" t="s">
        <v>79</v>
      </c>
    </row>
    <row r="3" spans="1:4">
      <c r="A3" s="6" t="s">
        <v>206</v>
      </c>
    </row>
    <row r="4" spans="1:4">
      <c r="A4" s="3" t="s">
        <v>412</v>
      </c>
      <c r="B4" s="4" t="n">
        <v>3</v>
      </c>
      <c r="C4" s="4" t="n">
        <v>3</v>
      </c>
      <c r="D4" s="4" t="n">
        <v>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6" t="s">
        <v>206</v>
      </c>
    </row>
    <row r="3" spans="1:2">
      <c r="A3" s="3" t="s">
        <v>40</v>
      </c>
      <c r="B3" s="5" t="n">
        <v>28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1</v>
      </c>
    </row>
    <row r="3" spans="1:3">
      <c r="A3" s="3" t="s">
        <v>368</v>
      </c>
    </row>
    <row r="4" spans="1:3">
      <c r="A4" s="6" t="s">
        <v>208</v>
      </c>
    </row>
    <row r="5" spans="1:3">
      <c r="A5" s="3" t="s">
        <v>369</v>
      </c>
      <c r="B5" s="4" t="n">
        <v>5</v>
      </c>
    </row>
    <row r="6" spans="1:3">
      <c r="A6" s="3" t="s">
        <v>374</v>
      </c>
    </row>
    <row r="7" spans="1:3">
      <c r="A7" s="6" t="s">
        <v>208</v>
      </c>
    </row>
    <row r="8" spans="1:3">
      <c r="A8" s="3" t="s">
        <v>369</v>
      </c>
      <c r="C8" s="4" t="n">
        <v>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6</v>
      </c>
      <c r="B1" s="2" t="s">
        <v>1</v>
      </c>
    </row>
    <row r="2" spans="1:3">
      <c r="B2" s="2" t="s">
        <v>366</v>
      </c>
      <c r="C2" s="2" t="s">
        <v>367</v>
      </c>
    </row>
    <row r="3" spans="1:3">
      <c r="A3" s="3" t="s">
        <v>287</v>
      </c>
    </row>
    <row r="4" spans="1:3">
      <c r="A4" s="6" t="s">
        <v>372</v>
      </c>
    </row>
    <row r="5" spans="1:3">
      <c r="A5" s="3" t="s">
        <v>417</v>
      </c>
      <c r="B5" s="5" t="n">
        <v>64664</v>
      </c>
      <c r="C5" s="5" t="n">
        <v>63571</v>
      </c>
    </row>
    <row r="6" spans="1:3">
      <c r="A6" s="3" t="s">
        <v>418</v>
      </c>
    </row>
    <row r="7" spans="1:3">
      <c r="A7" s="6" t="s">
        <v>208</v>
      </c>
    </row>
    <row r="8" spans="1:3">
      <c r="A8" s="3" t="s">
        <v>419</v>
      </c>
      <c r="B8" s="4" t="n">
        <v>539</v>
      </c>
    </row>
    <row r="9" spans="1:3">
      <c r="A9" s="3" t="s">
        <v>420</v>
      </c>
      <c r="B9" s="4" t="n">
        <v>14</v>
      </c>
    </row>
    <row r="10" spans="1:3">
      <c r="A10" s="6" t="s">
        <v>372</v>
      </c>
    </row>
    <row r="11" spans="1:3">
      <c r="A11" s="3" t="s">
        <v>421</v>
      </c>
      <c r="B11" s="5" t="n">
        <v>141000</v>
      </c>
    </row>
    <row r="12" spans="1:3">
      <c r="A12" s="3" t="s">
        <v>417</v>
      </c>
      <c r="B12" s="4" t="n">
        <v>64700</v>
      </c>
    </row>
    <row r="13" spans="1:3">
      <c r="A13" s="3" t="s">
        <v>422</v>
      </c>
      <c r="B13" s="5" t="n">
        <v>205700</v>
      </c>
    </row>
    <row r="14" spans="1:3">
      <c r="A14" s="3" t="s">
        <v>423</v>
      </c>
    </row>
    <row r="15" spans="1:3">
      <c r="A15" s="6" t="s">
        <v>208</v>
      </c>
    </row>
    <row r="16" spans="1:3">
      <c r="A16" s="3" t="s">
        <v>419</v>
      </c>
      <c r="B16" s="4" t="n">
        <v>308</v>
      </c>
    </row>
    <row r="17" spans="1:3">
      <c r="A17" s="3" t="s">
        <v>424</v>
      </c>
    </row>
    <row r="18" spans="1:3">
      <c r="A18" s="6" t="s">
        <v>208</v>
      </c>
    </row>
    <row r="19" spans="1:3">
      <c r="A19" s="3" t="s">
        <v>419</v>
      </c>
      <c r="B19" s="4" t="n">
        <v>185</v>
      </c>
    </row>
    <row r="20" spans="1:3">
      <c r="A20" s="3" t="s">
        <v>425</v>
      </c>
    </row>
    <row r="21" spans="1:3">
      <c r="A21" s="6" t="s">
        <v>208</v>
      </c>
    </row>
    <row r="22" spans="1:3">
      <c r="A22" s="3" t="s">
        <v>419</v>
      </c>
      <c r="B22" s="4" t="n">
        <v>46</v>
      </c>
    </row>
    <row r="23" spans="1:3">
      <c r="A23" s="3" t="s">
        <v>426</v>
      </c>
    </row>
    <row r="24" spans="1:3">
      <c r="A24" s="6" t="s">
        <v>208</v>
      </c>
    </row>
    <row r="25" spans="1:3">
      <c r="A25" s="3" t="s">
        <v>419</v>
      </c>
      <c r="B25" s="4" t="n">
        <v>35</v>
      </c>
    </row>
    <row r="26" spans="1:3">
      <c r="A26" s="3" t="s">
        <v>420</v>
      </c>
      <c r="B26" s="4" t="n">
        <v>2</v>
      </c>
    </row>
    <row r="27" spans="1:3">
      <c r="A27" s="6" t="s">
        <v>372</v>
      </c>
    </row>
    <row r="28" spans="1:3">
      <c r="A28" s="3" t="s">
        <v>421</v>
      </c>
      <c r="B28" s="5" t="n">
        <v>13600</v>
      </c>
    </row>
    <row r="29" spans="1:3">
      <c r="A29" s="3" t="s">
        <v>422</v>
      </c>
      <c r="B29" s="5" t="n">
        <v>13600</v>
      </c>
    </row>
    <row r="30" spans="1:3">
      <c r="A30" s="3" t="s">
        <v>427</v>
      </c>
    </row>
    <row r="31" spans="1:3">
      <c r="A31" s="6" t="s">
        <v>208</v>
      </c>
    </row>
    <row r="32" spans="1:3">
      <c r="A32" s="3" t="s">
        <v>419</v>
      </c>
      <c r="B32" s="4" t="n">
        <v>28</v>
      </c>
    </row>
    <row r="33" spans="1:3">
      <c r="A33" s="3" t="s">
        <v>428</v>
      </c>
    </row>
    <row r="34" spans="1:3">
      <c r="A34" s="6" t="s">
        <v>208</v>
      </c>
    </row>
    <row r="35" spans="1:3">
      <c r="A35" s="3" t="s">
        <v>419</v>
      </c>
      <c r="B35" s="4" t="n">
        <v>5</v>
      </c>
    </row>
    <row r="36" spans="1:3">
      <c r="A36" s="3" t="s">
        <v>429</v>
      </c>
    </row>
    <row r="37" spans="1:3">
      <c r="A37" s="6" t="s">
        <v>208</v>
      </c>
    </row>
    <row r="38" spans="1:3">
      <c r="A38" s="3" t="s">
        <v>419</v>
      </c>
      <c r="B38" s="4" t="n">
        <v>2</v>
      </c>
    </row>
    <row r="39" spans="1:3">
      <c r="A39" s="3" t="s">
        <v>430</v>
      </c>
    </row>
    <row r="40" spans="1:3">
      <c r="A40" s="6" t="s">
        <v>208</v>
      </c>
    </row>
    <row r="41" spans="1:3">
      <c r="A41" s="3" t="s">
        <v>419</v>
      </c>
      <c r="B41" s="4" t="n">
        <v>63</v>
      </c>
    </row>
    <row r="42" spans="1:3">
      <c r="A42" s="6" t="s">
        <v>372</v>
      </c>
    </row>
    <row r="43" spans="1:3">
      <c r="A43" s="3" t="s">
        <v>421</v>
      </c>
      <c r="B43" s="5" t="n">
        <v>21100</v>
      </c>
    </row>
    <row r="44" spans="1:3">
      <c r="A44" s="3" t="s">
        <v>422</v>
      </c>
      <c r="B44" s="5" t="n">
        <v>21100</v>
      </c>
    </row>
    <row r="45" spans="1:3">
      <c r="A45" s="3" t="s">
        <v>431</v>
      </c>
    </row>
    <row r="46" spans="1:3">
      <c r="A46" s="6" t="s">
        <v>208</v>
      </c>
    </row>
    <row r="47" spans="1:3">
      <c r="A47" s="3" t="s">
        <v>419</v>
      </c>
      <c r="B47" s="4" t="n">
        <v>28</v>
      </c>
    </row>
    <row r="48" spans="1:3">
      <c r="A48" s="3" t="s">
        <v>432</v>
      </c>
    </row>
    <row r="49" spans="1:3">
      <c r="A49" s="6" t="s">
        <v>208</v>
      </c>
    </row>
    <row r="50" spans="1:3">
      <c r="A50" s="3" t="s">
        <v>419</v>
      </c>
      <c r="B50" s="4" t="n">
        <v>5</v>
      </c>
    </row>
    <row r="51" spans="1:3">
      <c r="A51" s="3" t="s">
        <v>433</v>
      </c>
    </row>
    <row r="52" spans="1:3">
      <c r="A52" s="6" t="s">
        <v>208</v>
      </c>
    </row>
    <row r="53" spans="1:3">
      <c r="A53" s="3" t="s">
        <v>419</v>
      </c>
      <c r="B53" s="4" t="n">
        <v>30</v>
      </c>
    </row>
    <row r="54" spans="1:3">
      <c r="A54" s="3" t="s">
        <v>434</v>
      </c>
    </row>
    <row r="55" spans="1:3">
      <c r="A55" s="6" t="s">
        <v>208</v>
      </c>
    </row>
    <row r="56" spans="1:3">
      <c r="A56" s="3" t="s">
        <v>419</v>
      </c>
      <c r="B56" s="4" t="n">
        <v>386</v>
      </c>
    </row>
    <row r="57" spans="1:3">
      <c r="A57" s="3" t="s">
        <v>420</v>
      </c>
      <c r="B57" s="4" t="n">
        <v>5</v>
      </c>
    </row>
    <row r="58" spans="1:3">
      <c r="A58" s="6" t="s">
        <v>372</v>
      </c>
    </row>
    <row r="59" spans="1:3">
      <c r="A59" s="3" t="s">
        <v>421</v>
      </c>
      <c r="B59" s="5" t="n">
        <v>75600</v>
      </c>
    </row>
    <row r="60" spans="1:3">
      <c r="A60" s="3" t="s">
        <v>417</v>
      </c>
      <c r="B60" s="4" t="n">
        <v>64700</v>
      </c>
    </row>
    <row r="61" spans="1:3">
      <c r="A61" s="3" t="s">
        <v>422</v>
      </c>
      <c r="B61" s="5" t="n">
        <v>140300</v>
      </c>
    </row>
    <row r="62" spans="1:3">
      <c r="A62" s="3" t="s">
        <v>435</v>
      </c>
    </row>
    <row r="63" spans="1:3">
      <c r="A63" s="6" t="s">
        <v>208</v>
      </c>
    </row>
    <row r="64" spans="1:3">
      <c r="A64" s="3" t="s">
        <v>419</v>
      </c>
      <c r="B64" s="4" t="n">
        <v>214</v>
      </c>
    </row>
    <row r="65" spans="1:3">
      <c r="A65" s="3" t="s">
        <v>436</v>
      </c>
    </row>
    <row r="66" spans="1:3">
      <c r="A66" s="6" t="s">
        <v>208</v>
      </c>
    </row>
    <row r="67" spans="1:3">
      <c r="A67" s="3" t="s">
        <v>419</v>
      </c>
      <c r="B67" s="4" t="n">
        <v>171</v>
      </c>
    </row>
    <row r="68" spans="1:3">
      <c r="A68" s="3" t="s">
        <v>437</v>
      </c>
    </row>
    <row r="69" spans="1:3">
      <c r="A69" s="6" t="s">
        <v>208</v>
      </c>
    </row>
    <row r="70" spans="1:3">
      <c r="A70" s="3" t="s">
        <v>419</v>
      </c>
      <c r="B70" s="4" t="n">
        <v>1</v>
      </c>
    </row>
    <row r="71" spans="1:3">
      <c r="A71" s="3" t="s">
        <v>438</v>
      </c>
    </row>
    <row r="72" spans="1:3">
      <c r="A72" s="6" t="s">
        <v>208</v>
      </c>
    </row>
    <row r="73" spans="1:3">
      <c r="A73" s="3" t="s">
        <v>419</v>
      </c>
      <c r="B73" s="4" t="n">
        <v>53</v>
      </c>
    </row>
    <row r="74" spans="1:3">
      <c r="A74" s="3" t="s">
        <v>420</v>
      </c>
      <c r="B74" s="4" t="n">
        <v>6</v>
      </c>
    </row>
    <row r="75" spans="1:3">
      <c r="A75" s="6" t="s">
        <v>372</v>
      </c>
    </row>
    <row r="76" spans="1:3">
      <c r="A76" s="3" t="s">
        <v>421</v>
      </c>
      <c r="B76" s="5" t="n">
        <v>24400</v>
      </c>
    </row>
    <row r="77" spans="1:3">
      <c r="A77" s="3" t="s">
        <v>422</v>
      </c>
      <c r="B77" s="5" t="n">
        <v>24400</v>
      </c>
    </row>
    <row r="78" spans="1:3">
      <c r="A78" s="3" t="s">
        <v>439</v>
      </c>
    </row>
    <row r="79" spans="1:3">
      <c r="A79" s="6" t="s">
        <v>208</v>
      </c>
    </row>
    <row r="80" spans="1:3">
      <c r="A80" s="3" t="s">
        <v>419</v>
      </c>
      <c r="B80" s="4" t="n">
        <v>37</v>
      </c>
    </row>
    <row r="81" spans="1:3">
      <c r="A81" s="3" t="s">
        <v>440</v>
      </c>
    </row>
    <row r="82" spans="1:3">
      <c r="A82" s="6" t="s">
        <v>208</v>
      </c>
    </row>
    <row r="83" spans="1:3">
      <c r="A83" s="3" t="s">
        <v>419</v>
      </c>
      <c r="B83" s="4" t="n">
        <v>4</v>
      </c>
    </row>
    <row r="84" spans="1:3">
      <c r="A84" s="3" t="s">
        <v>441</v>
      </c>
    </row>
    <row r="85" spans="1:3">
      <c r="A85" s="6" t="s">
        <v>208</v>
      </c>
    </row>
    <row r="86" spans="1:3">
      <c r="A86" s="3" t="s">
        <v>419</v>
      </c>
      <c r="B86" s="4" t="n">
        <v>12</v>
      </c>
    </row>
    <row r="87" spans="1:3">
      <c r="A87" s="3" t="s">
        <v>442</v>
      </c>
    </row>
    <row r="88" spans="1:3">
      <c r="A88" s="6" t="s">
        <v>208</v>
      </c>
    </row>
    <row r="89" spans="1:3">
      <c r="A89" s="3" t="s">
        <v>419</v>
      </c>
      <c r="B89" s="4" t="n">
        <v>2</v>
      </c>
    </row>
    <row r="90" spans="1:3">
      <c r="A90" s="3" t="s">
        <v>420</v>
      </c>
      <c r="B90" s="4" t="n">
        <v>1</v>
      </c>
    </row>
    <row r="91" spans="1:3">
      <c r="A91" s="6" t="s">
        <v>372</v>
      </c>
    </row>
    <row r="92" spans="1:3">
      <c r="A92" s="3" t="s">
        <v>421</v>
      </c>
      <c r="B92" s="5" t="n">
        <v>6300</v>
      </c>
    </row>
    <row r="93" spans="1:3">
      <c r="A93" s="3" t="s">
        <v>422</v>
      </c>
      <c r="B93" s="5" t="n">
        <v>6300</v>
      </c>
    </row>
    <row r="94" spans="1:3">
      <c r="A94" s="3" t="s">
        <v>443</v>
      </c>
    </row>
    <row r="95" spans="1:3">
      <c r="A95" s="6" t="s">
        <v>208</v>
      </c>
    </row>
    <row r="96" spans="1:3">
      <c r="A96" s="3" t="s">
        <v>419</v>
      </c>
      <c r="B96" s="4" t="n">
        <v>1</v>
      </c>
    </row>
    <row r="97" spans="1:3">
      <c r="A97" s="3" t="s">
        <v>444</v>
      </c>
    </row>
    <row r="98" spans="1:3">
      <c r="A98" s="6" t="s">
        <v>208</v>
      </c>
    </row>
    <row r="99" spans="1:3">
      <c r="A99" s="3" t="s">
        <v>419</v>
      </c>
      <c r="B99" s="4" t="n">
        <v>1</v>
      </c>
    </row>
    <row r="100" spans="1:3">
      <c r="A100" s="3" t="s">
        <v>445</v>
      </c>
    </row>
    <row r="101" spans="1:3">
      <c r="A101" s="6" t="s">
        <v>208</v>
      </c>
    </row>
    <row r="102" spans="1:3">
      <c r="A102" s="3" t="s">
        <v>419</v>
      </c>
      <c r="C102" s="4" t="n">
        <v>761</v>
      </c>
    </row>
    <row r="103" spans="1:3">
      <c r="A103" s="3" t="s">
        <v>420</v>
      </c>
      <c r="C103" s="4" t="n">
        <v>1</v>
      </c>
    </row>
    <row r="104" spans="1:3">
      <c r="A104" s="6" t="s">
        <v>372</v>
      </c>
    </row>
    <row r="105" spans="1:3">
      <c r="A105" s="3" t="s">
        <v>421</v>
      </c>
      <c r="C105" s="5" t="n">
        <v>204700</v>
      </c>
    </row>
    <row r="106" spans="1:3">
      <c r="A106" s="3" t="s">
        <v>417</v>
      </c>
      <c r="C106" s="4" t="n">
        <v>63500</v>
      </c>
    </row>
    <row r="107" spans="1:3">
      <c r="A107" s="3" t="s">
        <v>422</v>
      </c>
      <c r="C107" s="5" t="n">
        <v>268200</v>
      </c>
    </row>
    <row r="108" spans="1:3">
      <c r="A108" s="3" t="s">
        <v>446</v>
      </c>
    </row>
    <row r="109" spans="1:3">
      <c r="A109" s="6" t="s">
        <v>208</v>
      </c>
    </row>
    <row r="110" spans="1:3">
      <c r="A110" s="3" t="s">
        <v>419</v>
      </c>
      <c r="C110" s="4" t="n">
        <v>541</v>
      </c>
    </row>
    <row r="111" spans="1:3">
      <c r="A111" s="3" t="s">
        <v>447</v>
      </c>
    </row>
    <row r="112" spans="1:3">
      <c r="A112" s="6" t="s">
        <v>208</v>
      </c>
    </row>
    <row r="113" spans="1:3">
      <c r="A113" s="3" t="s">
        <v>419</v>
      </c>
      <c r="C113" s="4" t="n">
        <v>211</v>
      </c>
    </row>
    <row r="114" spans="1:3">
      <c r="A114" s="3" t="s">
        <v>448</v>
      </c>
    </row>
    <row r="115" spans="1:3">
      <c r="A115" s="6" t="s">
        <v>208</v>
      </c>
    </row>
    <row r="116" spans="1:3">
      <c r="A116" s="3" t="s">
        <v>419</v>
      </c>
      <c r="C116" s="4" t="n">
        <v>9</v>
      </c>
    </row>
    <row r="117" spans="1:3">
      <c r="A117" s="3" t="s">
        <v>449</v>
      </c>
    </row>
    <row r="118" spans="1:3">
      <c r="A118" s="6" t="s">
        <v>208</v>
      </c>
    </row>
    <row r="119" spans="1:3">
      <c r="A119" s="3" t="s">
        <v>419</v>
      </c>
      <c r="C119" s="4" t="n">
        <v>41</v>
      </c>
    </row>
    <row r="120" spans="1:3">
      <c r="A120" s="6" t="s">
        <v>372</v>
      </c>
    </row>
    <row r="121" spans="1:3">
      <c r="A121" s="3" t="s">
        <v>421</v>
      </c>
      <c r="C121" s="5" t="n">
        <v>24200</v>
      </c>
    </row>
    <row r="122" spans="1:3">
      <c r="A122" s="3" t="s">
        <v>422</v>
      </c>
      <c r="C122" s="5" t="n">
        <v>24200</v>
      </c>
    </row>
    <row r="123" spans="1:3">
      <c r="A123" s="3" t="s">
        <v>450</v>
      </c>
    </row>
    <row r="124" spans="1:3">
      <c r="A124" s="6" t="s">
        <v>208</v>
      </c>
    </row>
    <row r="125" spans="1:3">
      <c r="A125" s="3" t="s">
        <v>419</v>
      </c>
      <c r="C125" s="4" t="n">
        <v>23</v>
      </c>
    </row>
    <row r="126" spans="1:3">
      <c r="A126" s="3" t="s">
        <v>451</v>
      </c>
    </row>
    <row r="127" spans="1:3">
      <c r="A127" s="6" t="s">
        <v>208</v>
      </c>
    </row>
    <row r="128" spans="1:3">
      <c r="A128" s="3" t="s">
        <v>419</v>
      </c>
      <c r="C128" s="4" t="n">
        <v>16</v>
      </c>
    </row>
    <row r="129" spans="1:3">
      <c r="A129" s="3" t="s">
        <v>452</v>
      </c>
    </row>
    <row r="130" spans="1:3">
      <c r="A130" s="6" t="s">
        <v>208</v>
      </c>
    </row>
    <row r="131" spans="1:3">
      <c r="A131" s="3" t="s">
        <v>419</v>
      </c>
      <c r="C131" s="4" t="n">
        <v>2</v>
      </c>
    </row>
    <row r="132" spans="1:3">
      <c r="A132" s="3" t="s">
        <v>453</v>
      </c>
    </row>
    <row r="133" spans="1:3">
      <c r="A133" s="6" t="s">
        <v>208</v>
      </c>
    </row>
    <row r="134" spans="1:3">
      <c r="A134" s="3" t="s">
        <v>419</v>
      </c>
      <c r="C134" s="4" t="n">
        <v>136</v>
      </c>
    </row>
    <row r="135" spans="1:3">
      <c r="A135" s="6" t="s">
        <v>372</v>
      </c>
    </row>
    <row r="136" spans="1:3">
      <c r="A136" s="3" t="s">
        <v>421</v>
      </c>
      <c r="C136" s="5" t="n">
        <v>25000</v>
      </c>
    </row>
    <row r="137" spans="1:3">
      <c r="A137" s="3" t="s">
        <v>417</v>
      </c>
      <c r="C137" s="4" t="n">
        <v>19500</v>
      </c>
    </row>
    <row r="138" spans="1:3">
      <c r="A138" s="3" t="s">
        <v>422</v>
      </c>
      <c r="C138" s="5" t="n">
        <v>44500</v>
      </c>
    </row>
    <row r="139" spans="1:3">
      <c r="A139" s="3" t="s">
        <v>454</v>
      </c>
    </row>
    <row r="140" spans="1:3">
      <c r="A140" s="6" t="s">
        <v>208</v>
      </c>
    </row>
    <row r="141" spans="1:3">
      <c r="A141" s="3" t="s">
        <v>419</v>
      </c>
      <c r="C141" s="4" t="n">
        <v>99</v>
      </c>
    </row>
    <row r="142" spans="1:3">
      <c r="A142" s="3" t="s">
        <v>455</v>
      </c>
    </row>
    <row r="143" spans="1:3">
      <c r="A143" s="6" t="s">
        <v>208</v>
      </c>
    </row>
    <row r="144" spans="1:3">
      <c r="A144" s="3" t="s">
        <v>419</v>
      </c>
      <c r="C144" s="4" t="n">
        <v>37</v>
      </c>
    </row>
    <row r="145" spans="1:3">
      <c r="A145" s="3" t="s">
        <v>456</v>
      </c>
    </row>
    <row r="146" spans="1:3">
      <c r="A146" s="6" t="s">
        <v>208</v>
      </c>
    </row>
    <row r="147" spans="1:3">
      <c r="A147" s="3" t="s">
        <v>419</v>
      </c>
      <c r="C147" s="4" t="n">
        <v>72</v>
      </c>
    </row>
    <row r="148" spans="1:3">
      <c r="A148" s="6" t="s">
        <v>372</v>
      </c>
    </row>
    <row r="149" spans="1:3">
      <c r="A149" s="3" t="s">
        <v>421</v>
      </c>
      <c r="C149" s="5" t="n">
        <v>17300</v>
      </c>
    </row>
    <row r="150" spans="1:3">
      <c r="A150" s="3" t="s">
        <v>417</v>
      </c>
      <c r="C150" s="4" t="n">
        <v>13000</v>
      </c>
    </row>
    <row r="151" spans="1:3">
      <c r="A151" s="3" t="s">
        <v>422</v>
      </c>
      <c r="C151" s="5" t="n">
        <v>30300</v>
      </c>
    </row>
    <row r="152" spans="1:3">
      <c r="A152" s="3" t="s">
        <v>457</v>
      </c>
    </row>
    <row r="153" spans="1:3">
      <c r="A153" s="6" t="s">
        <v>208</v>
      </c>
    </row>
    <row r="154" spans="1:3">
      <c r="A154" s="3" t="s">
        <v>419</v>
      </c>
      <c r="C154" s="4" t="n">
        <v>67</v>
      </c>
    </row>
    <row r="155" spans="1:3">
      <c r="A155" s="3" t="s">
        <v>458</v>
      </c>
    </row>
    <row r="156" spans="1:3">
      <c r="A156" s="6" t="s">
        <v>208</v>
      </c>
    </row>
    <row r="157" spans="1:3">
      <c r="A157" s="3" t="s">
        <v>419</v>
      </c>
      <c r="C157" s="4" t="n">
        <v>5</v>
      </c>
    </row>
    <row r="158" spans="1:3">
      <c r="A158" s="3" t="s">
        <v>459</v>
      </c>
    </row>
    <row r="159" spans="1:3">
      <c r="A159" s="6" t="s">
        <v>208</v>
      </c>
    </row>
    <row r="160" spans="1:3">
      <c r="A160" s="3" t="s">
        <v>419</v>
      </c>
      <c r="C160" s="4" t="n">
        <v>65</v>
      </c>
    </row>
    <row r="161" spans="1:3">
      <c r="A161" s="6" t="s">
        <v>372</v>
      </c>
    </row>
    <row r="162" spans="1:3">
      <c r="A162" s="3" t="s">
        <v>421</v>
      </c>
      <c r="C162" s="5" t="n">
        <v>20300</v>
      </c>
    </row>
    <row r="163" spans="1:3">
      <c r="A163" s="3" t="s">
        <v>422</v>
      </c>
      <c r="C163" s="5" t="n">
        <v>20300</v>
      </c>
    </row>
    <row r="164" spans="1:3">
      <c r="A164" s="3" t="s">
        <v>460</v>
      </c>
    </row>
    <row r="165" spans="1:3">
      <c r="A165" s="6" t="s">
        <v>208</v>
      </c>
    </row>
    <row r="166" spans="1:3">
      <c r="A166" s="3" t="s">
        <v>419</v>
      </c>
      <c r="C166" s="4" t="n">
        <v>50</v>
      </c>
    </row>
    <row r="167" spans="1:3">
      <c r="A167" s="3" t="s">
        <v>461</v>
      </c>
    </row>
    <row r="168" spans="1:3">
      <c r="A168" s="6" t="s">
        <v>208</v>
      </c>
    </row>
    <row r="169" spans="1:3">
      <c r="A169" s="3" t="s">
        <v>419</v>
      </c>
      <c r="C169" s="4" t="n">
        <v>13</v>
      </c>
    </row>
    <row r="170" spans="1:3">
      <c r="A170" s="3" t="s">
        <v>462</v>
      </c>
    </row>
    <row r="171" spans="1:3">
      <c r="A171" s="6" t="s">
        <v>208</v>
      </c>
    </row>
    <row r="172" spans="1:3">
      <c r="A172" s="3" t="s">
        <v>419</v>
      </c>
      <c r="C172" s="4" t="n">
        <v>2</v>
      </c>
    </row>
    <row r="173" spans="1:3">
      <c r="A173" s="3" t="s">
        <v>463</v>
      </c>
    </row>
    <row r="174" spans="1:3">
      <c r="A174" s="6" t="s">
        <v>208</v>
      </c>
    </row>
    <row r="175" spans="1:3">
      <c r="A175" s="3" t="s">
        <v>419</v>
      </c>
      <c r="C175" s="4" t="n">
        <v>193</v>
      </c>
    </row>
    <row r="176" spans="1:3">
      <c r="A176" s="6" t="s">
        <v>372</v>
      </c>
    </row>
    <row r="177" spans="1:3">
      <c r="A177" s="3" t="s">
        <v>421</v>
      </c>
      <c r="C177" s="5" t="n">
        <v>34900</v>
      </c>
    </row>
    <row r="178" spans="1:3">
      <c r="A178" s="3" t="s">
        <v>417</v>
      </c>
      <c r="C178" s="4" t="n">
        <v>31000</v>
      </c>
    </row>
    <row r="179" spans="1:3">
      <c r="A179" s="3" t="s">
        <v>422</v>
      </c>
      <c r="C179" s="5" t="n">
        <v>65900</v>
      </c>
    </row>
    <row r="180" spans="1:3">
      <c r="A180" s="3" t="s">
        <v>464</v>
      </c>
    </row>
    <row r="181" spans="1:3">
      <c r="A181" s="6" t="s">
        <v>208</v>
      </c>
    </row>
    <row r="182" spans="1:3">
      <c r="A182" s="3" t="s">
        <v>419</v>
      </c>
      <c r="C182" s="4" t="n">
        <v>135</v>
      </c>
    </row>
    <row r="183" spans="1:3">
      <c r="A183" s="3" t="s">
        <v>465</v>
      </c>
    </row>
    <row r="184" spans="1:3">
      <c r="A184" s="6" t="s">
        <v>208</v>
      </c>
    </row>
    <row r="185" spans="1:3">
      <c r="A185" s="3" t="s">
        <v>419</v>
      </c>
      <c r="C185" s="4" t="n">
        <v>57</v>
      </c>
    </row>
    <row r="186" spans="1:3">
      <c r="A186" s="3" t="s">
        <v>466</v>
      </c>
    </row>
    <row r="187" spans="1:3">
      <c r="A187" s="6" t="s">
        <v>208</v>
      </c>
    </row>
    <row r="188" spans="1:3">
      <c r="A188" s="3" t="s">
        <v>419</v>
      </c>
      <c r="C188" s="4" t="n">
        <v>1</v>
      </c>
    </row>
    <row r="189" spans="1:3">
      <c r="A189" s="3" t="s">
        <v>467</v>
      </c>
    </row>
    <row r="190" spans="1:3">
      <c r="A190" s="6" t="s">
        <v>208</v>
      </c>
    </row>
    <row r="191" spans="1:3">
      <c r="A191" s="3" t="s">
        <v>419</v>
      </c>
      <c r="C191" s="4" t="n">
        <v>100</v>
      </c>
    </row>
    <row r="192" spans="1:3">
      <c r="A192" s="3" t="s">
        <v>420</v>
      </c>
      <c r="C192" s="4" t="n">
        <v>1</v>
      </c>
    </row>
    <row r="193" spans="1:3">
      <c r="A193" s="6" t="s">
        <v>372</v>
      </c>
    </row>
    <row r="194" spans="1:3">
      <c r="A194" s="3" t="s">
        <v>421</v>
      </c>
      <c r="C194" s="5" t="n">
        <v>35700</v>
      </c>
    </row>
    <row r="195" spans="1:3">
      <c r="A195" s="3" t="s">
        <v>422</v>
      </c>
      <c r="C195" s="5" t="n">
        <v>35700</v>
      </c>
    </row>
    <row r="196" spans="1:3">
      <c r="A196" s="3" t="s">
        <v>468</v>
      </c>
    </row>
    <row r="197" spans="1:3">
      <c r="A197" s="6" t="s">
        <v>208</v>
      </c>
    </row>
    <row r="198" spans="1:3">
      <c r="A198" s="3" t="s">
        <v>419</v>
      </c>
      <c r="C198" s="4" t="n">
        <v>81</v>
      </c>
    </row>
    <row r="199" spans="1:3">
      <c r="A199" s="3" t="s">
        <v>469</v>
      </c>
    </row>
    <row r="200" spans="1:3">
      <c r="A200" s="6" t="s">
        <v>208</v>
      </c>
    </row>
    <row r="201" spans="1:3">
      <c r="A201" s="3" t="s">
        <v>419</v>
      </c>
      <c r="C201" s="4" t="n">
        <v>16</v>
      </c>
    </row>
    <row r="202" spans="1:3">
      <c r="A202" s="3" t="s">
        <v>470</v>
      </c>
    </row>
    <row r="203" spans="1:3">
      <c r="A203" s="6" t="s">
        <v>208</v>
      </c>
    </row>
    <row r="204" spans="1:3">
      <c r="A204" s="3" t="s">
        <v>419</v>
      </c>
      <c r="C204" s="4" t="n">
        <v>3</v>
      </c>
    </row>
    <row r="205" spans="1:3">
      <c r="A205" s="3" t="s">
        <v>471</v>
      </c>
    </row>
    <row r="206" spans="1:3">
      <c r="A206" s="6" t="s">
        <v>208</v>
      </c>
    </row>
    <row r="207" spans="1:3">
      <c r="A207" s="3" t="s">
        <v>419</v>
      </c>
      <c r="C207" s="4" t="n">
        <v>73</v>
      </c>
    </row>
    <row r="208" spans="1:3">
      <c r="A208" s="6" t="s">
        <v>372</v>
      </c>
    </row>
    <row r="209" spans="1:3">
      <c r="A209" s="3" t="s">
        <v>421</v>
      </c>
      <c r="C209" s="5" t="n">
        <v>22100</v>
      </c>
    </row>
    <row r="210" spans="1:3">
      <c r="A210" s="3" t="s">
        <v>422</v>
      </c>
      <c r="C210" s="5" t="n">
        <v>22100</v>
      </c>
    </row>
    <row r="211" spans="1:3">
      <c r="A211" s="3" t="s">
        <v>472</v>
      </c>
    </row>
    <row r="212" spans="1:3">
      <c r="A212" s="6" t="s">
        <v>208</v>
      </c>
    </row>
    <row r="213" spans="1:3">
      <c r="A213" s="3" t="s">
        <v>419</v>
      </c>
      <c r="C213" s="4" t="n">
        <v>45</v>
      </c>
    </row>
    <row r="214" spans="1:3">
      <c r="A214" s="3" t="s">
        <v>473</v>
      </c>
    </row>
    <row r="215" spans="1:3">
      <c r="A215" s="6" t="s">
        <v>208</v>
      </c>
    </row>
    <row r="216" spans="1:3">
      <c r="A216" s="3" t="s">
        <v>419</v>
      </c>
      <c r="C216" s="4" t="n">
        <v>28</v>
      </c>
    </row>
    <row r="217" spans="1:3">
      <c r="A217" s="3" t="s">
        <v>474</v>
      </c>
    </row>
    <row r="218" spans="1:3">
      <c r="A218" s="6" t="s">
        <v>208</v>
      </c>
    </row>
    <row r="219" spans="1:3">
      <c r="A219" s="3" t="s">
        <v>419</v>
      </c>
      <c r="C219" s="4" t="n">
        <v>81</v>
      </c>
    </row>
    <row r="220" spans="1:3">
      <c r="A220" s="6" t="s">
        <v>372</v>
      </c>
    </row>
    <row r="221" spans="1:3">
      <c r="A221" s="3" t="s">
        <v>421</v>
      </c>
      <c r="C221" s="5" t="n">
        <v>25200</v>
      </c>
    </row>
    <row r="222" spans="1:3">
      <c r="A222" s="3" t="s">
        <v>422</v>
      </c>
      <c r="C222" s="5" t="n">
        <v>25200</v>
      </c>
    </row>
    <row r="223" spans="1:3">
      <c r="A223" s="3" t="s">
        <v>475</v>
      </c>
    </row>
    <row r="224" spans="1:3">
      <c r="A224" s="6" t="s">
        <v>208</v>
      </c>
    </row>
    <row r="225" spans="1:3">
      <c r="A225" s="3" t="s">
        <v>419</v>
      </c>
      <c r="C225" s="4" t="n">
        <v>41</v>
      </c>
    </row>
    <row r="226" spans="1:3">
      <c r="A226" s="3" t="s">
        <v>476</v>
      </c>
    </row>
    <row r="227" spans="1:3">
      <c r="A227" s="6" t="s">
        <v>208</v>
      </c>
    </row>
    <row r="228" spans="1:3">
      <c r="A228" s="3" t="s">
        <v>419</v>
      </c>
      <c r="C228" s="4" t="n">
        <v>39</v>
      </c>
    </row>
    <row r="229" spans="1:3">
      <c r="A229" s="3" t="s">
        <v>477</v>
      </c>
    </row>
    <row r="230" spans="1:3">
      <c r="A230" s="6" t="s">
        <v>208</v>
      </c>
    </row>
    <row r="231" spans="1:3">
      <c r="A231" s="3" t="s">
        <v>419</v>
      </c>
      <c r="C231" s="4"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114</v>
      </c>
      <c r="J1" s="2" t="s">
        <v>1</v>
      </c>
    </row>
    <row r="2" spans="1:12">
      <c r="B2" s="2" t="s">
        <v>2</v>
      </c>
      <c r="C2" s="2" t="s">
        <v>115</v>
      </c>
      <c r="D2" s="2" t="s">
        <v>4</v>
      </c>
      <c r="E2" s="2" t="s">
        <v>116</v>
      </c>
      <c r="F2" s="2" t="s">
        <v>31</v>
      </c>
      <c r="G2" s="2" t="s">
        <v>117</v>
      </c>
      <c r="H2" s="2" t="s">
        <v>118</v>
      </c>
      <c r="I2" s="2" t="s">
        <v>119</v>
      </c>
      <c r="J2" s="2" t="s">
        <v>2</v>
      </c>
      <c r="K2" s="2" t="s">
        <v>31</v>
      </c>
      <c r="L2" s="2" t="s">
        <v>79</v>
      </c>
    </row>
    <row r="3" spans="1:12">
      <c r="A3" s="6" t="s">
        <v>80</v>
      </c>
    </row>
    <row r="4" spans="1:12">
      <c r="A4" s="3" t="s">
        <v>81</v>
      </c>
      <c r="J4" s="5" t="n">
        <v>41171</v>
      </c>
      <c r="K4" s="5" t="n">
        <v>33597</v>
      </c>
      <c r="L4" s="5" t="n">
        <v>24432</v>
      </c>
    </row>
    <row r="5" spans="1:12">
      <c r="A5" s="3" t="s">
        <v>82</v>
      </c>
      <c r="J5" s="4" t="n">
        <v>1225</v>
      </c>
      <c r="K5" s="4" t="n">
        <v>795</v>
      </c>
      <c r="L5" s="4" t="n">
        <v>709</v>
      </c>
    </row>
    <row r="6" spans="1:12">
      <c r="A6" s="3" t="s">
        <v>83</v>
      </c>
      <c r="B6" s="5" t="n">
        <v>11814</v>
      </c>
      <c r="C6" s="5" t="n">
        <v>10517</v>
      </c>
      <c r="D6" s="5" t="n">
        <v>10044</v>
      </c>
      <c r="E6" s="5" t="n">
        <v>10021</v>
      </c>
      <c r="F6" s="5" t="n">
        <v>9461</v>
      </c>
      <c r="G6" s="5" t="n">
        <v>9025</v>
      </c>
      <c r="H6" s="5" t="n">
        <v>8235</v>
      </c>
      <c r="I6" s="5" t="n">
        <v>7671</v>
      </c>
      <c r="J6" s="4" t="n">
        <v>42396</v>
      </c>
      <c r="K6" s="4" t="n">
        <v>34392</v>
      </c>
      <c r="L6" s="4" t="n">
        <v>25141</v>
      </c>
    </row>
    <row r="7" spans="1:12">
      <c r="A7" s="6" t="s">
        <v>84</v>
      </c>
    </row>
    <row r="8" spans="1:12">
      <c r="A8" s="3" t="s">
        <v>85</v>
      </c>
      <c r="J8" s="4" t="n">
        <v>196</v>
      </c>
      <c r="K8" s="4" t="n">
        <v>480</v>
      </c>
      <c r="L8" s="4" t="n">
        <v>766</v>
      </c>
    </row>
    <row r="9" spans="1:12">
      <c r="A9" s="3" t="s">
        <v>86</v>
      </c>
      <c r="J9" s="4" t="n">
        <v>107</v>
      </c>
      <c r="K9" s="4" t="n">
        <v>36</v>
      </c>
      <c r="L9" s="4" t="n">
        <v>25</v>
      </c>
    </row>
    <row r="10" spans="1:12">
      <c r="A10" s="3" t="s">
        <v>87</v>
      </c>
      <c r="J10" s="4" t="n">
        <v>3755</v>
      </c>
      <c r="K10" s="4" t="n">
        <v>2923</v>
      </c>
      <c r="L10" s="4" t="n">
        <v>821</v>
      </c>
    </row>
    <row r="11" spans="1:12">
      <c r="A11" s="3" t="s">
        <v>88</v>
      </c>
      <c r="J11" s="4" t="n">
        <v>2906</v>
      </c>
      <c r="K11" s="4" t="n">
        <v>4016</v>
      </c>
      <c r="L11" s="4" t="n">
        <v>1779</v>
      </c>
    </row>
    <row r="12" spans="1:12">
      <c r="A12" s="3" t="s">
        <v>89</v>
      </c>
      <c r="J12" s="4" t="n">
        <v>11191</v>
      </c>
      <c r="K12" s="4" t="n">
        <v>8651</v>
      </c>
      <c r="L12" s="4" t="n">
        <v>6258</v>
      </c>
    </row>
    <row r="13" spans="1:12">
      <c r="A13" s="3" t="s">
        <v>90</v>
      </c>
      <c r="J13" s="4" t="n">
        <v>1275</v>
      </c>
      <c r="K13" s="4" t="n">
        <v>3902</v>
      </c>
      <c r="L13" s="4" t="n">
        <v>259</v>
      </c>
    </row>
    <row r="14" spans="1:12">
      <c r="A14" s="3" t="s">
        <v>91</v>
      </c>
      <c r="J14" s="4" t="n">
        <v>19430</v>
      </c>
      <c r="K14" s="4" t="n">
        <v>20008</v>
      </c>
      <c r="L14" s="4" t="n">
        <v>9908</v>
      </c>
    </row>
    <row r="15" spans="1:12">
      <c r="A15" s="3" t="s">
        <v>92</v>
      </c>
      <c r="J15" s="4" t="n">
        <v>-13045</v>
      </c>
      <c r="K15" s="4" t="n">
        <v>-13179</v>
      </c>
      <c r="L15" s="4" t="n">
        <v>-12703</v>
      </c>
    </row>
    <row r="16" spans="1:12">
      <c r="A16" s="3" t="s">
        <v>99</v>
      </c>
      <c r="B16" s="5" t="n">
        <v>8792</v>
      </c>
      <c r="C16" s="5" t="n">
        <v>372</v>
      </c>
      <c r="D16" s="5" t="n">
        <v>611</v>
      </c>
      <c r="E16" s="5" t="n">
        <v>146</v>
      </c>
      <c r="F16" s="5" t="n">
        <v>2463</v>
      </c>
      <c r="G16" s="5" t="n">
        <v>-340</v>
      </c>
      <c r="H16" s="5" t="n">
        <v>1766</v>
      </c>
      <c r="I16" s="5" t="n">
        <v>-2684</v>
      </c>
      <c r="J16" s="4" t="n">
        <v>9921</v>
      </c>
      <c r="K16" s="4" t="n">
        <v>1205</v>
      </c>
      <c r="L16" s="4" t="n">
        <v>2530</v>
      </c>
    </row>
    <row r="17" spans="1:12">
      <c r="A17" s="3" t="s">
        <v>124</v>
      </c>
      <c r="J17" s="4" t="n">
        <v>-517</v>
      </c>
      <c r="K17" s="4" t="n">
        <v>5</v>
      </c>
      <c r="L17" s="4" t="n">
        <v>3</v>
      </c>
    </row>
    <row r="18" spans="1:12">
      <c r="A18" s="3" t="s">
        <v>125</v>
      </c>
      <c r="J18" s="4" t="n">
        <v>9404</v>
      </c>
      <c r="K18" s="4" t="n">
        <v>1210</v>
      </c>
      <c r="L18" s="4" t="n">
        <v>2533</v>
      </c>
    </row>
    <row r="19" spans="1:12">
      <c r="A19" s="3" t="s">
        <v>479</v>
      </c>
    </row>
    <row r="20" spans="1:12">
      <c r="A20" s="6" t="s">
        <v>80</v>
      </c>
    </row>
    <row r="21" spans="1:12">
      <c r="A21" s="3" t="s">
        <v>81</v>
      </c>
      <c r="J21" s="4" t="n">
        <v>35208</v>
      </c>
      <c r="K21" s="4" t="n">
        <v>19808</v>
      </c>
      <c r="L21" s="4" t="n">
        <v>13489</v>
      </c>
    </row>
    <row r="22" spans="1:12">
      <c r="A22" s="3" t="s">
        <v>82</v>
      </c>
      <c r="J22" s="4" t="n">
        <v>1029</v>
      </c>
      <c r="K22" s="4" t="n">
        <v>783</v>
      </c>
      <c r="L22" s="4" t="n">
        <v>709</v>
      </c>
    </row>
    <row r="23" spans="1:12">
      <c r="A23" s="3" t="s">
        <v>83</v>
      </c>
      <c r="J23" s="4" t="n">
        <v>36237</v>
      </c>
      <c r="K23" s="4" t="n">
        <v>20591</v>
      </c>
      <c r="L23" s="4" t="n">
        <v>14198</v>
      </c>
    </row>
    <row r="24" spans="1:12">
      <c r="A24" s="6" t="s">
        <v>84</v>
      </c>
    </row>
    <row r="25" spans="1:12">
      <c r="A25" s="3" t="s">
        <v>85</v>
      </c>
      <c r="L25" s="4" t="n">
        <v>362</v>
      </c>
    </row>
    <row r="26" spans="1:12">
      <c r="A26" s="3" t="s">
        <v>86</v>
      </c>
      <c r="J26" s="4" t="n">
        <v>105</v>
      </c>
      <c r="K26" s="4" t="n">
        <v>24</v>
      </c>
      <c r="L26" s="4" t="n">
        <v>25</v>
      </c>
    </row>
    <row r="27" spans="1:12">
      <c r="A27" s="3" t="s">
        <v>87</v>
      </c>
      <c r="J27" s="4" t="n">
        <v>3755</v>
      </c>
      <c r="K27" s="4" t="n">
        <v>2913</v>
      </c>
      <c r="L27" s="4" t="n">
        <v>817</v>
      </c>
    </row>
    <row r="28" spans="1:12">
      <c r="A28" s="3" t="s">
        <v>88</v>
      </c>
      <c r="J28" s="4" t="n">
        <v>2648</v>
      </c>
      <c r="K28" s="4" t="n">
        <v>1956</v>
      </c>
      <c r="L28" s="4" t="n">
        <v>38</v>
      </c>
    </row>
    <row r="29" spans="1:12">
      <c r="A29" s="3" t="s">
        <v>89</v>
      </c>
      <c r="J29" s="4" t="n">
        <v>9703</v>
      </c>
      <c r="K29" s="4" t="n">
        <v>5219</v>
      </c>
      <c r="L29" s="4" t="n">
        <v>3497</v>
      </c>
    </row>
    <row r="30" spans="1:12">
      <c r="A30" s="3" t="s">
        <v>90</v>
      </c>
      <c r="J30" s="4" t="n">
        <v>1275</v>
      </c>
      <c r="K30" s="4" t="n">
        <v>3902</v>
      </c>
      <c r="L30" s="4" t="n">
        <v>259</v>
      </c>
    </row>
    <row r="31" spans="1:12">
      <c r="A31" s="3" t="s">
        <v>91</v>
      </c>
      <c r="J31" s="4" t="n">
        <v>17486</v>
      </c>
      <c r="K31" s="4" t="n">
        <v>14014</v>
      </c>
      <c r="L31" s="4" t="n">
        <v>4998</v>
      </c>
    </row>
    <row r="32" spans="1:12">
      <c r="A32" s="3" t="s">
        <v>92</v>
      </c>
      <c r="J32" s="4" t="n">
        <v>-8878</v>
      </c>
      <c r="K32" s="4" t="n">
        <v>-5841</v>
      </c>
      <c r="L32" s="4" t="n">
        <v>-8655</v>
      </c>
    </row>
    <row r="33" spans="1:12">
      <c r="A33" s="3" t="s">
        <v>99</v>
      </c>
      <c r="J33" s="4" t="n">
        <v>9873</v>
      </c>
      <c r="K33" s="4" t="n">
        <v>736</v>
      </c>
      <c r="L33" s="4" t="n">
        <v>545</v>
      </c>
    </row>
    <row r="34" spans="1:12">
      <c r="A34" s="3" t="s">
        <v>124</v>
      </c>
      <c r="J34" s="4" t="n">
        <v>-513</v>
      </c>
    </row>
    <row r="35" spans="1:12">
      <c r="A35" s="3" t="s">
        <v>125</v>
      </c>
      <c r="J35" s="4" t="n">
        <v>9360</v>
      </c>
      <c r="K35" s="4" t="n">
        <v>736</v>
      </c>
      <c r="L35" s="4" t="n">
        <v>545</v>
      </c>
    </row>
    <row r="36" spans="1:12">
      <c r="A36" s="3" t="s">
        <v>480</v>
      </c>
    </row>
    <row r="37" spans="1:12">
      <c r="A37" s="6" t="s">
        <v>80</v>
      </c>
    </row>
    <row r="38" spans="1:12">
      <c r="A38" s="3" t="s">
        <v>81</v>
      </c>
      <c r="K38" s="4" t="n">
        <v>27002</v>
      </c>
      <c r="L38" s="4" t="n">
        <v>21401</v>
      </c>
    </row>
    <row r="39" spans="1:12">
      <c r="A39" s="3" t="s">
        <v>82</v>
      </c>
      <c r="K39" s="4" t="n">
        <v>786</v>
      </c>
      <c r="L39" s="4" t="n">
        <v>709</v>
      </c>
    </row>
    <row r="40" spans="1:12">
      <c r="A40" s="3" t="s">
        <v>83</v>
      </c>
      <c r="K40" s="4" t="n">
        <v>27788</v>
      </c>
      <c r="L40" s="4" t="n">
        <v>22110</v>
      </c>
    </row>
    <row r="41" spans="1:12">
      <c r="A41" s="6" t="s">
        <v>84</v>
      </c>
    </row>
    <row r="42" spans="1:12">
      <c r="A42" s="3" t="s">
        <v>85</v>
      </c>
      <c r="K42" s="4" t="n">
        <v>231</v>
      </c>
      <c r="L42" s="4" t="n">
        <v>642</v>
      </c>
    </row>
    <row r="43" spans="1:12">
      <c r="A43" s="3" t="s">
        <v>86</v>
      </c>
      <c r="K43" s="4" t="n">
        <v>27</v>
      </c>
      <c r="L43" s="4" t="n">
        <v>25</v>
      </c>
    </row>
    <row r="44" spans="1:12">
      <c r="A44" s="3" t="s">
        <v>87</v>
      </c>
      <c r="K44" s="4" t="n">
        <v>2923</v>
      </c>
      <c r="L44" s="4" t="n">
        <v>821</v>
      </c>
    </row>
    <row r="45" spans="1:12">
      <c r="A45" s="3" t="s">
        <v>88</v>
      </c>
      <c r="K45" s="4" t="n">
        <v>3686</v>
      </c>
      <c r="L45" s="4" t="n">
        <v>527</v>
      </c>
    </row>
    <row r="46" spans="1:12">
      <c r="A46" s="3" t="s">
        <v>89</v>
      </c>
      <c r="K46" s="4" t="n">
        <v>6921</v>
      </c>
      <c r="L46" s="4" t="n">
        <v>5382</v>
      </c>
    </row>
    <row r="47" spans="1:12">
      <c r="A47" s="3" t="s">
        <v>90</v>
      </c>
      <c r="K47" s="4" t="n">
        <v>3902</v>
      </c>
      <c r="L47" s="4" t="n">
        <v>259</v>
      </c>
    </row>
    <row r="48" spans="1:12">
      <c r="A48" s="3" t="s">
        <v>91</v>
      </c>
      <c r="K48" s="4" t="n">
        <v>17690</v>
      </c>
      <c r="L48" s="4" t="n">
        <v>7656</v>
      </c>
    </row>
    <row r="49" spans="1:12">
      <c r="A49" s="3" t="s">
        <v>92</v>
      </c>
      <c r="K49" s="4" t="n">
        <v>-10532</v>
      </c>
      <c r="L49" s="4" t="n">
        <v>-11593</v>
      </c>
    </row>
    <row r="50" spans="1:12">
      <c r="A50" s="3" t="s">
        <v>99</v>
      </c>
      <c r="K50" s="4" t="n">
        <v>-434</v>
      </c>
      <c r="L50" s="4" t="n">
        <v>2861</v>
      </c>
    </row>
    <row r="51" spans="1:12">
      <c r="A51" s="3" t="s">
        <v>125</v>
      </c>
      <c r="K51" s="4" t="n">
        <v>-434</v>
      </c>
      <c r="L51" s="4" t="n">
        <v>2861</v>
      </c>
    </row>
    <row r="52" spans="1:12">
      <c r="A52" s="3" t="s">
        <v>481</v>
      </c>
    </row>
    <row r="53" spans="1:12">
      <c r="A53" s="6" t="s">
        <v>80</v>
      </c>
    </row>
    <row r="54" spans="1:12">
      <c r="A54" s="3" t="s">
        <v>81</v>
      </c>
      <c r="J54" s="4" t="n">
        <v>5963</v>
      </c>
    </row>
    <row r="55" spans="1:12">
      <c r="A55" s="3" t="s">
        <v>82</v>
      </c>
      <c r="J55" s="4" t="n">
        <v>196</v>
      </c>
    </row>
    <row r="56" spans="1:12">
      <c r="A56" s="3" t="s">
        <v>83</v>
      </c>
      <c r="J56" s="4" t="n">
        <v>6159</v>
      </c>
    </row>
    <row r="57" spans="1:12">
      <c r="A57" s="6" t="s">
        <v>84</v>
      </c>
    </row>
    <row r="58" spans="1:12">
      <c r="A58" s="3" t="s">
        <v>85</v>
      </c>
      <c r="J58" s="4" t="n">
        <v>196</v>
      </c>
    </row>
    <row r="59" spans="1:12">
      <c r="A59" s="3" t="s">
        <v>86</v>
      </c>
      <c r="J59" s="4" t="n">
        <v>2</v>
      </c>
    </row>
    <row r="60" spans="1:12">
      <c r="A60" s="3" t="s">
        <v>88</v>
      </c>
      <c r="J60" s="4" t="n">
        <v>258</v>
      </c>
    </row>
    <row r="61" spans="1:12">
      <c r="A61" s="3" t="s">
        <v>89</v>
      </c>
      <c r="J61" s="4" t="n">
        <v>1488</v>
      </c>
    </row>
    <row r="62" spans="1:12">
      <c r="A62" s="3" t="s">
        <v>91</v>
      </c>
      <c r="J62" s="4" t="n">
        <v>1944</v>
      </c>
    </row>
    <row r="63" spans="1:12">
      <c r="A63" s="3" t="s">
        <v>92</v>
      </c>
      <c r="J63" s="4" t="n">
        <v>-4167</v>
      </c>
    </row>
    <row r="64" spans="1:12">
      <c r="A64" s="3" t="s">
        <v>99</v>
      </c>
      <c r="J64" s="4" t="n">
        <v>48</v>
      </c>
    </row>
    <row r="65" spans="1:12">
      <c r="A65" s="3" t="s">
        <v>124</v>
      </c>
      <c r="J65" s="4" t="n">
        <v>-4</v>
      </c>
    </row>
    <row r="66" spans="1:12">
      <c r="A66" s="3" t="s">
        <v>125</v>
      </c>
      <c r="J66" s="5" t="n">
        <v>44</v>
      </c>
    </row>
    <row r="67" spans="1:12">
      <c r="A67" s="3" t="s">
        <v>482</v>
      </c>
    </row>
    <row r="68" spans="1:12">
      <c r="A68" s="6" t="s">
        <v>80</v>
      </c>
    </row>
    <row r="69" spans="1:12">
      <c r="A69" s="3" t="s">
        <v>81</v>
      </c>
      <c r="K69" s="4" t="n">
        <v>7194</v>
      </c>
      <c r="L69" s="4" t="n">
        <v>7912</v>
      </c>
    </row>
    <row r="70" spans="1:12">
      <c r="A70" s="3" t="s">
        <v>82</v>
      </c>
      <c r="K70" s="4" t="n">
        <v>3</v>
      </c>
    </row>
    <row r="71" spans="1:12">
      <c r="A71" s="3" t="s">
        <v>83</v>
      </c>
      <c r="K71" s="4" t="n">
        <v>7197</v>
      </c>
      <c r="L71" s="4" t="n">
        <v>7912</v>
      </c>
    </row>
    <row r="72" spans="1:12">
      <c r="A72" s="6" t="s">
        <v>84</v>
      </c>
    </row>
    <row r="73" spans="1:12">
      <c r="A73" s="3" t="s">
        <v>85</v>
      </c>
      <c r="K73" s="4" t="n">
        <v>231</v>
      </c>
      <c r="L73" s="4" t="n">
        <v>280</v>
      </c>
    </row>
    <row r="74" spans="1:12">
      <c r="A74" s="3" t="s">
        <v>86</v>
      </c>
      <c r="K74" s="4" t="n">
        <v>3</v>
      </c>
    </row>
    <row r="75" spans="1:12">
      <c r="A75" s="3" t="s">
        <v>87</v>
      </c>
      <c r="K75" s="4" t="n">
        <v>10</v>
      </c>
      <c r="L75" s="4" t="n">
        <v>4</v>
      </c>
    </row>
    <row r="76" spans="1:12">
      <c r="A76" s="3" t="s">
        <v>88</v>
      </c>
      <c r="K76" s="4" t="n">
        <v>1730</v>
      </c>
      <c r="L76" s="4" t="n">
        <v>489</v>
      </c>
    </row>
    <row r="77" spans="1:12">
      <c r="A77" s="3" t="s">
        <v>89</v>
      </c>
      <c r="K77" s="4" t="n">
        <v>1702</v>
      </c>
      <c r="L77" s="4" t="n">
        <v>1885</v>
      </c>
    </row>
    <row r="78" spans="1:12">
      <c r="A78" s="3" t="s">
        <v>91</v>
      </c>
      <c r="K78" s="4" t="n">
        <v>3676</v>
      </c>
      <c r="L78" s="4" t="n">
        <v>2658</v>
      </c>
    </row>
    <row r="79" spans="1:12">
      <c r="A79" s="3" t="s">
        <v>92</v>
      </c>
      <c r="K79" s="4" t="n">
        <v>-4691</v>
      </c>
      <c r="L79" s="4" t="n">
        <v>-2938</v>
      </c>
    </row>
    <row r="80" spans="1:12">
      <c r="A80" s="3" t="s">
        <v>99</v>
      </c>
      <c r="K80" s="4" t="n">
        <v>-1170</v>
      </c>
      <c r="L80" s="4" t="n">
        <v>2316</v>
      </c>
    </row>
    <row r="81" spans="1:12">
      <c r="A81" s="3" t="s">
        <v>125</v>
      </c>
      <c r="K81" s="4" t="n">
        <v>-1170</v>
      </c>
      <c r="L81" s="4" t="n">
        <v>2316</v>
      </c>
    </row>
    <row r="82" spans="1:12">
      <c r="A82" s="3" t="s">
        <v>483</v>
      </c>
    </row>
    <row r="83" spans="1:12">
      <c r="A83" s="6" t="s">
        <v>80</v>
      </c>
    </row>
    <row r="84" spans="1:12">
      <c r="A84" s="3" t="s">
        <v>81</v>
      </c>
      <c r="K84" s="4" t="n">
        <v>6595</v>
      </c>
      <c r="L84" s="4" t="n">
        <v>3031</v>
      </c>
    </row>
    <row r="85" spans="1:12">
      <c r="A85" s="3" t="s">
        <v>82</v>
      </c>
      <c r="K85" s="4" t="n">
        <v>9</v>
      </c>
    </row>
    <row r="86" spans="1:12">
      <c r="A86" s="3" t="s">
        <v>83</v>
      </c>
      <c r="K86" s="4" t="n">
        <v>6604</v>
      </c>
      <c r="L86" s="4" t="n">
        <v>3031</v>
      </c>
    </row>
    <row r="87" spans="1:12">
      <c r="A87" s="6" t="s">
        <v>84</v>
      </c>
    </row>
    <row r="88" spans="1:12">
      <c r="A88" s="3" t="s">
        <v>85</v>
      </c>
      <c r="K88" s="4" t="n">
        <v>249</v>
      </c>
      <c r="L88" s="4" t="n">
        <v>124</v>
      </c>
    </row>
    <row r="89" spans="1:12">
      <c r="A89" s="3" t="s">
        <v>86</v>
      </c>
      <c r="K89" s="4" t="n">
        <v>9</v>
      </c>
    </row>
    <row r="90" spans="1:12">
      <c r="A90" s="3" t="s">
        <v>88</v>
      </c>
      <c r="K90" s="4" t="n">
        <v>330</v>
      </c>
      <c r="L90" s="4" t="n">
        <v>1252</v>
      </c>
    </row>
    <row r="91" spans="1:12">
      <c r="A91" s="3" t="s">
        <v>89</v>
      </c>
      <c r="K91" s="4" t="n">
        <v>1730</v>
      </c>
      <c r="L91" s="4" t="n">
        <v>876</v>
      </c>
    </row>
    <row r="92" spans="1:12">
      <c r="A92" s="3" t="s">
        <v>91</v>
      </c>
      <c r="K92" s="4" t="n">
        <v>2318</v>
      </c>
      <c r="L92" s="4" t="n">
        <v>2252</v>
      </c>
    </row>
    <row r="93" spans="1:12">
      <c r="A93" s="3" t="s">
        <v>92</v>
      </c>
      <c r="K93" s="4" t="n">
        <v>-2647</v>
      </c>
      <c r="L93" s="4" t="n">
        <v>-1110</v>
      </c>
    </row>
    <row r="94" spans="1:12">
      <c r="A94" s="3" t="s">
        <v>99</v>
      </c>
      <c r="K94" s="4" t="n">
        <v>1639</v>
      </c>
      <c r="L94" s="4" t="n">
        <v>-331</v>
      </c>
    </row>
    <row r="95" spans="1:12">
      <c r="A95" s="3" t="s">
        <v>124</v>
      </c>
      <c r="K95" s="4" t="n">
        <v>5</v>
      </c>
      <c r="L95" s="4" t="n">
        <v>3</v>
      </c>
    </row>
    <row r="96" spans="1:12">
      <c r="A96" s="3" t="s">
        <v>125</v>
      </c>
      <c r="K96" s="5" t="n">
        <v>1644</v>
      </c>
      <c r="L96" s="5" t="n">
        <v>-32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2</v>
      </c>
      <c r="C1" s="2" t="s">
        <v>31</v>
      </c>
      <c r="D1" s="2" t="s">
        <v>79</v>
      </c>
      <c r="E1" s="2" t="s">
        <v>355</v>
      </c>
      <c r="F1" s="2" t="s">
        <v>485</v>
      </c>
    </row>
    <row r="2" spans="1:6">
      <c r="A2" s="6" t="s">
        <v>32</v>
      </c>
    </row>
    <row r="3" spans="1:6">
      <c r="A3" s="3" t="s">
        <v>33</v>
      </c>
      <c r="B3" s="5" t="n">
        <v>88845</v>
      </c>
      <c r="C3" s="5" t="n">
        <v>12887</v>
      </c>
    </row>
    <row r="4" spans="1:6">
      <c r="A4" s="3" t="s">
        <v>34</v>
      </c>
      <c r="B4" s="4" t="n">
        <v>490030</v>
      </c>
      <c r="C4" s="4" t="n">
        <v>453165</v>
      </c>
    </row>
    <row r="5" spans="1:6">
      <c r="A5" s="3" t="s">
        <v>35</v>
      </c>
      <c r="B5" s="4" t="n">
        <v>578875</v>
      </c>
      <c r="C5" s="4" t="n">
        <v>466052</v>
      </c>
    </row>
    <row r="6" spans="1:6">
      <c r="A6" s="3" t="s">
        <v>36</v>
      </c>
      <c r="B6" s="4" t="n">
        <v>-25967</v>
      </c>
      <c r="C6" s="4" t="n">
        <v>-16381</v>
      </c>
    </row>
    <row r="7" spans="1:6">
      <c r="A7" s="3" t="s">
        <v>37</v>
      </c>
      <c r="B7" s="4" t="n">
        <v>552908</v>
      </c>
      <c r="C7" s="4" t="n">
        <v>449671</v>
      </c>
    </row>
    <row r="8" spans="1:6">
      <c r="A8" s="3" t="s">
        <v>38</v>
      </c>
      <c r="B8" s="4" t="n">
        <v>17440</v>
      </c>
      <c r="C8" s="4" t="n">
        <v>12136</v>
      </c>
      <c r="D8" s="5" t="n">
        <v>8665</v>
      </c>
    </row>
    <row r="9" spans="1:6">
      <c r="A9" s="3" t="s">
        <v>39</v>
      </c>
      <c r="B9" s="4" t="n">
        <v>2711</v>
      </c>
      <c r="C9" s="4" t="n">
        <v>1984</v>
      </c>
      <c r="D9" s="4" t="n">
        <v>311</v>
      </c>
      <c r="F9" s="5" t="n">
        <v>1037</v>
      </c>
    </row>
    <row r="10" spans="1:6">
      <c r="A10" s="3" t="s">
        <v>41</v>
      </c>
      <c r="B10" s="4" t="n">
        <v>2372</v>
      </c>
      <c r="C10" s="4" t="n">
        <v>1340</v>
      </c>
    </row>
    <row r="11" spans="1:6">
      <c r="A11" s="3" t="s">
        <v>42</v>
      </c>
      <c r="B11" s="4" t="n">
        <v>566</v>
      </c>
      <c r="C11" s="4" t="n">
        <v>2206</v>
      </c>
    </row>
    <row r="12" spans="1:6">
      <c r="A12" s="3" t="s">
        <v>43</v>
      </c>
      <c r="B12" s="4" t="n">
        <v>2797</v>
      </c>
      <c r="C12" s="4" t="n">
        <v>3090</v>
      </c>
    </row>
    <row r="13" spans="1:6">
      <c r="A13" s="3" t="s">
        <v>44</v>
      </c>
      <c r="B13" s="4" t="n">
        <v>1379</v>
      </c>
      <c r="C13" s="4" t="n">
        <v>865</v>
      </c>
    </row>
    <row r="14" spans="1:6">
      <c r="A14" s="3" t="s">
        <v>46</v>
      </c>
      <c r="B14" s="4" t="n">
        <v>15730</v>
      </c>
      <c r="C14" s="4" t="n">
        <v>13120</v>
      </c>
    </row>
    <row r="15" spans="1:6">
      <c r="A15" s="3" t="s">
        <v>47</v>
      </c>
      <c r="B15" s="4" t="n">
        <v>2446</v>
      </c>
      <c r="C15" s="4" t="n">
        <v>1207</v>
      </c>
    </row>
    <row r="16" spans="1:6">
      <c r="A16" s="3" t="s">
        <v>48</v>
      </c>
      <c r="B16" s="4" t="n">
        <v>603060</v>
      </c>
      <c r="C16" s="4" t="n">
        <v>485619</v>
      </c>
    </row>
    <row r="17" spans="1:6">
      <c r="A17" s="6" t="s">
        <v>49</v>
      </c>
    </row>
    <row r="18" spans="1:6">
      <c r="A18" s="3" t="s">
        <v>50</v>
      </c>
      <c r="B18" s="4" t="n">
        <v>224500</v>
      </c>
      <c r="C18" s="4" t="n">
        <v>233000</v>
      </c>
    </row>
    <row r="19" spans="1:6">
      <c r="A19" s="3" t="s">
        <v>51</v>
      </c>
      <c r="C19" s="4" t="n">
        <v>74136</v>
      </c>
    </row>
    <row r="20" spans="1:6">
      <c r="A20" s="3" t="s">
        <v>53</v>
      </c>
      <c r="B20" s="4" t="n">
        <v>4374</v>
      </c>
      <c r="C20" s="4" t="n">
        <v>1787</v>
      </c>
    </row>
    <row r="21" spans="1:6">
      <c r="A21" s="3" t="s">
        <v>54</v>
      </c>
      <c r="B21" s="4" t="n">
        <v>13061</v>
      </c>
      <c r="C21" s="4" t="n">
        <v>14380</v>
      </c>
    </row>
    <row r="22" spans="1:6">
      <c r="A22" s="3" t="s">
        <v>55</v>
      </c>
      <c r="B22" s="4" t="n">
        <v>3984</v>
      </c>
      <c r="C22" s="4" t="n">
        <v>4131</v>
      </c>
    </row>
    <row r="23" spans="1:6">
      <c r="A23" s="3" t="s">
        <v>56</v>
      </c>
      <c r="B23" s="4" t="n">
        <v>376</v>
      </c>
      <c r="C23" s="4" t="n">
        <v>823</v>
      </c>
    </row>
    <row r="24" spans="1:6">
      <c r="A24" s="3" t="s">
        <v>57</v>
      </c>
      <c r="B24" s="4" t="n">
        <v>358730</v>
      </c>
      <c r="C24" s="4" t="n">
        <v>328257</v>
      </c>
    </row>
    <row r="25" spans="1:6">
      <c r="A25" s="3" t="s">
        <v>486</v>
      </c>
      <c r="B25" s="3" t="s">
        <v>59</v>
      </c>
      <c r="C25" s="3" t="s">
        <v>59</v>
      </c>
    </row>
    <row r="26" spans="1:6">
      <c r="A26" s="3" t="s">
        <v>224</v>
      </c>
      <c r="B26" s="4" t="n">
        <v>244330</v>
      </c>
      <c r="C26" s="4" t="n">
        <v>157362</v>
      </c>
      <c r="D26" s="5" t="n">
        <v>177963</v>
      </c>
      <c r="E26" s="5" t="n">
        <v>158295</v>
      </c>
      <c r="F26" s="5" t="n">
        <v>130756</v>
      </c>
    </row>
    <row r="27" spans="1:6">
      <c r="A27" s="3" t="s">
        <v>62</v>
      </c>
      <c r="B27" s="4" t="n">
        <v>603060</v>
      </c>
      <c r="C27" s="4" t="n">
        <v>485619</v>
      </c>
    </row>
    <row r="28" spans="1:6">
      <c r="A28" s="3" t="s">
        <v>480</v>
      </c>
    </row>
    <row r="29" spans="1:6">
      <c r="A29" s="6" t="s">
        <v>32</v>
      </c>
    </row>
    <row r="30" spans="1:6">
      <c r="A30" s="3" t="s">
        <v>33</v>
      </c>
      <c r="C30" s="4" t="n">
        <v>10813</v>
      </c>
    </row>
    <row r="31" spans="1:6">
      <c r="A31" s="3" t="s">
        <v>34</v>
      </c>
      <c r="C31" s="4" t="n">
        <v>358074</v>
      </c>
    </row>
    <row r="32" spans="1:6">
      <c r="A32" s="3" t="s">
        <v>35</v>
      </c>
      <c r="C32" s="4" t="n">
        <v>368887</v>
      </c>
    </row>
    <row r="33" spans="1:6">
      <c r="A33" s="3" t="s">
        <v>36</v>
      </c>
      <c r="C33" s="4" t="n">
        <v>-14114</v>
      </c>
    </row>
    <row r="34" spans="1:6">
      <c r="A34" s="3" t="s">
        <v>37</v>
      </c>
      <c r="C34" s="4" t="n">
        <v>354773</v>
      </c>
    </row>
    <row r="35" spans="1:6">
      <c r="A35" s="3" t="s">
        <v>38</v>
      </c>
      <c r="C35" s="4" t="n">
        <v>8137</v>
      </c>
    </row>
    <row r="36" spans="1:6">
      <c r="A36" s="3" t="s">
        <v>39</v>
      </c>
      <c r="C36" s="4" t="n">
        <v>1984</v>
      </c>
    </row>
    <row r="37" spans="1:6">
      <c r="A37" s="3" t="s">
        <v>41</v>
      </c>
      <c r="C37" s="4" t="n">
        <v>952</v>
      </c>
    </row>
    <row r="38" spans="1:6">
      <c r="A38" s="3" t="s">
        <v>42</v>
      </c>
      <c r="C38" s="4" t="n">
        <v>2206</v>
      </c>
    </row>
    <row r="39" spans="1:6">
      <c r="A39" s="3" t="s">
        <v>43</v>
      </c>
      <c r="C39" s="4" t="n">
        <v>3090</v>
      </c>
    </row>
    <row r="40" spans="1:6">
      <c r="A40" s="3" t="s">
        <v>44</v>
      </c>
      <c r="C40" s="4" t="n">
        <v>676</v>
      </c>
    </row>
    <row r="41" spans="1:6">
      <c r="A41" s="3" t="s">
        <v>46</v>
      </c>
      <c r="C41" s="4" t="n">
        <v>10731</v>
      </c>
    </row>
    <row r="42" spans="1:6">
      <c r="A42" s="3" t="s">
        <v>47</v>
      </c>
      <c r="C42" s="4" t="n">
        <v>1207</v>
      </c>
    </row>
    <row r="43" spans="1:6">
      <c r="A43" s="3" t="s">
        <v>48</v>
      </c>
      <c r="C43" s="4" t="n">
        <v>383756</v>
      </c>
    </row>
    <row r="44" spans="1:6">
      <c r="A44" s="6" t="s">
        <v>49</v>
      </c>
    </row>
    <row r="45" spans="1:6">
      <c r="A45" s="3" t="s">
        <v>50</v>
      </c>
      <c r="C45" s="4" t="n">
        <v>233000</v>
      </c>
    </row>
    <row r="46" spans="1:6">
      <c r="A46" s="3" t="s">
        <v>53</v>
      </c>
      <c r="C46" s="4" t="n">
        <v>1683</v>
      </c>
    </row>
    <row r="47" spans="1:6">
      <c r="A47" s="3" t="s">
        <v>54</v>
      </c>
      <c r="C47" s="4" t="n">
        <v>12001</v>
      </c>
    </row>
    <row r="48" spans="1:6">
      <c r="A48" s="3" t="s">
        <v>55</v>
      </c>
      <c r="C48" s="4" t="n">
        <v>2981</v>
      </c>
    </row>
    <row r="49" spans="1:6">
      <c r="A49" s="3" t="s">
        <v>56</v>
      </c>
      <c r="C49" s="4" t="n">
        <v>736</v>
      </c>
    </row>
    <row r="50" spans="1:6">
      <c r="A50" s="3" t="s">
        <v>57</v>
      </c>
      <c r="C50" s="4" t="n">
        <v>250401</v>
      </c>
    </row>
    <row r="51" spans="1:6">
      <c r="A51" s="3" t="s">
        <v>224</v>
      </c>
      <c r="C51" s="4" t="n">
        <v>133355</v>
      </c>
    </row>
    <row r="52" spans="1:6">
      <c r="A52" s="3" t="s">
        <v>62</v>
      </c>
      <c r="C52" s="4" t="n">
        <v>383756</v>
      </c>
    </row>
    <row r="53" spans="1:6">
      <c r="A53" s="3" t="s">
        <v>362</v>
      </c>
    </row>
    <row r="54" spans="1:6">
      <c r="A54" s="6" t="s">
        <v>32</v>
      </c>
    </row>
    <row r="55" spans="1:6">
      <c r="A55" s="3" t="s">
        <v>42</v>
      </c>
      <c r="B55" s="5" t="n">
        <v>600</v>
      </c>
      <c r="C55" s="4" t="n">
        <v>2200</v>
      </c>
    </row>
    <row r="56" spans="1:6">
      <c r="A56" s="3" t="s">
        <v>481</v>
      </c>
    </row>
    <row r="57" spans="1:6">
      <c r="A57" s="6" t="s">
        <v>32</v>
      </c>
    </row>
    <row r="58" spans="1:6">
      <c r="A58" s="3" t="s">
        <v>33</v>
      </c>
      <c r="C58" s="4" t="n">
        <v>2074</v>
      </c>
    </row>
    <row r="59" spans="1:6">
      <c r="A59" s="3" t="s">
        <v>34</v>
      </c>
      <c r="C59" s="4" t="n">
        <v>95091</v>
      </c>
    </row>
    <row r="60" spans="1:6">
      <c r="A60" s="3" t="s">
        <v>35</v>
      </c>
      <c r="C60" s="4" t="n">
        <v>97165</v>
      </c>
    </row>
    <row r="61" spans="1:6">
      <c r="A61" s="3" t="s">
        <v>36</v>
      </c>
      <c r="C61" s="4" t="n">
        <v>-2267</v>
      </c>
    </row>
    <row r="62" spans="1:6">
      <c r="A62" s="3" t="s">
        <v>37</v>
      </c>
      <c r="C62" s="4" t="n">
        <v>94898</v>
      </c>
    </row>
    <row r="63" spans="1:6">
      <c r="A63" s="3" t="s">
        <v>38</v>
      </c>
      <c r="C63" s="4" t="n">
        <v>3999</v>
      </c>
    </row>
    <row r="64" spans="1:6">
      <c r="A64" s="3" t="s">
        <v>41</v>
      </c>
      <c r="C64" s="4" t="n">
        <v>388</v>
      </c>
    </row>
    <row r="65" spans="1:6">
      <c r="A65" s="3" t="s">
        <v>44</v>
      </c>
      <c r="C65" s="4" t="n">
        <v>189</v>
      </c>
    </row>
    <row r="66" spans="1:6">
      <c r="A66" s="3" t="s">
        <v>46</v>
      </c>
      <c r="C66" s="4" t="n">
        <v>2389</v>
      </c>
    </row>
    <row r="67" spans="1:6">
      <c r="A67" s="3" t="s">
        <v>48</v>
      </c>
      <c r="C67" s="4" t="n">
        <v>101863</v>
      </c>
    </row>
    <row r="68" spans="1:6">
      <c r="A68" s="6" t="s">
        <v>49</v>
      </c>
    </row>
    <row r="69" spans="1:6">
      <c r="A69" s="3" t="s">
        <v>51</v>
      </c>
      <c r="C69" s="4" t="n">
        <v>74136</v>
      </c>
    </row>
    <row r="70" spans="1:6">
      <c r="A70" s="3" t="s">
        <v>53</v>
      </c>
      <c r="C70" s="4" t="n">
        <v>104</v>
      </c>
    </row>
    <row r="71" spans="1:6">
      <c r="A71" s="3" t="s">
        <v>54</v>
      </c>
      <c r="C71" s="4" t="n">
        <v>2379</v>
      </c>
    </row>
    <row r="72" spans="1:6">
      <c r="A72" s="3" t="s">
        <v>55</v>
      </c>
      <c r="C72" s="4" t="n">
        <v>1150</v>
      </c>
    </row>
    <row r="73" spans="1:6">
      <c r="A73" s="3" t="s">
        <v>56</v>
      </c>
      <c r="C73" s="4" t="n">
        <v>87</v>
      </c>
    </row>
    <row r="74" spans="1:6">
      <c r="A74" s="3" t="s">
        <v>57</v>
      </c>
      <c r="C74" s="4" t="n">
        <v>77856</v>
      </c>
    </row>
    <row r="75" spans="1:6">
      <c r="A75" s="3" t="s">
        <v>224</v>
      </c>
      <c r="C75" s="4" t="n">
        <v>24007</v>
      </c>
    </row>
    <row r="76" spans="1:6">
      <c r="A76" s="3" t="s">
        <v>62</v>
      </c>
      <c r="C76" s="5" t="n">
        <v>1018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1</v>
      </c>
      <c r="D2" s="2" t="s">
        <v>79</v>
      </c>
    </row>
    <row r="3" spans="1:4">
      <c r="A3" s="6" t="s">
        <v>488</v>
      </c>
    </row>
    <row r="4" spans="1:4">
      <c r="A4" s="3" t="s">
        <v>176</v>
      </c>
      <c r="B4" s="5" t="n">
        <v>21465</v>
      </c>
      <c r="C4" s="5" t="n">
        <v>15955</v>
      </c>
      <c r="D4" s="5" t="n">
        <v>14826</v>
      </c>
    </row>
    <row r="5" spans="1:4">
      <c r="A5" s="3" t="s">
        <v>183</v>
      </c>
      <c r="B5" s="4" t="n">
        <v>-156468</v>
      </c>
      <c r="C5" s="4" t="n">
        <v>-134211</v>
      </c>
      <c r="D5" s="4" t="n">
        <v>-5546</v>
      </c>
    </row>
    <row r="6" spans="1:4">
      <c r="A6" s="3" t="s">
        <v>197</v>
      </c>
      <c r="B6" s="4" t="n">
        <v>135798</v>
      </c>
      <c r="C6" s="4" t="n">
        <v>119929</v>
      </c>
      <c r="D6" s="4" t="n">
        <v>-10006</v>
      </c>
    </row>
    <row r="7" spans="1:4">
      <c r="A7" s="3" t="s">
        <v>479</v>
      </c>
    </row>
    <row r="8" spans="1:4">
      <c r="A8" s="6" t="s">
        <v>488</v>
      </c>
    </row>
    <row r="9" spans="1:4">
      <c r="A9" s="3" t="s">
        <v>176</v>
      </c>
      <c r="B9" s="4" t="n">
        <v>18982</v>
      </c>
      <c r="C9" s="4" t="n">
        <v>9691</v>
      </c>
      <c r="D9" s="4" t="n">
        <v>8803</v>
      </c>
    </row>
    <row r="10" spans="1:4">
      <c r="A10" s="3" t="s">
        <v>183</v>
      </c>
      <c r="B10" s="4" t="n">
        <v>-156468</v>
      </c>
      <c r="C10" s="4" t="n">
        <v>-134220</v>
      </c>
      <c r="D10" s="4" t="n">
        <v>-5546</v>
      </c>
    </row>
    <row r="11" spans="1:4">
      <c r="A11" s="3" t="s">
        <v>197</v>
      </c>
      <c r="B11" s="4" t="n">
        <v>138281</v>
      </c>
      <c r="C11" s="4" t="n">
        <v>126203</v>
      </c>
      <c r="D11" s="4" t="n">
        <v>-3983</v>
      </c>
    </row>
    <row r="12" spans="1:4">
      <c r="A12" s="3" t="s">
        <v>480</v>
      </c>
    </row>
    <row r="13" spans="1:4">
      <c r="A13" s="6" t="s">
        <v>488</v>
      </c>
    </row>
    <row r="14" spans="1:4">
      <c r="A14" s="3" t="s">
        <v>176</v>
      </c>
      <c r="C14" s="4" t="n">
        <v>12222</v>
      </c>
      <c r="D14" s="4" t="n">
        <v>13576</v>
      </c>
    </row>
    <row r="15" spans="1:4">
      <c r="A15" s="3" t="s">
        <v>183</v>
      </c>
      <c r="C15" s="4" t="n">
        <v>-134220</v>
      </c>
      <c r="D15" s="4" t="n">
        <v>-5546</v>
      </c>
    </row>
    <row r="16" spans="1:4">
      <c r="A16" s="3" t="s">
        <v>197</v>
      </c>
      <c r="C16" s="4" t="n">
        <v>123672</v>
      </c>
      <c r="D16" s="4" t="n">
        <v>-8756</v>
      </c>
    </row>
    <row r="17" spans="1:4">
      <c r="A17" s="3" t="s">
        <v>481</v>
      </c>
    </row>
    <row r="18" spans="1:4">
      <c r="A18" s="6" t="s">
        <v>488</v>
      </c>
    </row>
    <row r="19" spans="1:4">
      <c r="A19" s="3" t="s">
        <v>176</v>
      </c>
      <c r="B19" s="4" t="n">
        <v>2483</v>
      </c>
    </row>
    <row r="20" spans="1:4">
      <c r="A20" s="3" t="s">
        <v>197</v>
      </c>
      <c r="B20" s="5" t="n">
        <v>-2483</v>
      </c>
    </row>
    <row r="21" spans="1:4">
      <c r="A21" s="3" t="s">
        <v>482</v>
      </c>
    </row>
    <row r="22" spans="1:4">
      <c r="A22" s="6" t="s">
        <v>488</v>
      </c>
    </row>
    <row r="23" spans="1:4">
      <c r="A23" s="3" t="s">
        <v>176</v>
      </c>
      <c r="C23" s="4" t="n">
        <v>2531</v>
      </c>
      <c r="D23" s="4" t="n">
        <v>4773</v>
      </c>
    </row>
    <row r="24" spans="1:4">
      <c r="A24" s="3" t="s">
        <v>197</v>
      </c>
      <c r="C24" s="4" t="n">
        <v>-2531</v>
      </c>
      <c r="D24" s="4" t="n">
        <v>-4773</v>
      </c>
    </row>
    <row r="25" spans="1:4">
      <c r="A25" s="3" t="s">
        <v>483</v>
      </c>
    </row>
    <row r="26" spans="1:4">
      <c r="A26" s="6" t="s">
        <v>488</v>
      </c>
    </row>
    <row r="27" spans="1:4">
      <c r="A27" s="3" t="s">
        <v>176</v>
      </c>
      <c r="C27" s="4" t="n">
        <v>3733</v>
      </c>
      <c r="D27" s="4" t="n">
        <v>1250</v>
      </c>
    </row>
    <row r="28" spans="1:4">
      <c r="A28" s="3" t="s">
        <v>183</v>
      </c>
      <c r="C28" s="4" t="n">
        <v>9</v>
      </c>
    </row>
    <row r="29" spans="1:4">
      <c r="A29" s="3" t="s">
        <v>197</v>
      </c>
      <c r="C29" s="5" t="n">
        <v>-3743</v>
      </c>
      <c r="D29" s="5" t="n">
        <v>-12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41"/>
    <col customWidth="1" max="5" min="5" width="41"/>
    <col customWidth="1" max="6" min="6" width="16"/>
    <col customWidth="1" max="7" min="7" width="39"/>
    <col customWidth="1" max="8" min="8" width="11"/>
  </cols>
  <sheetData>
    <row r="1" spans="1:8">
      <c r="A1" s="1" t="s">
        <v>126</v>
      </c>
      <c r="B1" s="2" t="s">
        <v>127</v>
      </c>
      <c r="C1" s="2" t="s">
        <v>128</v>
      </c>
      <c r="D1" s="2" t="s">
        <v>129</v>
      </c>
      <c r="E1" s="2" t="s">
        <v>130</v>
      </c>
      <c r="F1" s="2" t="s">
        <v>68</v>
      </c>
      <c r="G1" s="2" t="s">
        <v>131</v>
      </c>
      <c r="H1" s="2" t="s">
        <v>132</v>
      </c>
    </row>
    <row r="2" spans="1:8">
      <c r="A2" s="3" t="s">
        <v>133</v>
      </c>
      <c r="F2" s="5" t="n">
        <v>130756</v>
      </c>
      <c r="H2" s="5" t="n">
        <v>130756</v>
      </c>
    </row>
    <row r="3" spans="1:8">
      <c r="A3" s="6" t="s">
        <v>134</v>
      </c>
    </row>
    <row r="4" spans="1:8">
      <c r="A4" s="3" t="s">
        <v>135</v>
      </c>
      <c r="F4" s="4" t="n">
        <v>5228</v>
      </c>
      <c r="H4" s="4" t="n">
        <v>5228</v>
      </c>
    </row>
    <row r="5" spans="1:8">
      <c r="A5" s="3" t="s">
        <v>136</v>
      </c>
      <c r="F5" s="4" t="n">
        <v>-11648</v>
      </c>
      <c r="H5" s="4" t="n">
        <v>-11648</v>
      </c>
    </row>
    <row r="6" spans="1:8">
      <c r="A6" s="3" t="s">
        <v>137</v>
      </c>
      <c r="B6" s="5" t="n">
        <v>93222</v>
      </c>
      <c r="C6" s="5" t="n">
        <v>-8448</v>
      </c>
      <c r="F6" s="4" t="n">
        <v>-83020</v>
      </c>
      <c r="H6" s="4" t="n">
        <v>1754</v>
      </c>
    </row>
    <row r="7" spans="1:8">
      <c r="A7" s="3" t="s">
        <v>138</v>
      </c>
      <c r="B7" s="4" t="n">
        <v>1953</v>
      </c>
      <c r="C7" s="4" t="n">
        <v>1068</v>
      </c>
    </row>
    <row r="8" spans="1:8">
      <c r="A8" s="3" t="s">
        <v>139</v>
      </c>
      <c r="B8" s="5" t="n">
        <v>93222</v>
      </c>
      <c r="C8" s="5" t="n">
        <v>-8448</v>
      </c>
      <c r="F8" s="4" t="n">
        <v>73518</v>
      </c>
      <c r="G8" s="5" t="n">
        <v>3</v>
      </c>
      <c r="H8" s="4" t="n">
        <v>158295</v>
      </c>
    </row>
    <row r="9" spans="1:8">
      <c r="A9" s="3" t="s">
        <v>140</v>
      </c>
      <c r="B9" s="4" t="n">
        <v>1953</v>
      </c>
      <c r="C9" s="4" t="n">
        <v>1068</v>
      </c>
    </row>
    <row r="10" spans="1:8">
      <c r="A10" s="3" t="s">
        <v>133</v>
      </c>
      <c r="F10" s="4" t="n">
        <v>130756</v>
      </c>
      <c r="H10" s="4" t="n">
        <v>130756</v>
      </c>
    </row>
    <row r="11" spans="1:8">
      <c r="A11" s="6" t="s">
        <v>134</v>
      </c>
    </row>
    <row r="12" spans="1:8">
      <c r="A12" s="3" t="s">
        <v>135</v>
      </c>
      <c r="H12" s="4" t="n">
        <v>5228</v>
      </c>
    </row>
    <row r="13" spans="1:8">
      <c r="A13" s="3" t="s">
        <v>123</v>
      </c>
      <c r="G13" s="4" t="n">
        <v>3</v>
      </c>
      <c r="H13" s="4" t="n">
        <v>3</v>
      </c>
    </row>
    <row r="14" spans="1:8">
      <c r="A14" s="3" t="s">
        <v>141</v>
      </c>
      <c r="B14" s="4" t="n">
        <v>2750000</v>
      </c>
    </row>
    <row r="15" spans="1:8">
      <c r="A15" s="3" t="s">
        <v>142</v>
      </c>
      <c r="F15" s="4" t="n">
        <v>32202</v>
      </c>
      <c r="H15" s="4" t="n">
        <v>32202</v>
      </c>
    </row>
    <row r="16" spans="1:8">
      <c r="A16" s="3" t="s">
        <v>138</v>
      </c>
      <c r="B16" s="4" t="n">
        <v>1952665</v>
      </c>
      <c r="C16" s="4" t="n">
        <v>1068114</v>
      </c>
    </row>
    <row r="17" spans="1:8">
      <c r="A17" s="3" t="s">
        <v>143</v>
      </c>
      <c r="H17" s="4" t="n">
        <v>-2698</v>
      </c>
    </row>
    <row r="18" spans="1:8">
      <c r="A18" s="3" t="s">
        <v>144</v>
      </c>
      <c r="B18" s="5" t="n">
        <v>74684</v>
      </c>
      <c r="C18" s="5" t="n">
        <v>29746</v>
      </c>
      <c r="F18" s="4" t="n">
        <v>73530</v>
      </c>
      <c r="G18" s="4" t="n">
        <v>3</v>
      </c>
      <c r="H18" s="4" t="n">
        <v>177963</v>
      </c>
    </row>
    <row r="19" spans="1:8">
      <c r="A19" s="3" t="s">
        <v>145</v>
      </c>
      <c r="B19" s="4" t="n">
        <v>4702665</v>
      </c>
      <c r="C19" s="4" t="n">
        <v>3135109</v>
      </c>
    </row>
    <row r="20" spans="1:8">
      <c r="A20" s="3" t="s">
        <v>146</v>
      </c>
      <c r="B20" s="5" t="n">
        <v>93222</v>
      </c>
      <c r="C20" s="5" t="n">
        <v>-8448</v>
      </c>
      <c r="F20" s="4" t="n">
        <v>73518</v>
      </c>
      <c r="G20" s="4" t="n">
        <v>3</v>
      </c>
      <c r="H20" s="4" t="n">
        <v>158295</v>
      </c>
    </row>
    <row r="21" spans="1:8">
      <c r="A21" s="3" t="s">
        <v>147</v>
      </c>
      <c r="B21" s="4" t="n">
        <v>1953</v>
      </c>
      <c r="C21" s="4" t="n">
        <v>1068</v>
      </c>
    </row>
    <row r="22" spans="1:8">
      <c r="A22" s="6" t="s">
        <v>134</v>
      </c>
    </row>
    <row r="23" spans="1:8">
      <c r="A23" s="3" t="s">
        <v>141</v>
      </c>
      <c r="B23" s="4" t="n">
        <v>2750</v>
      </c>
    </row>
    <row r="24" spans="1:8">
      <c r="A24" s="3" t="s">
        <v>148</v>
      </c>
      <c r="B24" s="5" t="n">
        <v>42731</v>
      </c>
      <c r="H24" s="4" t="n">
        <v>42731</v>
      </c>
    </row>
    <row r="25" spans="1:8">
      <c r="A25" s="3" t="s">
        <v>136</v>
      </c>
      <c r="B25" s="4" t="n">
        <v>-59668</v>
      </c>
      <c r="H25" s="4" t="n">
        <v>-59668</v>
      </c>
    </row>
    <row r="26" spans="1:8">
      <c r="A26" s="3" t="s">
        <v>149</v>
      </c>
      <c r="F26" s="4" t="n">
        <v>12</v>
      </c>
      <c r="H26" s="4" t="n">
        <v>12</v>
      </c>
    </row>
    <row r="27" spans="1:8">
      <c r="A27" s="3" t="s">
        <v>150</v>
      </c>
      <c r="B27" s="4" t="n">
        <v>18</v>
      </c>
      <c r="H27" s="4" t="n">
        <v>18</v>
      </c>
    </row>
    <row r="28" spans="1:8">
      <c r="A28" s="3" t="s">
        <v>151</v>
      </c>
      <c r="C28" s="5" t="n">
        <v>39273</v>
      </c>
      <c r="H28" s="4" t="n">
        <v>39273</v>
      </c>
    </row>
    <row r="29" spans="1:8">
      <c r="A29" s="3" t="s">
        <v>152</v>
      </c>
      <c r="C29" s="4" t="n">
        <v>2067</v>
      </c>
    </row>
    <row r="30" spans="1:8">
      <c r="A30" s="3" t="s">
        <v>143</v>
      </c>
      <c r="B30" s="4" t="n">
        <v>-1619</v>
      </c>
      <c r="C30" s="5" t="n">
        <v>-1079</v>
      </c>
      <c r="H30" s="4" t="n">
        <v>-2698</v>
      </c>
    </row>
    <row r="31" spans="1:8">
      <c r="A31" s="3" t="s">
        <v>144</v>
      </c>
      <c r="B31" s="5" t="n">
        <v>74684</v>
      </c>
      <c r="C31" s="5" t="n">
        <v>29746</v>
      </c>
      <c r="F31" s="4" t="n">
        <v>73530</v>
      </c>
      <c r="G31" s="4" t="n">
        <v>3</v>
      </c>
      <c r="H31" s="4" t="n">
        <v>177963</v>
      </c>
    </row>
    <row r="32" spans="1:8">
      <c r="A32" s="3" t="s">
        <v>145</v>
      </c>
      <c r="B32" s="4" t="n">
        <v>4702665</v>
      </c>
      <c r="C32" s="4" t="n">
        <v>3135109</v>
      </c>
    </row>
    <row r="33" spans="1:8">
      <c r="A33" s="6" t="s">
        <v>134</v>
      </c>
    </row>
    <row r="34" spans="1:8">
      <c r="A34" s="3" t="s">
        <v>135</v>
      </c>
      <c r="F34" s="4" t="n">
        <v>469</v>
      </c>
      <c r="H34" s="4" t="n">
        <v>469</v>
      </c>
    </row>
    <row r="35" spans="1:8">
      <c r="A35" s="3" t="s">
        <v>153</v>
      </c>
      <c r="F35" s="4" t="n">
        <v>-120853</v>
      </c>
      <c r="H35" s="4" t="n">
        <v>-120853</v>
      </c>
    </row>
    <row r="36" spans="1:8">
      <c r="A36" s="3" t="s">
        <v>123</v>
      </c>
      <c r="G36" s="4" t="n">
        <v>5</v>
      </c>
      <c r="H36" s="4" t="n">
        <v>5</v>
      </c>
    </row>
    <row r="37" spans="1:8">
      <c r="A37" s="3" t="s">
        <v>154</v>
      </c>
      <c r="B37" s="4" t="n">
        <v>4112429</v>
      </c>
    </row>
    <row r="38" spans="1:8">
      <c r="A38" s="3" t="s">
        <v>141</v>
      </c>
      <c r="B38" s="4" t="n">
        <v>3000000</v>
      </c>
    </row>
    <row r="39" spans="1:8">
      <c r="A39" s="3" t="s">
        <v>155</v>
      </c>
      <c r="B39" s="5" t="n">
        <v>46942</v>
      </c>
      <c r="H39" s="4" t="n">
        <v>46942</v>
      </c>
    </row>
    <row r="40" spans="1:8">
      <c r="A40" s="3" t="s">
        <v>136</v>
      </c>
      <c r="B40" s="4" t="n">
        <v>-7484</v>
      </c>
      <c r="C40" s="5" t="n">
        <v>-3313</v>
      </c>
      <c r="F40" s="4" t="n">
        <v>-2889</v>
      </c>
      <c r="H40" s="4" t="n">
        <v>-13686</v>
      </c>
    </row>
    <row r="41" spans="1:8">
      <c r="A41" s="3" t="s">
        <v>149</v>
      </c>
      <c r="F41" s="4" t="n">
        <v>2110</v>
      </c>
      <c r="H41" s="4" t="n">
        <v>2110</v>
      </c>
    </row>
    <row r="42" spans="1:8">
      <c r="A42" s="3" t="s">
        <v>150</v>
      </c>
      <c r="B42" s="5" t="n">
        <v>63571</v>
      </c>
      <c r="H42" s="4" t="n">
        <v>63571</v>
      </c>
    </row>
    <row r="43" spans="1:8">
      <c r="A43" s="3" t="s">
        <v>156</v>
      </c>
      <c r="B43" s="4" t="n">
        <v>5050</v>
      </c>
    </row>
    <row r="44" spans="1:8">
      <c r="A44" s="3" t="s">
        <v>143</v>
      </c>
      <c r="B44" s="5" t="n">
        <v>1227</v>
      </c>
      <c r="C44" s="4" t="n">
        <v>-491</v>
      </c>
      <c r="H44" s="4" t="n">
        <v>736</v>
      </c>
    </row>
    <row r="45" spans="1:8">
      <c r="A45" s="3" t="s">
        <v>157</v>
      </c>
      <c r="B45" s="5" t="n">
        <v>179045</v>
      </c>
      <c r="C45" s="5" t="n">
        <v>25942</v>
      </c>
      <c r="F45" s="4" t="n">
        <v>-47633</v>
      </c>
      <c r="G45" s="4" t="n">
        <v>8</v>
      </c>
      <c r="H45" s="4" t="n">
        <v>157362</v>
      </c>
    </row>
    <row r="46" spans="1:8">
      <c r="A46" s="3" t="s">
        <v>158</v>
      </c>
      <c r="B46" s="4" t="n">
        <v>11820144</v>
      </c>
      <c r="C46" s="4" t="n">
        <v>3135109</v>
      </c>
    </row>
    <row r="47" spans="1:8">
      <c r="A47" s="6" t="s">
        <v>134</v>
      </c>
    </row>
    <row r="48" spans="1:8">
      <c r="A48" s="3" t="s">
        <v>135</v>
      </c>
      <c r="F48" s="4" t="n">
        <v>48</v>
      </c>
      <c r="H48" s="4" t="n">
        <v>48</v>
      </c>
    </row>
    <row r="49" spans="1:8">
      <c r="A49" s="3" t="s">
        <v>153</v>
      </c>
      <c r="F49" s="4" t="n">
        <v>-90701</v>
      </c>
      <c r="H49" s="4" t="n">
        <v>-90701</v>
      </c>
    </row>
    <row r="50" spans="1:8">
      <c r="A50" s="3" t="s">
        <v>123</v>
      </c>
      <c r="G50" s="4" t="n">
        <v>-517</v>
      </c>
      <c r="H50" s="4" t="n">
        <v>-517</v>
      </c>
    </row>
    <row r="51" spans="1:8">
      <c r="A51" s="3" t="s">
        <v>141</v>
      </c>
      <c r="B51" s="4" t="n">
        <v>7621000</v>
      </c>
      <c r="D51" s="4" t="n">
        <v>864000</v>
      </c>
      <c r="E51" s="4" t="n">
        <v>1840000</v>
      </c>
    </row>
    <row r="52" spans="1:8">
      <c r="A52" s="3" t="s">
        <v>159</v>
      </c>
      <c r="D52" s="5" t="n">
        <v>19393</v>
      </c>
      <c r="E52" s="5" t="n">
        <v>44256</v>
      </c>
      <c r="H52" s="4" t="n">
        <v>63649</v>
      </c>
    </row>
    <row r="53" spans="1:8">
      <c r="A53" s="3" t="s">
        <v>155</v>
      </c>
      <c r="B53" s="5" t="n">
        <v>127128</v>
      </c>
      <c r="H53" s="4" t="n">
        <v>127128</v>
      </c>
    </row>
    <row r="54" spans="1:8">
      <c r="A54" s="3" t="s">
        <v>136</v>
      </c>
      <c r="B54" s="4" t="n">
        <v>-18349</v>
      </c>
      <c r="C54" s="5" t="n">
        <v>-4154</v>
      </c>
      <c r="D54" s="4" t="n">
        <v>-1250</v>
      </c>
      <c r="E54" s="4" t="n">
        <v>-1410</v>
      </c>
      <c r="F54" s="4" t="n">
        <v>-32</v>
      </c>
      <c r="H54" s="4" t="n">
        <v>-25195</v>
      </c>
    </row>
    <row r="55" spans="1:8">
      <c r="A55" s="3" t="s">
        <v>149</v>
      </c>
      <c r="F55" s="4" t="n">
        <v>2578</v>
      </c>
      <c r="H55" s="4" t="n">
        <v>2578</v>
      </c>
    </row>
    <row r="56" spans="1:8">
      <c r="A56" s="3" t="s">
        <v>150</v>
      </c>
      <c r="B56" s="5" t="n">
        <v>105</v>
      </c>
      <c r="H56" s="4" t="n">
        <v>105</v>
      </c>
    </row>
    <row r="57" spans="1:8">
      <c r="A57" s="3" t="s">
        <v>156</v>
      </c>
      <c r="B57" s="4" t="n">
        <v>9840</v>
      </c>
    </row>
    <row r="58" spans="1:8">
      <c r="A58" s="3" t="s">
        <v>143</v>
      </c>
      <c r="B58" s="5" t="n">
        <v>6367</v>
      </c>
      <c r="C58" s="4" t="n">
        <v>736</v>
      </c>
      <c r="D58" s="4" t="n">
        <v>1250</v>
      </c>
      <c r="E58" s="4" t="n">
        <v>1410</v>
      </c>
      <c r="F58" s="4" t="n">
        <v>110</v>
      </c>
      <c r="H58" s="4" t="n">
        <v>9873</v>
      </c>
    </row>
    <row r="59" spans="1:8">
      <c r="A59" s="3" t="s">
        <v>160</v>
      </c>
      <c r="B59" s="5" t="n">
        <v>294296</v>
      </c>
      <c r="C59" s="5" t="n">
        <v>22524</v>
      </c>
      <c r="D59" s="5" t="n">
        <v>19393</v>
      </c>
      <c r="E59" s="5" t="n">
        <v>44256</v>
      </c>
      <c r="F59" s="5" t="n">
        <v>-135630</v>
      </c>
      <c r="G59" s="5" t="n">
        <v>-509</v>
      </c>
      <c r="H59" s="5" t="n">
        <v>244330</v>
      </c>
    </row>
    <row r="60" spans="1:8">
      <c r="A60" s="3" t="s">
        <v>161</v>
      </c>
      <c r="B60" s="4" t="n">
        <v>19450555</v>
      </c>
      <c r="C60" s="4" t="n">
        <v>3135109</v>
      </c>
      <c r="D60" s="4" t="n">
        <v>863957</v>
      </c>
      <c r="E60" s="4" t="n">
        <v>184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0"/>
  </cols>
  <sheetData>
    <row r="1" spans="1:2">
      <c r="A1" s="1" t="s">
        <v>489</v>
      </c>
      <c r="B1" s="2" t="s">
        <v>1</v>
      </c>
    </row>
    <row r="2" spans="1:2">
      <c r="B2" s="2" t="s">
        <v>490</v>
      </c>
    </row>
    <row r="3" spans="1:2">
      <c r="A3" s="3" t="s">
        <v>491</v>
      </c>
    </row>
    <row r="4" spans="1:2">
      <c r="A4" s="6" t="s">
        <v>208</v>
      </c>
    </row>
    <row r="5" spans="1:2">
      <c r="A5" s="3" t="s">
        <v>492</v>
      </c>
      <c r="B5" s="4" t="n">
        <v>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93</v>
      </c>
      <c r="B1" s="2" t="s">
        <v>114</v>
      </c>
      <c r="E1" s="2" t="s">
        <v>1</v>
      </c>
    </row>
    <row r="2" spans="1:5">
      <c r="B2" s="2" t="s">
        <v>494</v>
      </c>
      <c r="C2" s="2" t="s">
        <v>495</v>
      </c>
      <c r="D2" s="2" t="s">
        <v>496</v>
      </c>
      <c r="E2" s="2" t="s">
        <v>494</v>
      </c>
    </row>
    <row r="3" spans="1:5">
      <c r="A3" s="3" t="s">
        <v>497</v>
      </c>
    </row>
    <row r="4" spans="1:5">
      <c r="A4" s="6" t="s">
        <v>208</v>
      </c>
    </row>
    <row r="5" spans="1:5">
      <c r="A5" s="3" t="s">
        <v>419</v>
      </c>
      <c r="B5" s="4" t="n">
        <v>11</v>
      </c>
      <c r="C5" s="4" t="n">
        <v>5</v>
      </c>
      <c r="D5" s="4" t="n">
        <v>2</v>
      </c>
    </row>
    <row r="6" spans="1:5">
      <c r="A6" s="6" t="s">
        <v>372</v>
      </c>
    </row>
    <row r="7" spans="1:5">
      <c r="A7" s="3" t="s">
        <v>421</v>
      </c>
      <c r="B7" s="5" t="n">
        <v>2000</v>
      </c>
      <c r="C7" s="5" t="n">
        <v>4400</v>
      </c>
      <c r="D7" s="5" t="n">
        <v>100</v>
      </c>
    </row>
    <row r="8" spans="1:5">
      <c r="A8" s="3" t="s">
        <v>373</v>
      </c>
      <c r="B8" s="5" t="n">
        <v>2000</v>
      </c>
      <c r="C8" s="5" t="n">
        <v>4400</v>
      </c>
      <c r="D8" s="5" t="n">
        <v>100</v>
      </c>
    </row>
    <row r="9" spans="1:5">
      <c r="A9" s="3" t="s">
        <v>498</v>
      </c>
    </row>
    <row r="10" spans="1:5">
      <c r="A10" s="6" t="s">
        <v>208</v>
      </c>
    </row>
    <row r="11" spans="1:5">
      <c r="A11" s="3" t="s">
        <v>419</v>
      </c>
      <c r="B11" s="4" t="n">
        <v>6</v>
      </c>
      <c r="C11" s="4" t="n">
        <v>4</v>
      </c>
      <c r="D11" s="4" t="n">
        <v>2</v>
      </c>
    </row>
    <row r="12" spans="1:5">
      <c r="A12" s="3" t="s">
        <v>499</v>
      </c>
    </row>
    <row r="13" spans="1:5">
      <c r="A13" s="6" t="s">
        <v>208</v>
      </c>
    </row>
    <row r="14" spans="1:5">
      <c r="A14" s="3" t="s">
        <v>419</v>
      </c>
      <c r="B14" s="4" t="n">
        <v>5</v>
      </c>
      <c r="C14" s="4" t="n">
        <v>1</v>
      </c>
    </row>
    <row r="15" spans="1:5">
      <c r="A15" s="3" t="s">
        <v>491</v>
      </c>
    </row>
    <row r="16" spans="1:5">
      <c r="A16" s="6" t="s">
        <v>208</v>
      </c>
    </row>
    <row r="17" spans="1:5">
      <c r="A17" s="3" t="s">
        <v>419</v>
      </c>
      <c r="B17" s="4" t="n">
        <v>2</v>
      </c>
      <c r="C17" s="4" t="n">
        <v>1</v>
      </c>
      <c r="D17" s="4" t="n">
        <v>3</v>
      </c>
    </row>
    <row r="18" spans="1:5">
      <c r="A18" s="6" t="s">
        <v>372</v>
      </c>
    </row>
    <row r="19" spans="1:5">
      <c r="A19" s="3" t="s">
        <v>417</v>
      </c>
      <c r="B19" s="5" t="n">
        <v>900</v>
      </c>
      <c r="C19" s="5" t="n">
        <v>100</v>
      </c>
      <c r="D19" s="5" t="n">
        <v>1600</v>
      </c>
      <c r="E19" s="5" t="n">
        <v>2639</v>
      </c>
    </row>
    <row r="20" spans="1:5">
      <c r="A20" s="3" t="s">
        <v>373</v>
      </c>
      <c r="B20" s="5" t="n">
        <v>900</v>
      </c>
      <c r="C20" s="5" t="n">
        <v>100</v>
      </c>
      <c r="D20" s="5" t="n">
        <v>1600</v>
      </c>
    </row>
    <row r="21" spans="1:5">
      <c r="A21" s="3" t="s">
        <v>500</v>
      </c>
    </row>
    <row r="22" spans="1:5">
      <c r="A22" s="6" t="s">
        <v>208</v>
      </c>
    </row>
    <row r="23" spans="1:5">
      <c r="A23" s="3" t="s">
        <v>419</v>
      </c>
      <c r="B23" s="4" t="n">
        <v>1</v>
      </c>
      <c r="C23" s="4" t="n">
        <v>1</v>
      </c>
      <c r="D23" s="4" t="n">
        <v>3</v>
      </c>
    </row>
    <row r="24" spans="1:5">
      <c r="A24" s="3" t="s">
        <v>501</v>
      </c>
    </row>
    <row r="25" spans="1:5">
      <c r="A25" s="6" t="s">
        <v>208</v>
      </c>
    </row>
    <row r="26" spans="1:5">
      <c r="A26" s="3" t="s">
        <v>419</v>
      </c>
      <c r="B26" s="4" t="n">
        <v>1</v>
      </c>
    </row>
    <row r="27" spans="1:5">
      <c r="A27" s="3" t="s">
        <v>502</v>
      </c>
    </row>
    <row r="28" spans="1:5">
      <c r="A28" s="6" t="s">
        <v>208</v>
      </c>
    </row>
    <row r="29" spans="1:5">
      <c r="A29" s="3" t="s">
        <v>419</v>
      </c>
      <c r="B29" s="4" t="n">
        <v>16</v>
      </c>
    </row>
    <row r="30" spans="1:5">
      <c r="A30" s="6" t="s">
        <v>372</v>
      </c>
    </row>
    <row r="31" spans="1:5">
      <c r="A31" s="3" t="s">
        <v>421</v>
      </c>
      <c r="B31" s="5" t="n">
        <v>76600</v>
      </c>
    </row>
    <row r="32" spans="1:5">
      <c r="A32" s="3" t="s">
        <v>373</v>
      </c>
      <c r="B32" s="5" t="n">
        <v>76600</v>
      </c>
    </row>
    <row r="33" spans="1:5">
      <c r="A33" s="3" t="s">
        <v>503</v>
      </c>
    </row>
    <row r="34" spans="1:5">
      <c r="A34" s="6" t="s">
        <v>208</v>
      </c>
    </row>
    <row r="35" spans="1:5">
      <c r="A35" s="3" t="s">
        <v>419</v>
      </c>
      <c r="B35" s="4" t="n">
        <v>8</v>
      </c>
    </row>
    <row r="36" spans="1:5">
      <c r="A36" s="3" t="s">
        <v>504</v>
      </c>
    </row>
    <row r="37" spans="1:5">
      <c r="A37" s="6" t="s">
        <v>208</v>
      </c>
    </row>
    <row r="38" spans="1:5">
      <c r="A38" s="3" t="s">
        <v>419</v>
      </c>
      <c r="B38" s="4" t="n">
        <v>2</v>
      </c>
    </row>
    <row r="39" spans="1:5">
      <c r="A39" s="3" t="s">
        <v>505</v>
      </c>
    </row>
    <row r="40" spans="1:5">
      <c r="A40" s="6" t="s">
        <v>208</v>
      </c>
    </row>
    <row r="41" spans="1:5">
      <c r="A41" s="3" t="s">
        <v>419</v>
      </c>
      <c r="B41" s="4" t="n">
        <v>6</v>
      </c>
    </row>
    <row r="42" spans="1:5">
      <c r="A42" s="3" t="s">
        <v>506</v>
      </c>
    </row>
    <row r="43" spans="1:5">
      <c r="A43" s="6" t="s">
        <v>208</v>
      </c>
    </row>
    <row r="44" spans="1:5">
      <c r="A44" s="3" t="s">
        <v>419</v>
      </c>
      <c r="E44" s="4" t="n">
        <v>40</v>
      </c>
    </row>
    <row r="45" spans="1:5">
      <c r="A45" s="6" t="s">
        <v>372</v>
      </c>
    </row>
    <row r="46" spans="1:5">
      <c r="A46" s="3" t="s">
        <v>421</v>
      </c>
      <c r="E46" s="5" t="n">
        <v>83100</v>
      </c>
    </row>
    <row r="47" spans="1:5">
      <c r="A47" s="3" t="s">
        <v>417</v>
      </c>
      <c r="E47" s="4" t="n">
        <v>2600</v>
      </c>
    </row>
    <row r="48" spans="1:5">
      <c r="A48" s="3" t="s">
        <v>373</v>
      </c>
      <c r="E48" s="5" t="n">
        <v>85700</v>
      </c>
    </row>
    <row r="49" spans="1:5">
      <c r="A49" s="3" t="s">
        <v>507</v>
      </c>
    </row>
    <row r="50" spans="1:5">
      <c r="A50" s="6" t="s">
        <v>208</v>
      </c>
    </row>
    <row r="51" spans="1:5">
      <c r="A51" s="3" t="s">
        <v>419</v>
      </c>
      <c r="E51" s="4" t="n">
        <v>25</v>
      </c>
    </row>
    <row r="52" spans="1:5">
      <c r="A52" s="3" t="s">
        <v>508</v>
      </c>
    </row>
    <row r="53" spans="1:5">
      <c r="A53" s="6" t="s">
        <v>208</v>
      </c>
    </row>
    <row r="54" spans="1:5">
      <c r="A54" s="3" t="s">
        <v>419</v>
      </c>
      <c r="E54" s="4" t="n">
        <v>9</v>
      </c>
    </row>
    <row r="55" spans="1:5">
      <c r="A55" s="3" t="s">
        <v>509</v>
      </c>
    </row>
    <row r="56" spans="1:5">
      <c r="A56" s="6" t="s">
        <v>208</v>
      </c>
    </row>
    <row r="57" spans="1:5">
      <c r="A57" s="3" t="s">
        <v>419</v>
      </c>
      <c r="E57" s="4" t="n">
        <v>6</v>
      </c>
    </row>
    <row r="58" spans="1:5">
      <c r="A58" s="3" t="s">
        <v>510</v>
      </c>
    </row>
    <row r="59" spans="1:5">
      <c r="A59" s="6" t="s">
        <v>208</v>
      </c>
    </row>
    <row r="60" spans="1:5">
      <c r="A60" s="3" t="s">
        <v>419</v>
      </c>
      <c r="D60" s="4" t="n">
        <v>5</v>
      </c>
    </row>
    <row r="61" spans="1:5">
      <c r="A61" s="6" t="s">
        <v>372</v>
      </c>
    </row>
    <row r="62" spans="1:5">
      <c r="A62" s="3" t="s">
        <v>421</v>
      </c>
      <c r="D62" s="5" t="n">
        <v>100</v>
      </c>
    </row>
    <row r="63" spans="1:5">
      <c r="A63" s="3" t="s">
        <v>417</v>
      </c>
      <c r="D63" s="4" t="n">
        <v>1600</v>
      </c>
    </row>
    <row r="64" spans="1:5">
      <c r="A64" s="3" t="s">
        <v>373</v>
      </c>
      <c r="D64" s="5" t="n">
        <v>1700</v>
      </c>
    </row>
    <row r="65" spans="1:5">
      <c r="A65" s="3" t="s">
        <v>511</v>
      </c>
    </row>
    <row r="66" spans="1:5">
      <c r="A66" s="6" t="s">
        <v>208</v>
      </c>
    </row>
    <row r="67" spans="1:5">
      <c r="A67" s="3" t="s">
        <v>419</v>
      </c>
      <c r="D67" s="4" t="n">
        <v>5</v>
      </c>
    </row>
    <row r="68" spans="1:5">
      <c r="A68" s="3" t="s">
        <v>512</v>
      </c>
    </row>
    <row r="69" spans="1:5">
      <c r="A69" s="6" t="s">
        <v>208</v>
      </c>
    </row>
    <row r="70" spans="1:5">
      <c r="A70" s="3" t="s">
        <v>419</v>
      </c>
      <c r="C70" s="4" t="n">
        <v>6</v>
      </c>
    </row>
    <row r="71" spans="1:5">
      <c r="A71" s="6" t="s">
        <v>372</v>
      </c>
    </row>
    <row r="72" spans="1:5">
      <c r="A72" s="3" t="s">
        <v>421</v>
      </c>
      <c r="C72" s="5" t="n">
        <v>4400</v>
      </c>
    </row>
    <row r="73" spans="1:5">
      <c r="A73" s="3" t="s">
        <v>417</v>
      </c>
      <c r="C73" s="4" t="n">
        <v>100</v>
      </c>
    </row>
    <row r="74" spans="1:5">
      <c r="A74" s="3" t="s">
        <v>373</v>
      </c>
      <c r="C74" s="5" t="n">
        <v>4500</v>
      </c>
    </row>
    <row r="75" spans="1:5">
      <c r="A75" s="3" t="s">
        <v>513</v>
      </c>
    </row>
    <row r="76" spans="1:5">
      <c r="A76" s="6" t="s">
        <v>208</v>
      </c>
    </row>
    <row r="77" spans="1:5">
      <c r="A77" s="3" t="s">
        <v>419</v>
      </c>
      <c r="C77" s="4" t="n">
        <v>5</v>
      </c>
    </row>
    <row r="78" spans="1:5">
      <c r="A78" s="3" t="s">
        <v>514</v>
      </c>
    </row>
    <row r="79" spans="1:5">
      <c r="A79" s="6" t="s">
        <v>208</v>
      </c>
    </row>
    <row r="80" spans="1:5">
      <c r="A80" s="3" t="s">
        <v>419</v>
      </c>
      <c r="C80" s="4" t="n">
        <v>1</v>
      </c>
    </row>
    <row r="81" spans="1:5">
      <c r="A81" s="3" t="s">
        <v>515</v>
      </c>
    </row>
    <row r="82" spans="1:5">
      <c r="A82" s="6" t="s">
        <v>208</v>
      </c>
    </row>
    <row r="83" spans="1:5">
      <c r="A83" s="3" t="s">
        <v>419</v>
      </c>
      <c r="B83" s="4" t="n">
        <v>29</v>
      </c>
    </row>
    <row r="84" spans="1:5">
      <c r="A84" s="6" t="s">
        <v>372</v>
      </c>
    </row>
    <row r="85" spans="1:5">
      <c r="A85" s="3" t="s">
        <v>421</v>
      </c>
      <c r="B85" s="5" t="n">
        <v>78600</v>
      </c>
    </row>
    <row r="86" spans="1:5">
      <c r="A86" s="3" t="s">
        <v>417</v>
      </c>
      <c r="B86" s="4" t="n">
        <v>900</v>
      </c>
    </row>
    <row r="87" spans="1:5">
      <c r="A87" s="3" t="s">
        <v>373</v>
      </c>
      <c r="B87" s="5" t="n">
        <v>79500</v>
      </c>
    </row>
    <row r="88" spans="1:5">
      <c r="A88" s="3" t="s">
        <v>516</v>
      </c>
    </row>
    <row r="89" spans="1:5">
      <c r="A89" s="6" t="s">
        <v>208</v>
      </c>
    </row>
    <row r="90" spans="1:5">
      <c r="A90" s="3" t="s">
        <v>419</v>
      </c>
      <c r="B90" s="4" t="n">
        <v>15</v>
      </c>
    </row>
    <row r="91" spans="1:5">
      <c r="A91" s="3" t="s">
        <v>517</v>
      </c>
    </row>
    <row r="92" spans="1:5">
      <c r="A92" s="6" t="s">
        <v>208</v>
      </c>
    </row>
    <row r="93" spans="1:5">
      <c r="A93" s="3" t="s">
        <v>419</v>
      </c>
      <c r="B93" s="4" t="n">
        <v>8</v>
      </c>
    </row>
    <row r="94" spans="1:5">
      <c r="A94" s="3" t="s">
        <v>518</v>
      </c>
    </row>
    <row r="95" spans="1:5">
      <c r="A95" s="6" t="s">
        <v>208</v>
      </c>
    </row>
    <row r="96" spans="1:5">
      <c r="A96" s="3" t="s">
        <v>419</v>
      </c>
      <c r="B96" s="4" t="n">
        <v>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1</v>
      </c>
    </row>
    <row r="2" spans="1:3">
      <c r="A2" s="6" t="s">
        <v>210</v>
      </c>
    </row>
    <row r="3" spans="1:3">
      <c r="A3" s="3" t="s">
        <v>33</v>
      </c>
      <c r="B3" s="5" t="n">
        <v>88845</v>
      </c>
      <c r="C3" s="5" t="n">
        <v>12887</v>
      </c>
    </row>
    <row r="4" spans="1:3">
      <c r="A4" s="3" t="s">
        <v>520</v>
      </c>
      <c r="B4" s="4" t="n">
        <v>99911</v>
      </c>
      <c r="C4" s="4" t="n">
        <v>97212</v>
      </c>
    </row>
    <row r="5" spans="1:3">
      <c r="A5" s="3" t="s">
        <v>521</v>
      </c>
      <c r="B5" s="4" t="n">
        <v>390119</v>
      </c>
      <c r="C5" s="4" t="n">
        <v>355953</v>
      </c>
    </row>
    <row r="6" spans="1:3">
      <c r="A6" s="3" t="s">
        <v>35</v>
      </c>
      <c r="B6" s="4" t="n">
        <v>578875</v>
      </c>
      <c r="C6" s="4" t="n">
        <v>466052</v>
      </c>
    </row>
    <row r="7" spans="1:3">
      <c r="A7" s="3" t="s">
        <v>36</v>
      </c>
      <c r="B7" s="4" t="n">
        <v>-25967</v>
      </c>
      <c r="C7" s="4" t="n">
        <v>-16381</v>
      </c>
    </row>
    <row r="8" spans="1:3">
      <c r="A8" s="3" t="s">
        <v>37</v>
      </c>
      <c r="B8" s="5" t="n">
        <v>552908</v>
      </c>
      <c r="C8" s="5" t="n">
        <v>4496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22</v>
      </c>
      <c r="B1" s="2" t="s">
        <v>523</v>
      </c>
      <c r="C1" s="2" t="s">
        <v>524</v>
      </c>
      <c r="D1" s="2" t="s">
        <v>414</v>
      </c>
      <c r="E1" s="2" t="s">
        <v>525</v>
      </c>
    </row>
    <row r="2" spans="1:5">
      <c r="A2" s="6" t="s">
        <v>210</v>
      </c>
    </row>
    <row r="3" spans="1:5">
      <c r="A3" s="3" t="s">
        <v>97</v>
      </c>
      <c r="D3" s="5" t="n">
        <v>374</v>
      </c>
      <c r="E3" s="5" t="n">
        <v>237</v>
      </c>
    </row>
    <row r="4" spans="1:5">
      <c r="A4" s="3" t="s">
        <v>526</v>
      </c>
    </row>
    <row r="5" spans="1:5">
      <c r="A5" s="6" t="s">
        <v>210</v>
      </c>
    </row>
    <row r="6" spans="1:5">
      <c r="A6" s="3" t="s">
        <v>527</v>
      </c>
      <c r="C6" s="4" t="n">
        <v>1</v>
      </c>
    </row>
    <row r="7" spans="1:5">
      <c r="A7" s="3" t="s">
        <v>528</v>
      </c>
      <c r="C7" s="5" t="n">
        <v>800</v>
      </c>
    </row>
    <row r="8" spans="1:5">
      <c r="A8" s="3" t="s">
        <v>97</v>
      </c>
      <c r="C8" s="5" t="n">
        <v>400</v>
      </c>
    </row>
    <row r="9" spans="1:5">
      <c r="A9" s="3" t="s">
        <v>529</v>
      </c>
    </row>
    <row r="10" spans="1:5">
      <c r="A10" s="6" t="s">
        <v>210</v>
      </c>
    </row>
    <row r="11" spans="1:5">
      <c r="A11" s="3" t="s">
        <v>527</v>
      </c>
      <c r="B11" s="4" t="n">
        <v>12</v>
      </c>
    </row>
    <row r="12" spans="1:5">
      <c r="A12" s="3" t="s">
        <v>528</v>
      </c>
      <c r="B12" s="5" t="n">
        <v>2000</v>
      </c>
    </row>
    <row r="13" spans="1:5">
      <c r="A13" s="3" t="s">
        <v>97</v>
      </c>
      <c r="B13"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1</v>
      </c>
    </row>
    <row r="3" spans="1:3">
      <c r="A3" s="3" t="s">
        <v>368</v>
      </c>
    </row>
    <row r="4" spans="1:3">
      <c r="A4" s="6" t="s">
        <v>208</v>
      </c>
    </row>
    <row r="5" spans="1:3">
      <c r="A5" s="3" t="s">
        <v>372</v>
      </c>
      <c r="B5" s="8" t="n">
        <v>205.7</v>
      </c>
    </row>
    <row r="6" spans="1:3">
      <c r="A6" s="3" t="s">
        <v>531</v>
      </c>
      <c r="B6" s="8" t="n">
        <v>141.1</v>
      </c>
    </row>
    <row r="7" spans="1:3">
      <c r="A7" s="3" t="s">
        <v>374</v>
      </c>
    </row>
    <row r="8" spans="1:3">
      <c r="A8" s="6" t="s">
        <v>208</v>
      </c>
    </row>
    <row r="9" spans="1:3">
      <c r="A9" s="3" t="s">
        <v>372</v>
      </c>
      <c r="C9" s="8" t="n">
        <v>268.2</v>
      </c>
    </row>
    <row r="10" spans="1:3">
      <c r="A10" s="3" t="s">
        <v>531</v>
      </c>
      <c r="C10" s="8" t="n">
        <v>19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1</v>
      </c>
    </row>
    <row r="2" spans="1:3">
      <c r="A2" s="6" t="s">
        <v>533</v>
      </c>
    </row>
    <row r="3" spans="1:3">
      <c r="A3" s="3" t="s">
        <v>534</v>
      </c>
      <c r="B3" s="5" t="n">
        <v>-19366</v>
      </c>
      <c r="C3" s="5" t="n">
        <v>-18662</v>
      </c>
    </row>
    <row r="4" spans="1:3">
      <c r="A4" s="3" t="s">
        <v>535</v>
      </c>
    </row>
    <row r="5" spans="1:3">
      <c r="A5" s="6" t="s">
        <v>533</v>
      </c>
    </row>
    <row r="6" spans="1:3">
      <c r="A6" s="3" t="s">
        <v>33</v>
      </c>
      <c r="B6" s="4" t="n">
        <v>75959</v>
      </c>
    </row>
    <row r="7" spans="1:3">
      <c r="A7" s="3" t="s">
        <v>536</v>
      </c>
      <c r="B7" s="4" t="n">
        <v>34096</v>
      </c>
    </row>
    <row r="8" spans="1:3">
      <c r="A8" s="3" t="s">
        <v>534</v>
      </c>
      <c r="B8" s="4" t="n">
        <v>-864</v>
      </c>
    </row>
    <row r="9" spans="1:3">
      <c r="A9" s="3" t="s">
        <v>132</v>
      </c>
      <c r="B9" s="4" t="n">
        <v>114166</v>
      </c>
    </row>
    <row r="10" spans="1:3">
      <c r="A10" s="3" t="s">
        <v>537</v>
      </c>
    </row>
    <row r="11" spans="1:3">
      <c r="A11" s="6" t="s">
        <v>533</v>
      </c>
    </row>
    <row r="12" spans="1:3">
      <c r="A12" s="3" t="s">
        <v>33</v>
      </c>
      <c r="B12" s="4" t="n">
        <v>6473</v>
      </c>
    </row>
    <row r="13" spans="1:3">
      <c r="A13" s="3" t="s">
        <v>536</v>
      </c>
      <c r="B13" s="4" t="n">
        <v>100986</v>
      </c>
    </row>
    <row r="14" spans="1:3">
      <c r="A14" s="3" t="s">
        <v>534</v>
      </c>
      <c r="B14" s="4" t="n">
        <v>-4637</v>
      </c>
    </row>
    <row r="15" spans="1:3">
      <c r="A15" s="3" t="s">
        <v>132</v>
      </c>
      <c r="B15" s="4" t="n">
        <v>108565</v>
      </c>
    </row>
    <row r="16" spans="1:3">
      <c r="A16" s="3" t="s">
        <v>538</v>
      </c>
    </row>
    <row r="17" spans="1:3">
      <c r="A17" s="6" t="s">
        <v>533</v>
      </c>
    </row>
    <row r="18" spans="1:3">
      <c r="A18" s="3" t="s">
        <v>33</v>
      </c>
      <c r="B18" s="4" t="n">
        <v>4375</v>
      </c>
    </row>
    <row r="19" spans="1:3">
      <c r="A19" s="3" t="s">
        <v>536</v>
      </c>
      <c r="B19" s="4" t="n">
        <v>83466</v>
      </c>
    </row>
    <row r="20" spans="1:3">
      <c r="A20" s="3" t="s">
        <v>534</v>
      </c>
      <c r="B20" s="4" t="n">
        <v>-4067</v>
      </c>
    </row>
    <row r="21" spans="1:3">
      <c r="A21" s="3" t="s">
        <v>132</v>
      </c>
      <c r="B21" s="4" t="n">
        <v>87061</v>
      </c>
    </row>
    <row r="22" spans="1:3">
      <c r="A22" s="3" t="s">
        <v>539</v>
      </c>
    </row>
    <row r="23" spans="1:3">
      <c r="A23" s="6" t="s">
        <v>533</v>
      </c>
    </row>
    <row r="24" spans="1:3">
      <c r="A24" s="3" t="s">
        <v>540</v>
      </c>
      <c r="B24" s="4" t="n">
        <v>4003</v>
      </c>
    </row>
    <row r="25" spans="1:3">
      <c r="A25" s="3" t="s">
        <v>541</v>
      </c>
    </row>
    <row r="26" spans="1:3">
      <c r="A26" s="6" t="s">
        <v>533</v>
      </c>
    </row>
    <row r="27" spans="1:3">
      <c r="A27" s="3" t="s">
        <v>540</v>
      </c>
      <c r="B27" s="4" t="n">
        <v>3210</v>
      </c>
    </row>
    <row r="28" spans="1:3">
      <c r="A28" s="3" t="s">
        <v>542</v>
      </c>
    </row>
    <row r="29" spans="1:3">
      <c r="A29" s="6" t="s">
        <v>533</v>
      </c>
    </row>
    <row r="30" spans="1:3">
      <c r="A30" s="3" t="s">
        <v>540</v>
      </c>
      <c r="B30" s="4" t="n">
        <v>2423</v>
      </c>
    </row>
    <row r="31" spans="1:3">
      <c r="A31" s="3" t="s">
        <v>543</v>
      </c>
    </row>
    <row r="32" spans="1:3">
      <c r="A32" s="6" t="s">
        <v>533</v>
      </c>
    </row>
    <row r="33" spans="1:3">
      <c r="A33" s="3" t="s">
        <v>540</v>
      </c>
      <c r="B33" s="4" t="n">
        <v>972</v>
      </c>
    </row>
    <row r="34" spans="1:3">
      <c r="A34" s="3" t="s">
        <v>544</v>
      </c>
    </row>
    <row r="35" spans="1:3">
      <c r="A35" s="6" t="s">
        <v>533</v>
      </c>
    </row>
    <row r="36" spans="1:3">
      <c r="A36" s="3" t="s">
        <v>540</v>
      </c>
      <c r="B36" s="4" t="n">
        <v>2533</v>
      </c>
    </row>
    <row r="37" spans="1:3">
      <c r="A37" s="3" t="s">
        <v>545</v>
      </c>
    </row>
    <row r="38" spans="1:3">
      <c r="A38" s="6" t="s">
        <v>533</v>
      </c>
    </row>
    <row r="39" spans="1:3">
      <c r="A39" s="3" t="s">
        <v>540</v>
      </c>
      <c r="B39" s="5" t="n">
        <v>8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14</v>
      </c>
    </row>
    <row r="2" spans="1:2">
      <c r="A2" s="6" t="s">
        <v>547</v>
      </c>
    </row>
    <row r="3" spans="1:2">
      <c r="A3" s="4" t="n">
        <v>2017</v>
      </c>
      <c r="B3" s="5" t="n">
        <v>10703</v>
      </c>
    </row>
    <row r="4" spans="1:2">
      <c r="A4" s="4" t="n">
        <v>2018</v>
      </c>
      <c r="B4" s="4" t="n">
        <v>10425</v>
      </c>
    </row>
    <row r="5" spans="1:2">
      <c r="A5" s="4" t="n">
        <v>2019</v>
      </c>
      <c r="B5" s="4" t="n">
        <v>10070</v>
      </c>
    </row>
    <row r="6" spans="1:2">
      <c r="A6" s="4" t="n">
        <v>2020</v>
      </c>
      <c r="B6" s="4" t="n">
        <v>9512</v>
      </c>
    </row>
    <row r="7" spans="1:2">
      <c r="A7" s="4" t="n">
        <v>2021</v>
      </c>
      <c r="B7" s="4" t="n">
        <v>8924</v>
      </c>
    </row>
    <row r="8" spans="1:2">
      <c r="A8" s="3" t="s">
        <v>548</v>
      </c>
      <c r="B8" s="4" t="n">
        <v>314518</v>
      </c>
    </row>
    <row r="9" spans="1:2">
      <c r="A9" s="3" t="s">
        <v>132</v>
      </c>
      <c r="B9" s="5" t="n">
        <v>3641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1</v>
      </c>
    </row>
    <row r="3" spans="1:3">
      <c r="A3" s="6" t="s">
        <v>210</v>
      </c>
    </row>
    <row r="4" spans="1:3">
      <c r="A4" s="3" t="s">
        <v>550</v>
      </c>
      <c r="B4" s="3" t="s">
        <v>551</v>
      </c>
      <c r="C4" s="3" t="s">
        <v>5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9"/>
    <col customWidth="1" max="3" min="3" width="25"/>
    <col customWidth="1" max="4" min="4" width="21"/>
  </cols>
  <sheetData>
    <row r="1" spans="1:4">
      <c r="A1" s="1" t="s">
        <v>553</v>
      </c>
      <c r="B1" s="2" t="s">
        <v>1</v>
      </c>
    </row>
    <row r="2" spans="1:4">
      <c r="B2" s="2" t="s">
        <v>366</v>
      </c>
      <c r="C2" s="2" t="s">
        <v>554</v>
      </c>
      <c r="D2" s="2" t="s">
        <v>555</v>
      </c>
    </row>
    <row r="3" spans="1:4">
      <c r="A3" s="6" t="s">
        <v>556</v>
      </c>
    </row>
    <row r="4" spans="1:4">
      <c r="A4" s="3" t="s">
        <v>557</v>
      </c>
      <c r="B4" s="5" t="n">
        <v>1275</v>
      </c>
      <c r="C4" s="5" t="n">
        <v>3902</v>
      </c>
      <c r="D4" s="5" t="n">
        <v>259</v>
      </c>
    </row>
    <row r="5" spans="1:4">
      <c r="A5" s="3" t="s">
        <v>558</v>
      </c>
    </row>
    <row r="6" spans="1:4">
      <c r="A6" s="6" t="s">
        <v>556</v>
      </c>
    </row>
    <row r="7" spans="1:4">
      <c r="A7" s="3" t="s">
        <v>559</v>
      </c>
      <c r="B7" s="4" t="n">
        <v>21</v>
      </c>
      <c r="C7" s="4" t="n">
        <v>2</v>
      </c>
    </row>
    <row r="8" spans="1:4">
      <c r="A8" s="3" t="s">
        <v>560</v>
      </c>
      <c r="B8" s="4" t="n">
        <v>1</v>
      </c>
    </row>
    <row r="9" spans="1:4">
      <c r="A9" s="3" t="s">
        <v>557</v>
      </c>
      <c r="B9" s="5" t="n">
        <v>1300</v>
      </c>
      <c r="C9" s="5" t="n">
        <v>3900</v>
      </c>
      <c r="D9" s="5" t="n">
        <v>300</v>
      </c>
    </row>
    <row r="10" spans="1:4">
      <c r="A10" s="3" t="s">
        <v>561</v>
      </c>
      <c r="B10" s="5" t="n">
        <v>0</v>
      </c>
    </row>
    <row r="11" spans="1:4">
      <c r="A11" s="3" t="s">
        <v>562</v>
      </c>
    </row>
    <row r="12" spans="1:4">
      <c r="A12" s="6" t="s">
        <v>556</v>
      </c>
    </row>
    <row r="13" spans="1:4">
      <c r="A13" s="3" t="s">
        <v>563</v>
      </c>
      <c r="B13" s="4" t="n">
        <v>23</v>
      </c>
    </row>
    <row r="14" spans="1:4">
      <c r="A14" s="3" t="s">
        <v>564</v>
      </c>
      <c r="B14" s="4"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1</v>
      </c>
    </row>
    <row r="2" spans="1:3">
      <c r="A2" s="6" t="s">
        <v>566</v>
      </c>
    </row>
    <row r="3" spans="1:3">
      <c r="A3" s="3" t="s">
        <v>567</v>
      </c>
      <c r="B3" s="5" t="n">
        <v>15730</v>
      </c>
      <c r="C3" s="5" t="n">
        <v>13120</v>
      </c>
    </row>
    <row r="4" spans="1:3">
      <c r="A4" s="3" t="s">
        <v>568</v>
      </c>
    </row>
    <row r="5" spans="1:3">
      <c r="A5" s="6" t="s">
        <v>566</v>
      </c>
    </row>
    <row r="6" spans="1:3">
      <c r="A6" s="3" t="s">
        <v>569</v>
      </c>
      <c r="B6" s="4" t="n">
        <v>16729</v>
      </c>
      <c r="C6" s="4" t="n">
        <v>12813</v>
      </c>
    </row>
    <row r="7" spans="1:3">
      <c r="A7" s="3" t="s">
        <v>570</v>
      </c>
      <c r="B7" s="4" t="n">
        <v>-4491</v>
      </c>
      <c r="C7" s="4" t="n">
        <v>-2992</v>
      </c>
    </row>
    <row r="8" spans="1:3">
      <c r="A8" s="3" t="s">
        <v>567</v>
      </c>
      <c r="B8" s="4" t="n">
        <v>12238</v>
      </c>
      <c r="C8" s="4" t="n">
        <v>9821</v>
      </c>
    </row>
    <row r="9" spans="1:3">
      <c r="A9" s="3" t="s">
        <v>571</v>
      </c>
    </row>
    <row r="10" spans="1:3">
      <c r="A10" s="6" t="s">
        <v>566</v>
      </c>
    </row>
    <row r="11" spans="1:3">
      <c r="A11" s="3" t="s">
        <v>569</v>
      </c>
      <c r="B11" s="4" t="n">
        <v>5523</v>
      </c>
      <c r="C11" s="4" t="n">
        <v>4551</v>
      </c>
    </row>
    <row r="12" spans="1:3">
      <c r="A12" s="3" t="s">
        <v>570</v>
      </c>
      <c r="B12" s="4" t="n">
        <v>-2031</v>
      </c>
      <c r="C12" s="4" t="n">
        <v>-1252</v>
      </c>
    </row>
    <row r="13" spans="1:3">
      <c r="A13" s="3" t="s">
        <v>567</v>
      </c>
      <c r="B13" s="5" t="n">
        <v>3492</v>
      </c>
      <c r="C13" s="5" t="n">
        <v>32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1</v>
      </c>
      <c r="D2" s="2" t="s">
        <v>79</v>
      </c>
    </row>
    <row r="3" spans="1:4">
      <c r="A3" s="6" t="s">
        <v>163</v>
      </c>
    </row>
    <row r="4" spans="1:4">
      <c r="A4" s="3" t="s">
        <v>99</v>
      </c>
      <c r="B4" s="5" t="n">
        <v>9921</v>
      </c>
      <c r="C4" s="5" t="n">
        <v>1205</v>
      </c>
      <c r="D4" s="5" t="n">
        <v>2530</v>
      </c>
    </row>
    <row r="5" spans="1:4">
      <c r="A5" s="6" t="s">
        <v>164</v>
      </c>
    </row>
    <row r="6" spans="1:4">
      <c r="A6" s="3" t="s">
        <v>150</v>
      </c>
      <c r="B6" s="4" t="n">
        <v>105</v>
      </c>
      <c r="C6" s="4" t="n">
        <v>105</v>
      </c>
      <c r="D6" s="4" t="n">
        <v>18</v>
      </c>
    </row>
    <row r="7" spans="1:4">
      <c r="A7" s="3" t="s">
        <v>165</v>
      </c>
      <c r="B7" s="4" t="n">
        <v>-2306</v>
      </c>
      <c r="C7" s="4" t="n">
        <v>446</v>
      </c>
      <c r="D7" s="4" t="n">
        <v>643</v>
      </c>
    </row>
    <row r="8" spans="1:4">
      <c r="A8" s="3" t="s">
        <v>94</v>
      </c>
      <c r="B8" s="4" t="n">
        <v>1703</v>
      </c>
      <c r="C8" s="4" t="n">
        <v>1872</v>
      </c>
      <c r="D8" s="4" t="n">
        <v>2905</v>
      </c>
    </row>
    <row r="9" spans="1:4">
      <c r="A9" s="3" t="s">
        <v>166</v>
      </c>
      <c r="B9" s="4" t="n">
        <v>11191</v>
      </c>
      <c r="C9" s="4" t="n">
        <v>8651</v>
      </c>
      <c r="D9" s="4" t="n">
        <v>6258</v>
      </c>
    </row>
    <row r="10" spans="1:4">
      <c r="A10" s="3" t="s">
        <v>167</v>
      </c>
      <c r="B10" s="4" t="n">
        <v>-1338</v>
      </c>
      <c r="C10" s="4" t="n">
        <v>-1467</v>
      </c>
      <c r="D10" s="4" t="n">
        <v>-936</v>
      </c>
    </row>
    <row r="11" spans="1:4">
      <c r="A11" s="3" t="s">
        <v>168</v>
      </c>
      <c r="B11" s="4" t="n">
        <v>1701</v>
      </c>
      <c r="C11" s="4" t="n">
        <v>1902</v>
      </c>
      <c r="D11" s="4" t="n">
        <v>1842</v>
      </c>
    </row>
    <row r="12" spans="1:4">
      <c r="A12" s="3" t="s">
        <v>169</v>
      </c>
      <c r="B12" s="4" t="n">
        <v>2</v>
      </c>
    </row>
    <row r="13" spans="1:4">
      <c r="A13" s="3" t="s">
        <v>170</v>
      </c>
      <c r="B13" s="4" t="n">
        <v>-36</v>
      </c>
      <c r="C13" s="4" t="n">
        <v>-33</v>
      </c>
      <c r="D13" s="4" t="n">
        <v>-52</v>
      </c>
    </row>
    <row r="14" spans="1:4">
      <c r="A14" s="3" t="s">
        <v>90</v>
      </c>
      <c r="B14" s="4" t="n">
        <v>1275</v>
      </c>
      <c r="C14" s="4" t="n">
        <v>3902</v>
      </c>
      <c r="D14" s="4" t="n">
        <v>259</v>
      </c>
    </row>
    <row r="15" spans="1:4">
      <c r="A15" s="3" t="s">
        <v>171</v>
      </c>
      <c r="B15" s="4" t="n">
        <v>-374</v>
      </c>
      <c r="C15" s="4" t="n">
        <v>-237</v>
      </c>
    </row>
    <row r="16" spans="1:4">
      <c r="A16" s="3" t="s">
        <v>172</v>
      </c>
      <c r="B16" s="4" t="n">
        <v>0</v>
      </c>
      <c r="C16" s="4" t="n">
        <v>0</v>
      </c>
      <c r="D16" s="4" t="n">
        <v>4</v>
      </c>
    </row>
    <row r="17" spans="1:4">
      <c r="A17" s="3" t="s">
        <v>173</v>
      </c>
      <c r="B17" s="4" t="n">
        <v>182</v>
      </c>
    </row>
    <row r="18" spans="1:4">
      <c r="A18" s="6" t="s">
        <v>174</v>
      </c>
    </row>
    <row r="19" spans="1:4">
      <c r="A19" s="3" t="s">
        <v>41</v>
      </c>
      <c r="B19" s="4" t="n">
        <v>-1217</v>
      </c>
      <c r="C19" s="4" t="n">
        <v>-1182</v>
      </c>
      <c r="D19" s="4" t="n">
        <v>-124</v>
      </c>
    </row>
    <row r="20" spans="1:4">
      <c r="A20" s="3" t="s">
        <v>53</v>
      </c>
      <c r="B20" s="4" t="n">
        <v>911</v>
      </c>
      <c r="C20" s="4" t="n">
        <v>1279</v>
      </c>
      <c r="D20" s="4" t="n">
        <v>746</v>
      </c>
    </row>
    <row r="21" spans="1:4">
      <c r="A21" s="3" t="s">
        <v>175</v>
      </c>
      <c r="B21" s="4" t="n">
        <v>-514</v>
      </c>
      <c r="C21" s="4" t="n">
        <v>-338</v>
      </c>
      <c r="D21" s="4" t="n">
        <v>-285</v>
      </c>
    </row>
    <row r="22" spans="1:4">
      <c r="A22" s="3" t="s">
        <v>55</v>
      </c>
      <c r="B22" s="4" t="n">
        <v>-101</v>
      </c>
      <c r="C22" s="4" t="n">
        <v>1612</v>
      </c>
      <c r="D22" s="4" t="n">
        <v>1036</v>
      </c>
    </row>
    <row r="23" spans="1:4">
      <c r="A23" s="3" t="s">
        <v>42</v>
      </c>
      <c r="B23" s="4" t="n">
        <v>1369</v>
      </c>
      <c r="C23" s="4" t="n">
        <v>-914</v>
      </c>
      <c r="D23" s="4" t="n">
        <v>381</v>
      </c>
    </row>
    <row r="24" spans="1:4">
      <c r="A24" s="3" t="s">
        <v>47</v>
      </c>
      <c r="B24" s="4" t="n">
        <v>-1009</v>
      </c>
      <c r="C24" s="4" t="n">
        <v>-848</v>
      </c>
      <c r="D24" s="4" t="n">
        <v>-399</v>
      </c>
    </row>
    <row r="25" spans="1:4">
      <c r="A25" s="3" t="s">
        <v>176</v>
      </c>
      <c r="B25" s="4" t="n">
        <v>21465</v>
      </c>
      <c r="C25" s="4" t="n">
        <v>15955</v>
      </c>
      <c r="D25" s="4" t="n">
        <v>14826</v>
      </c>
    </row>
    <row r="26" spans="1:4">
      <c r="A26" s="6" t="s">
        <v>177</v>
      </c>
    </row>
    <row r="27" spans="1:4">
      <c r="A27" s="3" t="s">
        <v>178</v>
      </c>
      <c r="B27" s="4" t="n">
        <v>-78032</v>
      </c>
      <c r="C27" s="4" t="n">
        <v>-8917</v>
      </c>
    </row>
    <row r="28" spans="1:4">
      <c r="A28" s="3" t="s">
        <v>179</v>
      </c>
      <c r="B28" s="4" t="n">
        <v>-70958</v>
      </c>
      <c r="C28" s="4" t="n">
        <v>-126234</v>
      </c>
      <c r="D28" s="4" t="n">
        <v>-6298</v>
      </c>
    </row>
    <row r="29" spans="1:4">
      <c r="A29" s="3" t="s">
        <v>180</v>
      </c>
      <c r="B29" s="4" t="n">
        <v>1789</v>
      </c>
      <c r="C29" s="4" t="n">
        <v>378</v>
      </c>
    </row>
    <row r="30" spans="1:4">
      <c r="A30" s="3" t="s">
        <v>181</v>
      </c>
      <c r="B30" s="4" t="n">
        <v>-10172</v>
      </c>
      <c r="C30" s="4" t="n">
        <v>-142</v>
      </c>
    </row>
    <row r="31" spans="1:4">
      <c r="A31" s="3" t="s">
        <v>182</v>
      </c>
      <c r="B31" s="4" t="n">
        <v>905</v>
      </c>
      <c r="C31" s="4" t="n">
        <v>704</v>
      </c>
      <c r="D31" s="4" t="n">
        <v>752</v>
      </c>
    </row>
    <row r="32" spans="1:4">
      <c r="A32" s="3" t="s">
        <v>183</v>
      </c>
      <c r="B32" s="4" t="n">
        <v>-156468</v>
      </c>
      <c r="C32" s="4" t="n">
        <v>-134211</v>
      </c>
      <c r="D32" s="4" t="n">
        <v>-5546</v>
      </c>
    </row>
    <row r="33" spans="1:4">
      <c r="A33" s="6" t="s">
        <v>184</v>
      </c>
    </row>
    <row r="34" spans="1:4">
      <c r="A34" s="3" t="s">
        <v>185</v>
      </c>
      <c r="B34" s="4" t="n">
        <v>59990</v>
      </c>
      <c r="C34" s="4" t="n">
        <v>46942</v>
      </c>
      <c r="D34" s="4" t="n">
        <v>42731</v>
      </c>
    </row>
    <row r="35" spans="1:4">
      <c r="A35" s="3" t="s">
        <v>186</v>
      </c>
      <c r="D35" s="4" t="n">
        <v>39273</v>
      </c>
    </row>
    <row r="36" spans="1:4">
      <c r="A36" s="3" t="s">
        <v>187</v>
      </c>
      <c r="B36" s="4" t="n">
        <v>230800</v>
      </c>
      <c r="C36" s="4" t="n">
        <v>210200</v>
      </c>
      <c r="D36" s="4" t="n">
        <v>75000</v>
      </c>
    </row>
    <row r="37" spans="1:4">
      <c r="A37" s="3" t="s">
        <v>188</v>
      </c>
      <c r="B37" s="4" t="n">
        <v>-239299</v>
      </c>
      <c r="C37" s="4" t="n">
        <v>-51200</v>
      </c>
      <c r="D37" s="4" t="n">
        <v>-1000</v>
      </c>
    </row>
    <row r="38" spans="1:4">
      <c r="A38" s="3" t="s">
        <v>189</v>
      </c>
      <c r="B38" s="4" t="n">
        <v>116583</v>
      </c>
    </row>
    <row r="39" spans="1:4">
      <c r="A39" s="3" t="s">
        <v>190</v>
      </c>
      <c r="B39" s="4" t="n">
        <v>-583</v>
      </c>
    </row>
    <row r="40" spans="1:4">
      <c r="A40" s="3" t="s">
        <v>191</v>
      </c>
      <c r="C40" s="4" t="n">
        <v>34767</v>
      </c>
      <c r="D40" s="4" t="n">
        <v>56456</v>
      </c>
    </row>
    <row r="41" spans="1:4">
      <c r="A41" s="3" t="s">
        <v>192</v>
      </c>
      <c r="B41" s="4" t="n">
        <v>-76235</v>
      </c>
      <c r="C41" s="4" t="n">
        <v>-71585</v>
      </c>
      <c r="D41" s="4" t="n">
        <v>-96352</v>
      </c>
    </row>
    <row r="42" spans="1:4">
      <c r="A42" s="3" t="s">
        <v>193</v>
      </c>
      <c r="B42" s="4" t="n">
        <v>-4345</v>
      </c>
      <c r="C42" s="4" t="n">
        <v>-1873</v>
      </c>
      <c r="D42" s="4" t="n">
        <v>-5357</v>
      </c>
    </row>
    <row r="43" spans="1:4">
      <c r="A43" s="3" t="s">
        <v>194</v>
      </c>
      <c r="B43" s="4" t="n">
        <v>-2851</v>
      </c>
    </row>
    <row r="44" spans="1:4">
      <c r="A44" s="3" t="s">
        <v>149</v>
      </c>
      <c r="B44" s="4" t="n">
        <v>2678</v>
      </c>
      <c r="C44" s="4" t="n">
        <v>1477</v>
      </c>
    </row>
    <row r="45" spans="1:4">
      <c r="A45" s="3" t="s">
        <v>195</v>
      </c>
      <c r="D45" s="4" t="n">
        <v>-67282</v>
      </c>
    </row>
    <row r="46" spans="1:4">
      <c r="A46" s="3" t="s">
        <v>196</v>
      </c>
      <c r="B46" s="4" t="n">
        <v>9806</v>
      </c>
      <c r="C46" s="4" t="n">
        <v>-38002</v>
      </c>
      <c r="D46" s="4" t="n">
        <v>-53475</v>
      </c>
    </row>
    <row r="47" spans="1:4">
      <c r="A47" s="3" t="s">
        <v>197</v>
      </c>
      <c r="B47" s="4" t="n">
        <v>135798</v>
      </c>
      <c r="C47" s="4" t="n">
        <v>119929</v>
      </c>
      <c r="D47" s="4" t="n">
        <v>-10006</v>
      </c>
    </row>
    <row r="48" spans="1:4">
      <c r="A48" s="3" t="s">
        <v>198</v>
      </c>
      <c r="B48" s="4" t="n">
        <v>-68</v>
      </c>
    </row>
    <row r="49" spans="1:4">
      <c r="A49" s="3" t="s">
        <v>199</v>
      </c>
      <c r="B49" s="4" t="n">
        <v>727</v>
      </c>
      <c r="C49" s="4" t="n">
        <v>1673</v>
      </c>
      <c r="D49" s="4" t="n">
        <v>-726</v>
      </c>
    </row>
    <row r="50" spans="1:4">
      <c r="A50" s="3" t="s">
        <v>200</v>
      </c>
      <c r="B50" s="4" t="n">
        <v>1984</v>
      </c>
      <c r="C50" s="4" t="n">
        <v>311</v>
      </c>
      <c r="D50" s="4" t="n">
        <v>1037</v>
      </c>
    </row>
    <row r="51" spans="1:4">
      <c r="A51" s="3" t="s">
        <v>201</v>
      </c>
      <c r="B51" s="4" t="n">
        <v>2711</v>
      </c>
      <c r="C51" s="4" t="n">
        <v>1984</v>
      </c>
      <c r="D51" s="5" t="n">
        <v>311</v>
      </c>
    </row>
    <row r="52" spans="1:4">
      <c r="A52" s="3" t="s">
        <v>70</v>
      </c>
    </row>
    <row r="53" spans="1:4">
      <c r="A53" s="6" t="s">
        <v>184</v>
      </c>
    </row>
    <row r="54" spans="1:4">
      <c r="A54" s="3" t="s">
        <v>202</v>
      </c>
      <c r="B54" s="4" t="n">
        <v>19393</v>
      </c>
    </row>
    <row r="55" spans="1:4">
      <c r="A55" s="3" t="s">
        <v>74</v>
      </c>
    </row>
    <row r="56" spans="1:4">
      <c r="A56" s="6" t="s">
        <v>184</v>
      </c>
    </row>
    <row r="57" spans="1:4">
      <c r="A57" s="3" t="s">
        <v>202</v>
      </c>
      <c r="B57" s="4" t="n">
        <v>44256</v>
      </c>
    </row>
    <row r="58" spans="1:4">
      <c r="A58" s="3" t="s">
        <v>66</v>
      </c>
    </row>
    <row r="59" spans="1:4">
      <c r="A59" s="6" t="s">
        <v>184</v>
      </c>
    </row>
    <row r="60" spans="1:4">
      <c r="A60" s="3" t="s">
        <v>203</v>
      </c>
      <c r="B60" s="4" t="n">
        <v>-22535</v>
      </c>
      <c r="C60" s="5" t="n">
        <v>-10797</v>
      </c>
    </row>
    <row r="61" spans="1:4">
      <c r="A61" s="3" t="s">
        <v>111</v>
      </c>
    </row>
    <row r="62" spans="1:4">
      <c r="A62" s="6" t="s">
        <v>184</v>
      </c>
    </row>
    <row r="63" spans="1:4">
      <c r="A63" s="3" t="s">
        <v>203</v>
      </c>
      <c r="B63" s="5" t="n">
        <v>-18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1</v>
      </c>
    </row>
    <row r="2" spans="1:3">
      <c r="A2" s="6" t="s">
        <v>573</v>
      </c>
    </row>
    <row r="3" spans="1:3">
      <c r="A3" s="3" t="s">
        <v>534</v>
      </c>
      <c r="B3" s="5" t="n">
        <v>-19366</v>
      </c>
      <c r="C3" s="5" t="n">
        <v>-18662</v>
      </c>
    </row>
    <row r="4" spans="1:3">
      <c r="A4" s="3" t="s">
        <v>570</v>
      </c>
      <c r="B4" s="4" t="n">
        <v>6305</v>
      </c>
      <c r="C4" s="4" t="n">
        <v>4282</v>
      </c>
    </row>
    <row r="5" spans="1:3">
      <c r="A5" s="3" t="s">
        <v>567</v>
      </c>
      <c r="B5" s="5" t="n">
        <v>-13061</v>
      </c>
      <c r="C5" s="5" t="n">
        <v>-143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1</v>
      </c>
      <c r="D2" s="2" t="s">
        <v>79</v>
      </c>
    </row>
    <row r="3" spans="1:4">
      <c r="A3" s="6" t="s">
        <v>212</v>
      </c>
    </row>
    <row r="4" spans="1:4">
      <c r="A4" s="3" t="s">
        <v>167</v>
      </c>
      <c r="B4" s="5" t="n">
        <v>1338</v>
      </c>
      <c r="C4" s="5" t="n">
        <v>1467</v>
      </c>
      <c r="D4" s="5" t="n">
        <v>936</v>
      </c>
    </row>
    <row r="5" spans="1:4">
      <c r="A5" s="3" t="s">
        <v>166</v>
      </c>
      <c r="B5" s="5" t="n">
        <v>1500</v>
      </c>
      <c r="C5" s="5" t="n">
        <v>1400</v>
      </c>
      <c r="D5" s="5" t="n">
        <v>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1</v>
      </c>
    </row>
    <row r="2" spans="1:3">
      <c r="A2" s="6" t="s">
        <v>576</v>
      </c>
    </row>
    <row r="3" spans="1:3">
      <c r="A3" s="3" t="s">
        <v>567</v>
      </c>
      <c r="B3" s="5" t="n">
        <v>15730</v>
      </c>
      <c r="C3" s="5" t="n">
        <v>13120</v>
      </c>
    </row>
    <row r="4" spans="1:3">
      <c r="A4" s="3" t="s">
        <v>568</v>
      </c>
    </row>
    <row r="5" spans="1:3">
      <c r="A5" s="6" t="s">
        <v>576</v>
      </c>
    </row>
    <row r="6" spans="1:3">
      <c r="A6" s="4" t="n">
        <v>2017</v>
      </c>
      <c r="B6" s="4" t="n">
        <v>1496</v>
      </c>
    </row>
    <row r="7" spans="1:3">
      <c r="A7" s="4" t="n">
        <v>2018</v>
      </c>
      <c r="B7" s="4" t="n">
        <v>1422</v>
      </c>
    </row>
    <row r="8" spans="1:3">
      <c r="A8" s="4" t="n">
        <v>2019</v>
      </c>
      <c r="B8" s="4" t="n">
        <v>1351</v>
      </c>
    </row>
    <row r="9" spans="1:3">
      <c r="A9" s="4" t="n">
        <v>2020</v>
      </c>
      <c r="B9" s="4" t="n">
        <v>1280</v>
      </c>
    </row>
    <row r="10" spans="1:3">
      <c r="A10" s="4" t="n">
        <v>2021</v>
      </c>
      <c r="B10" s="4" t="n">
        <v>1215</v>
      </c>
    </row>
    <row r="11" spans="1:3">
      <c r="A11" s="3" t="s">
        <v>548</v>
      </c>
      <c r="B11" s="4" t="n">
        <v>5474</v>
      </c>
    </row>
    <row r="12" spans="1:3">
      <c r="A12" s="3" t="s">
        <v>567</v>
      </c>
      <c r="B12" s="4" t="n">
        <v>12238</v>
      </c>
      <c r="C12" s="4" t="n">
        <v>9821</v>
      </c>
    </row>
    <row r="13" spans="1:3">
      <c r="A13" s="3" t="s">
        <v>571</v>
      </c>
    </row>
    <row r="14" spans="1:3">
      <c r="A14" s="6" t="s">
        <v>576</v>
      </c>
    </row>
    <row r="15" spans="1:3">
      <c r="A15" s="4" t="n">
        <v>2017</v>
      </c>
      <c r="B15" s="4" t="n">
        <v>727</v>
      </c>
    </row>
    <row r="16" spans="1:3">
      <c r="A16" s="4" t="n">
        <v>2018</v>
      </c>
      <c r="B16" s="4" t="n">
        <v>483</v>
      </c>
    </row>
    <row r="17" spans="1:3">
      <c r="A17" s="4" t="n">
        <v>2019</v>
      </c>
      <c r="B17" s="4" t="n">
        <v>409</v>
      </c>
    </row>
    <row r="18" spans="1:3">
      <c r="A18" s="4" t="n">
        <v>2020</v>
      </c>
      <c r="B18" s="4" t="n">
        <v>337</v>
      </c>
    </row>
    <row r="19" spans="1:3">
      <c r="A19" s="4" t="n">
        <v>2021</v>
      </c>
      <c r="B19" s="4" t="n">
        <v>280</v>
      </c>
    </row>
    <row r="20" spans="1:3">
      <c r="A20" s="3" t="s">
        <v>548</v>
      </c>
      <c r="B20" s="4" t="n">
        <v>1256</v>
      </c>
    </row>
    <row r="21" spans="1:3">
      <c r="A21" s="3" t="s">
        <v>567</v>
      </c>
      <c r="B21" s="5" t="n">
        <v>3492</v>
      </c>
      <c r="C21" s="5" t="n">
        <v>32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1</v>
      </c>
    </row>
    <row r="2" spans="1:3">
      <c r="A2" s="6" t="s">
        <v>578</v>
      </c>
    </row>
    <row r="3" spans="1:3">
      <c r="A3" s="4" t="n">
        <v>2017</v>
      </c>
      <c r="B3" s="5" t="n">
        <v>-1952</v>
      </c>
    </row>
    <row r="4" spans="1:3">
      <c r="A4" s="4" t="n">
        <v>2018</v>
      </c>
      <c r="B4" s="4" t="n">
        <v>-1902</v>
      </c>
    </row>
    <row r="5" spans="1:3">
      <c r="A5" s="4" t="n">
        <v>2019</v>
      </c>
      <c r="B5" s="4" t="n">
        <v>-1847</v>
      </c>
    </row>
    <row r="6" spans="1:3">
      <c r="A6" s="4" t="n">
        <v>2020</v>
      </c>
      <c r="B6" s="4" t="n">
        <v>-1785</v>
      </c>
    </row>
    <row r="7" spans="1:3">
      <c r="A7" s="4" t="n">
        <v>2021</v>
      </c>
      <c r="B7" s="4" t="n">
        <v>-1643</v>
      </c>
    </row>
    <row r="8" spans="1:3">
      <c r="A8" s="3" t="s">
        <v>548</v>
      </c>
      <c r="B8" s="4" t="n">
        <v>-3932</v>
      </c>
    </row>
    <row r="9" spans="1:3">
      <c r="A9" s="3" t="s">
        <v>567</v>
      </c>
      <c r="B9" s="5" t="n">
        <v>-13061</v>
      </c>
      <c r="C9" s="5" t="n">
        <v>-143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579</v>
      </c>
      <c r="B1" s="2" t="s">
        <v>414</v>
      </c>
    </row>
    <row r="2" spans="1:2">
      <c r="A2" s="6" t="s">
        <v>214</v>
      </c>
    </row>
    <row r="3" spans="1:2">
      <c r="A3" s="4" t="n">
        <v>2017</v>
      </c>
      <c r="B3" s="5" t="n">
        <v>10639</v>
      </c>
    </row>
    <row r="4" spans="1:2">
      <c r="A4" s="4" t="n">
        <v>2018</v>
      </c>
      <c r="B4" s="4" t="n">
        <v>10617</v>
      </c>
    </row>
    <row r="5" spans="1:2">
      <c r="A5" s="4" t="n">
        <v>2019</v>
      </c>
      <c r="B5" s="4" t="n">
        <v>10586</v>
      </c>
    </row>
    <row r="6" spans="1:2">
      <c r="A6" s="4" t="n">
        <v>2020</v>
      </c>
      <c r="B6" s="4" t="n">
        <v>10560</v>
      </c>
    </row>
    <row r="7" spans="1:2">
      <c r="A7" s="4" t="n">
        <v>2021</v>
      </c>
      <c r="B7" s="4" t="n">
        <v>10360</v>
      </c>
    </row>
    <row r="8" spans="1:2">
      <c r="A8" s="3" t="s">
        <v>548</v>
      </c>
      <c r="B8" s="4" t="n">
        <v>128769</v>
      </c>
    </row>
    <row r="9" spans="1:2">
      <c r="A9" s="3" t="s">
        <v>132</v>
      </c>
      <c r="B9" s="5" t="n">
        <v>1815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581</v>
      </c>
      <c r="C1" s="2" t="s">
        <v>582</v>
      </c>
      <c r="D1" s="2" t="s">
        <v>2</v>
      </c>
      <c r="E1" s="2" t="s">
        <v>31</v>
      </c>
      <c r="F1" s="2" t="s">
        <v>79</v>
      </c>
    </row>
    <row r="2" spans="1:6">
      <c r="A2" s="6" t="s">
        <v>583</v>
      </c>
    </row>
    <row r="3" spans="1:6">
      <c r="A3" s="3" t="s">
        <v>584</v>
      </c>
      <c r="C3" s="3" t="s">
        <v>585</v>
      </c>
    </row>
    <row r="4" spans="1:6">
      <c r="A4" s="3" t="s">
        <v>586</v>
      </c>
      <c r="C4" s="3" t="s">
        <v>384</v>
      </c>
    </row>
    <row r="5" spans="1:6">
      <c r="A5" s="3" t="s">
        <v>587</v>
      </c>
      <c r="C5" s="3" t="s">
        <v>406</v>
      </c>
    </row>
    <row r="6" spans="1:6">
      <c r="A6" s="3" t="s">
        <v>588</v>
      </c>
      <c r="D6" s="5" t="n">
        <v>1225</v>
      </c>
      <c r="E6" s="5" t="n">
        <v>795</v>
      </c>
      <c r="F6" s="5" t="n">
        <v>709</v>
      </c>
    </row>
    <row r="7" spans="1:6">
      <c r="A7" s="3" t="s">
        <v>378</v>
      </c>
    </row>
    <row r="8" spans="1:6">
      <c r="A8" s="6" t="s">
        <v>583</v>
      </c>
    </row>
    <row r="9" spans="1:6">
      <c r="A9" s="3" t="s">
        <v>584</v>
      </c>
      <c r="B9" s="3" t="s">
        <v>589</v>
      </c>
    </row>
    <row r="10" spans="1:6">
      <c r="A10" s="3" t="s">
        <v>387</v>
      </c>
    </row>
    <row r="11" spans="1:6">
      <c r="A11" s="6" t="s">
        <v>583</v>
      </c>
    </row>
    <row r="12" spans="1:6">
      <c r="A12" s="3" t="s">
        <v>584</v>
      </c>
      <c r="B12" s="3" t="s">
        <v>5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1</v>
      </c>
      <c r="D2" s="2" t="s">
        <v>79</v>
      </c>
    </row>
    <row r="3" spans="1:4">
      <c r="A3" s="6" t="s">
        <v>306</v>
      </c>
    </row>
    <row r="4" spans="1:4">
      <c r="A4" s="3" t="s">
        <v>592</v>
      </c>
      <c r="B4" s="5" t="n">
        <v>12136</v>
      </c>
      <c r="C4" s="5" t="n">
        <v>8665</v>
      </c>
    </row>
    <row r="5" spans="1:4">
      <c r="A5" s="3" t="s">
        <v>208</v>
      </c>
      <c r="B5" s="4" t="n">
        <v>5934</v>
      </c>
      <c r="C5" s="4" t="n">
        <v>4130</v>
      </c>
    </row>
    <row r="6" spans="1:4">
      <c r="A6" s="3" t="s">
        <v>593</v>
      </c>
      <c r="B6" s="4" t="n">
        <v>239</v>
      </c>
      <c r="C6" s="4" t="n">
        <v>12</v>
      </c>
    </row>
    <row r="7" spans="1:4">
      <c r="A7" s="3" t="s">
        <v>594</v>
      </c>
      <c r="B7" s="4" t="n">
        <v>-905</v>
      </c>
      <c r="C7" s="4" t="n">
        <v>-704</v>
      </c>
      <c r="D7" s="5" t="n">
        <v>-752</v>
      </c>
    </row>
    <row r="8" spans="1:4">
      <c r="A8" s="3" t="s">
        <v>595</v>
      </c>
      <c r="B8" s="4" t="n">
        <v>36</v>
      </c>
      <c r="C8" s="4" t="n">
        <v>33</v>
      </c>
      <c r="D8" s="4" t="n">
        <v>52</v>
      </c>
    </row>
    <row r="9" spans="1:4">
      <c r="A9" s="3" t="s">
        <v>596</v>
      </c>
      <c r="B9" s="5" t="n">
        <v>17440</v>
      </c>
      <c r="C9" s="5" t="n">
        <v>12136</v>
      </c>
      <c r="D9" s="5" t="n">
        <v>86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97</v>
      </c>
      <c r="B1" s="2" t="s">
        <v>414</v>
      </c>
    </row>
    <row r="2" spans="1:2">
      <c r="A2" s="6" t="s">
        <v>216</v>
      </c>
    </row>
    <row r="3" spans="1:2">
      <c r="A3" s="4" t="n">
        <v>2017</v>
      </c>
      <c r="B3" s="5" t="n">
        <v>2550</v>
      </c>
    </row>
    <row r="4" spans="1:2">
      <c r="A4" s="4" t="n">
        <v>2018</v>
      </c>
      <c r="B4" s="4" t="n">
        <v>2375</v>
      </c>
    </row>
    <row r="5" spans="1:2">
      <c r="A5" s="4" t="n">
        <v>2019</v>
      </c>
      <c r="B5" s="4" t="n">
        <v>1900</v>
      </c>
    </row>
    <row r="6" spans="1:2">
      <c r="A6" s="4" t="n">
        <v>2020</v>
      </c>
      <c r="B6" s="4" t="n">
        <v>1888</v>
      </c>
    </row>
    <row r="7" spans="1:2">
      <c r="A7" s="4" t="n">
        <v>2021</v>
      </c>
      <c r="B7" s="4" t="n">
        <v>1946</v>
      </c>
    </row>
    <row r="8" spans="1:2">
      <c r="A8" s="3" t="s">
        <v>548</v>
      </c>
      <c r="B8" s="4" t="n">
        <v>23439</v>
      </c>
    </row>
    <row r="9" spans="1:2">
      <c r="A9" s="3" t="s">
        <v>132</v>
      </c>
      <c r="B9" s="5" t="n">
        <v>340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14</v>
      </c>
    </row>
    <row r="2" spans="1:2">
      <c r="A2" s="6" t="s">
        <v>216</v>
      </c>
    </row>
    <row r="3" spans="1:2">
      <c r="A3" s="3" t="s">
        <v>599</v>
      </c>
      <c r="B3" s="5" t="n">
        <v>16658</v>
      </c>
    </row>
    <row r="4" spans="1:2">
      <c r="A4" s="3" t="s">
        <v>600</v>
      </c>
      <c r="B4" s="4" t="n">
        <v>17440</v>
      </c>
    </row>
    <row r="5" spans="1:2">
      <c r="A5" s="3" t="s">
        <v>132</v>
      </c>
      <c r="B5" s="5" t="n">
        <v>340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601</v>
      </c>
      <c r="B1" s="2" t="s">
        <v>2</v>
      </c>
      <c r="C1" s="2" t="s">
        <v>602</v>
      </c>
      <c r="D1" s="2" t="s">
        <v>31</v>
      </c>
    </row>
    <row r="2" spans="1:4">
      <c r="A2" s="6" t="s">
        <v>218</v>
      </c>
    </row>
    <row r="3" spans="1:4">
      <c r="A3" s="3" t="s">
        <v>603</v>
      </c>
      <c r="B3" s="5" t="n">
        <v>224500000</v>
      </c>
      <c r="D3" s="5" t="n">
        <v>233000000</v>
      </c>
    </row>
    <row r="4" spans="1:4">
      <c r="A4" s="3" t="s">
        <v>193</v>
      </c>
      <c r="B4" s="4" t="n">
        <v>-2797000</v>
      </c>
      <c r="D4" s="4" t="n">
        <v>-3090000</v>
      </c>
    </row>
    <row r="5" spans="1:4">
      <c r="A5" s="3" t="s">
        <v>51</v>
      </c>
      <c r="D5" s="4" t="n">
        <v>74136000</v>
      </c>
    </row>
    <row r="6" spans="1:4">
      <c r="A6" s="3" t="s">
        <v>52</v>
      </c>
      <c r="B6" s="4" t="n">
        <v>112435000</v>
      </c>
    </row>
    <row r="7" spans="1:4">
      <c r="A7" s="3" t="s">
        <v>604</v>
      </c>
    </row>
    <row r="8" spans="1:4">
      <c r="A8" s="6" t="s">
        <v>218</v>
      </c>
    </row>
    <row r="9" spans="1:4">
      <c r="A9" s="3" t="s">
        <v>605</v>
      </c>
      <c r="B9" s="4" t="n">
        <v>282000000</v>
      </c>
    </row>
    <row r="10" spans="1:4">
      <c r="A10" s="3" t="s">
        <v>603</v>
      </c>
      <c r="B10" s="4" t="n">
        <v>224500000</v>
      </c>
      <c r="D10" s="4" t="n">
        <v>233000000</v>
      </c>
    </row>
    <row r="11" spans="1:4">
      <c r="A11" s="3" t="s">
        <v>606</v>
      </c>
    </row>
    <row r="12" spans="1:4">
      <c r="A12" s="6" t="s">
        <v>218</v>
      </c>
    </row>
    <row r="13" spans="1:4">
      <c r="A13" s="3" t="s">
        <v>605</v>
      </c>
      <c r="D13" s="4" t="n">
        <v>82000000</v>
      </c>
    </row>
    <row r="14" spans="1:4">
      <c r="A14" s="3" t="s">
        <v>607</v>
      </c>
      <c r="D14" s="4" t="n">
        <v>76235000</v>
      </c>
    </row>
    <row r="15" spans="1:4">
      <c r="A15" s="3" t="s">
        <v>193</v>
      </c>
      <c r="D15" s="4" t="n">
        <v>-2099000</v>
      </c>
    </row>
    <row r="16" spans="1:4">
      <c r="A16" s="3" t="s">
        <v>51</v>
      </c>
      <c r="D16" s="5" t="n">
        <v>74136000</v>
      </c>
    </row>
    <row r="17" spans="1:4">
      <c r="A17" s="3" t="s">
        <v>608</v>
      </c>
    </row>
    <row r="18" spans="1:4">
      <c r="A18" s="6" t="s">
        <v>218</v>
      </c>
    </row>
    <row r="19" spans="1:4">
      <c r="A19" s="3" t="s">
        <v>605</v>
      </c>
      <c r="B19" s="4" t="n">
        <v>116600000</v>
      </c>
      <c r="C19" s="5" t="n">
        <v>116600000</v>
      </c>
    </row>
    <row r="20" spans="1:4">
      <c r="A20" s="3" t="s">
        <v>607</v>
      </c>
      <c r="B20" s="4" t="n">
        <v>116017000</v>
      </c>
    </row>
    <row r="21" spans="1:4">
      <c r="A21" s="3" t="s">
        <v>609</v>
      </c>
      <c r="B21" s="4" t="n">
        <v>-15000</v>
      </c>
      <c r="C21" s="5" t="n">
        <v>-17292</v>
      </c>
    </row>
    <row r="22" spans="1:4">
      <c r="A22" s="3" t="s">
        <v>193</v>
      </c>
      <c r="B22" s="4" t="n">
        <v>-3567000</v>
      </c>
    </row>
    <row r="23" spans="1:4">
      <c r="A23" s="3" t="s">
        <v>52</v>
      </c>
      <c r="B23" s="4" t="n">
        <v>112435000</v>
      </c>
    </row>
    <row r="24" spans="1:4">
      <c r="A24" s="3" t="s">
        <v>610</v>
      </c>
    </row>
    <row r="25" spans="1:4">
      <c r="A25" s="6" t="s">
        <v>218</v>
      </c>
    </row>
    <row r="26" spans="1:4">
      <c r="A26" s="3" t="s">
        <v>605</v>
      </c>
      <c r="B26" s="4" t="n">
        <v>91500000</v>
      </c>
    </row>
    <row r="27" spans="1:4">
      <c r="A27" s="3" t="s">
        <v>607</v>
      </c>
      <c r="B27" s="4" t="n">
        <v>90917000</v>
      </c>
    </row>
    <row r="28" spans="1:4">
      <c r="A28" s="3" t="s">
        <v>611</v>
      </c>
    </row>
    <row r="29" spans="1:4">
      <c r="A29" s="6" t="s">
        <v>218</v>
      </c>
    </row>
    <row r="30" spans="1:4">
      <c r="A30" s="3" t="s">
        <v>605</v>
      </c>
      <c r="B30" s="4" t="n">
        <v>25100000</v>
      </c>
    </row>
    <row r="31" spans="1:4">
      <c r="A31" s="3" t="s">
        <v>607</v>
      </c>
      <c r="B31" s="5" t="n">
        <v>25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12</v>
      </c>
      <c r="B1" s="2" t="s">
        <v>582</v>
      </c>
      <c r="C1" s="2" t="s">
        <v>2</v>
      </c>
      <c r="D1" s="2" t="s">
        <v>31</v>
      </c>
      <c r="E1" s="2" t="s">
        <v>613</v>
      </c>
    </row>
    <row r="2" spans="1:5">
      <c r="A2" s="6" t="s">
        <v>218</v>
      </c>
    </row>
    <row r="3" spans="1:5">
      <c r="A3" s="3" t="s">
        <v>50</v>
      </c>
      <c r="C3" s="5" t="n">
        <v>224500</v>
      </c>
      <c r="D3" s="5" t="n">
        <v>233000</v>
      </c>
    </row>
    <row r="4" spans="1:5">
      <c r="A4" s="3" t="s">
        <v>604</v>
      </c>
    </row>
    <row r="5" spans="1:5">
      <c r="A5" s="6" t="s">
        <v>218</v>
      </c>
    </row>
    <row r="6" spans="1:5">
      <c r="A6" s="3" t="s">
        <v>614</v>
      </c>
      <c r="B6" s="5" t="n">
        <v>190000</v>
      </c>
      <c r="E6" s="5" t="n">
        <v>282000</v>
      </c>
    </row>
    <row r="7" spans="1:5">
      <c r="A7" s="3" t="s">
        <v>615</v>
      </c>
      <c r="B7" s="3" t="s">
        <v>616</v>
      </c>
    </row>
    <row r="8" spans="1:5">
      <c r="A8" s="3" t="s">
        <v>50</v>
      </c>
      <c r="C8" s="4" t="n">
        <v>224500</v>
      </c>
      <c r="D8" s="5" t="n">
        <v>233000</v>
      </c>
    </row>
    <row r="9" spans="1:5">
      <c r="A9" s="3" t="s">
        <v>617</v>
      </c>
      <c r="C9" s="5" t="n">
        <v>57500</v>
      </c>
    </row>
    <row r="10" spans="1:5">
      <c r="A10" s="3" t="s">
        <v>618</v>
      </c>
    </row>
    <row r="11" spans="1:5">
      <c r="A11" s="6" t="s">
        <v>218</v>
      </c>
    </row>
    <row r="12" spans="1:5">
      <c r="A12" s="3" t="s">
        <v>619</v>
      </c>
      <c r="B12" s="3" t="s">
        <v>620</v>
      </c>
    </row>
    <row r="13" spans="1:5">
      <c r="A13" s="3" t="s">
        <v>621</v>
      </c>
    </row>
    <row r="14" spans="1:5">
      <c r="A14" s="6" t="s">
        <v>218</v>
      </c>
    </row>
    <row r="15" spans="1:5">
      <c r="A15" s="3" t="s">
        <v>619</v>
      </c>
      <c r="B15" s="3" t="s">
        <v>622</v>
      </c>
    </row>
    <row r="16" spans="1:5">
      <c r="A16" s="3" t="s">
        <v>623</v>
      </c>
    </row>
    <row r="17" spans="1:5">
      <c r="A17" s="6" t="s">
        <v>218</v>
      </c>
    </row>
    <row r="18" spans="1:5">
      <c r="A18" s="3" t="s">
        <v>619</v>
      </c>
      <c r="B18" s="3" t="s">
        <v>624</v>
      </c>
    </row>
    <row r="19" spans="1:5">
      <c r="A19" s="3" t="s">
        <v>625</v>
      </c>
    </row>
    <row r="20" spans="1:5">
      <c r="A20" s="6" t="s">
        <v>218</v>
      </c>
    </row>
    <row r="21" spans="1:5">
      <c r="A21" s="3" t="s">
        <v>619</v>
      </c>
      <c r="B21" s="3" t="s">
        <v>6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627</v>
      </c>
      <c r="B1" s="2" t="s">
        <v>628</v>
      </c>
      <c r="C1" s="2" t="s">
        <v>414</v>
      </c>
    </row>
    <row r="2" spans="1:3">
      <c r="A2" s="6" t="s">
        <v>218</v>
      </c>
    </row>
    <row r="3" spans="1:3">
      <c r="A3" s="3" t="s">
        <v>629</v>
      </c>
      <c r="B3" s="4" t="n">
        <v>629</v>
      </c>
    </row>
    <row r="4" spans="1:3">
      <c r="A4" s="3" t="s">
        <v>608</v>
      </c>
    </row>
    <row r="5" spans="1:3">
      <c r="A5" s="6" t="s">
        <v>218</v>
      </c>
    </row>
    <row r="6" spans="1:3">
      <c r="A6" s="3" t="s">
        <v>630</v>
      </c>
      <c r="B6" s="5" t="n">
        <v>116600000</v>
      </c>
      <c r="C6" s="5" t="n">
        <v>116600000</v>
      </c>
    </row>
    <row r="7" spans="1:3">
      <c r="A7" s="3" t="s">
        <v>631</v>
      </c>
      <c r="B7" s="5" t="n">
        <v>17292</v>
      </c>
      <c r="C7" s="4" t="n">
        <v>15000</v>
      </c>
    </row>
    <row r="8" spans="1:3">
      <c r="A8" s="3" t="s">
        <v>632</v>
      </c>
      <c r="B8" s="4" t="n">
        <v>12</v>
      </c>
    </row>
    <row r="9" spans="1:3">
      <c r="A9" s="3" t="s">
        <v>633</v>
      </c>
      <c r="B9" s="3" t="s">
        <v>380</v>
      </c>
    </row>
    <row r="10" spans="1:3">
      <c r="A10" s="3" t="s">
        <v>634</v>
      </c>
      <c r="B10" s="3" t="s">
        <v>635</v>
      </c>
    </row>
    <row r="11" spans="1:3">
      <c r="A11" s="3" t="s">
        <v>636</v>
      </c>
      <c r="B11" s="3" t="s">
        <v>388</v>
      </c>
    </row>
    <row r="12" spans="1:3">
      <c r="A12" s="3" t="s">
        <v>637</v>
      </c>
    </row>
    <row r="13" spans="1:3">
      <c r="A13" s="6" t="s">
        <v>218</v>
      </c>
    </row>
    <row r="14" spans="1:3">
      <c r="A14" s="3" t="s">
        <v>638</v>
      </c>
      <c r="B14" s="9" t="n">
        <v>1.15</v>
      </c>
    </row>
    <row r="15" spans="1:3">
      <c r="A15" s="3" t="s">
        <v>639</v>
      </c>
    </row>
    <row r="16" spans="1:3">
      <c r="A16" s="6" t="s">
        <v>218</v>
      </c>
    </row>
    <row r="17" spans="1:3">
      <c r="A17" s="3" t="s">
        <v>638</v>
      </c>
      <c r="B17" s="9" t="n">
        <v>1.3</v>
      </c>
    </row>
    <row r="18" spans="1:3">
      <c r="A18" s="3" t="s">
        <v>610</v>
      </c>
    </row>
    <row r="19" spans="1:3">
      <c r="A19" s="6" t="s">
        <v>218</v>
      </c>
    </row>
    <row r="20" spans="1:3">
      <c r="A20" s="3" t="s">
        <v>630</v>
      </c>
      <c r="C20" s="5" t="n">
        <v>91500000</v>
      </c>
    </row>
    <row r="21" spans="1:3">
      <c r="A21" s="3" t="s">
        <v>640</v>
      </c>
      <c r="C21" s="3" t="s">
        <v>641</v>
      </c>
    </row>
    <row r="22" spans="1:3">
      <c r="A22" s="3" t="s">
        <v>611</v>
      </c>
    </row>
    <row r="23" spans="1:3">
      <c r="A23" s="6" t="s">
        <v>218</v>
      </c>
    </row>
    <row r="24" spans="1:3">
      <c r="A24" s="3" t="s">
        <v>630</v>
      </c>
      <c r="C24" s="5" t="n">
        <v>25100000</v>
      </c>
    </row>
    <row r="25" spans="1:3">
      <c r="A25" s="3" t="s">
        <v>640</v>
      </c>
      <c r="C25" s="3" t="s">
        <v>642</v>
      </c>
    </row>
    <row r="26" spans="1:3">
      <c r="A26" s="3" t="s">
        <v>604</v>
      </c>
    </row>
    <row r="27" spans="1:3">
      <c r="A27" s="6" t="s">
        <v>218</v>
      </c>
    </row>
    <row r="28" spans="1:3">
      <c r="A28" s="3" t="s">
        <v>630</v>
      </c>
      <c r="C28" s="5" t="n">
        <v>282000000</v>
      </c>
    </row>
    <row r="29" spans="1:3">
      <c r="A29" s="3" t="s">
        <v>643</v>
      </c>
      <c r="B29" s="5" t="n">
        <v>1123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414</v>
      </c>
    </row>
    <row r="2" spans="1:2">
      <c r="A2" s="6" t="s">
        <v>308</v>
      </c>
    </row>
    <row r="3" spans="1:2">
      <c r="A3" s="4" t="n">
        <v>2017</v>
      </c>
      <c r="B3" s="5" t="n">
        <v>1747</v>
      </c>
    </row>
    <row r="4" spans="1:2">
      <c r="A4" s="4" t="n">
        <v>2018</v>
      </c>
      <c r="B4" s="4" t="n">
        <v>2913</v>
      </c>
    </row>
    <row r="5" spans="1:2">
      <c r="A5" s="4" t="n">
        <v>2019</v>
      </c>
      <c r="B5" s="4" t="n">
        <v>4083</v>
      </c>
    </row>
    <row r="6" spans="1:2">
      <c r="A6" s="4" t="n">
        <v>2020</v>
      </c>
      <c r="B6" s="4" t="n">
        <v>5249</v>
      </c>
    </row>
    <row r="7" spans="1:2">
      <c r="A7" s="4" t="n">
        <v>2021</v>
      </c>
      <c r="B7" s="4" t="n">
        <v>102025</v>
      </c>
    </row>
    <row r="8" spans="1:2">
      <c r="A8" s="3" t="s">
        <v>132</v>
      </c>
      <c r="B8" s="5" t="n">
        <v>1160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5</v>
      </c>
      <c r="B1" s="2" t="s">
        <v>1</v>
      </c>
    </row>
    <row r="2" spans="1:4">
      <c r="B2" s="2" t="s">
        <v>2</v>
      </c>
      <c r="C2" s="2" t="s">
        <v>31</v>
      </c>
      <c r="D2" s="2" t="s">
        <v>79</v>
      </c>
    </row>
    <row r="3" spans="1:4">
      <c r="A3" s="6" t="s">
        <v>646</v>
      </c>
    </row>
    <row r="4" spans="1:4">
      <c r="A4" s="3" t="s">
        <v>647</v>
      </c>
      <c r="B4" s="5" t="n">
        <v>13900</v>
      </c>
      <c r="C4" s="5" t="n">
        <v>11000</v>
      </c>
      <c r="D4" s="5" t="n">
        <v>8900</v>
      </c>
    </row>
    <row r="5" spans="1:4">
      <c r="A5" s="3" t="s">
        <v>648</v>
      </c>
      <c r="B5" s="4" t="n">
        <v>400</v>
      </c>
      <c r="C5" s="4" t="n">
        <v>400</v>
      </c>
    </row>
    <row r="6" spans="1:4">
      <c r="A6" s="3" t="s">
        <v>649</v>
      </c>
      <c r="B6" s="4" t="n">
        <v>1701</v>
      </c>
      <c r="C6" s="4" t="n">
        <v>1902</v>
      </c>
      <c r="D6" s="4" t="n">
        <v>1842</v>
      </c>
    </row>
    <row r="7" spans="1:4">
      <c r="A7" s="3" t="s">
        <v>93</v>
      </c>
    </row>
    <row r="8" spans="1:4">
      <c r="A8" s="6" t="s">
        <v>646</v>
      </c>
    </row>
    <row r="9" spans="1:4">
      <c r="A9" s="3" t="s">
        <v>649</v>
      </c>
      <c r="B9" s="5" t="n">
        <v>1700</v>
      </c>
      <c r="C9" s="5" t="n">
        <v>1900</v>
      </c>
      <c r="D9" s="5" t="n">
        <v>1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0</v>
      </c>
      <c r="B1" s="2" t="s">
        <v>1</v>
      </c>
    </row>
    <row r="2" spans="1:4">
      <c r="B2" s="2" t="s">
        <v>2</v>
      </c>
      <c r="C2" s="2" t="s">
        <v>31</v>
      </c>
      <c r="D2" s="2" t="s">
        <v>79</v>
      </c>
    </row>
    <row r="3" spans="1:4">
      <c r="A3" s="6" t="s">
        <v>218</v>
      </c>
    </row>
    <row r="4" spans="1:4">
      <c r="A4" s="3" t="s">
        <v>647</v>
      </c>
      <c r="B4" s="5" t="n">
        <v>13900</v>
      </c>
      <c r="C4" s="5" t="n">
        <v>11000</v>
      </c>
      <c r="D4" s="5" t="n">
        <v>8900</v>
      </c>
    </row>
    <row r="5" spans="1:4">
      <c r="A5" s="3" t="s">
        <v>649</v>
      </c>
      <c r="B5" s="4" t="n">
        <v>1701</v>
      </c>
      <c r="C5" s="4" t="n">
        <v>1902</v>
      </c>
      <c r="D5" s="4" t="n">
        <v>1842</v>
      </c>
    </row>
    <row r="6" spans="1:4">
      <c r="A6" s="3" t="s">
        <v>651</v>
      </c>
    </row>
    <row r="7" spans="1:4">
      <c r="A7" s="6" t="s">
        <v>218</v>
      </c>
    </row>
    <row r="8" spans="1:4">
      <c r="A8" s="3" t="s">
        <v>647</v>
      </c>
      <c r="B8" s="4" t="n">
        <v>2500</v>
      </c>
      <c r="C8" s="4" t="n">
        <v>5300</v>
      </c>
      <c r="D8" s="4" t="n">
        <v>4000</v>
      </c>
    </row>
    <row r="9" spans="1:4">
      <c r="A9" s="3" t="s">
        <v>649</v>
      </c>
      <c r="B9" s="4" t="n">
        <v>400</v>
      </c>
      <c r="C9" s="4" t="n">
        <v>1200</v>
      </c>
      <c r="D9" s="5" t="n">
        <v>1000</v>
      </c>
    </row>
    <row r="10" spans="1:4">
      <c r="A10" s="3" t="s">
        <v>652</v>
      </c>
      <c r="B10" s="4" t="n">
        <v>1700</v>
      </c>
      <c r="C10" s="5" t="n">
        <v>1900</v>
      </c>
    </row>
    <row r="11" spans="1:4">
      <c r="A11" s="3" t="s">
        <v>653</v>
      </c>
    </row>
    <row r="12" spans="1:4">
      <c r="A12" s="6" t="s">
        <v>218</v>
      </c>
    </row>
    <row r="13" spans="1:4">
      <c r="A13" s="3" t="s">
        <v>643</v>
      </c>
      <c r="B13" s="4" t="n">
        <v>74600</v>
      </c>
    </row>
    <row r="14" spans="1:4">
      <c r="A14" s="3" t="s">
        <v>654</v>
      </c>
    </row>
    <row r="15" spans="1:4">
      <c r="A15" s="6" t="s">
        <v>218</v>
      </c>
    </row>
    <row r="16" spans="1:4">
      <c r="A16" s="3" t="s">
        <v>643</v>
      </c>
      <c r="B16" s="4" t="n">
        <v>24500</v>
      </c>
    </row>
    <row r="17" spans="1:4">
      <c r="A17" s="3" t="s">
        <v>655</v>
      </c>
    </row>
    <row r="18" spans="1:4">
      <c r="A18" s="6" t="s">
        <v>218</v>
      </c>
    </row>
    <row r="19" spans="1:4">
      <c r="A19" s="3" t="s">
        <v>643</v>
      </c>
      <c r="B19" s="4" t="n">
        <v>15100</v>
      </c>
    </row>
    <row r="20" spans="1:4">
      <c r="A20" s="3" t="s">
        <v>656</v>
      </c>
    </row>
    <row r="21" spans="1:4">
      <c r="A21" s="6" t="s">
        <v>218</v>
      </c>
    </row>
    <row r="22" spans="1:4">
      <c r="A22" s="3" t="s">
        <v>643</v>
      </c>
      <c r="B22" s="5" t="n">
        <v>29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1</v>
      </c>
    </row>
    <row r="2" spans="1:3">
      <c r="A2" s="3" t="s">
        <v>658</v>
      </c>
    </row>
    <row r="3" spans="1:3">
      <c r="A3" s="6" t="s">
        <v>220</v>
      </c>
    </row>
    <row r="4" spans="1:3">
      <c r="A4" s="3" t="s">
        <v>659</v>
      </c>
      <c r="B4" s="5" t="n">
        <v>70000</v>
      </c>
    </row>
    <row r="5" spans="1:3">
      <c r="A5" s="3" t="s">
        <v>660</v>
      </c>
      <c r="B5" s="3" t="s">
        <v>661</v>
      </c>
    </row>
    <row r="6" spans="1:3">
      <c r="A6" s="3" t="s">
        <v>662</v>
      </c>
    </row>
    <row r="7" spans="1:3">
      <c r="A7" s="6" t="s">
        <v>220</v>
      </c>
    </row>
    <row r="8" spans="1:3">
      <c r="A8" s="3" t="s">
        <v>659</v>
      </c>
      <c r="B8" s="5" t="n">
        <v>25000</v>
      </c>
    </row>
    <row r="9" spans="1:3">
      <c r="A9" s="3" t="s">
        <v>660</v>
      </c>
      <c r="B9" s="3" t="s">
        <v>663</v>
      </c>
    </row>
    <row r="10" spans="1:3">
      <c r="A10" s="3" t="s">
        <v>664</v>
      </c>
    </row>
    <row r="11" spans="1:3">
      <c r="A11" s="6" t="s">
        <v>220</v>
      </c>
    </row>
    <row r="12" spans="1:3">
      <c r="A12" s="3" t="s">
        <v>659</v>
      </c>
      <c r="B12" s="5" t="n">
        <v>50000</v>
      </c>
    </row>
    <row r="13" spans="1:3">
      <c r="A13" s="3" t="s">
        <v>660</v>
      </c>
      <c r="B13" s="3" t="s">
        <v>665</v>
      </c>
    </row>
    <row r="14" spans="1:3">
      <c r="A14" s="3" t="s">
        <v>666</v>
      </c>
    </row>
    <row r="15" spans="1:3">
      <c r="A15" s="6" t="s">
        <v>220</v>
      </c>
    </row>
    <row r="16" spans="1:3">
      <c r="A16" s="3" t="s">
        <v>659</v>
      </c>
      <c r="B16" s="5" t="n">
        <v>50000</v>
      </c>
    </row>
    <row r="17" spans="1:3">
      <c r="A17" s="3" t="s">
        <v>660</v>
      </c>
      <c r="B17" s="3" t="s">
        <v>667</v>
      </c>
    </row>
    <row r="18" spans="1:3">
      <c r="A18" s="3" t="s">
        <v>668</v>
      </c>
    </row>
    <row r="19" spans="1:3">
      <c r="A19" s="6" t="s">
        <v>220</v>
      </c>
    </row>
    <row r="20" spans="1:3">
      <c r="A20" s="3" t="s">
        <v>659</v>
      </c>
      <c r="B20" s="5" t="n">
        <v>20000</v>
      </c>
    </row>
    <row r="21" spans="1:3">
      <c r="A21" s="3" t="s">
        <v>660</v>
      </c>
      <c r="B21" s="3" t="s">
        <v>669</v>
      </c>
    </row>
    <row r="22" spans="1:3">
      <c r="A22" s="3" t="s">
        <v>670</v>
      </c>
    </row>
    <row r="23" spans="1:3">
      <c r="A23" s="6" t="s">
        <v>220</v>
      </c>
    </row>
    <row r="24" spans="1:3">
      <c r="A24" s="3" t="s">
        <v>659</v>
      </c>
      <c r="B24" s="5" t="n">
        <v>25000</v>
      </c>
    </row>
    <row r="25" spans="1:3">
      <c r="A25" s="3" t="s">
        <v>660</v>
      </c>
      <c r="B25" s="3" t="s">
        <v>671</v>
      </c>
    </row>
    <row r="26" spans="1:3">
      <c r="A26" s="3" t="s">
        <v>672</v>
      </c>
    </row>
    <row r="27" spans="1:3">
      <c r="A27" s="6" t="s">
        <v>220</v>
      </c>
    </row>
    <row r="28" spans="1:3">
      <c r="A28" s="3" t="s">
        <v>659</v>
      </c>
      <c r="B28" s="5" t="n">
        <v>10000</v>
      </c>
    </row>
    <row r="29" spans="1:3">
      <c r="A29" s="3" t="s">
        <v>660</v>
      </c>
      <c r="B29" s="3" t="s">
        <v>673</v>
      </c>
    </row>
    <row r="30" spans="1:3">
      <c r="A30" s="3" t="s">
        <v>674</v>
      </c>
    </row>
    <row r="31" spans="1:3">
      <c r="A31" s="6" t="s">
        <v>220</v>
      </c>
    </row>
    <row r="32" spans="1:3">
      <c r="A32" s="3" t="s">
        <v>659</v>
      </c>
      <c r="B32" s="5" t="n">
        <v>50000</v>
      </c>
    </row>
    <row r="33" spans="1:3">
      <c r="A33" s="3" t="s">
        <v>660</v>
      </c>
      <c r="B33" s="3" t="s">
        <v>675</v>
      </c>
    </row>
    <row r="34" spans="1:3">
      <c r="A34" s="3" t="s">
        <v>676</v>
      </c>
    </row>
    <row r="35" spans="1:3">
      <c r="A35" s="6" t="s">
        <v>220</v>
      </c>
    </row>
    <row r="36" spans="1:3">
      <c r="A36" s="3" t="s">
        <v>677</v>
      </c>
      <c r="B36" s="5" t="n">
        <v>1484</v>
      </c>
      <c r="C36" s="5" t="n">
        <v>-823</v>
      </c>
    </row>
    <row r="37" spans="1:3">
      <c r="A37" s="3" t="s">
        <v>678</v>
      </c>
    </row>
    <row r="38" spans="1:3">
      <c r="A38" s="6" t="s">
        <v>220</v>
      </c>
    </row>
    <row r="39" spans="1:3">
      <c r="A39" s="3" t="s">
        <v>677</v>
      </c>
      <c r="B39" s="4" t="n">
        <v>-376</v>
      </c>
      <c r="C39" s="4" t="n">
        <v>-646</v>
      </c>
    </row>
    <row r="40" spans="1:3">
      <c r="A40" s="3" t="s">
        <v>679</v>
      </c>
    </row>
    <row r="41" spans="1:3">
      <c r="A41" s="6" t="s">
        <v>220</v>
      </c>
    </row>
    <row r="42" spans="1:3">
      <c r="A42" s="3" t="s">
        <v>677</v>
      </c>
      <c r="B42" s="4" t="n">
        <v>13</v>
      </c>
      <c r="C42" s="4" t="n">
        <v>-26</v>
      </c>
    </row>
    <row r="43" spans="1:3">
      <c r="A43" s="3" t="s">
        <v>680</v>
      </c>
    </row>
    <row r="44" spans="1:3">
      <c r="A44" s="6" t="s">
        <v>220</v>
      </c>
    </row>
    <row r="45" spans="1:3">
      <c r="A45" s="3" t="s">
        <v>677</v>
      </c>
      <c r="B45" s="4" t="n">
        <v>354</v>
      </c>
      <c r="C45" s="4" t="n">
        <v>-64</v>
      </c>
    </row>
    <row r="46" spans="1:3">
      <c r="A46" s="3" t="s">
        <v>681</v>
      </c>
    </row>
    <row r="47" spans="1:3">
      <c r="A47" s="6" t="s">
        <v>220</v>
      </c>
    </row>
    <row r="48" spans="1:3">
      <c r="A48" s="3" t="s">
        <v>677</v>
      </c>
      <c r="B48" s="4" t="n">
        <v>720</v>
      </c>
    </row>
    <row r="49" spans="1:3">
      <c r="A49" s="3" t="s">
        <v>682</v>
      </c>
    </row>
    <row r="50" spans="1:3">
      <c r="A50" s="6" t="s">
        <v>220</v>
      </c>
    </row>
    <row r="51" spans="1:3">
      <c r="A51" s="3" t="s">
        <v>677</v>
      </c>
      <c r="B51" s="4" t="n">
        <v>347</v>
      </c>
    </row>
    <row r="52" spans="1:3">
      <c r="A52" s="3" t="s">
        <v>683</v>
      </c>
    </row>
    <row r="53" spans="1:3">
      <c r="A53" s="6" t="s">
        <v>220</v>
      </c>
    </row>
    <row r="54" spans="1:3">
      <c r="A54" s="3" t="s">
        <v>677</v>
      </c>
      <c r="B54" s="5" t="n">
        <v>426</v>
      </c>
    </row>
    <row r="55" spans="1:3">
      <c r="A55" s="3" t="s">
        <v>684</v>
      </c>
    </row>
    <row r="56" spans="1:3">
      <c r="A56" s="6" t="s">
        <v>220</v>
      </c>
    </row>
    <row r="57" spans="1:3">
      <c r="A57" s="3" t="s">
        <v>677</v>
      </c>
      <c r="C57" s="4" t="n">
        <v>-30</v>
      </c>
    </row>
    <row r="58" spans="1:3">
      <c r="A58" s="3" t="s">
        <v>685</v>
      </c>
    </row>
    <row r="59" spans="1:3">
      <c r="A59" s="6" t="s">
        <v>220</v>
      </c>
    </row>
    <row r="60" spans="1:3">
      <c r="A60" s="3" t="s">
        <v>677</v>
      </c>
      <c r="C60" s="5" t="n">
        <v>-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1</v>
      </c>
      <c r="D2" s="2" t="s">
        <v>79</v>
      </c>
    </row>
    <row r="3" spans="1:4">
      <c r="A3" s="6" t="s">
        <v>220</v>
      </c>
    </row>
    <row r="4" spans="1:4">
      <c r="A4" s="3" t="s">
        <v>96</v>
      </c>
      <c r="B4" s="5" t="n">
        <v>2306</v>
      </c>
      <c r="C4" s="5" t="n">
        <v>-446</v>
      </c>
      <c r="D4" s="5" t="n">
        <v>-643</v>
      </c>
    </row>
    <row r="5" spans="1:4">
      <c r="A5" s="3" t="s">
        <v>687</v>
      </c>
      <c r="B5" s="4" t="n">
        <v>-99</v>
      </c>
      <c r="C5" s="4" t="n">
        <v>-140</v>
      </c>
      <c r="D5" s="4" t="n">
        <v>-213</v>
      </c>
    </row>
    <row r="6" spans="1:4">
      <c r="A6" s="3" t="s">
        <v>688</v>
      </c>
    </row>
    <row r="7" spans="1:4">
      <c r="A7" s="6" t="s">
        <v>220</v>
      </c>
    </row>
    <row r="8" spans="1:4">
      <c r="A8" s="3" t="s">
        <v>96</v>
      </c>
      <c r="B8" s="5" t="n">
        <v>100</v>
      </c>
      <c r="D8" s="5" t="n">
        <v>-100</v>
      </c>
    </row>
    <row r="9" spans="1:4">
      <c r="A9" s="3" t="s">
        <v>689</v>
      </c>
    </row>
    <row r="10" spans="1:4">
      <c r="A10" s="6" t="s">
        <v>220</v>
      </c>
    </row>
    <row r="11" spans="1:4">
      <c r="A11" s="3" t="s">
        <v>96</v>
      </c>
      <c r="C11" s="4" t="n">
        <v>100</v>
      </c>
    </row>
    <row r="12" spans="1:4">
      <c r="A12" s="3" t="s">
        <v>690</v>
      </c>
    </row>
    <row r="13" spans="1:4">
      <c r="A13" s="6" t="s">
        <v>220</v>
      </c>
    </row>
    <row r="14" spans="1:4">
      <c r="A14" s="3" t="s">
        <v>96</v>
      </c>
      <c r="C14" s="5" t="n">
        <v>-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414</v>
      </c>
    </row>
    <row r="3" spans="1:2">
      <c r="A3" s="3" t="s">
        <v>692</v>
      </c>
    </row>
    <row r="4" spans="1:2">
      <c r="A4" s="6" t="s">
        <v>220</v>
      </c>
    </row>
    <row r="5" spans="1:2">
      <c r="A5" s="3" t="s">
        <v>693</v>
      </c>
      <c r="B5" s="3" t="s">
        <v>622</v>
      </c>
    </row>
    <row r="6" spans="1:2">
      <c r="A6" s="3" t="s">
        <v>694</v>
      </c>
    </row>
    <row r="7" spans="1:2">
      <c r="A7" s="6" t="s">
        <v>220</v>
      </c>
    </row>
    <row r="8" spans="1:2">
      <c r="A8" s="3" t="s">
        <v>693</v>
      </c>
      <c r="B8" s="3" t="s">
        <v>695</v>
      </c>
    </row>
    <row r="9" spans="1:2">
      <c r="A9" s="3" t="s">
        <v>696</v>
      </c>
    </row>
    <row r="10" spans="1:2">
      <c r="A10" s="6" t="s">
        <v>220</v>
      </c>
    </row>
    <row r="11" spans="1:2">
      <c r="A11" s="3" t="s">
        <v>693</v>
      </c>
      <c r="B11" s="3" t="s">
        <v>624</v>
      </c>
    </row>
    <row r="12" spans="1:2">
      <c r="A12" s="3" t="s">
        <v>697</v>
      </c>
    </row>
    <row r="13" spans="1:2">
      <c r="A13" s="6" t="s">
        <v>220</v>
      </c>
    </row>
    <row r="14" spans="1:2">
      <c r="A14" s="3" t="s">
        <v>693</v>
      </c>
      <c r="B14" s="3" t="s">
        <v>698</v>
      </c>
    </row>
    <row r="15" spans="1:2">
      <c r="A15" s="3" t="s">
        <v>699</v>
      </c>
    </row>
    <row r="16" spans="1:2">
      <c r="A16" s="6" t="s">
        <v>220</v>
      </c>
    </row>
    <row r="17" spans="1:2">
      <c r="A17" s="3" t="s">
        <v>700</v>
      </c>
      <c r="B17" s="5" t="n">
        <v>274</v>
      </c>
    </row>
    <row r="18" spans="1:2">
      <c r="A18" s="3" t="s">
        <v>701</v>
      </c>
    </row>
    <row r="19" spans="1:2">
      <c r="A19" s="6" t="s">
        <v>220</v>
      </c>
    </row>
    <row r="20" spans="1:2">
      <c r="A20" s="3" t="s">
        <v>700</v>
      </c>
      <c r="B20" s="4" t="n">
        <v>-1049</v>
      </c>
    </row>
    <row r="21" spans="1:2">
      <c r="A21" s="3" t="s">
        <v>702</v>
      </c>
    </row>
    <row r="22" spans="1:2">
      <c r="A22" s="6" t="s">
        <v>220</v>
      </c>
    </row>
    <row r="23" spans="1:2">
      <c r="A23" s="3" t="s">
        <v>700</v>
      </c>
      <c r="B23" s="4" t="n">
        <v>924</v>
      </c>
    </row>
    <row r="24" spans="1:2">
      <c r="A24" s="3" t="s">
        <v>703</v>
      </c>
    </row>
    <row r="25" spans="1:2">
      <c r="A25" s="6" t="s">
        <v>220</v>
      </c>
    </row>
    <row r="26" spans="1:2">
      <c r="A26" s="3" t="s">
        <v>700</v>
      </c>
      <c r="B26" s="4" t="n">
        <v>-1672</v>
      </c>
    </row>
    <row r="27" spans="1:2">
      <c r="A27" s="3" t="s">
        <v>704</v>
      </c>
    </row>
    <row r="28" spans="1:2">
      <c r="A28" s="6" t="s">
        <v>220</v>
      </c>
    </row>
    <row r="29" spans="1:2">
      <c r="A29" s="3" t="s">
        <v>700</v>
      </c>
      <c r="B29" s="4" t="n">
        <v>285</v>
      </c>
    </row>
    <row r="30" spans="1:2">
      <c r="A30" s="3" t="s">
        <v>705</v>
      </c>
    </row>
    <row r="31" spans="1:2">
      <c r="A31" s="6" t="s">
        <v>220</v>
      </c>
    </row>
    <row r="32" spans="1:2">
      <c r="A32" s="3" t="s">
        <v>700</v>
      </c>
      <c r="B32" s="4" t="n">
        <v>-265</v>
      </c>
    </row>
    <row r="33" spans="1:2">
      <c r="A33" s="3" t="s">
        <v>706</v>
      </c>
    </row>
    <row r="34" spans="1:2">
      <c r="A34" s="6" t="s">
        <v>220</v>
      </c>
    </row>
    <row r="35" spans="1:2">
      <c r="A35" s="3" t="s">
        <v>700</v>
      </c>
      <c r="B35" s="4" t="n">
        <v>555</v>
      </c>
    </row>
    <row r="36" spans="1:2">
      <c r="A36" s="3" t="s">
        <v>707</v>
      </c>
    </row>
    <row r="37" spans="1:2">
      <c r="A37" s="6" t="s">
        <v>220</v>
      </c>
    </row>
    <row r="38" spans="1:2">
      <c r="A38" s="3" t="s">
        <v>700</v>
      </c>
      <c r="B38" s="4" t="n">
        <v>-527</v>
      </c>
    </row>
    <row r="39" spans="1:2">
      <c r="A39" s="3" t="s">
        <v>708</v>
      </c>
    </row>
    <row r="40" spans="1:2">
      <c r="A40" s="6" t="s">
        <v>220</v>
      </c>
    </row>
    <row r="41" spans="1:2">
      <c r="A41" s="3" t="s">
        <v>700</v>
      </c>
      <c r="B41" s="4" t="n">
        <v>1681</v>
      </c>
    </row>
    <row r="42" spans="1:2">
      <c r="A42" s="3" t="s">
        <v>709</v>
      </c>
    </row>
    <row r="43" spans="1:2">
      <c r="A43" s="6" t="s">
        <v>220</v>
      </c>
    </row>
    <row r="44" spans="1:2">
      <c r="A44" s="3" t="s">
        <v>700</v>
      </c>
      <c r="B44" s="4" t="n">
        <v>-1001</v>
      </c>
    </row>
    <row r="45" spans="1:2">
      <c r="A45" s="3" t="s">
        <v>710</v>
      </c>
    </row>
    <row r="46" spans="1:2">
      <c r="A46" s="6" t="s">
        <v>220</v>
      </c>
    </row>
    <row r="47" spans="1:2">
      <c r="A47" s="3" t="s">
        <v>700</v>
      </c>
      <c r="B47" s="4" t="n">
        <v>2961</v>
      </c>
    </row>
    <row r="48" spans="1:2">
      <c r="A48" s="3" t="s">
        <v>711</v>
      </c>
    </row>
    <row r="49" spans="1:2">
      <c r="A49" s="6" t="s">
        <v>220</v>
      </c>
    </row>
    <row r="50" spans="1:2">
      <c r="A50" s="3" t="s">
        <v>700</v>
      </c>
      <c r="B50" s="4" t="n">
        <v>-2372</v>
      </c>
    </row>
    <row r="51" spans="1:2">
      <c r="A51" s="3" t="s">
        <v>712</v>
      </c>
    </row>
    <row r="52" spans="1:2">
      <c r="A52" s="6" t="s">
        <v>220</v>
      </c>
    </row>
    <row r="53" spans="1:2">
      <c r="A53" s="3" t="s">
        <v>700</v>
      </c>
      <c r="B53" s="4" t="n">
        <v>1413</v>
      </c>
    </row>
    <row r="54" spans="1:2">
      <c r="A54" s="3" t="s">
        <v>713</v>
      </c>
    </row>
    <row r="55" spans="1:2">
      <c r="A55" s="6" t="s">
        <v>220</v>
      </c>
    </row>
    <row r="56" spans="1:2">
      <c r="A56" s="3" t="s">
        <v>700</v>
      </c>
      <c r="B56" s="4" t="n">
        <v>13</v>
      </c>
    </row>
    <row r="57" spans="1:2">
      <c r="A57" s="3" t="s">
        <v>714</v>
      </c>
    </row>
    <row r="58" spans="1:2">
      <c r="A58" s="6" t="s">
        <v>220</v>
      </c>
    </row>
    <row r="59" spans="1:2">
      <c r="A59" s="3" t="s">
        <v>700</v>
      </c>
      <c r="B59" s="4" t="n">
        <v>2075</v>
      </c>
    </row>
    <row r="60" spans="1:2">
      <c r="A60" s="3" t="s">
        <v>715</v>
      </c>
    </row>
    <row r="61" spans="1:2">
      <c r="A61" s="6" t="s">
        <v>220</v>
      </c>
    </row>
    <row r="62" spans="1:2">
      <c r="A62" s="3" t="s">
        <v>700</v>
      </c>
      <c r="B62" s="4" t="n">
        <v>-727</v>
      </c>
    </row>
    <row r="63" spans="1:2">
      <c r="A63" s="3" t="s">
        <v>716</v>
      </c>
    </row>
    <row r="64" spans="1:2">
      <c r="A64" s="6" t="s">
        <v>220</v>
      </c>
    </row>
    <row r="65" spans="1:2">
      <c r="A65" s="3" t="s">
        <v>700</v>
      </c>
      <c r="B65" s="4" t="n">
        <v>625</v>
      </c>
    </row>
    <row r="66" spans="1:2">
      <c r="A66" s="3" t="s">
        <v>717</v>
      </c>
    </row>
    <row r="67" spans="1:2">
      <c r="A67" s="6" t="s">
        <v>220</v>
      </c>
    </row>
    <row r="68" spans="1:2">
      <c r="A68" s="3" t="s">
        <v>700</v>
      </c>
      <c r="B68" s="4" t="n">
        <v>67</v>
      </c>
    </row>
    <row r="69" spans="1:2">
      <c r="A69" s="3" t="s">
        <v>718</v>
      </c>
    </row>
    <row r="70" spans="1:2">
      <c r="A70" s="6" t="s">
        <v>220</v>
      </c>
    </row>
    <row r="71" spans="1:2">
      <c r="A71" s="3" t="s">
        <v>700</v>
      </c>
      <c r="B71" s="4" t="n">
        <v>889</v>
      </c>
    </row>
    <row r="72" spans="1:2">
      <c r="A72" s="3" t="s">
        <v>719</v>
      </c>
    </row>
    <row r="73" spans="1:2">
      <c r="A73" s="6" t="s">
        <v>220</v>
      </c>
    </row>
    <row r="74" spans="1:2">
      <c r="A74" s="3" t="s">
        <v>700</v>
      </c>
      <c r="B74" s="4" t="n">
        <v>-228</v>
      </c>
    </row>
    <row r="75" spans="1:2">
      <c r="A75" s="3" t="s">
        <v>720</v>
      </c>
    </row>
    <row r="76" spans="1:2">
      <c r="A76" s="6" t="s">
        <v>220</v>
      </c>
    </row>
    <row r="77" spans="1:2">
      <c r="A77" s="3" t="s">
        <v>700</v>
      </c>
      <c r="B77" s="4" t="n">
        <v>773</v>
      </c>
    </row>
    <row r="78" spans="1:2">
      <c r="A78" s="3" t="s">
        <v>721</v>
      </c>
    </row>
    <row r="79" spans="1:2">
      <c r="A79" s="6" t="s">
        <v>220</v>
      </c>
    </row>
    <row r="80" spans="1:2">
      <c r="A80" s="3" t="s">
        <v>700</v>
      </c>
      <c r="B80" s="4" t="n">
        <v>78</v>
      </c>
    </row>
    <row r="81" spans="1:2">
      <c r="A81" s="3" t="s">
        <v>722</v>
      </c>
    </row>
    <row r="82" spans="1:2">
      <c r="A82" s="6" t="s">
        <v>220</v>
      </c>
    </row>
    <row r="83" spans="1:2">
      <c r="A83" s="3" t="s">
        <v>700</v>
      </c>
      <c r="B83" s="4" t="n">
        <v>1100</v>
      </c>
    </row>
    <row r="84" spans="1:2">
      <c r="A84" s="3" t="s">
        <v>723</v>
      </c>
    </row>
    <row r="85" spans="1:2">
      <c r="A85" s="6" t="s">
        <v>220</v>
      </c>
    </row>
    <row r="86" spans="1:2">
      <c r="A86" s="3" t="s">
        <v>700</v>
      </c>
      <c r="B86" s="5" t="n">
        <v>-2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724</v>
      </c>
      <c r="B1" s="2" t="s">
        <v>1</v>
      </c>
    </row>
    <row r="2" spans="1:3">
      <c r="B2" s="2" t="s">
        <v>725</v>
      </c>
      <c r="C2" s="2" t="s">
        <v>726</v>
      </c>
    </row>
    <row r="3" spans="1:3">
      <c r="A3" s="3" t="s">
        <v>727</v>
      </c>
    </row>
    <row r="4" spans="1:3">
      <c r="A4" s="6" t="s">
        <v>222</v>
      </c>
    </row>
    <row r="5" spans="1:3">
      <c r="A5" s="3" t="s">
        <v>728</v>
      </c>
      <c r="B5" s="4" t="n">
        <v>785000</v>
      </c>
    </row>
    <row r="6" spans="1:3">
      <c r="A6" s="3" t="s">
        <v>729</v>
      </c>
      <c r="B6" s="4" t="n">
        <v>1570000</v>
      </c>
    </row>
    <row r="7" spans="1:3">
      <c r="A7" s="3" t="s">
        <v>730</v>
      </c>
      <c r="B7" s="3" t="s">
        <v>731</v>
      </c>
    </row>
    <row r="8" spans="1:3">
      <c r="A8" s="3" t="s">
        <v>732</v>
      </c>
    </row>
    <row r="9" spans="1:3">
      <c r="A9" s="6" t="s">
        <v>222</v>
      </c>
    </row>
    <row r="10" spans="1:3">
      <c r="A10" s="3" t="s">
        <v>733</v>
      </c>
      <c r="B10" s="4" t="n">
        <v>35000</v>
      </c>
    </row>
    <row r="11" spans="1:3">
      <c r="A11" s="3" t="s">
        <v>734</v>
      </c>
      <c r="B11" s="4" t="n">
        <v>35000</v>
      </c>
    </row>
    <row r="12" spans="1:3">
      <c r="A12" s="3" t="s">
        <v>735</v>
      </c>
    </row>
    <row r="13" spans="1:3">
      <c r="A13" s="6" t="s">
        <v>222</v>
      </c>
    </row>
    <row r="14" spans="1:3">
      <c r="A14" s="3" t="s">
        <v>736</v>
      </c>
      <c r="B14" s="4" t="n">
        <v>9840</v>
      </c>
      <c r="C14" s="4" t="n">
        <v>5050</v>
      </c>
    </row>
    <row r="15" spans="1:3">
      <c r="A15" s="3" t="s">
        <v>737</v>
      </c>
    </row>
    <row r="16" spans="1:3">
      <c r="A16" s="6" t="s">
        <v>222</v>
      </c>
    </row>
    <row r="17" spans="1:3">
      <c r="A17" s="3" t="s">
        <v>738</v>
      </c>
      <c r="B17" s="4" t="n">
        <v>1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9</v>
      </c>
      <c r="B1" s="2" t="s">
        <v>740</v>
      </c>
      <c r="C1" s="2" t="s">
        <v>741</v>
      </c>
      <c r="D1" s="2" t="s">
        <v>742</v>
      </c>
      <c r="E1" s="2" t="s">
        <v>743</v>
      </c>
      <c r="F1" s="2" t="s">
        <v>79</v>
      </c>
      <c r="G1" s="2" t="s">
        <v>355</v>
      </c>
      <c r="H1" s="2" t="s">
        <v>2</v>
      </c>
      <c r="I1" s="2" t="s">
        <v>31</v>
      </c>
      <c r="J1" s="2" t="s">
        <v>79</v>
      </c>
    </row>
    <row r="2" spans="1:10">
      <c r="A2" s="3" t="s">
        <v>27</v>
      </c>
    </row>
    <row r="3" spans="1:10">
      <c r="A3" s="6" t="s">
        <v>134</v>
      </c>
    </row>
    <row r="4" spans="1:10">
      <c r="A4" s="3" t="s">
        <v>744</v>
      </c>
      <c r="F4" s="4" t="n">
        <v>1953</v>
      </c>
      <c r="H4" s="4" t="n">
        <v>11820144</v>
      </c>
      <c r="I4" s="4" t="n">
        <v>4702665</v>
      </c>
    </row>
    <row r="5" spans="1:10">
      <c r="A5" s="3" t="s">
        <v>745</v>
      </c>
      <c r="G5" s="4" t="n">
        <v>1953</v>
      </c>
      <c r="J5" s="4" t="n">
        <v>1952665</v>
      </c>
    </row>
    <row r="6" spans="1:10">
      <c r="A6" s="3" t="s">
        <v>141</v>
      </c>
      <c r="B6" s="4" t="n">
        <v>3450000</v>
      </c>
      <c r="F6" s="4" t="n">
        <v>2750</v>
      </c>
      <c r="H6" s="4" t="n">
        <v>7621000</v>
      </c>
      <c r="I6" s="4" t="n">
        <v>3000000</v>
      </c>
      <c r="J6" s="4" t="n">
        <v>2750000</v>
      </c>
    </row>
    <row r="7" spans="1:10">
      <c r="A7" s="3" t="s">
        <v>746</v>
      </c>
      <c r="I7" s="4" t="n">
        <v>4112429</v>
      </c>
    </row>
    <row r="8" spans="1:10">
      <c r="A8" s="3" t="s">
        <v>746</v>
      </c>
      <c r="H8" s="4" t="n">
        <v>3592430</v>
      </c>
    </row>
    <row r="9" spans="1:10">
      <c r="A9" s="3" t="s">
        <v>156</v>
      </c>
      <c r="H9" s="4" t="n">
        <v>9840</v>
      </c>
      <c r="I9" s="4" t="n">
        <v>5050</v>
      </c>
    </row>
    <row r="10" spans="1:10">
      <c r="A10" s="3" t="s">
        <v>747</v>
      </c>
      <c r="F10" s="4" t="n">
        <v>4702665</v>
      </c>
      <c r="G10" s="4" t="n">
        <v>1953</v>
      </c>
      <c r="H10" s="4" t="n">
        <v>19450555</v>
      </c>
      <c r="I10" s="4" t="n">
        <v>11820144</v>
      </c>
      <c r="J10" s="4" t="n">
        <v>4702665</v>
      </c>
    </row>
    <row r="11" spans="1:10">
      <c r="A11" s="3" t="s">
        <v>29</v>
      </c>
    </row>
    <row r="12" spans="1:10">
      <c r="A12" s="6" t="s">
        <v>134</v>
      </c>
    </row>
    <row r="13" spans="1:10">
      <c r="A13" s="3" t="s">
        <v>744</v>
      </c>
      <c r="F13" s="4" t="n">
        <v>1068</v>
      </c>
      <c r="H13" s="4" t="n">
        <v>3135109</v>
      </c>
      <c r="I13" s="4" t="n">
        <v>3135109</v>
      </c>
    </row>
    <row r="14" spans="1:10">
      <c r="A14" s="3" t="s">
        <v>745</v>
      </c>
      <c r="G14" s="4" t="n">
        <v>1068</v>
      </c>
      <c r="J14" s="4" t="n">
        <v>1068114</v>
      </c>
    </row>
    <row r="15" spans="1:10">
      <c r="A15" s="3" t="s">
        <v>748</v>
      </c>
      <c r="J15" s="4" t="n">
        <v>2066995</v>
      </c>
    </row>
    <row r="16" spans="1:10">
      <c r="A16" s="3" t="s">
        <v>747</v>
      </c>
      <c r="F16" s="4" t="n">
        <v>3135109</v>
      </c>
      <c r="G16" s="4" t="n">
        <v>1068</v>
      </c>
      <c r="H16" s="4" t="n">
        <v>3135109</v>
      </c>
      <c r="I16" s="4" t="n">
        <v>3135109</v>
      </c>
      <c r="J16" s="4" t="n">
        <v>3135109</v>
      </c>
    </row>
    <row r="17" spans="1:10">
      <c r="A17" s="3" t="s">
        <v>70</v>
      </c>
    </row>
    <row r="18" spans="1:10">
      <c r="A18" s="6" t="s">
        <v>134</v>
      </c>
    </row>
    <row r="19" spans="1:10">
      <c r="A19" s="3" t="s">
        <v>141</v>
      </c>
      <c r="E19" s="4" t="n">
        <v>800000</v>
      </c>
      <c r="H19" s="4" t="n">
        <v>864000</v>
      </c>
    </row>
    <row r="20" spans="1:10">
      <c r="A20" s="3" t="s">
        <v>747</v>
      </c>
      <c r="H20" s="4" t="n">
        <v>863957</v>
      </c>
    </row>
    <row r="21" spans="1:10">
      <c r="A21" s="3" t="s">
        <v>74</v>
      </c>
    </row>
    <row r="22" spans="1:10">
      <c r="A22" s="6" t="s">
        <v>134</v>
      </c>
    </row>
    <row r="23" spans="1:10">
      <c r="A23" s="3" t="s">
        <v>141</v>
      </c>
      <c r="C23" s="4" t="n">
        <v>1840000</v>
      </c>
      <c r="H23" s="4" t="n">
        <v>1840000</v>
      </c>
    </row>
    <row r="24" spans="1:10">
      <c r="A24" s="3" t="s">
        <v>747</v>
      </c>
      <c r="H24" s="4" t="n">
        <v>1840000</v>
      </c>
    </row>
    <row r="25" spans="1:10">
      <c r="A25" s="3" t="s">
        <v>749</v>
      </c>
    </row>
    <row r="26" spans="1:10">
      <c r="A26" s="6" t="s">
        <v>134</v>
      </c>
    </row>
    <row r="27" spans="1:10">
      <c r="A27" s="3" t="s">
        <v>141</v>
      </c>
      <c r="H27" s="4" t="n">
        <v>405156</v>
      </c>
    </row>
    <row r="28" spans="1:10">
      <c r="A28" s="3" t="s">
        <v>750</v>
      </c>
    </row>
    <row r="29" spans="1:10">
      <c r="A29" s="6" t="s">
        <v>134</v>
      </c>
    </row>
    <row r="30" spans="1:10">
      <c r="A30" s="3" t="s">
        <v>141</v>
      </c>
      <c r="D30" s="4" t="n">
        <v>63957</v>
      </c>
      <c r="H30" s="4" t="n">
        <v>63957</v>
      </c>
    </row>
    <row r="31" spans="1:10">
      <c r="A31" s="3" t="s">
        <v>751</v>
      </c>
    </row>
    <row r="32" spans="1:10">
      <c r="A32" s="6" t="s">
        <v>134</v>
      </c>
    </row>
    <row r="33" spans="1:10">
      <c r="A33" s="3" t="s">
        <v>141</v>
      </c>
      <c r="H33" s="4" t="n">
        <v>1729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S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52</v>
      </c>
      <c r="B1" s="2" t="s">
        <v>753</v>
      </c>
      <c r="C1" s="2" t="s">
        <v>754</v>
      </c>
      <c r="D1" s="2" t="s">
        <v>755</v>
      </c>
      <c r="E1" s="2" t="s">
        <v>740</v>
      </c>
      <c r="F1" s="2" t="s">
        <v>756</v>
      </c>
      <c r="G1" s="2" t="s">
        <v>741</v>
      </c>
      <c r="H1" s="2" t="s">
        <v>757</v>
      </c>
      <c r="I1" s="2" t="s">
        <v>742</v>
      </c>
      <c r="J1" s="2" t="s">
        <v>743</v>
      </c>
      <c r="K1" s="2" t="s">
        <v>758</v>
      </c>
      <c r="L1" s="2" t="s">
        <v>759</v>
      </c>
      <c r="M1" s="2" t="s">
        <v>582</v>
      </c>
      <c r="N1" s="2" t="s">
        <v>760</v>
      </c>
      <c r="O1" s="2" t="s">
        <v>79</v>
      </c>
      <c r="P1" s="2" t="s">
        <v>2</v>
      </c>
      <c r="Q1" s="2" t="s">
        <v>31</v>
      </c>
      <c r="R1" s="2" t="s">
        <v>79</v>
      </c>
      <c r="S1" s="2" t="s">
        <v>761</v>
      </c>
    </row>
    <row r="2" spans="1:19">
      <c r="A2" s="6" t="s">
        <v>356</v>
      </c>
    </row>
    <row r="3" spans="1:19">
      <c r="A3" s="3" t="s">
        <v>762</v>
      </c>
      <c r="R3" s="5" t="n">
        <v>39273</v>
      </c>
    </row>
    <row r="4" spans="1:19">
      <c r="A4" s="3" t="s">
        <v>185</v>
      </c>
      <c r="P4" s="5" t="n">
        <v>59990</v>
      </c>
      <c r="Q4" s="5" t="n">
        <v>46942</v>
      </c>
      <c r="R4" s="4" t="n">
        <v>42731</v>
      </c>
    </row>
    <row r="5" spans="1:19">
      <c r="A5" s="3" t="s">
        <v>763</v>
      </c>
      <c r="P5" s="4" t="n">
        <v>250000</v>
      </c>
    </row>
    <row r="6" spans="1:19">
      <c r="A6" s="3" t="s">
        <v>764</v>
      </c>
      <c r="P6" s="4" t="n">
        <v>239299</v>
      </c>
      <c r="Q6" s="5" t="n">
        <v>51200</v>
      </c>
      <c r="R6" s="5" t="n">
        <v>1000</v>
      </c>
    </row>
    <row r="7" spans="1:19">
      <c r="A7" s="6" t="s">
        <v>765</v>
      </c>
    </row>
    <row r="8" spans="1:19">
      <c r="A8" s="3" t="s">
        <v>148</v>
      </c>
      <c r="O8" s="5" t="n">
        <v>42731</v>
      </c>
    </row>
    <row r="9" spans="1:19">
      <c r="A9" s="3" t="s">
        <v>70</v>
      </c>
    </row>
    <row r="10" spans="1:19">
      <c r="A10" s="6" t="s">
        <v>356</v>
      </c>
    </row>
    <row r="11" spans="1:19">
      <c r="A11" s="3" t="s">
        <v>202</v>
      </c>
      <c r="P11" s="4" t="n">
        <v>19393</v>
      </c>
    </row>
    <row r="12" spans="1:19">
      <c r="A12" s="6" t="s">
        <v>765</v>
      </c>
    </row>
    <row r="13" spans="1:19">
      <c r="A13" s="3" t="s">
        <v>766</v>
      </c>
      <c r="C13" s="10" t="n">
        <v>0.5</v>
      </c>
      <c r="F13" s="10" t="n">
        <v>0.5</v>
      </c>
      <c r="H13" s="10" t="n">
        <v>0.5611</v>
      </c>
    </row>
    <row r="14" spans="1:19">
      <c r="A14" s="3" t="s">
        <v>767</v>
      </c>
      <c r="C14" s="5" t="n">
        <v>432</v>
      </c>
      <c r="F14" s="5" t="n">
        <v>432</v>
      </c>
      <c r="H14" s="5" t="n">
        <v>449</v>
      </c>
    </row>
    <row r="15" spans="1:19">
      <c r="A15" s="3" t="s">
        <v>74</v>
      </c>
    </row>
    <row r="16" spans="1:19">
      <c r="A16" s="6" t="s">
        <v>356</v>
      </c>
    </row>
    <row r="17" spans="1:19">
      <c r="A17" s="3" t="s">
        <v>202</v>
      </c>
      <c r="P17" s="5" t="n">
        <v>44256</v>
      </c>
    </row>
    <row r="18" spans="1:19">
      <c r="A18" s="6" t="s">
        <v>765</v>
      </c>
    </row>
    <row r="19" spans="1:19">
      <c r="A19" s="3" t="s">
        <v>766</v>
      </c>
      <c r="B19" s="10" t="n">
        <v>0.4938</v>
      </c>
      <c r="D19" s="10" t="n">
        <v>0.5322</v>
      </c>
    </row>
    <row r="20" spans="1:19">
      <c r="A20" s="3" t="s">
        <v>767</v>
      </c>
      <c r="B20" s="5" t="n">
        <v>909</v>
      </c>
      <c r="D20" s="5" t="n">
        <v>979</v>
      </c>
    </row>
    <row r="21" spans="1:19">
      <c r="A21" s="3" t="s">
        <v>768</v>
      </c>
    </row>
    <row r="22" spans="1:19">
      <c r="A22" s="6" t="s">
        <v>765</v>
      </c>
    </row>
    <row r="23" spans="1:19">
      <c r="A23" s="3" t="s">
        <v>767</v>
      </c>
      <c r="M23" s="5" t="n">
        <v>59700</v>
      </c>
    </row>
    <row r="24" spans="1:19">
      <c r="A24" s="3" t="s">
        <v>66</v>
      </c>
    </row>
    <row r="25" spans="1:19">
      <c r="A25" s="6" t="s">
        <v>356</v>
      </c>
    </row>
    <row r="26" spans="1:19">
      <c r="A26" s="3" t="s">
        <v>141</v>
      </c>
      <c r="E26" s="4" t="n">
        <v>3450000</v>
      </c>
      <c r="O26" s="4" t="n">
        <v>2750</v>
      </c>
      <c r="P26" s="4" t="n">
        <v>7621000</v>
      </c>
      <c r="Q26" s="4" t="n">
        <v>3000000</v>
      </c>
      <c r="R26" s="4" t="n">
        <v>2750000</v>
      </c>
    </row>
    <row r="27" spans="1:19">
      <c r="A27" s="6" t="s">
        <v>765</v>
      </c>
    </row>
    <row r="28" spans="1:19">
      <c r="A28" s="3" t="s">
        <v>769</v>
      </c>
      <c r="P28" s="10" t="n">
        <v>0.2875</v>
      </c>
    </row>
    <row r="29" spans="1:19">
      <c r="A29" s="3" t="s">
        <v>767</v>
      </c>
      <c r="P29" s="5" t="n">
        <v>22535</v>
      </c>
      <c r="Q29" s="5" t="n">
        <v>10797</v>
      </c>
    </row>
    <row r="30" spans="1:19">
      <c r="A30" s="3" t="s">
        <v>148</v>
      </c>
      <c r="O30" s="5" t="n">
        <v>42731</v>
      </c>
    </row>
    <row r="31" spans="1:19">
      <c r="A31" s="3" t="s">
        <v>111</v>
      </c>
    </row>
    <row r="32" spans="1:19">
      <c r="A32" s="6" t="s">
        <v>765</v>
      </c>
    </row>
    <row r="33" spans="1:19">
      <c r="A33" s="3" t="s">
        <v>766</v>
      </c>
      <c r="H33" s="10" t="n">
        <v>0.5611</v>
      </c>
    </row>
    <row r="34" spans="1:19">
      <c r="A34" s="3" t="s">
        <v>767</v>
      </c>
      <c r="P34" s="5" t="n">
        <v>1860</v>
      </c>
    </row>
    <row r="35" spans="1:19">
      <c r="A35" s="3" t="s">
        <v>63</v>
      </c>
    </row>
    <row r="36" spans="1:19">
      <c r="A36" s="6" t="s">
        <v>356</v>
      </c>
    </row>
    <row r="37" spans="1:19">
      <c r="A37" s="3" t="s">
        <v>141</v>
      </c>
      <c r="J37" s="4" t="n">
        <v>800000</v>
      </c>
      <c r="P37" s="4" t="n">
        <v>864000</v>
      </c>
    </row>
    <row r="38" spans="1:19">
      <c r="A38" s="3" t="s">
        <v>65</v>
      </c>
    </row>
    <row r="39" spans="1:19">
      <c r="A39" s="6" t="s">
        <v>356</v>
      </c>
    </row>
    <row r="40" spans="1:19">
      <c r="A40" s="3" t="s">
        <v>141</v>
      </c>
      <c r="G40" s="4" t="n">
        <v>1840000</v>
      </c>
      <c r="P40" s="4" t="n">
        <v>1840000</v>
      </c>
    </row>
    <row r="41" spans="1:19">
      <c r="A41" s="3" t="s">
        <v>770</v>
      </c>
      <c r="P41" s="3" t="s">
        <v>771</v>
      </c>
    </row>
    <row r="42" spans="1:19">
      <c r="A42" s="6" t="s">
        <v>765</v>
      </c>
    </row>
    <row r="43" spans="1:19">
      <c r="A43" s="3" t="s">
        <v>766</v>
      </c>
      <c r="P43" s="11" t="n">
        <v>0.5321527</v>
      </c>
    </row>
    <row r="44" spans="1:19">
      <c r="A44" s="3" t="s">
        <v>772</v>
      </c>
      <c r="P44" s="5" t="n">
        <v>25</v>
      </c>
    </row>
    <row r="45" spans="1:19">
      <c r="A45" s="3" t="s">
        <v>773</v>
      </c>
    </row>
    <row r="46" spans="1:19">
      <c r="A46" s="6" t="s">
        <v>356</v>
      </c>
    </row>
    <row r="47" spans="1:19">
      <c r="A47" s="3" t="s">
        <v>774</v>
      </c>
      <c r="M47" s="4" t="n">
        <v>1952665</v>
      </c>
    </row>
    <row r="48" spans="1:19">
      <c r="A48" s="3" t="s">
        <v>775</v>
      </c>
    </row>
    <row r="49" spans="1:19">
      <c r="A49" s="6" t="s">
        <v>356</v>
      </c>
    </row>
    <row r="50" spans="1:19">
      <c r="A50" s="3" t="s">
        <v>774</v>
      </c>
      <c r="M50" s="4" t="n">
        <v>1068114</v>
      </c>
    </row>
    <row r="51" spans="1:19">
      <c r="A51" s="3" t="s">
        <v>776</v>
      </c>
    </row>
    <row r="52" spans="1:19">
      <c r="A52" s="6" t="s">
        <v>765</v>
      </c>
    </row>
    <row r="53" spans="1:19">
      <c r="A53" s="3" t="s">
        <v>148</v>
      </c>
      <c r="M53" s="5" t="n">
        <v>82000</v>
      </c>
    </row>
    <row r="54" spans="1:19">
      <c r="A54" s="3" t="s">
        <v>777</v>
      </c>
      <c r="M54" s="5" t="n">
        <v>9500</v>
      </c>
    </row>
    <row r="55" spans="1:19">
      <c r="A55" s="3" t="s">
        <v>778</v>
      </c>
    </row>
    <row r="56" spans="1:19">
      <c r="A56" s="6" t="s">
        <v>356</v>
      </c>
    </row>
    <row r="57" spans="1:19">
      <c r="A57" s="3" t="s">
        <v>779</v>
      </c>
      <c r="O57" s="4" t="n">
        <v>2900</v>
      </c>
    </row>
    <row r="58" spans="1:19">
      <c r="A58" s="3" t="s">
        <v>764</v>
      </c>
      <c r="O58" s="5" t="n">
        <v>19200</v>
      </c>
    </row>
    <row r="59" spans="1:19">
      <c r="A59" s="3" t="s">
        <v>780</v>
      </c>
    </row>
    <row r="60" spans="1:19">
      <c r="A60" s="6" t="s">
        <v>356</v>
      </c>
    </row>
    <row r="61" spans="1:19">
      <c r="A61" s="3" t="s">
        <v>141</v>
      </c>
      <c r="L61" s="4" t="n">
        <v>3000000</v>
      </c>
      <c r="M61" s="4" t="n">
        <v>2750000</v>
      </c>
    </row>
    <row r="62" spans="1:19">
      <c r="A62" s="3" t="s">
        <v>762</v>
      </c>
      <c r="M62" s="5" t="n">
        <v>52300</v>
      </c>
    </row>
    <row r="63" spans="1:19">
      <c r="A63" s="3" t="s">
        <v>781</v>
      </c>
      <c r="L63" s="7" t="n">
        <v>16.75</v>
      </c>
    </row>
    <row r="64" spans="1:19">
      <c r="A64" s="3" t="s">
        <v>782</v>
      </c>
      <c r="L64" s="10" t="n">
        <v>15.9125</v>
      </c>
    </row>
    <row r="65" spans="1:19">
      <c r="A65" s="6" t="s">
        <v>765</v>
      </c>
    </row>
    <row r="66" spans="1:19">
      <c r="A66" s="3" t="s">
        <v>148</v>
      </c>
      <c r="L66" s="5" t="n">
        <v>46900</v>
      </c>
    </row>
    <row r="67" spans="1:19">
      <c r="A67" s="3" t="s">
        <v>777</v>
      </c>
      <c r="L67" s="5" t="n">
        <v>3300</v>
      </c>
    </row>
    <row r="68" spans="1:19">
      <c r="A68" s="3" t="s">
        <v>783</v>
      </c>
    </row>
    <row r="69" spans="1:19">
      <c r="A69" s="6" t="s">
        <v>356</v>
      </c>
    </row>
    <row r="70" spans="1:19">
      <c r="A70" s="3" t="s">
        <v>141</v>
      </c>
      <c r="E70" s="4" t="n">
        <v>3450000</v>
      </c>
    </row>
    <row r="71" spans="1:19">
      <c r="A71" s="3" t="s">
        <v>781</v>
      </c>
      <c r="E71" s="7" t="n">
        <v>16.3</v>
      </c>
    </row>
    <row r="72" spans="1:19">
      <c r="A72" s="3" t="s">
        <v>782</v>
      </c>
      <c r="E72" s="7" t="n">
        <v>15.53</v>
      </c>
    </row>
    <row r="73" spans="1:19">
      <c r="A73" s="3" t="s">
        <v>784</v>
      </c>
      <c r="E73" s="5" t="n">
        <v>2900</v>
      </c>
    </row>
    <row r="74" spans="1:19">
      <c r="A74" s="3" t="s">
        <v>785</v>
      </c>
    </row>
    <row r="75" spans="1:19">
      <c r="A75" s="6" t="s">
        <v>356</v>
      </c>
    </row>
    <row r="76" spans="1:19">
      <c r="A76" s="3" t="s">
        <v>781</v>
      </c>
      <c r="N76" s="5" t="n">
        <v>25</v>
      </c>
    </row>
    <row r="77" spans="1:19">
      <c r="A77" s="3" t="s">
        <v>784</v>
      </c>
      <c r="N77" s="5" t="n">
        <v>1600</v>
      </c>
    </row>
    <row r="78" spans="1:19">
      <c r="A78" s="3" t="s">
        <v>770</v>
      </c>
      <c r="N78" s="3" t="s">
        <v>786</v>
      </c>
    </row>
    <row r="79" spans="1:19">
      <c r="A79" s="3" t="s">
        <v>787</v>
      </c>
      <c r="N79" s="5" t="n">
        <v>20000</v>
      </c>
    </row>
    <row r="80" spans="1:19">
      <c r="A80" s="3" t="s">
        <v>202</v>
      </c>
      <c r="N80" s="5" t="n">
        <v>18400</v>
      </c>
    </row>
    <row r="81" spans="1:19">
      <c r="A81" s="3" t="s">
        <v>788</v>
      </c>
    </row>
    <row r="82" spans="1:19">
      <c r="A82" s="6" t="s">
        <v>356</v>
      </c>
    </row>
    <row r="83" spans="1:19">
      <c r="A83" s="3" t="s">
        <v>141</v>
      </c>
      <c r="G83" s="4" t="n">
        <v>1840000</v>
      </c>
    </row>
    <row r="84" spans="1:19">
      <c r="A84" s="3" t="s">
        <v>781</v>
      </c>
      <c r="G84" s="5" t="n">
        <v>25</v>
      </c>
    </row>
    <row r="85" spans="1:19">
      <c r="A85" s="3" t="s">
        <v>185</v>
      </c>
      <c r="G85" s="5" t="n">
        <v>44300</v>
      </c>
    </row>
    <row r="86" spans="1:19">
      <c r="A86" s="3" t="s">
        <v>784</v>
      </c>
      <c r="G86" s="5" t="n">
        <v>1500</v>
      </c>
    </row>
    <row r="87" spans="1:19">
      <c r="A87" s="3" t="s">
        <v>770</v>
      </c>
      <c r="G87" s="3" t="s">
        <v>771</v>
      </c>
    </row>
    <row r="88" spans="1:19">
      <c r="A88" s="3" t="s">
        <v>787</v>
      </c>
      <c r="G88" s="5" t="n">
        <v>46000</v>
      </c>
    </row>
    <row r="89" spans="1:19">
      <c r="A89" s="3" t="s">
        <v>789</v>
      </c>
    </row>
    <row r="90" spans="1:19">
      <c r="A90" s="6" t="s">
        <v>356</v>
      </c>
    </row>
    <row r="91" spans="1:19">
      <c r="A91" s="3" t="s">
        <v>141</v>
      </c>
      <c r="P91" s="4" t="n">
        <v>405156</v>
      </c>
    </row>
    <row r="92" spans="1:19">
      <c r="A92" s="3" t="s">
        <v>763</v>
      </c>
      <c r="K92" s="5" t="n">
        <v>50000</v>
      </c>
    </row>
    <row r="93" spans="1:19">
      <c r="A93" s="3" t="s">
        <v>790</v>
      </c>
      <c r="P93" s="5" t="n">
        <v>6900</v>
      </c>
    </row>
    <row r="94" spans="1:19">
      <c r="A94" s="3" t="s">
        <v>791</v>
      </c>
    </row>
    <row r="95" spans="1:19">
      <c r="A95" s="6" t="s">
        <v>356</v>
      </c>
    </row>
    <row r="96" spans="1:19">
      <c r="A96" s="3" t="s">
        <v>763</v>
      </c>
      <c r="I96" s="5" t="n">
        <v>40000</v>
      </c>
    </row>
    <row r="97" spans="1:19">
      <c r="A97" s="3" t="s">
        <v>792</v>
      </c>
    </row>
    <row r="98" spans="1:19">
      <c r="A98" s="6" t="s">
        <v>356</v>
      </c>
    </row>
    <row r="99" spans="1:19">
      <c r="A99" s="3" t="s">
        <v>141</v>
      </c>
      <c r="I99" s="4" t="n">
        <v>63957</v>
      </c>
      <c r="P99" s="4" t="n">
        <v>63957</v>
      </c>
    </row>
    <row r="100" spans="1:19">
      <c r="A100" s="3" t="s">
        <v>790</v>
      </c>
      <c r="I100" s="5" t="n">
        <v>1600</v>
      </c>
    </row>
    <row r="101" spans="1:19">
      <c r="A101" s="3" t="s">
        <v>793</v>
      </c>
    </row>
    <row r="102" spans="1:19">
      <c r="A102" s="6" t="s">
        <v>356</v>
      </c>
    </row>
    <row r="103" spans="1:19">
      <c r="A103" s="3" t="s">
        <v>141</v>
      </c>
      <c r="P103" s="4" t="n">
        <v>172985</v>
      </c>
    </row>
    <row r="104" spans="1:19">
      <c r="A104" s="3" t="s">
        <v>794</v>
      </c>
      <c r="S104" s="4" t="n">
        <v>5000000</v>
      </c>
    </row>
    <row r="105" spans="1:19">
      <c r="A105" s="3" t="s">
        <v>795</v>
      </c>
    </row>
    <row r="106" spans="1:19">
      <c r="A106" s="6" t="s">
        <v>356</v>
      </c>
    </row>
    <row r="107" spans="1:19">
      <c r="A107" s="3" t="s">
        <v>141</v>
      </c>
      <c r="E107" s="4" t="n">
        <v>450000</v>
      </c>
      <c r="M107" s="4" t="n">
        <v>100000</v>
      </c>
    </row>
    <row r="108" spans="1:19">
      <c r="A108" s="3" t="s">
        <v>796</v>
      </c>
    </row>
    <row r="109" spans="1:19">
      <c r="A109" s="6" t="s">
        <v>356</v>
      </c>
    </row>
    <row r="110" spans="1:19">
      <c r="A110" s="3" t="s">
        <v>141</v>
      </c>
      <c r="G110" s="4" t="n">
        <v>240000</v>
      </c>
    </row>
    <row r="111" spans="1:19">
      <c r="A111" s="3" t="s">
        <v>797</v>
      </c>
    </row>
    <row r="112" spans="1:19">
      <c r="A112" s="6" t="s">
        <v>356</v>
      </c>
    </row>
    <row r="113" spans="1:19">
      <c r="A113" s="3" t="s">
        <v>141</v>
      </c>
      <c r="M113" s="4" t="n">
        <v>2066995</v>
      </c>
    </row>
    <row r="114" spans="1:19">
      <c r="A114" s="3" t="s">
        <v>762</v>
      </c>
      <c r="M114" s="5" t="n">
        <v>39300</v>
      </c>
    </row>
    <row r="115" spans="1:19">
      <c r="A115" s="3" t="s">
        <v>781</v>
      </c>
      <c r="M115" s="5" t="n">
        <v>19</v>
      </c>
    </row>
    <row r="116" spans="1:19">
      <c r="A116" s="3" t="s">
        <v>798</v>
      </c>
    </row>
    <row r="117" spans="1:19">
      <c r="A117" s="6" t="s">
        <v>356</v>
      </c>
    </row>
    <row r="118" spans="1:19">
      <c r="A118" s="3" t="s">
        <v>799</v>
      </c>
      <c r="P118" s="5" t="n">
        <v>2600</v>
      </c>
    </row>
    <row r="119" spans="1:19">
      <c r="A119" s="3" t="s">
        <v>800</v>
      </c>
    </row>
    <row r="120" spans="1:19">
      <c r="A120" s="6" t="s">
        <v>356</v>
      </c>
    </row>
    <row r="121" spans="1:19">
      <c r="A121" s="3" t="s">
        <v>492</v>
      </c>
      <c r="P121" s="4" t="n">
        <v>1729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s>
  <sheetData>
    <row r="1" spans="1:13">
      <c r="A1" s="1" t="s">
        <v>801</v>
      </c>
      <c r="B1" s="2" t="s">
        <v>753</v>
      </c>
      <c r="C1" s="2" t="s">
        <v>754</v>
      </c>
      <c r="D1" s="2" t="s">
        <v>755</v>
      </c>
      <c r="E1" s="2" t="s">
        <v>756</v>
      </c>
      <c r="F1" s="2" t="s">
        <v>802</v>
      </c>
      <c r="G1" s="2" t="s">
        <v>757</v>
      </c>
      <c r="H1" s="2" t="s">
        <v>803</v>
      </c>
      <c r="I1" s="2" t="s">
        <v>804</v>
      </c>
      <c r="J1" s="2" t="s">
        <v>805</v>
      </c>
      <c r="K1" s="2" t="s">
        <v>806</v>
      </c>
      <c r="L1" s="2" t="s">
        <v>807</v>
      </c>
      <c r="M1" s="2" t="s">
        <v>808</v>
      </c>
    </row>
    <row r="2" spans="1:13">
      <c r="A2" s="3" t="s">
        <v>809</v>
      </c>
    </row>
    <row r="3" spans="1:13">
      <c r="A3" s="6" t="s">
        <v>765</v>
      </c>
    </row>
    <row r="4" spans="1:13">
      <c r="A4" s="3" t="s">
        <v>766</v>
      </c>
      <c r="B4" s="10" t="n">
        <v>0.35</v>
      </c>
      <c r="D4" s="10" t="n">
        <v>0.3375</v>
      </c>
      <c r="F4" s="10" t="n">
        <v>0.3325</v>
      </c>
      <c r="H4" s="10" t="n">
        <v>0.33</v>
      </c>
      <c r="I4" s="10" t="n">
        <v>0.325</v>
      </c>
      <c r="J4" s="10" t="n">
        <v>0.3175</v>
      </c>
      <c r="K4" s="10" t="n">
        <v>0.3075</v>
      </c>
      <c r="L4" s="10" t="n">
        <v>0.2975</v>
      </c>
      <c r="M4" s="10" t="n">
        <v>0.1344</v>
      </c>
    </row>
    <row r="5" spans="1:13">
      <c r="A5" s="3" t="s">
        <v>767</v>
      </c>
      <c r="B5" s="5" t="n">
        <v>7985</v>
      </c>
      <c r="D5" s="5" t="n">
        <v>7628</v>
      </c>
      <c r="F5" s="5" t="n">
        <v>5089</v>
      </c>
      <c r="H5" s="5" t="n">
        <v>4954</v>
      </c>
      <c r="I5" s="5" t="n">
        <v>4864</v>
      </c>
      <c r="J5" s="5" t="n">
        <v>4077</v>
      </c>
      <c r="K5" s="5" t="n">
        <v>3334</v>
      </c>
      <c r="L5" s="5" t="n">
        <v>2332</v>
      </c>
      <c r="M5" s="5" t="n">
        <v>1054</v>
      </c>
    </row>
    <row r="6" spans="1:13">
      <c r="A6" s="3" t="s">
        <v>70</v>
      </c>
    </row>
    <row r="7" spans="1:13">
      <c r="A7" s="6" t="s">
        <v>765</v>
      </c>
    </row>
    <row r="8" spans="1:13">
      <c r="A8" s="3" t="s">
        <v>766</v>
      </c>
      <c r="C8" s="10" t="n">
        <v>0.5</v>
      </c>
      <c r="E8" s="10" t="n">
        <v>0.5</v>
      </c>
      <c r="G8" s="10" t="n">
        <v>0.5611</v>
      </c>
    </row>
    <row r="9" spans="1:13">
      <c r="A9" s="3" t="s">
        <v>767</v>
      </c>
      <c r="C9" s="5" t="n">
        <v>432</v>
      </c>
      <c r="E9" s="5" t="n">
        <v>432</v>
      </c>
      <c r="G9" s="5" t="n">
        <v>449</v>
      </c>
    </row>
    <row r="10" spans="1:13">
      <c r="A10" s="3" t="s">
        <v>74</v>
      </c>
    </row>
    <row r="11" spans="1:13">
      <c r="A11" s="6" t="s">
        <v>765</v>
      </c>
    </row>
    <row r="12" spans="1:13">
      <c r="A12" s="3" t="s">
        <v>766</v>
      </c>
      <c r="B12" s="10" t="n">
        <v>0.4938</v>
      </c>
      <c r="D12" s="10" t="n">
        <v>0.5322</v>
      </c>
    </row>
    <row r="13" spans="1:13">
      <c r="A13" s="3" t="s">
        <v>767</v>
      </c>
      <c r="B13" s="5" t="n">
        <v>909</v>
      </c>
      <c r="D13" s="5" t="n">
        <v>9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810</v>
      </c>
      <c r="B1" s="2" t="s">
        <v>114</v>
      </c>
      <c r="J1" s="2" t="s">
        <v>1</v>
      </c>
    </row>
    <row r="2" spans="1:10">
      <c r="B2" s="2" t="s">
        <v>2</v>
      </c>
      <c r="C2" s="2" t="s">
        <v>115</v>
      </c>
      <c r="D2" s="2" t="s">
        <v>4</v>
      </c>
      <c r="E2" s="2" t="s">
        <v>116</v>
      </c>
      <c r="F2" s="2" t="s">
        <v>31</v>
      </c>
      <c r="G2" s="2" t="s">
        <v>117</v>
      </c>
      <c r="H2" s="2" t="s">
        <v>118</v>
      </c>
      <c r="I2" s="2" t="s">
        <v>119</v>
      </c>
      <c r="J2" s="2" t="s">
        <v>811</v>
      </c>
    </row>
    <row r="3" spans="1:10">
      <c r="A3" s="6" t="s">
        <v>765</v>
      </c>
    </row>
    <row r="4" spans="1:10">
      <c r="A4" s="3" t="s">
        <v>812</v>
      </c>
      <c r="B4" s="10" t="n">
        <v>0.35</v>
      </c>
      <c r="C4" s="10" t="n">
        <v>0.3375</v>
      </c>
      <c r="D4" s="10" t="n">
        <v>0.3325</v>
      </c>
      <c r="E4" s="10" t="n">
        <v>0.33</v>
      </c>
      <c r="F4" s="10" t="n">
        <v>0.325</v>
      </c>
      <c r="G4" s="10" t="n">
        <v>0.3175</v>
      </c>
      <c r="H4" s="10" t="n">
        <v>0.3075</v>
      </c>
      <c r="I4" s="10" t="n">
        <v>0.2975</v>
      </c>
    </row>
    <row r="5" spans="1:10">
      <c r="A5" s="3" t="s">
        <v>809</v>
      </c>
    </row>
    <row r="6" spans="1:10">
      <c r="A6" s="6" t="s">
        <v>765</v>
      </c>
    </row>
    <row r="7" spans="1:10">
      <c r="A7" s="3" t="s">
        <v>812</v>
      </c>
      <c r="B7" s="10" t="n">
        <v>0.35</v>
      </c>
    </row>
    <row r="8" spans="1:10">
      <c r="A8" s="3" t="s">
        <v>813</v>
      </c>
    </row>
    <row r="9" spans="1:10">
      <c r="A9" s="6" t="s">
        <v>765</v>
      </c>
    </row>
    <row r="10" spans="1:10">
      <c r="A10" s="3" t="s">
        <v>812</v>
      </c>
      <c r="J10" s="7" t="n">
        <v>1.4</v>
      </c>
    </row>
  </sheetData>
  <mergeCells count="2">
    <mergeCell ref="A1:A2"/>
    <mergeCell ref="B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4</v>
      </c>
      <c r="B1" s="2" t="s">
        <v>815</v>
      </c>
      <c r="C1" s="2" t="s">
        <v>114</v>
      </c>
      <c r="K1" s="2" t="s">
        <v>1</v>
      </c>
    </row>
    <row r="2" spans="1:13">
      <c r="B2" s="2" t="s">
        <v>79</v>
      </c>
      <c r="C2" s="2" t="s">
        <v>2</v>
      </c>
      <c r="D2" s="2" t="s">
        <v>115</v>
      </c>
      <c r="E2" s="2" t="s">
        <v>4</v>
      </c>
      <c r="F2" s="2" t="s">
        <v>116</v>
      </c>
      <c r="G2" s="2" t="s">
        <v>31</v>
      </c>
      <c r="H2" s="2" t="s">
        <v>117</v>
      </c>
      <c r="I2" s="2" t="s">
        <v>118</v>
      </c>
      <c r="J2" s="2" t="s">
        <v>119</v>
      </c>
      <c r="K2" s="2" t="s">
        <v>2</v>
      </c>
      <c r="L2" s="2" t="s">
        <v>31</v>
      </c>
      <c r="M2" s="2" t="s">
        <v>79</v>
      </c>
    </row>
    <row r="3" spans="1:13">
      <c r="A3" s="6" t="s">
        <v>816</v>
      </c>
    </row>
    <row r="4" spans="1:13">
      <c r="A4" s="3" t="s">
        <v>101</v>
      </c>
      <c r="B4" s="5" t="n">
        <v>-2698</v>
      </c>
      <c r="C4" s="5" t="n">
        <v>8797</v>
      </c>
      <c r="D4" s="5" t="n">
        <v>1474</v>
      </c>
      <c r="E4" s="5" t="n">
        <v>29</v>
      </c>
      <c r="F4" s="5" t="n">
        <v>-427</v>
      </c>
      <c r="G4" s="5" t="n">
        <v>2789</v>
      </c>
      <c r="H4" s="5" t="n">
        <v>-270</v>
      </c>
      <c r="I4" s="5" t="n">
        <v>1109</v>
      </c>
      <c r="J4" s="5" t="n">
        <v>-2892</v>
      </c>
      <c r="K4" s="5" t="n">
        <v>9873</v>
      </c>
      <c r="L4" s="5" t="n">
        <v>736</v>
      </c>
      <c r="M4" s="5" t="n">
        <v>-2698</v>
      </c>
    </row>
    <row r="5" spans="1:13">
      <c r="A5" s="3" t="s">
        <v>102</v>
      </c>
      <c r="K5" s="4" t="n">
        <v>-2660</v>
      </c>
    </row>
    <row r="6" spans="1:13">
      <c r="A6" s="3" t="s">
        <v>103</v>
      </c>
      <c r="K6" s="4" t="n">
        <v>-110</v>
      </c>
    </row>
    <row r="7" spans="1:13">
      <c r="A7" s="3" t="s">
        <v>104</v>
      </c>
      <c r="K7" s="4" t="n">
        <v>7103</v>
      </c>
      <c r="L7" s="4" t="n">
        <v>736</v>
      </c>
      <c r="M7" s="4" t="n">
        <v>-2698</v>
      </c>
    </row>
    <row r="8" spans="1:13">
      <c r="A8" s="3" t="s">
        <v>809</v>
      </c>
    </row>
    <row r="9" spans="1:13">
      <c r="A9" s="6" t="s">
        <v>816</v>
      </c>
    </row>
    <row r="10" spans="1:13">
      <c r="A10" s="3" t="s">
        <v>817</v>
      </c>
      <c r="K10" s="4" t="n">
        <v>-18443</v>
      </c>
      <c r="L10" s="4" t="n">
        <v>-13868</v>
      </c>
      <c r="M10" s="4" t="n">
        <v>-3751</v>
      </c>
    </row>
    <row r="11" spans="1:13">
      <c r="A11" s="3" t="s">
        <v>112</v>
      </c>
    </row>
    <row r="12" spans="1:13">
      <c r="A12" s="6" t="s">
        <v>816</v>
      </c>
    </row>
    <row r="13" spans="1:13">
      <c r="A13" s="3" t="s">
        <v>101</v>
      </c>
      <c r="K13" s="4" t="n">
        <v>9873</v>
      </c>
      <c r="L13" s="4" t="n">
        <v>736</v>
      </c>
      <c r="M13" s="4" t="n">
        <v>-2698</v>
      </c>
    </row>
    <row r="14" spans="1:13">
      <c r="A14" s="3" t="s">
        <v>103</v>
      </c>
      <c r="K14" s="4" t="n">
        <v>-110</v>
      </c>
    </row>
    <row r="15" spans="1:13">
      <c r="A15" s="3" t="s">
        <v>104</v>
      </c>
      <c r="K15" s="4" t="n">
        <v>7103</v>
      </c>
      <c r="L15" s="4" t="n">
        <v>736</v>
      </c>
      <c r="M15" s="4" t="n">
        <v>-2698</v>
      </c>
    </row>
    <row r="16" spans="1:13">
      <c r="A16" s="3" t="s">
        <v>111</v>
      </c>
    </row>
    <row r="17" spans="1:13">
      <c r="A17" s="6" t="s">
        <v>816</v>
      </c>
    </row>
    <row r="18" spans="1:13">
      <c r="A18" s="3" t="s">
        <v>102</v>
      </c>
      <c r="K18" s="4" t="n">
        <v>-2660</v>
      </c>
    </row>
    <row r="19" spans="1:13">
      <c r="A19" s="3" t="s">
        <v>66</v>
      </c>
    </row>
    <row r="20" spans="1:13">
      <c r="A20" s="6" t="s">
        <v>816</v>
      </c>
    </row>
    <row r="21" spans="1:13">
      <c r="A21" s="3" t="s">
        <v>101</v>
      </c>
      <c r="B21" s="4" t="n">
        <v>-1619</v>
      </c>
      <c r="K21" s="4" t="n">
        <v>6367</v>
      </c>
      <c r="L21" s="4" t="n">
        <v>1227</v>
      </c>
    </row>
    <row r="22" spans="1:13">
      <c r="A22" s="3" t="s">
        <v>102</v>
      </c>
      <c r="K22" s="4" t="n">
        <v>-21314</v>
      </c>
      <c r="L22" s="4" t="n">
        <v>-10693</v>
      </c>
      <c r="M22" s="4" t="n">
        <v>-632</v>
      </c>
    </row>
    <row r="23" spans="1:13">
      <c r="A23" s="3" t="s">
        <v>104</v>
      </c>
      <c r="K23" s="4" t="n">
        <v>6367</v>
      </c>
      <c r="L23" s="4" t="n">
        <v>1227</v>
      </c>
      <c r="M23" s="4" t="n">
        <v>-1619</v>
      </c>
    </row>
    <row r="24" spans="1:13">
      <c r="A24" s="3" t="s">
        <v>817</v>
      </c>
      <c r="K24" s="4" t="n">
        <v>-14947</v>
      </c>
      <c r="L24" s="4" t="n">
        <v>-9466</v>
      </c>
      <c r="M24" s="4" t="n">
        <v>-2251</v>
      </c>
    </row>
    <row r="25" spans="1:13">
      <c r="A25" s="3" t="s">
        <v>67</v>
      </c>
    </row>
    <row r="26" spans="1:13">
      <c r="A26" s="6" t="s">
        <v>816</v>
      </c>
    </row>
    <row r="27" spans="1:13">
      <c r="A27" s="3" t="s">
        <v>101</v>
      </c>
      <c r="B27" s="5" t="n">
        <v>-1079</v>
      </c>
      <c r="K27" s="4" t="n">
        <v>736</v>
      </c>
      <c r="L27" s="4" t="n">
        <v>-491</v>
      </c>
    </row>
    <row r="28" spans="1:13">
      <c r="A28" s="3" t="s">
        <v>102</v>
      </c>
      <c r="K28" s="4" t="n">
        <v>-4232</v>
      </c>
      <c r="L28" s="4" t="n">
        <v>-3911</v>
      </c>
      <c r="M28" s="4" t="n">
        <v>-421</v>
      </c>
    </row>
    <row r="29" spans="1:13">
      <c r="A29" s="3" t="s">
        <v>104</v>
      </c>
      <c r="K29" s="4" t="n">
        <v>736</v>
      </c>
      <c r="L29" s="4" t="n">
        <v>-491</v>
      </c>
      <c r="M29" s="4" t="n">
        <v>-1079</v>
      </c>
    </row>
    <row r="30" spans="1:13">
      <c r="A30" s="3" t="s">
        <v>817</v>
      </c>
      <c r="K30" s="5" t="n">
        <v>-3496</v>
      </c>
      <c r="L30" s="5" t="n">
        <v>-4402</v>
      </c>
      <c r="M30" s="5" t="n">
        <v>-1500</v>
      </c>
    </row>
  </sheetData>
  <mergeCells count="3">
    <mergeCell ref="A1:A2"/>
    <mergeCell ref="C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114</v>
      </c>
      <c r="J1" s="2" t="s">
        <v>1</v>
      </c>
    </row>
    <row r="2" spans="1:12">
      <c r="B2" s="2" t="s">
        <v>2</v>
      </c>
      <c r="C2" s="2" t="s">
        <v>115</v>
      </c>
      <c r="D2" s="2" t="s">
        <v>4</v>
      </c>
      <c r="E2" s="2" t="s">
        <v>116</v>
      </c>
      <c r="F2" s="2" t="s">
        <v>31</v>
      </c>
      <c r="G2" s="2" t="s">
        <v>117</v>
      </c>
      <c r="H2" s="2" t="s">
        <v>118</v>
      </c>
      <c r="I2" s="2" t="s">
        <v>119</v>
      </c>
      <c r="J2" s="2" t="s">
        <v>2</v>
      </c>
      <c r="K2" s="2" t="s">
        <v>31</v>
      </c>
      <c r="L2" s="2" t="s">
        <v>79</v>
      </c>
    </row>
    <row r="3" spans="1:12">
      <c r="A3" s="6" t="s">
        <v>816</v>
      </c>
    </row>
    <row r="4" spans="1:12">
      <c r="A4" s="3" t="s">
        <v>819</v>
      </c>
      <c r="J4" s="5" t="n">
        <v>2660</v>
      </c>
    </row>
    <row r="5" spans="1:12">
      <c r="A5" s="3" t="s">
        <v>104</v>
      </c>
      <c r="J5" s="5" t="n">
        <v>7103</v>
      </c>
      <c r="K5" s="5" t="n">
        <v>736</v>
      </c>
      <c r="L5" s="5" t="n">
        <v>-2698</v>
      </c>
    </row>
    <row r="6" spans="1:12">
      <c r="A6" s="6" t="s">
        <v>820</v>
      </c>
    </row>
    <row r="7" spans="1:12">
      <c r="A7" s="3" t="s">
        <v>821</v>
      </c>
      <c r="J7" s="4" t="n">
        <v>1</v>
      </c>
    </row>
    <row r="8" spans="1:12">
      <c r="A8" s="3" t="s">
        <v>27</v>
      </c>
    </row>
    <row r="9" spans="1:12">
      <c r="A9" s="6" t="s">
        <v>820</v>
      </c>
    </row>
    <row r="10" spans="1:12">
      <c r="A10" s="3" t="s">
        <v>822</v>
      </c>
      <c r="B10" s="7" t="n">
        <v>0.34</v>
      </c>
      <c r="C10" s="7" t="n">
        <v>0.06</v>
      </c>
      <c r="D10" s="7" t="n">
        <v>-0.02</v>
      </c>
      <c r="E10" s="7" t="n">
        <v>-0.03</v>
      </c>
    </row>
    <row r="11" spans="1:12">
      <c r="A11" s="3" t="s">
        <v>823</v>
      </c>
      <c r="B11" s="7" t="n">
        <v>0.34</v>
      </c>
      <c r="C11" s="7" t="n">
        <v>0.06</v>
      </c>
      <c r="D11" s="7" t="n">
        <v>-0.02</v>
      </c>
      <c r="E11" s="7" t="n">
        <v>-0.03</v>
      </c>
      <c r="F11" s="7" t="n">
        <v>0.2</v>
      </c>
      <c r="G11" s="7" t="n">
        <v>-0.01</v>
      </c>
      <c r="H11" s="7" t="n">
        <v>0.16</v>
      </c>
      <c r="I11" s="7" t="n">
        <v>-0.37</v>
      </c>
    </row>
    <row r="12" spans="1:12">
      <c r="A12" s="3" t="s">
        <v>66</v>
      </c>
    </row>
    <row r="13" spans="1:12">
      <c r="A13" s="6" t="s">
        <v>816</v>
      </c>
    </row>
    <row r="14" spans="1:12">
      <c r="A14" s="3" t="s">
        <v>819</v>
      </c>
      <c r="J14" s="5" t="n">
        <v>21314</v>
      </c>
      <c r="K14" s="4" t="n">
        <v>10693</v>
      </c>
      <c r="L14" s="4" t="n">
        <v>632</v>
      </c>
    </row>
    <row r="15" spans="1:12">
      <c r="A15" s="3" t="s">
        <v>817</v>
      </c>
      <c r="J15" s="4" t="n">
        <v>-14947</v>
      </c>
      <c r="K15" s="4" t="n">
        <v>-9466</v>
      </c>
      <c r="L15" s="4" t="n">
        <v>-2251</v>
      </c>
    </row>
    <row r="16" spans="1:12">
      <c r="A16" s="3" t="s">
        <v>104</v>
      </c>
      <c r="J16" s="4" t="n">
        <v>6367</v>
      </c>
      <c r="K16" s="4" t="n">
        <v>1227</v>
      </c>
      <c r="L16" s="4" t="n">
        <v>-1619</v>
      </c>
    </row>
    <row r="17" spans="1:12">
      <c r="A17" s="3" t="s">
        <v>824</v>
      </c>
      <c r="J17" s="4" t="n">
        <v>736</v>
      </c>
      <c r="K17" s="4" t="n">
        <v>-491</v>
      </c>
    </row>
    <row r="18" spans="1:12">
      <c r="A18" s="3" t="s">
        <v>825</v>
      </c>
      <c r="J18" s="5" t="n">
        <v>7103</v>
      </c>
      <c r="K18" s="5" t="n">
        <v>736</v>
      </c>
      <c r="L18" s="5" t="n">
        <v>-1619</v>
      </c>
    </row>
    <row r="19" spans="1:12">
      <c r="A19" s="6" t="s">
        <v>826</v>
      </c>
    </row>
    <row r="20" spans="1:12">
      <c r="A20" s="3" t="s">
        <v>827</v>
      </c>
      <c r="J20" s="4" t="n">
        <v>13986000</v>
      </c>
      <c r="K20" s="4" t="n">
        <v>7558000</v>
      </c>
      <c r="L20" s="4" t="n">
        <v>4703000</v>
      </c>
    </row>
    <row r="21" spans="1:12">
      <c r="A21" s="3" t="s">
        <v>828</v>
      </c>
      <c r="J21" s="4" t="n">
        <v>3135000</v>
      </c>
      <c r="K21" s="4" t="n">
        <v>3135000</v>
      </c>
    </row>
    <row r="22" spans="1:12">
      <c r="A22" s="3" t="s">
        <v>110</v>
      </c>
      <c r="J22" s="4" t="n">
        <v>17121000</v>
      </c>
      <c r="K22" s="4" t="n">
        <v>10693000</v>
      </c>
      <c r="L22" s="4" t="n">
        <v>4703000</v>
      </c>
    </row>
    <row r="23" spans="1:12">
      <c r="A23" s="6" t="s">
        <v>820</v>
      </c>
    </row>
    <row r="24" spans="1:12">
      <c r="A24" s="3" t="s">
        <v>822</v>
      </c>
      <c r="J24" s="7" t="n">
        <v>0.46</v>
      </c>
      <c r="K24" s="7" t="n">
        <v>0.16</v>
      </c>
      <c r="L24" s="7" t="n">
        <v>-0.34</v>
      </c>
    </row>
    <row r="25" spans="1:12">
      <c r="A25" s="3" t="s">
        <v>823</v>
      </c>
      <c r="J25" s="7" t="n">
        <v>0.41</v>
      </c>
      <c r="K25" s="7" t="n">
        <v>0.07000000000000001</v>
      </c>
      <c r="L25" s="7" t="n">
        <v>-0.34</v>
      </c>
    </row>
    <row r="26" spans="1:12">
      <c r="A26" s="3" t="s">
        <v>829</v>
      </c>
      <c r="J26" s="4" t="n">
        <v>3135109</v>
      </c>
    </row>
    <row r="27" spans="1:12">
      <c r="A27" s="3" t="s">
        <v>67</v>
      </c>
    </row>
    <row r="28" spans="1:12">
      <c r="A28" s="6" t="s">
        <v>816</v>
      </c>
    </row>
    <row r="29" spans="1:12">
      <c r="A29" s="3" t="s">
        <v>819</v>
      </c>
      <c r="J29" s="5" t="n">
        <v>4232</v>
      </c>
      <c r="K29" s="5" t="n">
        <v>3911</v>
      </c>
      <c r="L29" s="5" t="n">
        <v>421</v>
      </c>
    </row>
    <row r="30" spans="1:12">
      <c r="A30" s="3" t="s">
        <v>817</v>
      </c>
      <c r="J30" s="4" t="n">
        <v>-3496</v>
      </c>
      <c r="K30" s="4" t="n">
        <v>-4402</v>
      </c>
      <c r="L30" s="4" t="n">
        <v>-1500</v>
      </c>
    </row>
    <row r="31" spans="1:12">
      <c r="A31" s="3" t="s">
        <v>104</v>
      </c>
      <c r="J31" s="4" t="n">
        <v>736</v>
      </c>
      <c r="K31" s="4" t="n">
        <v>-491</v>
      </c>
      <c r="L31" s="4" t="n">
        <v>-1079</v>
      </c>
    </row>
    <row r="32" spans="1:12">
      <c r="A32" s="3" t="s">
        <v>825</v>
      </c>
      <c r="J32" s="5" t="n">
        <v>736</v>
      </c>
      <c r="K32" s="5" t="n">
        <v>-491</v>
      </c>
      <c r="L32" s="5" t="n">
        <v>-1079</v>
      </c>
    </row>
    <row r="33" spans="1:12">
      <c r="A33" s="6" t="s">
        <v>826</v>
      </c>
    </row>
    <row r="34" spans="1:12">
      <c r="A34" s="3" t="s">
        <v>827</v>
      </c>
      <c r="J34" s="4" t="n">
        <v>3135000</v>
      </c>
      <c r="K34" s="4" t="n">
        <v>3135000</v>
      </c>
      <c r="L34" s="4" t="n">
        <v>3135000</v>
      </c>
    </row>
    <row r="35" spans="1:12">
      <c r="A35" s="3" t="s">
        <v>110</v>
      </c>
      <c r="J35" s="4" t="n">
        <v>3135000</v>
      </c>
      <c r="K35" s="4" t="n">
        <v>3135000</v>
      </c>
      <c r="L35" s="4" t="n">
        <v>3135000</v>
      </c>
    </row>
    <row r="36" spans="1:12">
      <c r="A36" s="6" t="s">
        <v>820</v>
      </c>
    </row>
    <row r="37" spans="1:12">
      <c r="A37" s="3" t="s">
        <v>822</v>
      </c>
      <c r="J37" s="7" t="n">
        <v>0.23</v>
      </c>
      <c r="K37" s="7" t="n">
        <v>-0.16</v>
      </c>
      <c r="L37" s="7" t="n">
        <v>-0.34</v>
      </c>
    </row>
    <row r="38" spans="1:12">
      <c r="A38" s="3" t="s">
        <v>823</v>
      </c>
      <c r="J38" s="7" t="n">
        <v>0.23</v>
      </c>
      <c r="K38" s="7" t="n">
        <v>-0.16</v>
      </c>
      <c r="L38" s="7" t="n">
        <v>-0.3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0</v>
      </c>
      <c r="B1" s="2" t="s">
        <v>2</v>
      </c>
      <c r="C1" s="2" t="s">
        <v>31</v>
      </c>
    </row>
    <row r="2" spans="1:3">
      <c r="A2" s="3" t="s">
        <v>831</v>
      </c>
    </row>
    <row r="3" spans="1:3">
      <c r="A3" s="6" t="s">
        <v>832</v>
      </c>
    </row>
    <row r="4" spans="1:3">
      <c r="A4" s="3" t="s">
        <v>832</v>
      </c>
      <c r="B4" s="5" t="n">
        <v>17440</v>
      </c>
      <c r="C4" s="5" t="n">
        <v>12136</v>
      </c>
    </row>
    <row r="5" spans="1:3">
      <c r="A5" s="3" t="s">
        <v>833</v>
      </c>
    </row>
    <row r="6" spans="1:3">
      <c r="A6" s="6" t="s">
        <v>832</v>
      </c>
    </row>
    <row r="7" spans="1:3">
      <c r="A7" s="3" t="s">
        <v>832</v>
      </c>
      <c r="B7" s="4" t="n">
        <v>17550</v>
      </c>
      <c r="C7" s="4" t="n">
        <v>12401</v>
      </c>
    </row>
    <row r="8" spans="1:3">
      <c r="A8" s="3" t="s">
        <v>834</v>
      </c>
    </row>
    <row r="9" spans="1:3">
      <c r="A9" s="6" t="s">
        <v>218</v>
      </c>
    </row>
    <row r="10" spans="1:3">
      <c r="A10" s="3" t="s">
        <v>50</v>
      </c>
      <c r="B10" s="4" t="n">
        <v>224500</v>
      </c>
      <c r="C10" s="4" t="n">
        <v>233000</v>
      </c>
    </row>
    <row r="11" spans="1:3">
      <c r="A11" s="3" t="s">
        <v>835</v>
      </c>
    </row>
    <row r="12" spans="1:3">
      <c r="A12" s="6" t="s">
        <v>218</v>
      </c>
    </row>
    <row r="13" spans="1:3">
      <c r="A13" s="3" t="s">
        <v>50</v>
      </c>
      <c r="B13" s="4" t="n">
        <v>224500</v>
      </c>
      <c r="C13" s="4" t="n">
        <v>233000</v>
      </c>
    </row>
    <row r="14" spans="1:3">
      <c r="A14" s="3" t="s">
        <v>836</v>
      </c>
    </row>
    <row r="15" spans="1:3">
      <c r="A15" s="6" t="s">
        <v>218</v>
      </c>
    </row>
    <row r="16" spans="1:3">
      <c r="A16" s="3" t="s">
        <v>51</v>
      </c>
      <c r="C16" s="4" t="n">
        <v>74136</v>
      </c>
    </row>
    <row r="17" spans="1:3">
      <c r="A17" s="3" t="s">
        <v>837</v>
      </c>
    </row>
    <row r="18" spans="1:3">
      <c r="A18" s="6" t="s">
        <v>218</v>
      </c>
    </row>
    <row r="19" spans="1:3">
      <c r="A19" s="3" t="s">
        <v>51</v>
      </c>
      <c r="C19" s="5" t="n">
        <v>74136</v>
      </c>
    </row>
    <row r="20" spans="1:3">
      <c r="A20" s="3" t="s">
        <v>838</v>
      </c>
    </row>
    <row r="21" spans="1:3">
      <c r="A21" s="6" t="s">
        <v>218</v>
      </c>
    </row>
    <row r="22" spans="1:3">
      <c r="A22" s="3" t="s">
        <v>52</v>
      </c>
      <c r="B22" s="4" t="n">
        <v>112435</v>
      </c>
    </row>
    <row r="23" spans="1:3">
      <c r="A23" s="3" t="s">
        <v>839</v>
      </c>
    </row>
    <row r="24" spans="1:3">
      <c r="A24" s="6" t="s">
        <v>218</v>
      </c>
    </row>
    <row r="25" spans="1:3">
      <c r="A25" s="3" t="s">
        <v>52</v>
      </c>
      <c r="B25" s="5" t="n">
        <v>1126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1</v>
      </c>
    </row>
    <row r="2" spans="1:3">
      <c r="A2" s="6" t="s">
        <v>228</v>
      </c>
    </row>
    <row r="3" spans="1:3">
      <c r="A3" s="3" t="s">
        <v>841</v>
      </c>
      <c r="B3" s="5" t="n">
        <v>376</v>
      </c>
      <c r="C3" s="5" t="n">
        <v>823</v>
      </c>
    </row>
    <row r="4" spans="1:3">
      <c r="A4" s="3" t="s">
        <v>842</v>
      </c>
    </row>
    <row r="5" spans="1:3">
      <c r="A5" s="6" t="s">
        <v>228</v>
      </c>
    </row>
    <row r="6" spans="1:3">
      <c r="A6" s="3" t="s">
        <v>843</v>
      </c>
      <c r="B6" s="4" t="n">
        <v>1860</v>
      </c>
    </row>
    <row r="7" spans="1:3">
      <c r="A7" s="3" t="s">
        <v>841</v>
      </c>
      <c r="B7" s="5" t="n">
        <v>376</v>
      </c>
      <c r="C7" s="5" t="n">
        <v>8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 customWidth="1" max="5" min="5" width="31"/>
    <col customWidth="1" max="6" min="6" width="21"/>
    <col customWidth="1" max="7" min="7" width="63"/>
    <col customWidth="1" max="8" min="8" width="25"/>
    <col customWidth="1" max="9" min="9" width="21"/>
  </cols>
  <sheetData>
    <row r="1" spans="1:9">
      <c r="A1" s="1" t="s">
        <v>844</v>
      </c>
      <c r="B1" s="2" t="s">
        <v>845</v>
      </c>
      <c r="C1" s="2" t="s">
        <v>602</v>
      </c>
      <c r="D1" s="2" t="s">
        <v>846</v>
      </c>
      <c r="E1" s="2" t="s">
        <v>847</v>
      </c>
      <c r="F1" s="2" t="s">
        <v>555</v>
      </c>
      <c r="G1" s="2" t="s">
        <v>848</v>
      </c>
      <c r="H1" s="2" t="s">
        <v>554</v>
      </c>
      <c r="I1" s="2" t="s">
        <v>555</v>
      </c>
    </row>
    <row r="2" spans="1:9">
      <c r="A2" s="6" t="s">
        <v>230</v>
      </c>
    </row>
    <row r="3" spans="1:9">
      <c r="A3" s="3" t="s">
        <v>42</v>
      </c>
      <c r="G3" s="5" t="n">
        <v>566000</v>
      </c>
      <c r="H3" s="5" t="n">
        <v>2206000</v>
      </c>
    </row>
    <row r="4" spans="1:9">
      <c r="A4" s="3" t="s">
        <v>849</v>
      </c>
      <c r="G4" s="4" t="n">
        <v>-1338000</v>
      </c>
      <c r="H4" s="4" t="n">
        <v>-1467000</v>
      </c>
      <c r="I4" s="5" t="n">
        <v>-936000</v>
      </c>
    </row>
    <row r="5" spans="1:9">
      <c r="A5" s="3" t="s">
        <v>148</v>
      </c>
      <c r="F5" s="5" t="n">
        <v>42731000</v>
      </c>
    </row>
    <row r="6" spans="1:9">
      <c r="A6" s="3" t="s">
        <v>850</v>
      </c>
      <c r="G6" s="5" t="n">
        <v>110000</v>
      </c>
    </row>
    <row r="7" spans="1:9">
      <c r="A7" s="3" t="s">
        <v>66</v>
      </c>
    </row>
    <row r="8" spans="1:9">
      <c r="A8" s="6" t="s">
        <v>230</v>
      </c>
    </row>
    <row r="9" spans="1:9">
      <c r="A9" s="3" t="s">
        <v>148</v>
      </c>
      <c r="F9" s="5" t="n">
        <v>42731000</v>
      </c>
    </row>
    <row r="10" spans="1:9">
      <c r="A10" s="3" t="s">
        <v>850</v>
      </c>
    </row>
    <row r="11" spans="1:9">
      <c r="A11" s="6" t="s">
        <v>230</v>
      </c>
    </row>
    <row r="12" spans="1:9">
      <c r="A12" s="3" t="s">
        <v>851</v>
      </c>
      <c r="G12" s="10" t="n">
        <v>0.2875</v>
      </c>
    </row>
    <row r="13" spans="1:9">
      <c r="A13" s="3" t="s">
        <v>850</v>
      </c>
      <c r="G13" s="5" t="n">
        <v>100000</v>
      </c>
    </row>
    <row r="14" spans="1:9">
      <c r="A14" s="3" t="s">
        <v>852</v>
      </c>
      <c r="G14" s="3" t="s">
        <v>853</v>
      </c>
    </row>
    <row r="15" spans="1:9">
      <c r="A15" s="3" t="s">
        <v>854</v>
      </c>
    </row>
    <row r="16" spans="1:9">
      <c r="A16" s="6" t="s">
        <v>230</v>
      </c>
    </row>
    <row r="17" spans="1:9">
      <c r="A17" s="3" t="s">
        <v>855</v>
      </c>
      <c r="G17" s="3" t="s">
        <v>856</v>
      </c>
    </row>
    <row r="18" spans="1:9">
      <c r="A18" s="3" t="s">
        <v>362</v>
      </c>
    </row>
    <row r="19" spans="1:9">
      <c r="A19" s="6" t="s">
        <v>230</v>
      </c>
    </row>
    <row r="20" spans="1:9">
      <c r="A20" s="3" t="s">
        <v>42</v>
      </c>
      <c r="G20" s="5" t="n">
        <v>600000</v>
      </c>
      <c r="H20" s="4" t="n">
        <v>2200000</v>
      </c>
    </row>
    <row r="21" spans="1:9">
      <c r="A21" s="3" t="s">
        <v>857</v>
      </c>
    </row>
    <row r="22" spans="1:9">
      <c r="A22" s="6" t="s">
        <v>230</v>
      </c>
    </row>
    <row r="23" spans="1:9">
      <c r="A23" s="3" t="s">
        <v>858</v>
      </c>
      <c r="B23" s="4" t="n">
        <v>3592430</v>
      </c>
    </row>
    <row r="24" spans="1:9">
      <c r="A24" s="3" t="s">
        <v>859</v>
      </c>
    </row>
    <row r="25" spans="1:9">
      <c r="A25" s="6" t="s">
        <v>230</v>
      </c>
    </row>
    <row r="26" spans="1:9">
      <c r="A26" s="3" t="s">
        <v>858</v>
      </c>
      <c r="D26" s="4" t="n">
        <v>1266317</v>
      </c>
    </row>
    <row r="27" spans="1:9">
      <c r="A27" s="3" t="s">
        <v>860</v>
      </c>
    </row>
    <row r="28" spans="1:9">
      <c r="A28" s="6" t="s">
        <v>230</v>
      </c>
    </row>
    <row r="29" spans="1:9">
      <c r="A29" s="3" t="s">
        <v>858</v>
      </c>
      <c r="D29" s="4" t="n">
        <v>847260</v>
      </c>
    </row>
    <row r="30" spans="1:9">
      <c r="A30" s="3" t="s">
        <v>861</v>
      </c>
    </row>
    <row r="31" spans="1:9">
      <c r="A31" s="6" t="s">
        <v>230</v>
      </c>
    </row>
    <row r="32" spans="1:9">
      <c r="A32" s="3" t="s">
        <v>858</v>
      </c>
      <c r="E32" s="4" t="n">
        <v>1998852</v>
      </c>
    </row>
    <row r="33" spans="1:9">
      <c r="A33" s="3" t="s">
        <v>862</v>
      </c>
    </row>
    <row r="34" spans="1:9">
      <c r="A34" s="6" t="s">
        <v>230</v>
      </c>
    </row>
    <row r="35" spans="1:9">
      <c r="A35" s="3" t="s">
        <v>863</v>
      </c>
      <c r="G35" s="5" t="n">
        <v>162500</v>
      </c>
    </row>
    <row r="36" spans="1:9">
      <c r="A36" s="3" t="s">
        <v>864</v>
      </c>
      <c r="G36" s="3" t="s">
        <v>377</v>
      </c>
    </row>
    <row r="37" spans="1:9">
      <c r="A37" s="3" t="s">
        <v>865</v>
      </c>
      <c r="G37" s="4" t="n">
        <v>4</v>
      </c>
    </row>
    <row r="38" spans="1:9">
      <c r="A38" s="3" t="s">
        <v>866</v>
      </c>
      <c r="G38" s="5" t="n">
        <v>80000000</v>
      </c>
    </row>
    <row r="39" spans="1:9">
      <c r="A39" s="3" t="s">
        <v>867</v>
      </c>
      <c r="G39" s="4" t="n">
        <v>2600000</v>
      </c>
      <c r="H39" s="4" t="n">
        <v>2100000</v>
      </c>
      <c r="I39" s="4" t="n">
        <v>12349</v>
      </c>
    </row>
    <row r="40" spans="1:9">
      <c r="A40" s="3" t="s">
        <v>42</v>
      </c>
      <c r="G40" s="4" t="n">
        <v>500000</v>
      </c>
    </row>
    <row r="41" spans="1:9">
      <c r="A41" s="3" t="s">
        <v>868</v>
      </c>
    </row>
    <row r="42" spans="1:9">
      <c r="A42" s="6" t="s">
        <v>230</v>
      </c>
    </row>
    <row r="43" spans="1:9">
      <c r="A43" s="3" t="s">
        <v>869</v>
      </c>
      <c r="G43" s="5" t="n">
        <v>200000</v>
      </c>
      <c r="H43" s="5" t="n">
        <v>500000</v>
      </c>
      <c r="I43" s="4" t="n">
        <v>800000</v>
      </c>
    </row>
    <row r="44" spans="1:9">
      <c r="A44" s="3" t="s">
        <v>870</v>
      </c>
    </row>
    <row r="45" spans="1:9">
      <c r="A45" s="6" t="s">
        <v>230</v>
      </c>
    </row>
    <row r="46" spans="1:9">
      <c r="A46" s="3" t="s">
        <v>871</v>
      </c>
      <c r="G46" s="4" t="n">
        <v>45</v>
      </c>
    </row>
    <row r="47" spans="1:9">
      <c r="A47" s="3" t="s">
        <v>872</v>
      </c>
    </row>
    <row r="48" spans="1:9">
      <c r="A48" s="6" t="s">
        <v>230</v>
      </c>
    </row>
    <row r="49" spans="1:9">
      <c r="A49" s="3" t="s">
        <v>871</v>
      </c>
      <c r="G49" s="4" t="n">
        <v>75</v>
      </c>
    </row>
    <row r="50" spans="1:9">
      <c r="A50" s="3" t="s">
        <v>873</v>
      </c>
    </row>
    <row r="51" spans="1:9">
      <c r="A51" s="6" t="s">
        <v>230</v>
      </c>
    </row>
    <row r="52" spans="1:9">
      <c r="A52" s="3" t="s">
        <v>370</v>
      </c>
      <c r="G52" s="4" t="n">
        <v>386</v>
      </c>
    </row>
    <row r="53" spans="1:9">
      <c r="A53" s="3" t="s">
        <v>874</v>
      </c>
      <c r="G53" s="4" t="n">
        <v>5</v>
      </c>
    </row>
    <row r="54" spans="1:9">
      <c r="A54" s="3" t="s">
        <v>875</v>
      </c>
      <c r="G54" s="5" t="n">
        <v>140300000</v>
      </c>
    </row>
    <row r="55" spans="1:9">
      <c r="A55" s="3" t="s">
        <v>876</v>
      </c>
    </row>
    <row r="56" spans="1:9">
      <c r="A56" s="6" t="s">
        <v>230</v>
      </c>
    </row>
    <row r="57" spans="1:9">
      <c r="A57" s="3" t="s">
        <v>370</v>
      </c>
      <c r="H57" s="4" t="n">
        <v>136</v>
      </c>
    </row>
    <row r="58" spans="1:9">
      <c r="A58" s="3" t="s">
        <v>875</v>
      </c>
      <c r="H58" s="5" t="n">
        <v>44500000</v>
      </c>
    </row>
    <row r="59" spans="1:9">
      <c r="A59" s="3" t="s">
        <v>877</v>
      </c>
    </row>
    <row r="60" spans="1:9">
      <c r="A60" s="6" t="s">
        <v>230</v>
      </c>
    </row>
    <row r="61" spans="1:9">
      <c r="A61" s="3" t="s">
        <v>370</v>
      </c>
      <c r="H61" s="4" t="n">
        <v>72</v>
      </c>
    </row>
    <row r="62" spans="1:9">
      <c r="A62" s="3" t="s">
        <v>875</v>
      </c>
      <c r="H62" s="5" t="n">
        <v>30300000</v>
      </c>
    </row>
    <row r="63" spans="1:9">
      <c r="A63" s="3" t="s">
        <v>878</v>
      </c>
    </row>
    <row r="64" spans="1:9">
      <c r="A64" s="6" t="s">
        <v>230</v>
      </c>
    </row>
    <row r="65" spans="1:9">
      <c r="A65" s="3" t="s">
        <v>370</v>
      </c>
      <c r="H65" s="4" t="n">
        <v>193</v>
      </c>
    </row>
    <row r="66" spans="1:9">
      <c r="A66" s="3" t="s">
        <v>875</v>
      </c>
      <c r="H66" s="5" t="n">
        <v>65900000</v>
      </c>
    </row>
    <row r="67" spans="1:9">
      <c r="A67" s="3" t="s">
        <v>879</v>
      </c>
    </row>
    <row r="68" spans="1:9">
      <c r="A68" s="6" t="s">
        <v>230</v>
      </c>
    </row>
    <row r="69" spans="1:9">
      <c r="A69" s="3" t="s">
        <v>880</v>
      </c>
      <c r="G69" s="4" t="n">
        <v>50000</v>
      </c>
    </row>
    <row r="70" spans="1:9">
      <c r="A70" s="3" t="s">
        <v>881</v>
      </c>
      <c r="G70" s="3" t="s">
        <v>882</v>
      </c>
    </row>
    <row r="71" spans="1:9">
      <c r="A71" s="3" t="s">
        <v>883</v>
      </c>
      <c r="G71" s="4" t="n">
        <v>100000</v>
      </c>
    </row>
    <row r="72" spans="1:9">
      <c r="A72" s="3" t="s">
        <v>884</v>
      </c>
      <c r="G72" s="5" t="n">
        <v>100000</v>
      </c>
      <c r="H72" s="4" t="n">
        <v>6250</v>
      </c>
    </row>
    <row r="73" spans="1:9">
      <c r="A73" s="3" t="s">
        <v>885</v>
      </c>
    </row>
    <row r="74" spans="1:9">
      <c r="A74" s="6" t="s">
        <v>230</v>
      </c>
    </row>
    <row r="75" spans="1:9">
      <c r="A75" s="3" t="s">
        <v>886</v>
      </c>
      <c r="B75" s="4" t="n">
        <v>386</v>
      </c>
    </row>
    <row r="76" spans="1:9">
      <c r="A76" s="3" t="s">
        <v>874</v>
      </c>
      <c r="B76" s="4" t="n">
        <v>5</v>
      </c>
    </row>
    <row r="77" spans="1:9">
      <c r="A77" s="3" t="s">
        <v>875</v>
      </c>
      <c r="B77" s="5" t="n">
        <v>140300000</v>
      </c>
    </row>
    <row r="78" spans="1:9">
      <c r="A78" s="3" t="s">
        <v>858</v>
      </c>
      <c r="B78" s="4" t="n">
        <v>25220</v>
      </c>
    </row>
    <row r="79" spans="1:9">
      <c r="A79" s="3" t="s">
        <v>887</v>
      </c>
    </row>
    <row r="80" spans="1:9">
      <c r="A80" s="6" t="s">
        <v>230</v>
      </c>
    </row>
    <row r="81" spans="1:9">
      <c r="A81" s="3" t="s">
        <v>858</v>
      </c>
      <c r="G81" s="4" t="n">
        <v>221729</v>
      </c>
    </row>
    <row r="82" spans="1:9">
      <c r="A82" s="3" t="s">
        <v>888</v>
      </c>
    </row>
    <row r="83" spans="1:9">
      <c r="A83" s="6" t="s">
        <v>230</v>
      </c>
    </row>
    <row r="84" spans="1:9">
      <c r="A84" s="3" t="s">
        <v>886</v>
      </c>
      <c r="D84" s="4" t="n">
        <v>136</v>
      </c>
    </row>
    <row r="85" spans="1:9">
      <c r="A85" s="3" t="s">
        <v>875</v>
      </c>
      <c r="D85" s="5" t="n">
        <v>44500000</v>
      </c>
    </row>
    <row r="86" spans="1:9">
      <c r="A86" s="3" t="s">
        <v>858</v>
      </c>
      <c r="D86" s="4" t="n">
        <v>217133</v>
      </c>
    </row>
    <row r="87" spans="1:9">
      <c r="A87" s="3" t="s">
        <v>889</v>
      </c>
    </row>
    <row r="88" spans="1:9">
      <c r="A88" s="6" t="s">
        <v>230</v>
      </c>
    </row>
    <row r="89" spans="1:9">
      <c r="A89" s="3" t="s">
        <v>886</v>
      </c>
      <c r="D89" s="4" t="n">
        <v>72</v>
      </c>
    </row>
    <row r="90" spans="1:9">
      <c r="A90" s="3" t="s">
        <v>875</v>
      </c>
      <c r="D90" s="5" t="n">
        <v>30300000</v>
      </c>
    </row>
    <row r="91" spans="1:9">
      <c r="A91" s="3" t="s">
        <v>858</v>
      </c>
      <c r="D91" s="4" t="n">
        <v>123405</v>
      </c>
    </row>
    <row r="92" spans="1:9">
      <c r="A92" s="3" t="s">
        <v>890</v>
      </c>
    </row>
    <row r="93" spans="1:9">
      <c r="A93" s="6" t="s">
        <v>230</v>
      </c>
    </row>
    <row r="94" spans="1:9">
      <c r="A94" s="3" t="s">
        <v>886</v>
      </c>
      <c r="E94" s="4" t="n">
        <v>193</v>
      </c>
    </row>
    <row r="95" spans="1:9">
      <c r="A95" s="3" t="s">
        <v>875</v>
      </c>
      <c r="E95" s="5" t="n">
        <v>65900000</v>
      </c>
    </row>
    <row r="96" spans="1:9">
      <c r="A96" s="3" t="s">
        <v>858</v>
      </c>
      <c r="E96" s="4" t="n">
        <v>171737</v>
      </c>
    </row>
    <row r="97" spans="1:9">
      <c r="A97" s="3" t="s">
        <v>891</v>
      </c>
    </row>
    <row r="98" spans="1:9">
      <c r="A98" s="6" t="s">
        <v>230</v>
      </c>
    </row>
    <row r="99" spans="1:9">
      <c r="A99" s="3" t="s">
        <v>892</v>
      </c>
      <c r="G99" s="5" t="n">
        <v>200000</v>
      </c>
      <c r="H99" s="5" t="n">
        <v>500000</v>
      </c>
      <c r="I99" s="5" t="n">
        <v>400000</v>
      </c>
    </row>
    <row r="100" spans="1:9">
      <c r="A100" s="3" t="s">
        <v>893</v>
      </c>
    </row>
    <row r="101" spans="1:9">
      <c r="A101" s="6" t="s">
        <v>230</v>
      </c>
    </row>
    <row r="102" spans="1:9">
      <c r="A102" s="3" t="s">
        <v>894</v>
      </c>
      <c r="C102" s="3" t="s">
        <v>6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5</v>
      </c>
      <c r="B1" s="2" t="s">
        <v>1</v>
      </c>
    </row>
    <row r="2" spans="1:4">
      <c r="B2" s="2" t="s">
        <v>2</v>
      </c>
      <c r="C2" s="2" t="s">
        <v>31</v>
      </c>
      <c r="D2" s="2" t="s">
        <v>79</v>
      </c>
    </row>
    <row r="3" spans="1:4">
      <c r="A3" s="6" t="s">
        <v>232</v>
      </c>
    </row>
    <row r="4" spans="1:4">
      <c r="A4" s="3" t="s">
        <v>412</v>
      </c>
      <c r="B4" s="4" t="n">
        <v>3</v>
      </c>
      <c r="C4" s="4" t="n">
        <v>3</v>
      </c>
      <c r="D4" s="4" t="n">
        <v>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114</v>
      </c>
      <c r="J1" s="2" t="s">
        <v>1</v>
      </c>
    </row>
    <row r="2" spans="1:12">
      <c r="B2" s="2" t="s">
        <v>2</v>
      </c>
      <c r="C2" s="2" t="s">
        <v>115</v>
      </c>
      <c r="D2" s="2" t="s">
        <v>4</v>
      </c>
      <c r="E2" s="2" t="s">
        <v>116</v>
      </c>
      <c r="F2" s="2" t="s">
        <v>31</v>
      </c>
      <c r="G2" s="2" t="s">
        <v>117</v>
      </c>
      <c r="H2" s="2" t="s">
        <v>118</v>
      </c>
      <c r="I2" s="2" t="s">
        <v>119</v>
      </c>
      <c r="J2" s="2" t="s">
        <v>2</v>
      </c>
      <c r="K2" s="2" t="s">
        <v>31</v>
      </c>
      <c r="L2" s="2" t="s">
        <v>79</v>
      </c>
    </row>
    <row r="3" spans="1:12">
      <c r="A3" s="6" t="s">
        <v>80</v>
      </c>
    </row>
    <row r="4" spans="1:12">
      <c r="A4" s="3" t="s">
        <v>81</v>
      </c>
      <c r="J4" s="5" t="n">
        <v>41171</v>
      </c>
      <c r="K4" s="5" t="n">
        <v>33597</v>
      </c>
      <c r="L4" s="5" t="n">
        <v>24432</v>
      </c>
    </row>
    <row r="5" spans="1:12">
      <c r="A5" s="3" t="s">
        <v>82</v>
      </c>
      <c r="J5" s="4" t="n">
        <v>1225</v>
      </c>
      <c r="K5" s="4" t="n">
        <v>795</v>
      </c>
      <c r="L5" s="4" t="n">
        <v>709</v>
      </c>
    </row>
    <row r="6" spans="1:12">
      <c r="A6" s="3" t="s">
        <v>83</v>
      </c>
      <c r="B6" s="5" t="n">
        <v>11814</v>
      </c>
      <c r="C6" s="5" t="n">
        <v>10517</v>
      </c>
      <c r="D6" s="5" t="n">
        <v>10044</v>
      </c>
      <c r="E6" s="5" t="n">
        <v>10021</v>
      </c>
      <c r="F6" s="5" t="n">
        <v>9461</v>
      </c>
      <c r="G6" s="5" t="n">
        <v>9025</v>
      </c>
      <c r="H6" s="5" t="n">
        <v>8235</v>
      </c>
      <c r="I6" s="5" t="n">
        <v>7671</v>
      </c>
      <c r="J6" s="4" t="n">
        <v>42396</v>
      </c>
      <c r="K6" s="4" t="n">
        <v>34392</v>
      </c>
      <c r="L6" s="4" t="n">
        <v>25141</v>
      </c>
    </row>
    <row r="7" spans="1:12">
      <c r="A7" s="6" t="s">
        <v>84</v>
      </c>
    </row>
    <row r="8" spans="1:12">
      <c r="A8" s="3" t="s">
        <v>85</v>
      </c>
      <c r="J8" s="4" t="n">
        <v>196</v>
      </c>
      <c r="K8" s="4" t="n">
        <v>480</v>
      </c>
      <c r="L8" s="4" t="n">
        <v>766</v>
      </c>
    </row>
    <row r="9" spans="1:12">
      <c r="A9" s="3" t="s">
        <v>86</v>
      </c>
      <c r="J9" s="4" t="n">
        <v>107</v>
      </c>
      <c r="K9" s="4" t="n">
        <v>36</v>
      </c>
      <c r="L9" s="4" t="n">
        <v>25</v>
      </c>
    </row>
    <row r="10" spans="1:12">
      <c r="A10" s="3" t="s">
        <v>87</v>
      </c>
      <c r="J10" s="4" t="n">
        <v>3755</v>
      </c>
      <c r="K10" s="4" t="n">
        <v>2923</v>
      </c>
      <c r="L10" s="4" t="n">
        <v>821</v>
      </c>
    </row>
    <row r="11" spans="1:12">
      <c r="A11" s="3" t="s">
        <v>88</v>
      </c>
      <c r="J11" s="4" t="n">
        <v>2906</v>
      </c>
      <c r="K11" s="4" t="n">
        <v>4016</v>
      </c>
      <c r="L11" s="4" t="n">
        <v>1779</v>
      </c>
    </row>
    <row r="12" spans="1:12">
      <c r="A12" s="3" t="s">
        <v>166</v>
      </c>
      <c r="J12" s="4" t="n">
        <v>11191</v>
      </c>
      <c r="K12" s="4" t="n">
        <v>8651</v>
      </c>
      <c r="L12" s="4" t="n">
        <v>6258</v>
      </c>
    </row>
    <row r="13" spans="1:12">
      <c r="A13" s="3" t="s">
        <v>90</v>
      </c>
      <c r="J13" s="4" t="n">
        <v>1275</v>
      </c>
      <c r="K13" s="4" t="n">
        <v>3902</v>
      </c>
      <c r="L13" s="4" t="n">
        <v>259</v>
      </c>
    </row>
    <row r="14" spans="1:12">
      <c r="A14" s="3" t="s">
        <v>91</v>
      </c>
      <c r="J14" s="4" t="n">
        <v>19430</v>
      </c>
      <c r="K14" s="4" t="n">
        <v>20008</v>
      </c>
      <c r="L14" s="4" t="n">
        <v>9908</v>
      </c>
    </row>
    <row r="15" spans="1:12">
      <c r="A15" s="3" t="s">
        <v>98</v>
      </c>
      <c r="J15" s="4" t="n">
        <v>-13045</v>
      </c>
      <c r="K15" s="4" t="n">
        <v>-13179</v>
      </c>
      <c r="L15" s="4" t="n">
        <v>-12703</v>
      </c>
    </row>
    <row r="16" spans="1:12">
      <c r="A16" s="3" t="s">
        <v>99</v>
      </c>
      <c r="B16" s="5" t="n">
        <v>8792</v>
      </c>
      <c r="C16" s="5" t="n">
        <v>372</v>
      </c>
      <c r="D16" s="5" t="n">
        <v>611</v>
      </c>
      <c r="E16" s="5" t="n">
        <v>146</v>
      </c>
      <c r="F16" s="5" t="n">
        <v>2463</v>
      </c>
      <c r="G16" s="5" t="n">
        <v>-340</v>
      </c>
      <c r="H16" s="5" t="n">
        <v>1766</v>
      </c>
      <c r="I16" s="5" t="n">
        <v>-2684</v>
      </c>
      <c r="J16" s="4" t="n">
        <v>9921</v>
      </c>
      <c r="K16" s="4" t="n">
        <v>1205</v>
      </c>
      <c r="L16" s="4" t="n">
        <v>2530</v>
      </c>
    </row>
    <row r="17" spans="1:12">
      <c r="A17" s="3" t="s">
        <v>897</v>
      </c>
    </row>
    <row r="18" spans="1:12">
      <c r="A18" s="6" t="s">
        <v>80</v>
      </c>
    </row>
    <row r="19" spans="1:12">
      <c r="A19" s="3" t="s">
        <v>81</v>
      </c>
      <c r="J19" s="4" t="n">
        <v>30440</v>
      </c>
      <c r="K19" s="4" t="n">
        <v>26546</v>
      </c>
      <c r="L19" s="4" t="n">
        <v>20184</v>
      </c>
    </row>
    <row r="20" spans="1:12">
      <c r="A20" s="3" t="s">
        <v>82</v>
      </c>
      <c r="J20" s="4" t="n">
        <v>693</v>
      </c>
      <c r="K20" s="4" t="n">
        <v>786</v>
      </c>
      <c r="L20" s="4" t="n">
        <v>709</v>
      </c>
    </row>
    <row r="21" spans="1:12">
      <c r="A21" s="3" t="s">
        <v>83</v>
      </c>
      <c r="J21" s="4" t="n">
        <v>31133</v>
      </c>
      <c r="K21" s="4" t="n">
        <v>27332</v>
      </c>
      <c r="L21" s="4" t="n">
        <v>20893</v>
      </c>
    </row>
    <row r="22" spans="1:12">
      <c r="A22" s="6" t="s">
        <v>84</v>
      </c>
    </row>
    <row r="23" spans="1:12">
      <c r="A23" s="3" t="s">
        <v>85</v>
      </c>
      <c r="J23" s="4" t="n">
        <v>112</v>
      </c>
      <c r="K23" s="4" t="n">
        <v>319</v>
      </c>
      <c r="L23" s="4" t="n">
        <v>615</v>
      </c>
    </row>
    <row r="24" spans="1:12">
      <c r="A24" s="3" t="s">
        <v>86</v>
      </c>
      <c r="J24" s="4" t="n">
        <v>62</v>
      </c>
      <c r="K24" s="4" t="n">
        <v>24</v>
      </c>
      <c r="L24" s="4" t="n">
        <v>10</v>
      </c>
    </row>
    <row r="25" spans="1:12">
      <c r="A25" s="3" t="s">
        <v>87</v>
      </c>
      <c r="L25" s="4" t="n">
        <v>39</v>
      </c>
    </row>
    <row r="26" spans="1:12">
      <c r="A26" s="3" t="s">
        <v>88</v>
      </c>
      <c r="J26" s="4" t="n">
        <v>244</v>
      </c>
      <c r="K26" s="4" t="n">
        <v>1951</v>
      </c>
      <c r="L26" s="4" t="n">
        <v>1497</v>
      </c>
    </row>
    <row r="27" spans="1:12">
      <c r="A27" s="3" t="s">
        <v>166</v>
      </c>
      <c r="J27" s="4" t="n">
        <v>9649</v>
      </c>
      <c r="K27" s="4" t="n">
        <v>7581</v>
      </c>
      <c r="L27" s="4" t="n">
        <v>5597</v>
      </c>
    </row>
    <row r="28" spans="1:12">
      <c r="A28" s="3" t="s">
        <v>90</v>
      </c>
      <c r="J28" s="4" t="n">
        <v>1130</v>
      </c>
      <c r="K28" s="4" t="n">
        <v>3426</v>
      </c>
      <c r="L28" s="4" t="n">
        <v>259</v>
      </c>
    </row>
    <row r="29" spans="1:12">
      <c r="A29" s="3" t="s">
        <v>91</v>
      </c>
      <c r="J29" s="4" t="n">
        <v>11197</v>
      </c>
      <c r="K29" s="4" t="n">
        <v>13301</v>
      </c>
      <c r="L29" s="4" t="n">
        <v>8017</v>
      </c>
    </row>
    <row r="30" spans="1:12">
      <c r="A30" s="3" t="s">
        <v>98</v>
      </c>
      <c r="J30" s="4" t="n">
        <v>374</v>
      </c>
      <c r="K30" s="4" t="n">
        <v>10</v>
      </c>
      <c r="L30" s="4" t="n">
        <v>-41</v>
      </c>
    </row>
    <row r="31" spans="1:12">
      <c r="A31" s="3" t="s">
        <v>99</v>
      </c>
      <c r="J31" s="4" t="n">
        <v>20310</v>
      </c>
      <c r="K31" s="4" t="n">
        <v>14041</v>
      </c>
      <c r="L31" s="4" t="n">
        <v>12835</v>
      </c>
    </row>
    <row r="32" spans="1:12">
      <c r="A32" s="3" t="s">
        <v>898</v>
      </c>
    </row>
    <row r="33" spans="1:12">
      <c r="A33" s="6" t="s">
        <v>80</v>
      </c>
    </row>
    <row r="34" spans="1:12">
      <c r="A34" s="3" t="s">
        <v>81</v>
      </c>
      <c r="J34" s="4" t="n">
        <v>8176</v>
      </c>
      <c r="K34" s="4" t="n">
        <v>6846</v>
      </c>
      <c r="L34" s="4" t="n">
        <v>4233</v>
      </c>
    </row>
    <row r="35" spans="1:12">
      <c r="A35" s="3" t="s">
        <v>83</v>
      </c>
      <c r="J35" s="4" t="n">
        <v>8176</v>
      </c>
      <c r="K35" s="4" t="n">
        <v>6846</v>
      </c>
      <c r="L35" s="4" t="n">
        <v>4233</v>
      </c>
    </row>
    <row r="36" spans="1:12">
      <c r="A36" s="6" t="s">
        <v>84</v>
      </c>
    </row>
    <row r="37" spans="1:12">
      <c r="A37" s="3" t="s">
        <v>85</v>
      </c>
      <c r="J37" s="4" t="n">
        <v>83</v>
      </c>
      <c r="K37" s="4" t="n">
        <v>161</v>
      </c>
      <c r="L37" s="4" t="n">
        <v>151</v>
      </c>
    </row>
    <row r="38" spans="1:12">
      <c r="A38" s="3" t="s">
        <v>86</v>
      </c>
      <c r="J38" s="4" t="n">
        <v>29</v>
      </c>
      <c r="K38" s="4" t="n">
        <v>12</v>
      </c>
      <c r="L38" s="4" t="n">
        <v>15</v>
      </c>
    </row>
    <row r="39" spans="1:12">
      <c r="A39" s="3" t="s">
        <v>87</v>
      </c>
      <c r="L39" s="4" t="n">
        <v>10</v>
      </c>
    </row>
    <row r="40" spans="1:12">
      <c r="A40" s="3" t="s">
        <v>88</v>
      </c>
      <c r="J40" s="4" t="n">
        <v>52</v>
      </c>
      <c r="K40" s="4" t="n">
        <v>80</v>
      </c>
      <c r="L40" s="4" t="n">
        <v>276</v>
      </c>
    </row>
    <row r="41" spans="1:12">
      <c r="A41" s="3" t="s">
        <v>166</v>
      </c>
      <c r="J41" s="4" t="n">
        <v>1247</v>
      </c>
      <c r="K41" s="4" t="n">
        <v>1022</v>
      </c>
      <c r="L41" s="4" t="n">
        <v>655</v>
      </c>
    </row>
    <row r="42" spans="1:12">
      <c r="A42" s="3" t="s">
        <v>90</v>
      </c>
      <c r="J42" s="4" t="n">
        <v>145</v>
      </c>
      <c r="K42" s="4" t="n">
        <v>476</v>
      </c>
    </row>
    <row r="43" spans="1:12">
      <c r="A43" s="3" t="s">
        <v>91</v>
      </c>
      <c r="J43" s="4" t="n">
        <v>1556</v>
      </c>
      <c r="K43" s="4" t="n">
        <v>1751</v>
      </c>
      <c r="L43" s="4" t="n">
        <v>1107</v>
      </c>
    </row>
    <row r="44" spans="1:12">
      <c r="A44" s="3" t="s">
        <v>98</v>
      </c>
      <c r="K44" s="4" t="n">
        <v>227</v>
      </c>
      <c r="L44" s="4" t="n">
        <v>-10</v>
      </c>
    </row>
    <row r="45" spans="1:12">
      <c r="A45" s="3" t="s">
        <v>99</v>
      </c>
      <c r="J45" s="4" t="n">
        <v>6620</v>
      </c>
      <c r="K45" s="4" t="n">
        <v>5322</v>
      </c>
      <c r="L45" s="4" t="n">
        <v>3116</v>
      </c>
    </row>
    <row r="46" spans="1:12">
      <c r="A46" s="3" t="s">
        <v>899</v>
      </c>
    </row>
    <row r="47" spans="1:12">
      <c r="A47" s="6" t="s">
        <v>80</v>
      </c>
    </row>
    <row r="48" spans="1:12">
      <c r="A48" s="3" t="s">
        <v>81</v>
      </c>
      <c r="J48" s="4" t="n">
        <v>2555</v>
      </c>
      <c r="K48" s="4" t="n">
        <v>205</v>
      </c>
      <c r="L48" s="4" t="n">
        <v>15</v>
      </c>
    </row>
    <row r="49" spans="1:12">
      <c r="A49" s="3" t="s">
        <v>82</v>
      </c>
      <c r="J49" s="4" t="n">
        <v>532</v>
      </c>
      <c r="K49" s="4" t="n">
        <v>9</v>
      </c>
    </row>
    <row r="50" spans="1:12">
      <c r="A50" s="3" t="s">
        <v>83</v>
      </c>
      <c r="J50" s="4" t="n">
        <v>3087</v>
      </c>
      <c r="K50" s="4" t="n">
        <v>214</v>
      </c>
      <c r="L50" s="4" t="n">
        <v>15</v>
      </c>
    </row>
    <row r="51" spans="1:12">
      <c r="A51" s="6" t="s">
        <v>84</v>
      </c>
    </row>
    <row r="52" spans="1:12">
      <c r="A52" s="3" t="s">
        <v>85</v>
      </c>
      <c r="J52" s="4" t="n">
        <v>1</v>
      </c>
    </row>
    <row r="53" spans="1:12">
      <c r="A53" s="3" t="s">
        <v>86</v>
      </c>
      <c r="J53" s="4" t="n">
        <v>16</v>
      </c>
    </row>
    <row r="54" spans="1:12">
      <c r="A54" s="3" t="s">
        <v>88</v>
      </c>
      <c r="J54" s="4" t="n">
        <v>25</v>
      </c>
      <c r="K54" s="4" t="n">
        <v>29</v>
      </c>
      <c r="L54" s="4" t="n">
        <v>6</v>
      </c>
    </row>
    <row r="55" spans="1:12">
      <c r="A55" s="3" t="s">
        <v>166</v>
      </c>
      <c r="J55" s="4" t="n">
        <v>295</v>
      </c>
      <c r="K55" s="4" t="n">
        <v>48</v>
      </c>
      <c r="L55" s="4" t="n">
        <v>6</v>
      </c>
    </row>
    <row r="56" spans="1:12">
      <c r="A56" s="3" t="s">
        <v>91</v>
      </c>
      <c r="J56" s="4" t="n">
        <v>337</v>
      </c>
      <c r="K56" s="4" t="n">
        <v>77</v>
      </c>
      <c r="L56" s="4" t="n">
        <v>12</v>
      </c>
    </row>
    <row r="57" spans="1:12">
      <c r="A57" s="3" t="s">
        <v>99</v>
      </c>
      <c r="J57" s="4" t="n">
        <v>2750</v>
      </c>
      <c r="K57" s="4" t="n">
        <v>137</v>
      </c>
      <c r="L57" s="4" t="n">
        <v>3</v>
      </c>
    </row>
    <row r="58" spans="1:12">
      <c r="A58" s="3" t="s">
        <v>900</v>
      </c>
    </row>
    <row r="59" spans="1:12">
      <c r="A59" s="6" t="s">
        <v>84</v>
      </c>
    </row>
    <row r="60" spans="1:12">
      <c r="A60" s="3" t="s">
        <v>87</v>
      </c>
      <c r="J60" s="4" t="n">
        <v>3755</v>
      </c>
      <c r="K60" s="4" t="n">
        <v>2923</v>
      </c>
      <c r="L60" s="4" t="n">
        <v>772</v>
      </c>
    </row>
    <row r="61" spans="1:12">
      <c r="A61" s="3" t="s">
        <v>88</v>
      </c>
      <c r="J61" s="4" t="n">
        <v>2585</v>
      </c>
      <c r="K61" s="4" t="n">
        <v>1956</v>
      </c>
    </row>
    <row r="62" spans="1:12">
      <c r="A62" s="3" t="s">
        <v>91</v>
      </c>
      <c r="J62" s="4" t="n">
        <v>6340</v>
      </c>
      <c r="K62" s="4" t="n">
        <v>4879</v>
      </c>
      <c r="L62" s="4" t="n">
        <v>772</v>
      </c>
    </row>
    <row r="63" spans="1:12">
      <c r="A63" s="3" t="s">
        <v>98</v>
      </c>
      <c r="J63" s="4" t="n">
        <v>-13419</v>
      </c>
      <c r="K63" s="4" t="n">
        <v>-13416</v>
      </c>
      <c r="L63" s="4" t="n">
        <v>-12652</v>
      </c>
    </row>
    <row r="64" spans="1:12">
      <c r="A64" s="3" t="s">
        <v>99</v>
      </c>
      <c r="J64" s="5" t="n">
        <v>-19759</v>
      </c>
      <c r="K64" s="5" t="n">
        <v>-18295</v>
      </c>
      <c r="L64" s="5" t="n">
        <v>-1342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8:02:29Z</dcterms:created>
  <dcterms:modified xmlns:dcterms="http://purl.org/dc/terms/" xmlns:xsi="http://www.w3.org/2001/XMLSchema-instance" xsi:type="dcterms:W3CDTF">2017-02-23T08:02:29Z</dcterms:modified>
</cp:coreProperties>
</file>